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DENSED CONSOLIDATED STATEMEN" sheetId="7" state="visible" r:id="rId7"/>
    <sheet xmlns:r="http://schemas.openxmlformats.org/officeDocument/2006/relationships" name="Organization and Business Activ" sheetId="8" state="visible" r:id="rId8"/>
    <sheet xmlns:r="http://schemas.openxmlformats.org/officeDocument/2006/relationships" name="Summary of Significant Accounti" sheetId="9" state="visible" r:id="rId9"/>
    <sheet xmlns:r="http://schemas.openxmlformats.org/officeDocument/2006/relationships" name="Basic and Diluted Net Income (L" sheetId="10" state="visible" r:id="rId10"/>
    <sheet xmlns:r="http://schemas.openxmlformats.org/officeDocument/2006/relationships" name="Supplemental Data - Statements " sheetId="11" state="visible" r:id="rId11"/>
    <sheet xmlns:r="http://schemas.openxmlformats.org/officeDocument/2006/relationships" name="Other Comprehensive Income (Los" sheetId="12" state="visible" r:id="rId12"/>
    <sheet xmlns:r="http://schemas.openxmlformats.org/officeDocument/2006/relationships" name="Marketable Investment Securitie" sheetId="13" state="visible" r:id="rId13"/>
    <sheet xmlns:r="http://schemas.openxmlformats.org/officeDocument/2006/relationships" name="Inventory" sheetId="14" state="visible" r:id="rId14"/>
    <sheet xmlns:r="http://schemas.openxmlformats.org/officeDocument/2006/relationships" name="Property and Equipment and Inta" sheetId="15" state="visible" r:id="rId15"/>
    <sheet xmlns:r="http://schemas.openxmlformats.org/officeDocument/2006/relationships" name="Long-Term Debt and Capital Leas" sheetId="16" state="visible" r:id="rId16"/>
    <sheet xmlns:r="http://schemas.openxmlformats.org/officeDocument/2006/relationships" name="Income Taxes and Accounting for" sheetId="17" state="visible" r:id="rId17"/>
    <sheet xmlns:r="http://schemas.openxmlformats.org/officeDocument/2006/relationships" name="Stockholders' Equity (Deficit)" sheetId="18" state="visible" r:id="rId18"/>
    <sheet xmlns:r="http://schemas.openxmlformats.org/officeDocument/2006/relationships" name="Employee Benefit Plans"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Valuation and Qualifying Accoun" sheetId="23" state="visible" r:id="rId23"/>
    <sheet xmlns:r="http://schemas.openxmlformats.org/officeDocument/2006/relationships" name="Quarterly Financial Data (Unaud" sheetId="24" state="visible" r:id="rId24"/>
    <sheet xmlns:r="http://schemas.openxmlformats.org/officeDocument/2006/relationships" name="Related Party Transactions" sheetId="25" state="visible" r:id="rId25"/>
    <sheet xmlns:r="http://schemas.openxmlformats.org/officeDocument/2006/relationships" name="Summary of Significant Accoun26" sheetId="26" state="visible" r:id="rId26"/>
    <sheet xmlns:r="http://schemas.openxmlformats.org/officeDocument/2006/relationships" name="Basic and Diluted Net Income 27" sheetId="27" state="visible" r:id="rId27"/>
    <sheet xmlns:r="http://schemas.openxmlformats.org/officeDocument/2006/relationships" name="Supplemental Data - Statement28" sheetId="28" state="visible" r:id="rId28"/>
    <sheet xmlns:r="http://schemas.openxmlformats.org/officeDocument/2006/relationships" name="Other Comprehensive Income (L29" sheetId="29" state="visible" r:id="rId29"/>
    <sheet xmlns:r="http://schemas.openxmlformats.org/officeDocument/2006/relationships" name="Marketable Investment Securit30" sheetId="30" state="visible" r:id="rId30"/>
    <sheet xmlns:r="http://schemas.openxmlformats.org/officeDocument/2006/relationships" name="Inventory (Tables)" sheetId="31" state="visible" r:id="rId31"/>
    <sheet xmlns:r="http://schemas.openxmlformats.org/officeDocument/2006/relationships" name="Property and Equipment (Tables)" sheetId="32" state="visible" r:id="rId32"/>
    <sheet xmlns:r="http://schemas.openxmlformats.org/officeDocument/2006/relationships" name="Long-Term Debt and Capital Le33" sheetId="33" state="visible" r:id="rId33"/>
    <sheet xmlns:r="http://schemas.openxmlformats.org/officeDocument/2006/relationships" name="Income Taxes and Accounting f34" sheetId="34" state="visible" r:id="rId34"/>
    <sheet xmlns:r="http://schemas.openxmlformats.org/officeDocument/2006/relationships" name="Employee Benefit Plans (Tables)" sheetId="35" state="visible" r:id="rId35"/>
    <sheet xmlns:r="http://schemas.openxmlformats.org/officeDocument/2006/relationships" name="Stock-Based Compensation (Table" sheetId="36" state="visible" r:id="rId36"/>
    <sheet xmlns:r="http://schemas.openxmlformats.org/officeDocument/2006/relationships" name="Commitments and Contingencies (" sheetId="37" state="visible" r:id="rId37"/>
    <sheet xmlns:r="http://schemas.openxmlformats.org/officeDocument/2006/relationships" name="Segment Reporting (Tables)" sheetId="38" state="visible" r:id="rId38"/>
    <sheet xmlns:r="http://schemas.openxmlformats.org/officeDocument/2006/relationships" name="Valuation and Qualifying Acco39" sheetId="39" state="visible" r:id="rId39"/>
    <sheet xmlns:r="http://schemas.openxmlformats.org/officeDocument/2006/relationships" name="Quarterly Financial Data (Una40" sheetId="40" state="visible" r:id="rId40"/>
    <sheet xmlns:r="http://schemas.openxmlformats.org/officeDocument/2006/relationships" name="Related Party Transactions (Tab" sheetId="41" state="visible" r:id="rId41"/>
    <sheet xmlns:r="http://schemas.openxmlformats.org/officeDocument/2006/relationships" name="Organization and Business Act42" sheetId="42" state="visible" r:id="rId42"/>
    <sheet xmlns:r="http://schemas.openxmlformats.org/officeDocument/2006/relationships" name="Summary of Significant Accoun43" sheetId="43" state="visible" r:id="rId43"/>
    <sheet xmlns:r="http://schemas.openxmlformats.org/officeDocument/2006/relationships" name="Basic and Diluted Net Income 44" sheetId="44" state="visible" r:id="rId44"/>
    <sheet xmlns:r="http://schemas.openxmlformats.org/officeDocument/2006/relationships" name="Basic and Diluted Net Income 45" sheetId="45" state="visible" r:id="rId45"/>
    <sheet xmlns:r="http://schemas.openxmlformats.org/officeDocument/2006/relationships" name="Statements of Cash Flows (Detai" sheetId="46" state="visible" r:id="rId46"/>
    <sheet xmlns:r="http://schemas.openxmlformats.org/officeDocument/2006/relationships" name="Other Comprehensive Income (L47" sheetId="47" state="visible" r:id="rId47"/>
    <sheet xmlns:r="http://schemas.openxmlformats.org/officeDocument/2006/relationships" name="Other Comprehensive Income (L48" sheetId="48" state="visible" r:id="rId48"/>
    <sheet xmlns:r="http://schemas.openxmlformats.org/officeDocument/2006/relationships" name="Marketable Investment Securit49" sheetId="49" state="visible" r:id="rId49"/>
    <sheet xmlns:r="http://schemas.openxmlformats.org/officeDocument/2006/relationships" name="Marketable Investment Securit50" sheetId="50" state="visible" r:id="rId50"/>
    <sheet xmlns:r="http://schemas.openxmlformats.org/officeDocument/2006/relationships" name="Marketable Investment Securit51" sheetId="51" state="visible" r:id="rId51"/>
    <sheet xmlns:r="http://schemas.openxmlformats.org/officeDocument/2006/relationships" name="Marketable Investment Securit52" sheetId="52" state="visible" r:id="rId52"/>
    <sheet xmlns:r="http://schemas.openxmlformats.org/officeDocument/2006/relationships" name="Marketable Investment Securit53" sheetId="53" state="visible" r:id="rId53"/>
    <sheet xmlns:r="http://schemas.openxmlformats.org/officeDocument/2006/relationships" name="Marketable Investment Securit54" sheetId="54" state="visible" r:id="rId54"/>
    <sheet xmlns:r="http://schemas.openxmlformats.org/officeDocument/2006/relationships" name="Marketable Investment Securit55" sheetId="55" state="visible" r:id="rId55"/>
    <sheet xmlns:r="http://schemas.openxmlformats.org/officeDocument/2006/relationships" name="Inventory (Details)" sheetId="56" state="visible" r:id="rId56"/>
    <sheet xmlns:r="http://schemas.openxmlformats.org/officeDocument/2006/relationships" name="Property and Equipment and In57" sheetId="57" state="visible" r:id="rId57"/>
    <sheet xmlns:r="http://schemas.openxmlformats.org/officeDocument/2006/relationships" name="Property and Equipment and In58" sheetId="58" state="visible" r:id="rId58"/>
    <sheet xmlns:r="http://schemas.openxmlformats.org/officeDocument/2006/relationships" name="Property and Equipment and In59" sheetId="59" state="visible" r:id="rId59"/>
    <sheet xmlns:r="http://schemas.openxmlformats.org/officeDocument/2006/relationships" name="Property and Equipment and In60" sheetId="60" state="visible" r:id="rId60"/>
    <sheet xmlns:r="http://schemas.openxmlformats.org/officeDocument/2006/relationships" name="Property and Equipment and In61" sheetId="61" state="visible" r:id="rId61"/>
    <sheet xmlns:r="http://schemas.openxmlformats.org/officeDocument/2006/relationships" name="Long-Term Debt and Capital Le62" sheetId="62" state="visible" r:id="rId62"/>
    <sheet xmlns:r="http://schemas.openxmlformats.org/officeDocument/2006/relationships" name="Long-Term Debt and Capital Le63" sheetId="63" state="visible" r:id="rId63"/>
    <sheet xmlns:r="http://schemas.openxmlformats.org/officeDocument/2006/relationships" name="Long-Term Debt and Capital Le64" sheetId="64" state="visible" r:id="rId64"/>
    <sheet xmlns:r="http://schemas.openxmlformats.org/officeDocument/2006/relationships" name="Long-Term Debt and Capital Le65" sheetId="65" state="visible" r:id="rId65"/>
    <sheet xmlns:r="http://schemas.openxmlformats.org/officeDocument/2006/relationships" name="Long-Term Debt and Capital Le66" sheetId="66" state="visible" r:id="rId66"/>
    <sheet xmlns:r="http://schemas.openxmlformats.org/officeDocument/2006/relationships" name="Income Taxes and Accounting f67" sheetId="67" state="visible" r:id="rId67"/>
    <sheet xmlns:r="http://schemas.openxmlformats.org/officeDocument/2006/relationships" name="Income Taxes and Accounting f68" sheetId="68" state="visible" r:id="rId68"/>
    <sheet xmlns:r="http://schemas.openxmlformats.org/officeDocument/2006/relationships" name="Stockholders' Equity (Deficit) " sheetId="69" state="visible" r:id="rId69"/>
    <sheet xmlns:r="http://schemas.openxmlformats.org/officeDocument/2006/relationships" name="Stockholders' Equity (Deficit70" sheetId="70" state="visible" r:id="rId70"/>
    <sheet xmlns:r="http://schemas.openxmlformats.org/officeDocument/2006/relationships" name="Employee Benefit Plans (Details" sheetId="71" state="visible" r:id="rId71"/>
    <sheet xmlns:r="http://schemas.openxmlformats.org/officeDocument/2006/relationships" name="Stock-Based Compensation (Detai" sheetId="72" state="visible" r:id="rId72"/>
    <sheet xmlns:r="http://schemas.openxmlformats.org/officeDocument/2006/relationships" name="Stock-Based Compensation - Stoc" sheetId="73" state="visible" r:id="rId73"/>
    <sheet xmlns:r="http://schemas.openxmlformats.org/officeDocument/2006/relationships" name="Stock-Based Compensation - Exer" sheetId="74" state="visible" r:id="rId74"/>
    <sheet xmlns:r="http://schemas.openxmlformats.org/officeDocument/2006/relationships" name="Stock-Based Compensation - St75" sheetId="75" state="visible" r:id="rId75"/>
    <sheet xmlns:r="http://schemas.openxmlformats.org/officeDocument/2006/relationships" name="Stock-Based Compensation - Rest" sheetId="76" state="visible" r:id="rId76"/>
    <sheet xmlns:r="http://schemas.openxmlformats.org/officeDocument/2006/relationships" name="Stock-Based Compensation - Long" sheetId="77" state="visible" r:id="rId77"/>
    <sheet xmlns:r="http://schemas.openxmlformats.org/officeDocument/2006/relationships" name="Stock-Based Compensation - Lo78" sheetId="78" state="visible" r:id="rId78"/>
    <sheet xmlns:r="http://schemas.openxmlformats.org/officeDocument/2006/relationships" name="Stock-Based Compensation - Comp" sheetId="79" state="visible" r:id="rId79"/>
    <sheet xmlns:r="http://schemas.openxmlformats.org/officeDocument/2006/relationships" name="Stock-Based Compensation - Valu" sheetId="80" state="visible" r:id="rId80"/>
    <sheet xmlns:r="http://schemas.openxmlformats.org/officeDocument/2006/relationships" name="Commitments and Contingencies81" sheetId="81" state="visible" r:id="rId81"/>
    <sheet xmlns:r="http://schemas.openxmlformats.org/officeDocument/2006/relationships" name="Commitments and Contingencies -" sheetId="82" state="visible" r:id="rId82"/>
    <sheet xmlns:r="http://schemas.openxmlformats.org/officeDocument/2006/relationships" name="Commitments and Contingencies83" sheetId="83" state="visible" r:id="rId83"/>
    <sheet xmlns:r="http://schemas.openxmlformats.org/officeDocument/2006/relationships" name="Commitments and Contingencies84" sheetId="84" state="visible" r:id="rId84"/>
    <sheet xmlns:r="http://schemas.openxmlformats.org/officeDocument/2006/relationships" name="Segment Reporting (Details)" sheetId="85" state="visible" r:id="rId85"/>
    <sheet xmlns:r="http://schemas.openxmlformats.org/officeDocument/2006/relationships" name="Valuation and Qualifying Acco86" sheetId="86" state="visible" r:id="rId86"/>
    <sheet xmlns:r="http://schemas.openxmlformats.org/officeDocument/2006/relationships" name="Quarterly Financial Data (Una87" sheetId="87" state="visible" r:id="rId87"/>
    <sheet xmlns:r="http://schemas.openxmlformats.org/officeDocument/2006/relationships" name="Related Party Transactions (Det" sheetId="88" state="visible" r:id="rId88"/>
    <sheet xmlns:r="http://schemas.openxmlformats.org/officeDocument/2006/relationships" name="Related Party Transactions - Na" sheetId="89" state="visible" r:id="rId89"/>
  </sheets>
  <definedNames/>
  <calcPr calcId="124519" fullCalcOnLoad="1"/>
</workbook>
</file>

<file path=xl/sharedStrings.xml><?xml version="1.0" encoding="utf-8"?>
<sst xmlns="http://schemas.openxmlformats.org/spreadsheetml/2006/main" uniqueCount="1292">
  <si>
    <t>Document and Entity Information - USD ($)</t>
  </si>
  <si>
    <t>12 Months Ended</t>
  </si>
  <si>
    <t>Dec. 31, 2016</t>
  </si>
  <si>
    <t>Feb. 13, 2017</t>
  </si>
  <si>
    <t>Jun. 30, 2016</t>
  </si>
  <si>
    <t>Entity Registrant Name</t>
  </si>
  <si>
    <t>DISH Network CORP</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FY</t>
  </si>
  <si>
    <t>Class A common stock</t>
  </si>
  <si>
    <t>Entity Common Stock, Shares Outstanding</t>
  </si>
  <si>
    <t>Class B common stock</t>
  </si>
  <si>
    <t>CONDENSED CONSOLIDATED BALANCE SHEETS - USD ($) $ in Thousands</t>
  </si>
  <si>
    <t>Dec. 31, 2015</t>
  </si>
  <si>
    <t>Current Assets:</t>
  </si>
  <si>
    <t>Cash and cash equivalents</t>
  </si>
  <si>
    <t>Marketable investment securities</t>
  </si>
  <si>
    <t>Trade accounts receivable, net of allowance for doubtful accounts of $17,955 and $22,167, respectively</t>
  </si>
  <si>
    <t>Inventory</t>
  </si>
  <si>
    <t>Derivative financial instruments (Note 2)</t>
  </si>
  <si>
    <t>Other current assets (Note 8)</t>
  </si>
  <si>
    <t>Total current assets</t>
  </si>
  <si>
    <t>Noncurrent Assets:</t>
  </si>
  <si>
    <t>Restricted cash, cash equivalents and marketable investment securities</t>
  </si>
  <si>
    <t>Property and equipment, net</t>
  </si>
  <si>
    <t>FCC authorizations</t>
  </si>
  <si>
    <t>Other investment securities</t>
  </si>
  <si>
    <t>Other noncurrent assets, net</t>
  </si>
  <si>
    <t>Total noncurrent assets</t>
  </si>
  <si>
    <t>Total assets</t>
  </si>
  <si>
    <t>Current Liabilities:</t>
  </si>
  <si>
    <t>Trade accounts payable</t>
  </si>
  <si>
    <t>Deferred revenue and other</t>
  </si>
  <si>
    <t>Accrued programming</t>
  </si>
  <si>
    <t>Accrued interest</t>
  </si>
  <si>
    <t>Other accrued expenses</t>
  </si>
  <si>
    <t>Current portion of long-term debt and capital lease obligations.</t>
  </si>
  <si>
    <t>Total current liabilities</t>
  </si>
  <si>
    <t>Long-Term Obligations, Net of Current Portion:</t>
  </si>
  <si>
    <t>Long-term debt and capital lease obligations, net of current portion</t>
  </si>
  <si>
    <t>Deferred tax liabilities</t>
  </si>
  <si>
    <t>Long-term deferred revenue and other long-term liabilities</t>
  </si>
  <si>
    <t>Total long-term obligations, net of current portion</t>
  </si>
  <si>
    <t>Total liabilities</t>
  </si>
  <si>
    <t>Commitments and Contingencies (Note 14)</t>
  </si>
  <si>
    <t xml:space="preserve"> </t>
  </si>
  <si>
    <t>Redeemable Noncontrolling Interest</t>
  </si>
  <si>
    <t>Redeemable noncontrolling interests (Note 2)</t>
  </si>
  <si>
    <t>Stockholders' Equity (Deficit):</t>
  </si>
  <si>
    <t>Additional paid-in capital</t>
  </si>
  <si>
    <t>Accumulated other comprehensive income (loss)</t>
  </si>
  <si>
    <t>Accumulated earnings (deficit) (Note 11)</t>
  </si>
  <si>
    <t>Treasury stock, at cost (Note 11)</t>
  </si>
  <si>
    <t>Total DISH Network stockholders' equity (deficit)</t>
  </si>
  <si>
    <t>Noncontrolling interests</t>
  </si>
  <si>
    <t>Total stockholders' equity (deficit)</t>
  </si>
  <si>
    <t>Total liabilities and stockholders' equity (deficit)</t>
  </si>
  <si>
    <t>Common stock</t>
  </si>
  <si>
    <t>CONDENSED CONSOLIDATED BALANCE SHEETS (Parenthetical) - USD ($) $ in Thousands</t>
  </si>
  <si>
    <t>Allowance for doubtful accounts on trade accounts receivable - other</t>
  </si>
  <si>
    <t>Common stock, par value (in dollars per share)</t>
  </si>
  <si>
    <t>Common stock, shares authorized</t>
  </si>
  <si>
    <t>Common stock, shares issued</t>
  </si>
  <si>
    <t>Common stock, shares outstanding</t>
  </si>
  <si>
    <t>CONSOLIDATED STATEMENTS OF OPERATIONS AND COMPREHENSIVE INCOME (LOSS) - USD ($) shares in Thousands, $ in Thousands</t>
  </si>
  <si>
    <t>Dec. 31, 2014</t>
  </si>
  <si>
    <t>Revenue:</t>
  </si>
  <si>
    <t>Subscriber-related revenue</t>
  </si>
  <si>
    <t>Equipment sales and other revenue</t>
  </si>
  <si>
    <t>Total revenue</t>
  </si>
  <si>
    <t>Costs and Expenses (exclusive of depreciation shown separately below - Note 8):</t>
  </si>
  <si>
    <t>Subscriber-related expenses</t>
  </si>
  <si>
    <t>Satellite and transmission expenses:</t>
  </si>
  <si>
    <t>Satellite and transmission expenses</t>
  </si>
  <si>
    <t>Cost of sales - equipment and other</t>
  </si>
  <si>
    <t>Subscriber acquisition costs:</t>
  </si>
  <si>
    <t>Cost of sales - subscriber promotion subsidies</t>
  </si>
  <si>
    <t>Other subscriber acquisition costs</t>
  </si>
  <si>
    <t>Subscriber acquisition advertising</t>
  </si>
  <si>
    <t>Total subscriber acquisition costs</t>
  </si>
  <si>
    <t>General and administrative expenses</t>
  </si>
  <si>
    <t>FCC auction expense (Note 14)</t>
  </si>
  <si>
    <t>Depreciation and amortization (Note 8)</t>
  </si>
  <si>
    <t>Impairment of long-lived assets (Note 8)</t>
  </si>
  <si>
    <t>Total costs and expenses</t>
  </si>
  <si>
    <t>Operating income (loss)</t>
  </si>
  <si>
    <t>Other Income (Expense):</t>
  </si>
  <si>
    <t>Interest income</t>
  </si>
  <si>
    <t>Interest expense, net of amounts capitalized</t>
  </si>
  <si>
    <t>Other, net</t>
  </si>
  <si>
    <t>Total other income (expense)</t>
  </si>
  <si>
    <t>Income (loss) before income taxes</t>
  </si>
  <si>
    <t>Income tax (provision) benefit, net</t>
  </si>
  <si>
    <t>Net income (loss)</t>
  </si>
  <si>
    <t>Less: Net income (loss) attributable to noncontrolling interest, net of tax</t>
  </si>
  <si>
    <t>Net income (loss) attributable to DISH Network - Basic</t>
  </si>
  <si>
    <t>Weighted-average common shares outstanding - Class A and B common stock:</t>
  </si>
  <si>
    <t>Basic (in shares)</t>
  </si>
  <si>
    <t>Diluted (in shares)</t>
  </si>
  <si>
    <t>Earnings per share - Class A and B common stock:</t>
  </si>
  <si>
    <t>Basic net income (loss) per share from continuing operations attributable to DISH Network (in dollars per share)</t>
  </si>
  <si>
    <t>Basic net income (loss) per share from discontinued operations (in dollars per share)</t>
  </si>
  <si>
    <t>Basic net income (loss) per share attributable to DISH Network (in dollars per share)</t>
  </si>
  <si>
    <t>Diluted net income (loss) per share attributable to DISH Network (in dollars per share)</t>
  </si>
  <si>
    <t>Comprehensive Income (Loss):</t>
  </si>
  <si>
    <t>Other comprehensive income (loss):</t>
  </si>
  <si>
    <t>Foreign currency translation adjustments</t>
  </si>
  <si>
    <t>Unrealized holding gains (losses) on available-for-sale securities</t>
  </si>
  <si>
    <t>Recognition of previously unrealized (gains) losses on available-for-sale securities included in net income (loss)</t>
  </si>
  <si>
    <t>Deferred income tax (expense) benefit, net</t>
  </si>
  <si>
    <t>Other comprehensive income (loss), net of tax</t>
  </si>
  <si>
    <t>Comprehensive income (loss)</t>
  </si>
  <si>
    <t>Less: Comprehensive income (loss) attributable to noncontrolling interests, net of tax</t>
  </si>
  <si>
    <t>Comprehensive income (loss) attributable to DISH Network</t>
  </si>
  <si>
    <t>CONSOLIDATED STATEMENTS OF CHANGES IN STOCKHOLDERS' EQUITY (DEFICIT) - USD ($) $ in Thousands</t>
  </si>
  <si>
    <t>3 3/8% Convertible Notes due 2026Additional Paid-In Capital</t>
  </si>
  <si>
    <t>3 3/8% Convertible Notes due 2026</t>
  </si>
  <si>
    <t>Convertible note hedgesAdditional Paid-In Capital</t>
  </si>
  <si>
    <t>Convertible note hedges</t>
  </si>
  <si>
    <t>Sling TV Exchange Transaction with EchoStarAdditional Paid-In Capital</t>
  </si>
  <si>
    <t>Sling TV Exchange Transaction with EchoStarNoncontrolling Interest</t>
  </si>
  <si>
    <t>Sling TV Exchange Transaction with EchoStarRedeemable Noncontrolling Interest</t>
  </si>
  <si>
    <t>Sling TV Exchange Transaction with EchoStar</t>
  </si>
  <si>
    <t>Class A and B Common Stock</t>
  </si>
  <si>
    <t>Additional Paid-In Capital</t>
  </si>
  <si>
    <t>Accumulated Other Comprehensive Income (Loss)</t>
  </si>
  <si>
    <t>Accumulated Earnings (Deficit)</t>
  </si>
  <si>
    <t>Treasury Stock</t>
  </si>
  <si>
    <t>Noncontrolling Interest</t>
  </si>
  <si>
    <t>Total</t>
  </si>
  <si>
    <t>Balance at Dec. 31, 2013</t>
  </si>
  <si>
    <t>Issuance of Class A common stock:</t>
  </si>
  <si>
    <t>Exercise of stock awards</t>
  </si>
  <si>
    <t>Employee benefits</t>
  </si>
  <si>
    <t>Employee Stock Purchase Plan</t>
  </si>
  <si>
    <t>Non-cash, stock-based compensation</t>
  </si>
  <si>
    <t>Income tax (expense) benefit related to stock awards and other</t>
  </si>
  <si>
    <t>Change in unrealized holding gains (losses) on available-for-sale securities, net</t>
  </si>
  <si>
    <t>Net income (loss) attributable to noncontrolling interest excluding redeemable noncontrolling interest</t>
  </si>
  <si>
    <t>Net income (loss) attributable to DISH Network</t>
  </si>
  <si>
    <t>Balance at Dec. 31, 2014</t>
  </si>
  <si>
    <t>Foreign currency translation</t>
  </si>
  <si>
    <t>Capital distribution to EchoStar, net of deferred taxes</t>
  </si>
  <si>
    <t>Deemed distribution to EchoStar-initial fair value of redeemable noncontrolling interest, net of deferred taxes of $8,489</t>
  </si>
  <si>
    <t>Capital contribution from EchoStar- sale of T2 satellite, net of deferred taxes of $5,554</t>
  </si>
  <si>
    <t>Redeemable noncontrolling interest recognized - investment in Northstar Spectrum and SNR Holdco</t>
  </si>
  <si>
    <t>Balance at Dec. 31, 2015</t>
  </si>
  <si>
    <t>Revaluation of EchoStar's interest in Sling TV to redemption value, net of deferred taxes</t>
  </si>
  <si>
    <t>Initial value of northstar Spectrum and SNR Holdco</t>
  </si>
  <si>
    <t>Retirement of treasury stock</t>
  </si>
  <si>
    <t>Issuance of warrants</t>
  </si>
  <si>
    <t>Net of deferred taxes</t>
  </si>
  <si>
    <t>Other</t>
  </si>
  <si>
    <t>Balance at Dec. 31, 2016</t>
  </si>
  <si>
    <t>CONSOLIDATED STATEMENTS OF CHANGES IN STOCKHOLDERS' EQUITY (DEFICIT) (Parenthetical) - USD ($) $ in Thousands</t>
  </si>
  <si>
    <t>CONSOLIDATED STATEMENTS OF CHANGES IN STOCKHOLDERS' EQUITY (DEFICIT)</t>
  </si>
  <si>
    <t>Deferred tax in deemed distribution of redeemable noncontrolling interest</t>
  </si>
  <si>
    <t>Deferred tax related to capital contribution</t>
  </si>
  <si>
    <t>Deferred tax related to equity component of convertible notes</t>
  </si>
  <si>
    <t>Deferred tax related to convertible note hedges</t>
  </si>
  <si>
    <t>EchoStar</t>
  </si>
  <si>
    <t>Net of Deferred Taxes</t>
  </si>
  <si>
    <t>EchoStar | Sling TV Exchange Transaction with EchoStar</t>
  </si>
  <si>
    <t>Deferred tax on capital distribution to EchoStar</t>
  </si>
  <si>
    <t>EchoStar | Satellite and Tracking Stock Transaction</t>
  </si>
  <si>
    <t>CONDENSED CONSOLIDATED STATEMENTS OF CASH FLOWS - USD ($) $ in Thousands</t>
  </si>
  <si>
    <t>Cash Flows From Operating Activities:</t>
  </si>
  <si>
    <t>Adjustments to reconcile net income (loss) to net cash flows from operating activities:</t>
  </si>
  <si>
    <t>Depreciation and amortization</t>
  </si>
  <si>
    <t>Impairment of long-lived assets</t>
  </si>
  <si>
    <t>Realized and unrealized losses (gains) on investments</t>
  </si>
  <si>
    <t>Deferred tax expense (benefit)</t>
  </si>
  <si>
    <t>Change in long-term deferred revenue and other long-term liabilities</t>
  </si>
  <si>
    <t>Changes in current assets and current liabilities:</t>
  </si>
  <si>
    <t>Trade accounts receivable</t>
  </si>
  <si>
    <t>Allowance for doubtful accounts</t>
  </si>
  <si>
    <t>Prepaid and accrued income taxes</t>
  </si>
  <si>
    <t>Other current assets</t>
  </si>
  <si>
    <t>Accrued programming and other accrued expenses</t>
  </si>
  <si>
    <t>Net cash flows from operating activities</t>
  </si>
  <si>
    <t>Cash Flows From Investing Activities:</t>
  </si>
  <si>
    <t>Purchases of marketable investment securities</t>
  </si>
  <si>
    <t>Sales and maturities of marketable investment securities</t>
  </si>
  <si>
    <t>Purchases of derivative financial instruments</t>
  </si>
  <si>
    <t>Settlement of derivative financial instruments</t>
  </si>
  <si>
    <t>Purchases of property and equipment</t>
  </si>
  <si>
    <t>Capitalized interest related to FCC authorizations (Note 2)</t>
  </si>
  <si>
    <t>Purchases of FCC authorizations (Note 14)</t>
  </si>
  <si>
    <t>AWS-3 FCC license refunds (deposits) (Note 14)</t>
  </si>
  <si>
    <t>Other, net (Note 8)</t>
  </si>
  <si>
    <t>Net cash flows from investing activities</t>
  </si>
  <si>
    <t>Cash Flows From Financing Activities:</t>
  </si>
  <si>
    <t>Proceeds from issuance of senior notes (Note 9)</t>
  </si>
  <si>
    <t>Proceeds from issuance of convertible notes (Note 9)</t>
  </si>
  <si>
    <t>Purchases of convertible note hedges (Note 9)</t>
  </si>
  <si>
    <t>Proceeds from issuance of warrants (Note 9)</t>
  </si>
  <si>
    <t>Redemption and repurchases of senior notes (Note 9)</t>
  </si>
  <si>
    <t>Capital contributions from Northstar Manager and SNR Management (Note 14)</t>
  </si>
  <si>
    <t>Repayment of long-term debt and capital lease obligations</t>
  </si>
  <si>
    <t>Net proceeds from Class A common stock options exercised and stock issued under the Employee Stock Purchase Plan</t>
  </si>
  <si>
    <t>Debt issuance costs</t>
  </si>
  <si>
    <t>Net cash flows from financing activities</t>
  </si>
  <si>
    <t>Net increase (decrease) in cash and cash equivalents</t>
  </si>
  <si>
    <t>Cash and cash equivalents, beginning of period</t>
  </si>
  <si>
    <t>Cash and cash equivalents, end of period</t>
  </si>
  <si>
    <t>Organization and Business Activities</t>
  </si>
  <si>
    <t>1. Organization and Business Activitie
Principal Business
DISH Network Corporation is a holding company. Its subsidiaries (which together with DISH Network Corporation are referred to as “DISH Network,” the “Company,” “we,” “us” and/or “our,” unless otherwise required by the context) operate two primary business segments.
Pay-TV and Broadband
We offer pay-TV services under the DISH® brand and the Sling® brand (collectively “Pay-TV” services). The DISH branded pay-TV service consists of, among other things, Federal Communications Commission (“FCC”) licenses authorizing us to use direct broadcast satellite (“DBS”) and Fixed Satellite Service (“FSS”) spectrum, our owned and leased satellites, receiver systems, third-party broadcast operations, customer service facilities, a leased fiber optic network, in-home service and call center operations, and certain other assets utilized in our operations. The Sling branded pay-TV services consist of, among other things, live, linear streaming over-the-top (“OTT”) Internet-based domestic, international and Latino video programming services (“Sling TV”). Prior to 2015, we launched our Sling International video programming service (formerly known as DishWorld), which historically represented a small percentage of our Pay-TV subscribers. In February and June 2015, we launched our Sling domestic and Sling Latino services, respectively. In addition to our original Sling domestic service that could only be streamed on one device at a time (single-stream service), in April 2016, we launched a live beta multi-stream Sling domestic service, which includes, among other things, the ability to stream on up to three devices simultaneously. In June 2016, our multi-stream Sling domestic service transitioned from its introductory beta period and was re-branded as Sling Blue. Meanwhile, we re-branded our original single-stream Sling domestic service as Sling Orange. All Sling branded pay-TV subscribers are included in our Pay-TV subscriber count. As of December 31, 2016, we had 13.671 million Pay-TV subscribers in the United States.
In addition, we market broadband services under the dishNET™ brand, which had 0.580 million subscribers in the United States as of December 31, 2016. Our satellite broadband service utilizes advanced technology and high-powered satellites launched by Hughes Communications, Inc. (“Hughes”) and ViaSat, Inc. (“ViaSat”) to provide broadband coverage nationwide. This service primarily targets rural residents that are underserved, or unserved, by wireline broadband. In addition to the dishNET branded satellite broadband service, we also offer wireline broadband services under the dishNET brand as a competitive local exchange carrier to consumers in certain areas in 34 states and wireline voice services in certain areas of 14 of these states located in the western United States. We primarily bundle our dishNET branded services with our DISH branded pay-TV service.
Wireless
DISH Network Spectrum
We have invested over $5.0 billion since 2008 to acquire certain wireless spectrum licenses and related assets. These wireless spectrum licenses are subject to certain interim and final build-out requirements. As we consider our options for the commercialization of our wireless spectrum, we may incur significant additional expenses and may have to make significant investments related to, among other things, research and development, wireless testing and wireless network infrastructure, as well as the acquisition of additional wireless spectrum.
Auction 1000. On February 10, 2016, we filed an application with the FCC to potentially participate as a bidder in the forward auction phase of the broadcast incentive auction in the 600 MHz frequency range (“Auction 1000”). The available spectrum in each licensed geographic area in Auction 1000 is generally comprised of certain paired 5x5 spectrum blocks (5 MHz uplink spectrum and 5 MHz downlink spectrum). As a result, a nationwide footprint may be obtained by aggregating a single 5x5 spectrum block in each available licensed geographic area.
Auction 1000 has had multiple stages, with each stage having two phases. With respect to each stage, in the first phase, or reverse auction phase, participating television broadcasters “sell” their rights to use certain broadcast television spectrum in the 600 MHz frequency range to the FCC. Then following the first phase of a stage, in the second phase, or forward auction phase, the FCC will “resell” that spectrum to auction participants. In the event that certain criteria are not met within a particular stage for Auction 1000 to conclude, Auction 1000 then proceeds to a subsequent stage with less available spectrum than the immediately preceding stage and lower spectrum clearing targets.
Before the forward auction phase of Stage 1 of Auction 1000 began, a qualified bidder in the forward auction could make an upfront deposit of up to approximately $5.4 billion. On July 15, 2016, the FCC announced that a subsidiary of DISH Network and 61 other applicants were qualified to participate in the forward auction. The FCC determined that bidding in Auction 1000 will be “anonymous,” which means that prior to and during the course of the auction, the FCC will not make public any information about a specific applicant’s upfront deposits or its bids. In addition, FCC rules restrict information that applicants may disclose about their participation in Auction 1000.
·
Stage 1: The reverse auction phase of Stage 1 began on March 29, 2016 and ended on June 29, 2016. Pursuant to the FCC’s procedures for Auction 1000 and based on the results of the reverse auction phase of Stage 1, in order for Auction 1000 to have ultimately concluded, the aggregate bids in the forward auction phase of Stage 1 would have had to have exceeded approximately $88.4 billion. The forward auction phase of Stage 1 included 100 MHz of spectrum in over 90%of the available licensed geographic areas, based on the broadcasters’ indicated availability of spectrum in the reverse auction phase. The forward auction phase of Stage 1 began on August 16, 2016 and ended on August 30, 2016, but the aggregate bids of approximately $23.1 billion did not exceed the approximately $88.4 billion required for Auction 1000 to ultimately conclude. As a result, Auction 1000 moved to Stage 2.
·
Stage 2: The reverse auction phase of Stage 2 began on September 13, 2016 and ended on October 13, 2016. Pursuant to the FCC’s procedures for Auction 1000 and based on the results of the reverse auction phase of Stage 2, in order for Auction 1000 to have ultimately concluded, the aggregate bids in the forward auction phase of Stage 2 would have had to have exceeded approximately $56.5 billion. The forward auction phase of Stage 2 included 90 MHz of spectrum in over 90% of the available licensed geographic areas, based on the broadcasters’ indicated availability of spectrum in the reverse auction phase. The forward auction phase of Stage 2 began and ended on October 19, 2016, but the aggregate bids of approximately $21.5 billion did not exceed the approximately $56.5 billion required for Auction 1000 to ultimately conclude. As a result, Auction 1000 moved to Stage 3.
·
Stage 3: The reverse auction phase of Stage 3 began on November 1, 2016 and ended on December 1, 2016. Pursuant to the FCC’s procedures for Auction 1000 and based on the results of the reverse auction phase of Stage 3, in order for Auction 1000 to have ultimately concluded, the aggregate bids in the forward auction phase of Stage 3 would have had to have exceeded approximately $42.3 billion. The forward auction phase of Stage 3 included 80 MHz of spectrum in over 90% of the available licensed geographic areas, based on the broadcasters’ indicated availability of spectrum in the reverse auction phase. The forward auction phase of Stage 3 began and ended on December 5, 2016, but the aggregate bids of approximately $19.7 billion did not exceed the approximately $42.3 billion required for Auction 1000 to ultimately conclude. As a result, Auction 1000 moved to Stage 4.
·
Stage 4: The reverse auction phase of Stage 4
See Note 14 for further information.
DISH Network Non-Controlling Investments in the Northstar Entities and the SNR Entities Related to AWS-3 Wireless Spectrum Licenses
Through our wholly-owned subsidiaries American AWS-3 Wireless II L.L.C. (“American II”) and American AWS-3 Wireless III L.L.C. (“American III”), we have made over $10.0 billion in certain non-controlling investments in Northstar Spectrum, LLC (“Northstar Spectrum”), the parent company of Northstar Wireless, LLC (“Northstar Wireless,” and collectively with Northstar Spectrum, the “Northstar Entities”), and in SNR Wireless HoldCo, LLC (“SNR HoldCo”), the parent company of SNR Wireless LicenseCo, LLC (“SNR Wireless,” and collectively with SNR HoldCo, the “SNR Entities”), respectively. On October 27, 2015, the FCC granted certain AWS-3 wireless spectrum licenses (the “AWS-3 Licenses”) to Northstar Wireless and to SNR Wireless, respectively, which are recorded in “FCC authorizations” on our Consolidated Balance Sheets. Under the applicable accounting guidance in Accounting Standards Codification 810, Consolidation (“ASC 810”), Northstar Spectrum and SNR HoldCo are considered variable interest entities and, based on the characteristics of the structure of these entities and in accordance with the applicable accounting guidance, we have consolidated these entities into our financial statements beginning in the fourth quarter 2014. See Note 2 for further information.
The AWS-3 Licenses are subject to certain interim and final build-out requirements. We may need to make significant additional loans to the Northstar Entities and to the SNR Entities, or they may need to partner with others, so that the Northstar Entities and the SNR Entities may commercialize, build-out and integrate these AWS-3 Licenses, and comply with regulations applicable to such AWS-3 Licenses. Depending upon the nature and scope of such commercialization, build-out, integration efforts, and regulatory compliance, any such loans or partnerships could vary significantly. There can be no assurance that we will be able to obtain a profitable return on our non-controlling investments in the Northstar Entities and the SNR Entities.
See Note 14 for further information.</t>
  </si>
  <si>
    <t>Summary of Significant Accounting Policies</t>
  </si>
  <si>
    <t>2. Summary of Significant Accounting Policies
Principles of Consolidation and Basis of Presentation
We consolidate all majority owned subsidiaries, investments in entities in which we have controlling influence and variable interest entities where we have been determined to be the primary beneficiary. Minority interests are recorded as noncontrolling interests or redeemable noncontrolling interests. See below for further information. Non-consolidated investments are accounted for using the equity method when we have the ability to significantly influence the operating decisions of the investee. When we do not have the ability to significantly influence the operating decisions of an investee, the cost method is used. All significant intercompany accounts and transactions have been eliminated in consolidation. Certain prior period amounts have been reclassified to conform to the current period presentation.
Redeemable Noncontrolling Interests
Sling TV. Sling TV Holding L.L.C. (“Sling TV Holding,” formerly known as DISH Digital Holding L.L.C.) has been consolidated into our financial statements since July 1, 2012. Effective August 1, 2014, EchoStar Corporation (“EchoStar”) and Sling TV Holding entered into an exchange agreement (the “Exchange Agreement”) pursuant to which, among other things, Sling TV Holding distributed certain assets to EchoStar and EchoStar reduced its interest in Sling TV Holding to a ten percent non-voting interest.
EchoStar’s ten percent non-voting interest is redeemable contingent on a certain performance goal being achieved by Sling TV Holding. In addition, subject to certain conditions, the interest is redeemable at fair value within sixty days following the fifth anniversary of the Exchange Agreement. This interest is considered temporary equity and is recorded as “Redeemable noncontrolling interests” in the mezzanine section of our Consolidated Balance Sheets. EchoStar’s redeemable noncontrolling interest in Sling TV Holding was initially accounted for at fair value. The performance goal has been determined to be probable of achievement. Accordingly, the value of EchoStar’s redeemable noncontrolling interest in Sling TV Holding is adjusted each reporting period for any change in redemption value above the initial fair value (adjusted for the operating results of Sling TV Holding attributable to EchoStar subsequent to August 1, 2014), with the offset recorded in “Additional paid-in capital,” net of deferred taxes, on our Consolidated Balance Sheets. The operating results of Sling TV Holding attributable to EchoStar are recorded as “Redeemable noncontrolling interests” in our Consolidated Balance Sheets effective August 1, 2014, with the offset recorded in “Net income (loss) attributable to noncontrolling interests, net of tax” on our Consolidated Statements of Operations and Comprehensive Income (Loss). On January 31, 2017, we entered into a Share Exchange Agreement with EchoStar pursuant to which, among other things, EchoStar will transfer its ten percent non-voting interest in Sling TV Holding to us. See Note 18 for further information on Sling TV Holding, the Exchange Agreement and the Share Exchange Agreement.
Northstar Wireless. Northstar Wireless is a wholly-owned subsidiary of Northstar Spectrum, which is an entity owned by Northstar Manager, LLC (“Northstar Manager”) and us. Under the applicable accounting guidance in ASC 810, Northstar Spectrum is considered a variable interest entity and, based on the characteristics of the structure of this entity and in accordance with the applicable accounting guidance, we have consolidated Northstar Spectrum into our financial statements beginning in the fourth quarter 2014. After the five-year anniversary of the grant of the AWS-3 Licenses to Northstar Wireless (and in certain circumstances, prior to the five-year anniversary of the grant of the AWS-3 Licenses to Northstar Wireless), Northstar Manager has the ability, but not the obligation, to require Northstar Spectrum to purchase Northstar Manager’s ownership interests in Northstar Spectrum (the “Northstar Put Right”) for a purchase price that generally equals its equity contribution to Northstar Spectrum plus a fixed annual rate of return. In the event that the Northstar Put Right is exercised by Northstar Manager, the consummation of the sale will be subject to FCC approval. Northstar Spectrum does not have a call right with respect to Northstar Manager’s ownership interests in Northstar Spectrum. Although Northstar Manager is the sole manager of Northstar Spectrum, Northstar Manager’s ownership interest is considered temporary equity under the applicable accounting guidance and is thus recorded as part of “Redeemable noncontrolling interests” in the mezzanine section of our Consolidated Balance Sheets. Northstar Manager’s ownership interest in Northstar Spectrum was initially accounted for at fair value. Subsequently, Northstar Manager’s ownership interest in Northstar Spectrum is increased by the fixed annual rate of return through “Redeemable noncontrolling interests” in our Consolidated Balance Sheets, with the offset recorded in “Net income (loss) attributable to noncontrolling interest, net of tax” on our Consolidated Statements of Operations and Comprehensive Income (Loss). The operating results of Northstar Spectrum attributable to Northstar Manager are recorded as “Redeemable noncontrolling interests” in our Consolidated Balance Sheets, with the offset recorded in “Net income (loss) attributable to noncontrolling interests, net of tax” on our Consolidated Statements of Operations and Comprehensive Income (Loss). See Note 14 for further information.
SNR Wireless . SNR Wireless is a wholly-owned subsidiary of SNR HoldCo, which is an entity owned by SNR Wireless Management, LLC (“SNR Management”) and us. Under the applicable accounting guidance in ASC 810, SNR HoldCo is considered a variable interest entity and, based on the characteristics of the structure of this entity and in accordance with the applicable accounting guidance, we have consolidated SNR HoldCo into our financial statements beginning in the fourth quarter 2014. After the five-year anniversary of the grant of the AWS-3 Licenses to SNR Wireless (and in certain circumstances, prior to the five-year anniversary of the grant of the AWS-3 Licenses to SNR Wireless), SNR Management has the ability, but not the obligation, to require SNR HoldCo to purchase SNR Management’s ownership interests in SNR HoldCo (the “SNR Put Right”) for a purchase price that generally equals its equity contribution to SNR HoldCo plus a fixed annual rate of return. In the event that the SNR Put Right is exercised by SNR Management, the consummation of the sale will be subject to FCC approval. SNR HoldCo does not have a call right with respect to SNR Management’s ownership interests in SNR HoldCo. Although SNR Management is the sole manager of SNR HoldCo, SNR Management’s ownership interest is considered temporary equity under the applicable accounting guidance and is thus recorded as part of “Redeemable noncontrolling interests” in the mezzanine section of our Consolidated Balance Sheets. SNR Management’s ownership interest in SNR HoldCo was initially accounted for at fair value. Subsequently, SNR Management’s ownership interest in SNR HoldCo is increased by the fixed annual rate of return through “Redeemable noncontrolling interests” in our Consolidated Balance Sheets, with the offset recorded in “Net income (loss) attributable to noncontrolling interest, net of tax” on our Consolidated Statements of Operations and Comprehensive Income (Loss). The operating results of SNR HoldCo attributable to SNR Management are recorded as “Redeemable noncontrolling interests” in our Consolidated Balance Sheets, with the offset recorded in “Net income (loss) attributable to noncontrolling interests, net of tax” on our Consolidated Statements of Operations and Comprehensive Income (Loss). See Note 14 for further information.
Discontinued Operations
On April 26, 2011, we completed the acquisition of most of the assets of Blockbuster, Inc. As of December 31, 2013, Blockbuster had ceased material operations. On January 14, 2014, we completed the sale of our Blockbuster operations in Mexico. Our Consolidated Statements of Cash Flows for the year ended December 31, 2014 was impacted by outflows of $30 million related to discontinued operations from “Net cash flows from operating activities” and inflows of $21 million related to discontinued operations from “Net cash flows from investing activities.” Our 2016 and 2015 consolidated financial statements and our 2014 Consolidated Statements of Operations and Comprehensive Income (Loss) has no impact from discontinued operations.
Use of Estimates
The preparation of financial statements in conformity with accounting principles generally accepted in the United States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doubtful accounts, self-insurance obligations, deferred taxes and related valuation allowances, uncertain tax positions, loss contingencies, fair value of financial instruments, fair value of options granted under our stock-based compensation plans, fair value of assets and liabilities acquired in business combinations, fair value of multi-element arrangements, capital leases, asset impairments, estimates of future cash flows used to evaluate impairments, useful lives of property, equipment and intangible assets, independent third-party retailer incentives, programming expenses and subscriber lives. Economic conditions may increase the inherent uncertainty in the estimates and assumptions indicated above. Actual results may differ from previously estimated amounts, and such differences may be material to our consolidated financial statements. Estimates and assumptions are reviewed periodically, and the effects of revisions are reflected prospectively in the period they occur.
Cash and Cash Equivalents
We consider all liquid investments purchased with a remaining maturity of 90 days or less at the date of acquisition to be cash equivalents. Cash equivalents as of December 31, 2016 and 2015 may consist of money market funds, government bonds, corporate notes and commercial paper. The cost of these investments approximates their fair value.
Marketable Investment Securities
We currently classify all marketable investment securities as available-for-sale, except for investments which we accounted for under the fair value option, discussed below. We adjust the carrying amount of our available-for-sale securities to fair value and report the related temporary unrealized gains and losses as a separate component of “Accumulated other comprehensive income (loss)” within “Total stockholders’ equity (deficit),” net of related deferred income tax. Declines in the fair value of a marketable investment security which are determined to be “other-than-temporary” are recognized in the Consolidated Statements of Operations and Comprehensive Income (Loss), thus establishing a new cost basis for such investment. For certain of our marketable investment securities, we elected to recognize the changes in fair value through “Other, net” within “Other Income (Expense)” on our Consolidated Statements of Operations and Comprehensive Income (Loss) (the “Fair Value Option”).
We evaluate our marketable investment securities portfolio on a quarterly basis to determine whether declines in the fair value of these securities are other-than-temporary. This quarterly evaluation consists of reviewing, among other things:
·
the fair value of our marketable investment securities compared to the carrying amount,
·
the historical volatility of the price of each security, and
·
any market and company specific factors related to each security.
Declines in the fair value of debt and equity investments below cost basis are generally accounted for as follows:
Length of Time
Treatment of the Decline in Value
Less than six months
Generally, considered temporary.
Six to nine months
Evaluated on a case by case basis to determine whether any company or market-specific factors exist indicating that such decline is other-than-temporary.
Greater than nine months
Generally, considered other-than-temporary. The decline in value is recorded as a charge to earnings.
Additionally, in situations where the fair value of a debt security is below its carrying amount, we consider the decline to be other-than-temporary and record a charge to earnings if any of the following factors apply:
·
we have the intent to sell the security,
·
it is more likely than not that we will be required to sell the security before maturity or recovery, or
·
we do not expect to recover the security’s entire amortized cost basis, even if there is no intent to sell the security.
In general, we use the first in, first out method to determine the cost basis on sales of marketable investment securities.
Trade Accounts Receivable
Management estimates the amount of required allowances for the potential non-collectability of accounts receivable based upon past collection experience and consideration of other relevant factors. However, past experience may not be indicative of future collections and therefore additional charges could be incurred in the future to reflect differences between estimated and actual collections.
Inventory
Inventory is stated at the lower of cost or net realizable value. Cost is determined using the first-in, first-out method. The cost of manufactured inventory includes the cost of materials, labor, freight-in, royalties and manufacturing overhead. Net realizable value is calculated as the estimated selling price less reasonable costs necessary to complete, sell, transport and dispose of the inventory.
Property and Equipment
Property and equipment are stated at amortized cost less impairment losses, if any. The costs of satellites under construction, including interest and certain amounts prepaid under our satellite service agreements, are capitalized during the construction phase, assuming the eventual successful launch and in-orbit operation of the satellite. If a satellite were to fail during launch or while in-orbit, the resultant loss would be charged to expense in the period such loss was incurred. The amount of any such loss would be reduced to the extent of insurance proceeds estimated to be received, if any. Depreciation is recorded on a straight-line basis over useful lives ranging from one to 40 years. Repair and maintenance costs are charged to expense when incurred. Renewals and improvements that add value or extend the asset’s useful life are capitalized.
Impairment of Long-Lived Assets
We review our long-lived assets and identifiable finite-lived intangible assets for impairment whenever events or changes in circumstances indicate that the carrying amount of an asset may not be recoverable. For assets which are held and used in operations, the asset would be impaired if the carrying amount of the asset (or asset group) exceeded its undiscounted future net cash flows. Once an impairment is determined, the actual impairment recognized is the difference between the carrying amount and the fair value as estimated using one of the following approaches: income, cost and/or market. Assets which are to be disposed of are reported at the lower of the carrying amount or fair value less costs to sell. The carrying amount of a long-lived asset or asset group is considered impaired when the anticipated undiscounted cash flows from such asset or asset group is less than its carrying amount. In that event, a loss is recorded in “Impairment of long-lived assets” on our Consolidated Statements of Operations and Comprehensive Income (Loss) based on the amount by which the carrying amount exceeds the fair value of the long-lived asset or asset group. Fair value, using the income approach, is determined primarily using a discounted cash flow model that uses the estimated cash flows associated with the asset or asset group under review, discounted at a rate commensurate with the risk involved. Fair value, utilizing the cost approach, is determined based on the replacement cost of the asset reduced for, among other things, depreciation and obsolescence. Fair value, utilizing the market approach, benchmarks the fair value against the carrying amount. See Note 8 for further information.
DBS Satellites . We currently evaluate our DBS satellite fleet for impairment as one asset group whenever events or changes in circumstances indicate that its carrying amount may not be recoverable. We do not believe any triggering event has occurred which would indicate impairment as of December 31, 2016.
AWS-4 Satellites. We currently evaluate our AWS-4 satellite fleet for impairment whenever events or changes in circumstances indicate that its carrying amount may not be recoverable. We do not believe any triggering event has occurred which would indicate impairment as of December 31, 2016. For the year ended December 31, 2015, we wrote down the net book value of the D1 satellite and related ground equipment to its fair value as of December 31, 2015 and recorded a $123 million impairment charge in “Impairment of long-lived assets” on our Consolidated Statements of Operations and Comprehensive Income (Loss). See Note 8 for further information.
Indefinite-Lived Intangible Assets and Goodwill
We do not amortize indefinite-lived intangible assets and goodwill but test these assets for impairment annually, during the fourth quarter or more often if indicators of impairment arise. Intangible assets that have finite lives are amortized over their estimated useful lives and tested for impairment as described above for long-lived assets. Our intangible assets with indefinite lives primarily consist of FCC licenses. Generally, we have determined that our FCC licenses have indefinite useful lives due to the following:
·
FCC licenses are a non-depleting asset;
·
existing FCC licenses are integral to our business segments and will contribute to cash flows indefinitely;
·
replacement DBS satellite applications are generally authorized by the FCC subject to certain conditions, without substantial cost under a stable regulatory, legislative and legal environment;
·
maintenance expenditures to obtain future cash flows are not significant;
·
FCC licenses are not technologically dependent; and
·
we intend to use these assets indefinitely.
DBS FCC Licenses. We combine all of our indefinite-lived DBS FCC licenses that we currently utilize or plan to utilize in the future into a single unit of accounting. For 2016 and 2015, management performed a qualitative assessment to determine whether it is more likely than not that the fair value of the DBS FCC licenses exceeds its carrying amount. In our assessment, we considered several qualitative factors, including, among others, overall financial performance, industry and market considerations, and relevant company specific events. In contemplating all factors in their totality, we concluded that it is more likely than not that the fair value of the DBS FCC licenses exceeds its carrying amount. As such, no further analysis was required.
The DBS FCC licenses were assessed quantitatively in 2014. Our quantitative assessments consisted of a discounted cash flow analysis encompassing future cash flows from satellites transmitting from such licensed orbital locations, including revenue attributable to programming offerings from such satellites, the direct operating and subscriber acquisition costs related to such programming, and future capital costs for replacement satellites. Projected revenue and cost amounts included projected subscribers. In conducting our annual impairment test in 2014, we determined that the fair value of the DBS FCC licenses exceeded its carrying amount.
Wireless Spectrum Licenses. We combine our AWS-4 and H Block wireless spectrum licenses and the Northstar Licenses and SNR Licenses into a single unit of accounting. For 2016 and 2015, management performed a qualitative assessment to determine whether it is more likely than not that the fair value of these licenses exceeds the carrying amount of these licenses. In our assessment, we considered several qualitative factors, including, among others, macroeconomic conditions, industry and market conditions, relevant company specific events, and perception of the market. In contemplating all factors in their totality, we concluded that it is more likely than not that the fair value of these licenses exceeds the carrying amount of these licenses. As such, no further analysis was required.
The AWS-4 and H Block wireless spectrum licenses were assessed quantitatively in 2014. Our quantitative assessment consisted of an income approach and a market approach. The income approach consisted of a probability weighted analysis considering estimated future cash flows discounted at a rate commensurate with the risk involved. The market approach benchmarked the fair value of the AWS-4 and H-Block wireless spectrum licenses against the carrying amount of these licenses. In conducting our annual impairment test in 2014, we determined that the fair value of the AWS-4 and H Block wireless spectrum licenses exceeded the carrying amount of these licenses.
Our 700 MHz wireless spectrum licenses are assessed as a single unit of accounting. For 2016 and 2015, management performed a qualitative assessment to determine whether it is more likely than not that the fair value of the 700 MHz wireless spectrum licenses exceeds its carrying amount. In our assessment, we considered several qualitative factors, including, among others, macroeconomic conditions, industry and market conditions, relevant company specific events, and perception of the market. In contemplating all factors in their totality, we concluded that it is more likely than not that the fair value of these licenses exceeds its carrying amount. As such, no further analysis was required.
The 700 MHz wireless spectrum licenses were assessed quantitatively in 2014, in which the estimated fair value for the 700 MHz licenses was determined using the market approach. The market approach benchmarks the fair value of the 700 MHz licenses against its carrying amount. In conducting our annual impairment test in 2014, we determined that the fair value of the 700 MHz wireless spectrum licenses exceeded its carrying amount.
Changes in circumstances or market conditions could result in a write-down of any of the above wireless spectrum licenses in the future.
Capitalized Interest
We capitalize interest associated with the acquisition or construction of certain assets, including, among other things, satellites and wireless spectrum licenses. Capitalization of interest begins when, among other things, steps are taken to prepare the asset for its intended use and ceases when the asset is ready for its intended use or when these activities are substantially suspended.
We are currently preparing for the commercialization of our AWS-4 and H Block wireless spectrum licenses, and interest expense related to their carrying amount is being capitalized. In addition, on October 27, 2015, the FCC granted certain AWS-3 Licenses to Northstar Wireless and to SNR Wireless, respectively, in which we have made certain non-controlling investments. Northstar Wireless and SNR Wireless are preparing for the commercialization of their AWS-3 Licenses and began capitalizing interest related to those AWS-3 Licenses as of October 27, 2015. As the carrying amount of these licenses is significant compared to the carrying value of our long-term debt, a substantial portion of our interest expense is capitalized.
Business Combinations
When we acquire a business, we allocate the purchase price to the various components of the acquisition based upon the fair value of each component using various valuation techniques, including the market approach, income approach and/or cost approach. The accounting standard for business combinations requires most identifiable assets, liabilities, noncontrolling interests and goodwill acquired to be recorded at fair value. Transaction costs related to the acquisition of the business are expensed as incurred. Costs associated with the issuance of debt associated with a business combination are capitalized and included as a yield adjustment to the underlying debt’s stated rate. Acquired intangible assets other than goodwill are amortized over their estimated useful lives unless the lives are determined to be indefinite. Amortization of these intangible assets are recorded on a straight line basis over an average finite useful life primarily ranging from approximately two to ten years or in relation to the estimated discounted cash flows over the life of the intangible asset.
Other Investment Securities
Generally, we account for our unconsolidated equity investments under either the equity method or cost method of accounting. Because these equity securities are generally not publicly traded, it is not practical to regularly estimate the fair value of the investments; however, these investments are subject to an evaluation for other-than-temporary impairment on a quarterly basis. This quarterly evaluation consists of reviewing, among other things, company business plans, current financial statements and key financial metrics, if available, for factors that may indicate an impairment of our investment. Such factors may include, but are not limited to, cash flow concerns, material litigation, violations of debt covenants and changes in business strategy. The fair value of these equity investments is not estimated unless there are identified changes in circumstances that may indicate an impairment exists and these changes are likely to have a significant adverse effect on the fair value of the investment.
Long-Term Deferred Revenue and Other Long-Term Liabilities
Certain programmers provide us up-front payments. Such amounts are deferred and recognized as reductions to “Subscriber-related expenses” on a straight-line basis over the relevant remaining contract term (generally up to ten years). The current and long-term portions of these deferred credits are recorded in our Consolidated Balance Sheets in “Deferred revenue and other” and “Long-term deferred revenue and other long-term liabilities,” respectively.
Sales Taxes
We account for sales taxes imposed on our goods and services on a net basis in our Consolidated Statements of Operations and Comprehensive Income (Loss). Since we primarily act as an agent for the governmental authorities, the amount charged to the customer is collected and remitted directly to the appropriate jurisdictional entity.
Income Taxes
We establish a provision for income taxes currently payable or receivable and for income tax amounts deferred to future periods. Deferred tax assets and liabilities are recorded for the estimated future tax effects of differences that exist between the book and tax basis of assets and liabilities. Deferred tax assets are offset by valuation allowances when we believe it is more likely than not that such net deferred tax assets will not be realized.
Accounting for Uncertainty in Income Taxes
From time to time, we engage in transactions where the tax consequences may be subject to uncertainty. We record a liability when, in management’s judgment, a tax filing position does not meet the more likely than not threshold. For tax positions that meet the more likely than not threshold, we may record a liability depending on management’s assessment of how the tax position will ultimately be settled. We adjust our estimates periodically for ongoing examinations by and settlements with various taxing authorities, as well as changes in tax laws, regulations and precedent. We classify interest and penalties, if any, associated with our uncertain tax positions as a component of “Interest expense, net of amounts capitalized” and “Other, net,” respectively, on our Consolidated Statements of Operations and Comprehensive Income (Loss).
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quoted prices for identical or similar instruments in markets that are not active; and derivative financial instruments indexed to marketable investment securities; and
·
Level 3, defined as unobservable inputs for which little or no market data exists, consistent with reasonably available assumptions made by other participants therefore requiring assumptions based on the best information available.
As of December 31, 2016 and 2015, the carrying amount for cash and cash equivalents, trade accounts receivable (net of allowance for doubtful accounts) and current liabilities (excluding the “Current portion of long-term debt and capital lease obligations”) is equal to or approximates fair value due to their short-term nature or proximity to current market rates. See Note 6 for the fair value of our marketable investment securities and derivative financial instruments.
Fair values for our publicly traded debt securities are based on quoted market prices, when available. The fair values of private debt are based on, among other things, available trade information, and/or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9 for the fair value of our long-term debt.
Deferred Debt Issuance Costs and Debt Discounts
In accordance with accounting guidance on embedded conversion features, we value and bifurcate the conversion option associated with convertible notes from the host debt instrument. The resulting debt discount is deferred and amortized to interest expense using the effective interest rate method over the terms of the respective notes.
Costs of issuing debt are generally deferred and amortized to interest expense using the effective interest rate method over the terms of the respective notes.
See Note 9 for further information.
Revenue Recognition
We recognize revenue when an arrangement exists, prices are determinable, collectability is reasonably assured and the goods or services have been delivered.
Revenue from our Pay-TV services are recognized when programming is broadcast to subscribers. We recognize revenue from our broadband services when the service is provided. Payments received from Pay-TV and Broadband subscribers in advance of the broadcast or service period are recorded as “Deferred revenue and other” in our Consolidated Balance Sheets until earned.
For certain of our promotions, subscribers are charged an upfront fee. A portion of these fees may be deferred and recognized over the estimated subscriber life for new subscribers or the estimated remaining life for existing subscribers ranging from four to five years. Revenue from advertising sales is recognized when the related services are performed.
Subscriber fees for DISH branded pay-TV equipment rental fees and other hardware related fees, including fees for DVRs, fees for broadband equipment and additional outlet fees, advertising services and fees earned from our in-home service operations are recognized as revenue as earned. Generally, revenue from equipment sales and equipment upgrades is recognized upon shipment to customers. Revenue from sales of steaming-capable devices for our Sling branded pay-TV services are recognized over the promotion period.
Certain of our existing and new subscriber promotions include programmin</t>
  </si>
  <si>
    <t>Basic and Diluted Net Income (Loss) Per Share</t>
  </si>
  <si>
    <t>3.
We present both basic earnings per share (“EPS”) and diluted EPS. Basic EPS excludes potential dilution and is computed by dividing “Net income (loss) attributable to DISH Network” by the weighted-average number of common shares outstanding for the period. Diluted EPS reflects the potential dilution that could occur if stock awards were exercised and if our 3 3/8% Convertible Notes due 2026 (the “Convertible Notes due 2026”) issued August 8, 2016 were converted. The potential dilution from stock awards is accounted for using the treasury stock method based on the average market value of our Class A common stock. The potential dilution from conversion of the Convertible Notes due 2026 is accounted for using the if-converted method, which requires that all of the shares of our Class A common stock issuable upon conversion of the Convertible Notes due 2026 will be included in the calculation of diluted EPS assuming conversion of the Convertible Notes due 2026 at the beginning of the reporting period (or at time of issuance, if later). The following table presents EPS amounts for all periods and the basic and diluted weighted-average shares outstanding used in the calculation.
For the Years Ended December 31,
2016
2015
2014
(In thousands, except per share amounts)
Net income (loss)
$
$
$
Less: Net income (loss) attributable to noncontrolling interests, net of tax
Net income (loss) attributable to DISH Network - Basic
Interest on dilutive 3 3/8% Convertible Notes due 2026, net of tax
—
—
Net income (loss) attributable to DISH Network - Diluted
$
$
$
Weighted-average common shares outstanding - Class A and B common stock:
Basic
Dilutive impact of 3 3/8% Convertible Notes due 2026
—
—
Dilutive impact of stock awards outstanding
Diluted
Earnings per share - Class A and B common stock:
Basic net income (loss) per share attributable to DISH Network
$
$
$
Diluted net income (loss) per share attributable to DISH Network
$
$
$
Certain stock awards to acquire our Class A common stock are not included in the weighted-average common shares outstanding above, as their effect is anti-dilutive. In addition, vesting of performance based options and rights to acquire shares of our Class A common stock granted pursuant to our performance based stock incentive plans (“Restricted Performance Units”) are both contingent upon meeting certain goals, some of which are not yet probable of being achieved. Furthermore, the warrants that we issued to certain option counterparties in connection with the Convertible Notes due 2026 are only exercisable at their expiration if the market price per share of our Class A common stock is greater than the strike price of the warrants, which is approximately $86.08 per share, subject to adjustments. As a consequence, the following are not included in the diluted EPS calculation.
As of December 31,
2016
2015
2014
(In thousands)
Anti-dilutive stock awards
Performance based options (1)
Restricted Performance Units (1)
Common stock warrants
-
-
Total
(1)
The decrease in performance based options and Restricted Performance Units as of December 31, 2015 primarily resulted from the expiration of the 2005 LTIP in March 2015. See Note 13 for further information.</t>
  </si>
  <si>
    <t>Supplemental Data - Statements of Cash Flows</t>
  </si>
  <si>
    <t>4. Supplemental Data - Statements of Cash Flows
The following table presents our supplemental cash flow and other non-cash data.
For the Years Ended December 31,
2016
2015
2014
(In thousands)
Cash paid for interest (including capitalized interest)
$
$
$
Cash received for interest
Cash paid for income taxes
Capitalized interest (1)
Initial equity component of the 3 3/8% Convertible Notes due 2026, net of deferred taxes of $286,322 (2)
—
—
Employee benefits paid in Class A common stock
Satellites and other assets financed under capital lease obligations
—
Satellite and Tracking Stock Transaction with EchoStar:
Transfer of property and equipment, net
—
—
Investment in EchoStar and HSSC preferred tracking stock - cost method
—
—
Transfer of liabilities and other
—
—
Capital distribution to EchoStar, net of deferred taxes of $31,274
—
—
Sling TV Exchange Transaction with EchoStar:
Transfer of property and equipment, net
—
—
Transfer of investments and intangibles, net
—
—
Capital distribution to EchoStar, net of deferred taxes of $3,542
—
—
Deemed distribution to EchoStar - initial fair value of redeemable noncontrolling interest, net of deferred taxes of $8,489
—
—
Vendor financing
—
—
(1)
See Note 2 for further information.
(2)
See Note 9 for further information.</t>
  </si>
  <si>
    <t>Other Comprehensive Income (Loss)</t>
  </si>
  <si>
    <t>5. Other Comprehensive Income (Loss)
The following table presents the tax effect on each component of “Other comprehensive income (loss).”
For the Years Ended December 31,
2016
2015
2014
Before
Tax
Net
Before
Tax
Net
Before
Tax
Net
Tax
(Expense)
of Tax
Tax
(Expense)
of Tax
Tax
(Expense)
of Tax
Amount
Benefit
Amount
Amount
Benefit (1)
Amount
Amount
Benefit
Amount
(In thousands)
Foreign currency translation adjustments
$
—
$
—
$
—
$
—
$
—
$
—
$
—
$
Unrealized holding gains (losses) on available-for-sale securities
Recognition of previously unrealized (gains) losses on available-for-sale securities included in net income (loss)
Other comprehensive income (loss)
$
$
$
$
$
$
$
$
$
(1)
Prior to December 31, 2012, we had established a valuation allowance against all deferred tax assets that were capital in nature. At December 31, 2012, it was determined that these deferred tax assets were realizable and the valuation allowance was released, including the valuation allowance related to a specific portfolio of available-for-sale securities for which changes in fair value had historically been recognized as a separate component of “Accumulated other comprehensive income (loss).” Under the intra-period tax allocation rules, a credit of $63 million was recorded in “Accumulated other comprehensive income (loss)” on our Consolidated Balance Sheets related to the release of this valuation allowance.
We elected to use the aggregate portfolio method to determine when the $63 million would be released from “Accumulated other comprehensive income (loss)” to “Income tax (provision) benefit, net” on our Consolidated Statements of Operations and Comprehensive Income (Loss). Under the aggregate portfolio approach, the intra-period tax allocation remaining in “Accumulated other comprehensive income (loss)” is not released to “Income tax (provision) benefit, net” until such time that the specific portfolio of available-for-sale securities that generated the original intra-period allocation is liquidated. During the first quarter 2015, this specific available-for-sale security portfolio was liquidated and the $63 million credit that was previously recorded in “Accumulated other comprehensive income (loss)” was released to “Income tax (provision) benefit, net.” This adjustment has no net effect on “Net cash flows from operating activities” or “Total stockholders’ equity (deficit).”
The “Accumulated other comprehensive income (loss)” is detailed in the following table, net of tax:
Unrealized/
Recognized
Gains
Accumulated Other Comprehensive Income (Loss)
(Losses)
(In thousands)
Balance as of December 31, 2014
$
Other comprehensive income (loss) before reclassification
Amounts reclassified from accumulated other comprehensive income (loss)
Balance as of December 31, 2015
$
Other comprehensive income (loss) before reclassification
Amounts reclassified from accumulated other comprehensive income (loss)
Balance as of December 31, 2016
$</t>
  </si>
  <si>
    <t>Marketable Investment Securities, Restricted Cash and Cash Equivalents, and Other Investment Securities</t>
  </si>
  <si>
    <t>6. Marketable Investment Securities, Restricted Cash and Cash Equivalents, and Other Investment Securities
Our marketable investment securities, restricted cash and cash equivalents, and other investment securities consisted of the following:
As of
December 31,
December 31,
2016
2015
(In thousands)
Marketable investment securities:
Current marketable investment securities - strategic
$
$
Current marketable investment securities - other
Total current marketable investment securities
Restricted marketable investment securities (1)
Total marketable investment securities
Restricted cash and cash equivalents (1)
Other investment securities:
Investment in EchoStar preferred tracking stock - cost method
Investment in HSSC preferred tracking stock - cost method
Other investment securities - cost method
Total other investment securities
Total marketable investment securities, restricted cash and cash equivalents, and other investment securities
$
$
(1)
Restricted marketable investment securities and restricted cash and cash equivalents are included in “Restricted cash, cash equivalents and marketable investment securities” on our Consolidated Balance Sheets.
Marketable Investment Securities
Our marketable investment securities portfolio consists of various debt and equity instruments, all of which are classified as available-for-sale, except as specified below. See Note 2 for further information.
Current Marketable Investment Securities - Strategic
Our current strategic marketable investment securities portfolio includes and may include strategic and financial debt and equity investments in private and public companies that are highly speculative and have experienced and continue to experience volatility. As of December 31, 2016, this portfolio consisted of securities of a small number of issuers, and as a result the value of that portfolio depends, among other things, on the performance of those issuers. The fair value of certain of the debt and equity securities in this portfolio can be adversely impacted by, among other things, the issuers’ respective performance and ability to obtain any necessary additional financing on acceptable terms, or at all.
Current Marketable Investment Securities - Other
Our current marketable investment securities portfolio includes investments in various debt instruments including, among others, commercial paper, corporate securities and U.S. treasury and/or agency securities.
Commercial paper consists mainly of unsecured short-term, promissory notes issued primarily by corporations with maturities ranging up to 365 days. Corporate securities consist of debt instruments issued by corporations with various maturities normally less than 18 months. U. S. Treasury and agency securities consist of debt instruments issued by the federal government and other government agencies.
Restricted Cash, Cash Equivalents and Marketable Investment Securities
As of December 31, 2016 and 2015, our restricted marketable investment securities, together with our restricted cash and cash equivalents, included amounts required as collateral for our letters of credit.
Other Investment Securities
We have strategic investments in certain debt and equity securities that are included in noncurrent “Other investment securities” on our Consolidated Balance Sheets and accounted for using the cost, equity and/or available-for-sale methods of accounting.
Our ability to realize value from our strategic investments in securities that are not publicly traded depends on the success of the issuers’ businesses and their ability to obtain sufficient capital, on acceptable terms or at all, and to execute their business plans. Because private markets are not as liquid as public markets, there is also increased risk that we will not be able to sell these investments, or that when we desire to sell them we will not be able to obtain fair value for them.
Investment in Tracking Stock
On February 20, 2014, we entered into agreements with EchoStar to implement a transaction pursuant to which, among other things: (i) on March 1, 2014, we transferred to EchoStar and Hughes Satellite Systems Corporation (“HSSC”), a subsidiary of EchoStar, five satellites (EchoStar I, EchoStar VII, EchoStar X, EchoStar XI and EchoStar XIV (collectively the “Transferred Satellites”), including related in-orbit incentive obligations and cash interest payments of approximately $59 million), and approximately $11 million in cash in exchange for an aggregate of 6,290,499 shares of a series of preferred tracking stock issued by EchoStar (the “EchoStar Tracking Stock”) and an aggregate of 81.128 shares of a series of preferred tracking stock issued by HSSC (the “HSSC Tracking Stock” and together with the EchoStar Tracking Stock, collectively, the “Tracking Stock”); and (ii) beginning on March 1, 2014, we lease back certain satellite capacity on the Transferred Satellites (collectively, the “Satellite and Tracking Stock Transaction”). As of November 30, 2015, we no longer lease satellite capacity on the EchoStar I satellite. The Tracking Stock generally tracks the residential retail satellite broadband business of Hughes Network Systems, LLC (“HNS”), a wholly-owned subsidiary of HSSC, including without limitation the operations, assets and liabilities attributed to the Hughes residential retail satellite broadband business (collectively, the “Hughes Retail Group”). The shares of the Tracking Stock issued to us represent an aggregate 80% economic interest in the Hughes Retail Group.
Since the Satellite and Tracking Stock Transaction is among entities under common control, we recorded the Tracking Stock at EchoStar’s and HSSC’s historical cost basis for these instruments of $229 million and $87 million, respectively. The difference between the historical cost basis of the Tracking Stock received and the net carrying value of the Transferred Satellites of $356 million (including debt obligations, net of deferred taxes), plus the $11 million in cash, resulted in a $51 million capital transaction recorded in “Additional paid-in capital” on our Consolidated Balance Sheets. Although our investment in the Tracking Stock represents an aggregate 80% economic interest in the Hughes Retail Group, we have no operational control or significant influence over the Hughes Retail Group business, and currently there is no public market for the Tracking Stock. As such, the Tracking Stock is accounted for under the cost method of accounting.
On February 20, 2014, DISH Operating L.L.C. (“DOLLC”) and DISH Network L.L.C. (“DNLLC”), each indirect wholly-owned subsidiaries of us, entered into an Investor Rights Agreement with EchoStar and HSSC with respect to the Tracking Stock (the “Investor Rights Agreement”). The Investor Rights Agreement provides, among other things, certain information and consultation rights for us; certain transfer restrictions on the Tracking Stock and certain rights and obligations to offer and sell under certain circumstances (including a prohibition on transfers of the Tracking Stock for one year, with continuing transfer restrictions (including a right of first offer in favor of EchoStar) thereafter, an obligation to sell the Tracking Stock to EchoStar in connection with a change of control of us and a right to require EchoStar to repurchase the Tracking Stock in connection with a change of control of EchoStar, in each case subject to certain terms and conditions); certain registration rights; certain obligations to provide conversion and exchange rights of the Tracking Stock under certain circumstances; and certain protective covenants afforded to holders of the Tracking Stock. The Investor Rights Agreement generally will terminate with respect to our interest should we no longer hold any shares of the HSSC-issued Tracking Stock and any registrable securities under the Investor Rights Agreement. On January 31, 2017, we entered into the Share Exchange Agreement with EchoStar pursuant to which, among other things, we will transfer the EchoStar Tracking Stock to EchoStar and the HSSC Tracking Stock to HSSC. See Note 18 for further information.
Unrealized Gains (Losses) on Marketable Investment Securities
As of December 31, 2016 and 2015, we had accumulated net unrealized gains of $1 million and $98 million, respectively. These amounts, net of related tax effect, were $1 million and $62 million, respectively. All of these amounts are included in “Accumulated other comprehensive income (loss)” within “Total stockholders’ equity (deficit).” The components of our available-for-sale investments are summarized in the table below.
As of December 31, 2016
As of December 31, 2015
Marketable
Marketable
Investment
Unrealized
Investment
Unrealized
Securities
Gains
Losses
Net
Securities
Gains
Losses
Net
(In thousands)
Debt securities (including restricted):
U.S. Treasury and agency securities
$
$
$
$
$
$
$
$
Corporate securities
—
Other
Equity securities
—
—
—
—
Total
$
$
$
$
$
$
$
$
As of December 31, 2016, restricted and non-restricted marketable investment securities included debt securities of $76 million with contractual maturities within one year and $41 million with contractual maturities extending longer than one year through and including five years. Actual maturities may differ from contractual maturities as a result of our ability to sell these securities prior to maturity.
Marketable Investment Securities in a Loss Position
The following table reflects the length of time that the individual securities, accounted for as available-for-sale, have been in an unrealized loss position, aggregated by investment category. As of December 31, 2016, the unrealized losses related to our investments in debt securities primarily represented investments in U.S. treasury and agency securities. We have the ability to hold and do not intend to sell our investments in these debt securities before they recover or mature, and it is more likely than not that we will hold these investments until that time. In addition, we are not aware of any specific factors indicating that the underlying issuers of these debt securities would not be able to pay interest as it becomes due or repay the principal at maturity. Therefore, we believe that these changes in the estimated fair values of these marketable investment securities are related to temporary market fluctuations.
As of
December 31, 2016
December 31, 2015
Fair
Unrealized
Fair
Unrealized
Value
Loss
Value
Loss
(In thousands)
Debt Securities:
Less than 12 months
$
$
$
$
12 months or more
Equity Securities:
Less than 12 months
—
—
12 months or more
—
—
—
—
Total
$
$
$
$
Fair Value Measurements
Our investments measured at fair value on a recurring basis were as follows:
As of
December 31, 2016
December 31, 2015
Total
Level 1
Level 2
Level 3
Total
Level 1
Level 2
Level 3
(In thousands)
Cash equivalents (including restricted)
$
$
$
$
—
$
$
$
$
—
Debt securities (including restricted):
U.S. Treasury and agency securities
$
$
$
—
$
—
$
$
$
$
—
Corporate securities
—
—
Other
—
—
Equity securities
—
—
—
—
—
—
Subtotal
Derivative financial instruments
—
—
—
—
—
—
Total
$
$
$
$
$
$
$
$
As of December 31, 2016 and 2015, our Level 3 investments consisted predominately of corporate securities. On a quarterly basis we evaluate the reasonableness of significant unobservable inputs used in those measurements. For our Level 3 investments, we evaluate, among other things, the terms of the underlying instruments, the credit ratings of the issuers, current market conditions, and other relevant factors. Based on these factors, we assess the risk of realizing expected cash flows and we apply an observable discount rate that reflects this risk. We may also reduce our valuations to reflect a liquidity discount based on the lack of an active market for these securities.
Changes in Level 3 instruments were as follows:
Level 3
Investment
Securities
(In thousands)
Balance as of December 31, 2014
$
Net realized and unrealized gains (losses) included in earnings
Net realized and unrealized gains (losses) included in other comprehensive income (loss)
Purchases
—
Settlements
Issuances
—
Transfers into or out of Level 3
—
Balance as of December 31, 2015
$
Net realized and unrealized gains (losses) included in earnings
—
Net realized and unrealized gains (losses) included in other comprehensive income (loss)
Purchases
—
Settlements
Issuances
—
Transfers into or out of Level 3
—
Balance as of December 31, 2016
$
During the years ended December 31, 2016 and 2015, we had no transfers in or out of Level 1 and Level 2 fair value measurements.
Gains and Losses on Sales and Changes in Carrying Amounts of Investments
“Other, net” within “Other Income (Expense)” included on our Consolidated Statements of Operations and Comprehensive Income (Loss) is as follows:
For the Years Ended December 31,
Other Income (Expense):
2016
2015
2014
(In thousands)
Marketable investment securities - gains (losses) on sales/exchanges
$
$
$
Marketable investment securities - unrealized gains (losses) on investments accounted for using the Fair Value Option
—
—
Derivative financial instruments - net realized and/or unrealized gains (losses)
Marketable investment securities - other-than-temporary impairments
Other
Total
$
$
$</t>
  </si>
  <si>
    <t>7. Inventory
Inventory consisted of the following:
As of
December 31,
December 31,
2016
2015
(In thousands)
Finished goods
$
$
Work-in-process and service repairs
Raw materials
Total inventory
$
$</t>
  </si>
  <si>
    <t>Property and Equipment and Intangible Assets</t>
  </si>
  <si>
    <t>8. Property and Equipment and Intangible Assets
Property and Equipment
Property and equipment consisted of the following:
Depreciable
As of
Life
December 31,
December 31,
(In Years)
2016
2015
(In thousands)
Equipment leased to customers
2
-
5
$
$
EchoStar XV
15
EchoStar XVIII
15
—
D1
N/A
T1
15
Satellites acquired under capital lease agreements
10
-
15
Furniture, fixtures, equipment and other
1
-
10
Buildings and improvements
1
-
40
Land
—
Construction in progress
—
Total property and equipment
Accumulated depreciation
Property and equipment, net
$
$
Construction in progress consisted of the following:
As of
December 31,
December 31,
2016
2015
(In thousands)
EchoStar XVIII, including capitalized interest
$
—
$
Other
Total construction in progress
$
$
Our EchoStar XVIII satellite was launched on June 18, 2016 and became operational as an in-orbit spare at the 61.5 degree orbital location during the third quarter 2016, at which time it was reclassified from Construction in progress to Satellites within “Property and equipment, net” on our Consolidated Balance Sheets.
Depreciation and amortization expense consisted of the following:
For the Years Ended December 31,
2016
2015
2014
(In thousands)
Equipment leased to customers
$
$
$
Satellites
Buildings, furniture, fixtures, equipment and other
Total depreciation and amortization
$
$
$
Cost of sales and operating expense categories included in our accompanying Consolidated Statements of Operations and Comprehensive Income (Loss) do not include depreciation expense related to satellites or equipment leased to customers.
Satellites
Pay-TV Satellites . We currently utilize 13 satellites in geostationary orbit approximately 22,300 miles above the equator, two of which we own and depreciate over their estimated useful life. We currently utilize certain capacity on nine satellites that we lease from EchoStar, which are accounted for as operating leases. We also lease two satellites from third parties, which are accounted for as capital leases and are depreciated over the shorter of the economic life or the term of the satellite agreement.
As of December 31, 2016, our pay-TV satellite fleet consisted of the following:
Estimated
Useful Life
Degree
(Years)/Lease
Launch
Orbital
Termination
Satellites
Date
Location
Date
Owned:
EchoStar XV
July 2010
61.5
15
EchoStar XVIII
June 2016
61.5
15
Leased from EchoStar (1):
EchoStar VII (2)
February 2002
119
June 2018
EchoStar IX
August 2003
121
Month to month
EchoStar X (2)
February 2006
110
February 2021
EchoStar XI (2)
July 2008
110
September 2021
EchoStar XII (2)
July 2003
61.5
September 2017
EchoStar XIV (2)
March 2010
119
February 2023
EchoStar XVI (3)
November 2012
61.5
January 2018
Nimiq 5
September 2009
72.7
September 2019
QuetzSat-1
September 2011
77
November 2021
Leased from Other Third Party:
Anik F3
April 2007
118.7
April 2022
Ciel II
December 2008
129
January 2019
(1)
See Note 18 for further information on our Related Party Transactions with EchoStar.
(2)
We generally have the option to renew each lease on a year-to-year basis through the end of the useful life of the respective satellite.
(3)
We have the option to renew this lease for an additional five-year period. If we exercise our five-year renewal option, we have the option to renew this lease for an additional five years.
AWS-4 Satellites. On March 2, 2012, the FCC approved the transfer of 40 MHz of wireless spectrum licenses held by DBSD North America, Inc. (“DBSD North America”) and TerreStar Networks, Inc. (“TerreStar”) to us. On March 9, 2012, we completed the acquisitions of 100% of the equity of reorganized DBSD North America and substantially all of the assets of TerreStar, pursuant to which we acquired, among other things, certain satellite assets and 40 MHz of spectrum licenses held by DBSD North America (the “DBSD Transaction”) and TerreStar (the “TerreStar Transaction”), which licenses the FCC modified in March 2013 to add AWS-4 authority (“AWS-4”). See Note 14 for further information. As a result of the DBSD Transaction and the TerreStar Transaction, we acquired three AWS-4 satellites, including two in-orbit satellites (D1 and T1) and one satellite under construction (T2).
During the fourth quarter 2014, EchoStar purchased our rights to the T2 satellite for $55 million. See Note 18 for further information.
Degree
Estimated
Launch
Orbital
Useful Life
Satellites
Date
Location
(Years)
Owned:
T1
July 2009
111.1
15
D1
April 2008
92.85
N/A
GAAP requires that a long-lived asset be reviewed for impairment when circumstances indicate that the carrying amount of the asset might not be recoverable. As of December 31, 2016 and 2015, it was determined that the T1 satellite met this criteria and therefore in the fourth quarter 2016 and 2015, we tested the T1 satellite for impairment.
We concluded that the T1 satellite’s fair value exceeded its carrying amount and no impairment was necessary for either year. As of December 31, 2016, we do not believe any triggering event has occurred which would indicate impairment for the D1 satellite. As of December 31, 2015, it was determined that the D1 satellite met this criteria and therefore in the fourth quarter 2015 we tested the D1 satellite and related ground equipment for impairment. We concluded that the carrying amount of the D1 satellite and related ground equipment exceeded their fair value determined under the cost approach. To arrive at fair value utilizing the cost approach, a replacement cost for the satellite was determined, which was then reduced for, among other things, depreciation and obsolescence. As a result of this assessment, we wrote down the net book value of the D1 satellite from $150 million to $55 million and the net book value of the related ground equipment from $28 million to zero and recorded an impairment charge of $123 million in “Impairment of long-lived assets” on our Consolidated Statements of Operations and Comprehensive Income (Loss) for the year ended December 31, 2015. The estimates used in our fair value analysis are considered Level 3 in the fair value hierarchy. As of December 31, 2016, the net book value for T1 and D1 was $272 million and $55 million, respectively.
Satellite Anomalies
Operation of our DISH branded pay-TV service requires that we have adequate satellite transmission capacity for the programming that we offer. While we generally have had in-orbit satellite capacity sufficient to transmit our existing channels and some backup capacity to recover the transmission of certain critical programming, our backup capacity is limited.
In the event of a failure or loss of any of our owned or leased satellites, we may need to acquire or lease additional satellite capacity or relocate one of our other owned or leased satellites and use it as a replacement for the failed or lost satellite. Such a failure could result in a prolonged loss of critical programming or a significant delay in our plans to expand programming as necessary to remain competitive and thus may have a material adverse effect on our business, financial condition and results of operations.
In the past, certain of our owned and leased satellites have experienced anomalies, some of which have had a significant adverse impact on their remaining useful life and/or commercial operation. There can be no assurance that future anomalies will not impact the remaining useful life and/or commercial operation of any of the owned and leased satellites in our fleet. See Note 2 “Impairment of Long-Lived Assets” for further information on evaluation of impairment. There can be no assurance that we can recover critical transmission capacity in the event one or more of our owned or leased in-orbit satellites were to fail. We generally do not carry commercial launch or in-orbit insurance on any of the satellites that we use, other than certain satellites leased from third parties, and therefore, we will bear the risk associated with any uninsured launch or in-orbit satellite failures. In light of current favorable market conditions, in January 2016, we procured commercial launch and in-orbit insurance (for a period of one year following launch) for the EchoStar XVIII satellite, which was launched on June 18, 2016.
Intangible Assets
As of December 31, 2016 and 2015, our identifiable intangibles subject to amortization consisted of the following:
As of
December 31, 2016
December 31, 2015
Intangible
Accumulated
Intangible
Accumulated
Assets
Amortization
Assets
Amortization
(In thousands)
Technology-based
$
$
$
$
Trademarks
Contract-based
Customer relationships
Total
$
$
$
$
These identifiable intangibles are included in “Other noncurrent assets, net” on our Consolidated Balance Sheets. Amortization of these intangible assets is recorded on a straight line basis over an average finite useful life primarily ranging from approximately five to 20 years. Amortization was $6 million, $9 million and $6 million for the years ended December 31, 2016, 2015 and 2014 respectively.
Estimated future amortization of our identifiable intangible assets as of December 31, 2016 is as follows (in thousands):
For the Years Ended December 31,
2017
$
2018
2019
2020
2021
Thereafter
Total
$
Goodwill
The excess of our investments in consolidated subsidiaries over net tangible and identifiable intangible asset value at the time of the investment is recorded as goodwill and is not subject to amortization but is subject to impairment testing annually or whenever indicators of impairment arise. As of December 31, 2016 and 2015, our goodwill was $120 million, which relates to our wireless segment. In conducting our annual impairment test for 2016, we performed a qualitative assessment, which considered several factors, including, among others, macroeconomic conditions, industry and market conditions, and relevant company specific events and perception of the market. In contemplating all factors in their totality, we determined that the fair value of our wireless segment, which consists of a single reporting unit, was in excess of the carrying amount.
FCC Authorizations
As of December 31, 2016 and 2015, our FCC Authorizations consisted of the following:
As of December 31,
2016
2015
(In thousands)
DBS Licenses
$
$
700 MHz Licenses
MVDDS Licenses
AWS-4 Licenses
H-Block Licenses
AWS-3 Licenses
Capitalized Interest (1)
Total
$
$
(1)
The change in capitalized interest as of December 31, 2016 resulted primarily from capitalized interest related to the AWS-3 Licenses, on which we began capitalizing interest as of October 27, 2015. See Note 2 for further information.
Other
During the third quarter 2016, we made a refundable payment to a third party in connection with a potential asset purchase. This amount is recorded in “Other current assets” on our Consolidated Balance Sheets.</t>
  </si>
  <si>
    <t>Long-Term Debt and Capital Lease Obligations</t>
  </si>
  <si>
    <t xml:space="preserve">9. Long-Term Debt and Capital Lease Obligations
Fair Value of our Long-Term Debt
The following table summarizes the carrying amount and fair value of our debt facilities as of December 31, 2016 and 2015:
As of
December 31, 2016
December 31, 2015
Carrying
Fair Value
Carrying
Fair Value
(In thousands)
7 1/8% Senior Notes due 2016 (1)
$
—
$
—
$
$
4 5/8% Senior Notes due 2017 (2)
4 1/4% Senior Notes due 2018
7 7/8% Senior Notes due 2019
5 1/8% Senior Notes due 2020
6 3/4% Senior Notes due 2021
5 7/8% Senior Notes due 2022
5% Senior Notes due 2023
5 7/8% Senior Notes due 2024
7 3/4% Senior Notes due 2026
—
—
3 3/8% Convertible Notes due 2026
—
—
Other notes payable
Subtotal
$
$
Unamortized debt discount on the 3 3/8% Convertible Notes due 2026
—
Unamortized deferred financing costs and other debt discounts, net
Capital lease obligations (3)
Total long-term debt and capital lease obligations (including current portion)
$
$
(1)
On February 1, 2016, we redeemed the principal balance of our 7 1/8% Senior Notes due 2016.
(2)
Our 4 5/8% Senior Notes due 2017 mature on July 15, 2017 and have been reclassified to “Current portion of long-term debt and capital lease obligations” on our Consolidated Balance Sheets as of December 31, 2016.
(3)
Disclosure regarding fair value of capital leases is not required.
We estimated the fair value of our publicly traded long-term debt using market prices in less active markets (Level 2).
Our Senior Notes are:
·
general unsecured senior obligations of DISH DBS Corporation (“DISH DBS”);
·
ranked equally in right of payment with all of DISH DBS’ and the guarantors’ existing and future unsecured senior debt; and
·
ranked effectively junior to our and the guarantors’ current and future secured senior indebtedness up to the value of the collateral securing such indebtedness.
The indentures related to our Senior Notes contain restrictive covenants that, among other things, impose limitations on the ability of DISH DBS and its restricted subsidiaries to:
·
incur additional debt;
·
pay dividends or make distributions on DISH DBS’ capital stock or repurchase DISH DBS’ capital stock;
·
make certain investments;
·
create liens or enter into sale and leaseback transactions;
·
enter into transactions with affiliates;
·
merge or consolidate with another company; and
·
transfer or sell assets.
In the event of a change of control, as defined in the related indentures, we would be required to make an offer to repurchase all or any part of a holder’s Senior Notes at a purchase price equal to 101% of the aggregate principal amount thereof, together with accrued and unpaid interest thereon, to the date of repurchase.
4 5/8% Senior Notes due 2017
On May 16, 2012, we issued $900 million aggregate principal amount of our five-year 4 5/8% Senior Notes due July 15, 2017. Interest accrues at an annual rate of 4 5/8% and is payable semi-annually in cash, in arrears on January 15 and July 15 of each year.
The 4 5/8% Senior Notes are redeemable, in whole or in part, at any time at a redemption price equal to 100% of the principal amount plus a “make-whole” premium, as defined in the related indenture, together with accrued and unpaid interest.
4 1/4% Senior Notes due 2018
On April 5, 2013, we issued $1.2 billion aggregate principal amount of our five-year 4 1/4% Senior Notes due April 1, 2018. Interest accrues at an annual rate of 4 1/4% and is payable semi-annually in cash in arrears on April 1 and October 1 of each year.
The 4 1/4% Senior Notes are redeemable, in whole or in part, at any time at a redemption price equal to 100% of the principal amount plus a “make-whole” premium, as defined in the related indenture, together with accrued and unpaid interest.
7 7/8% Senior Notes due 2019
On August 17, 2009 and October 5, 2009, we issued $1.0 billion and $400 million, respectively, aggregate principal amount of our ten-year 7 7/8% Senior Notes due September 1, 2019. Interest accrues at an annual rate of 7 7/8% and is payable semi-annually in cash, in arrears on March 1 and September 1 of each year.
The 7 7/8% Senior Notes are redeemable, in whole or in part, at any time at a redemption price equal to 100% of the principal amount plus a “make-whole” premium, as defined in the related indenture, together with accrued and unpaid interest.
5 1/8% Senior Notes due 2020
On April 5, 2013, we issued $1.1 billion aggregate principal amount of our seven-year 5 1/8% Senior Notes due May 1, 2020. Interest accrues at an annual rate of 5 1/8% and is payable semi-annually in cash in arrears on May 1 and November 1 of each year.
The 5 1/8% Senior Notes are redeemable, in whole or in part, at any time at a redemption price equal to 100% of the principal amount plus a “make-whole” premium, as defined in the related indenture, together with accrued and unpaid interest.
6 3/4% Senior Notes due 2021
On May 5, 2011, we issued $2.0 billion aggregate principal amount of our ten-year 6 3/4% Senior Notes due June 1, 2021. Interest accrues at an annual rate of 6 3/4% and is payable semi-annually in cash, in arrears on June 1 and December 1 of each year.
The 6 3/4% Senior Notes are redeemable, in whole or in part, at any time at a redemption price equal to 100% of the principal amount plus a “make-whole” premium, as defined in the related indenture, together with accrued and unpaid interest.
5 7/8% Senior Notes due 2022
On May 16, 2012 and July 26, 2012, we issued $1.0 billion and $1.0 billion, respectively, aggregate principal amount of our ten-year 5 7/8% Senior Notes due July 15, 2022. Interest accrues at an annual rate of 5 7/8% and is payable semi-annually in cash, in arrears on January 15 and July 15 of each year.
The 5 7/8% Senior Notes due 2022 are redeemable, in whole or in part, at any time at a redemption price equal to 100% of the principal amount plus a “make-whole” premium, as defined in the related indenture, together with accrued and unpaid interest.
5% Senior Notes due 2023
On December 27, 2012, we issued $1.5 billion aggregate principal amount of our 5% Senior Notes due March 15, 2023. Interest accrues at an annual rate of 5% and is payable semi-annually in cash, in arrears on March 15 and September 15 of each year.
The 5% Senior Notes are redeemable, in whole or in part, at any time at a redemption price equal to 100% of the principal amount plus a “make-whole” premium, as defined in the related indenture, together with accrued and unpaid interest.
5 7/8% Senior Notes due 2024
On November 20, 2014, we issued $2.0 billion aggregate principal amount of our ten-year 5 7/8% Senior Notes due November 15, 2024. Interest accrues at an annual rate of 5 7/8% and is payable semi-annually in cash, in arrears on May 15 and November 15 of each year.
The 5 7/8% Senior Notes due 2024 are redeemable, in whole or in part, at any time at a redemption price equal to 100% of the principal amount plus a “make-whole” premium, as defined in the related indenture, together with accrued and unpaid interest. Prior to November 15, 2017, we may also redeem up to 35.0% of the 5 7/8% Senior Notes due 2024 at a specified premium with the net cash proceeds from certain equity offerings or capital contributions.
7 3/4% Senior Notes due 2026
On June 13, 2016, we issued $2.0 billion aggregate principal amount of our ten-year 7 3/4% Senior Notes due July 1, 2026. Interest accrues at an annual rate of 7 3/4% and is payable semi-annually in cash, in arrears on January 1 and July 1 of each year, commencing on January 1, 2017.
The 7 3/4% Senior Notes are redeemable, in whole or in part, at any time at a redemption price equal to 100% of the principal amount plus a “make-whole” premium, as defined in the related indenture, together with accrued and unpaid interest. Prior to July 1, 2019, we may also redeem up to 35% of the 7 3/4% Senior Notes at a specified premium with the net cash proceeds from certain equity offerings or capital contributions.
3 3/8% Convertible Notes due 2026
On August 8, 2016, we issued $3.0 billion aggregate principal amount of the Convertible Notes due August 15, 2026 in a private unregistered offering. Interest accrues at an annual rate of 3 3/8% and is payable semi-annually in cash, in arrears on February 15 and August 15 of each year, commencing February 15, 2017.
The Convertible Notes due 2026 are:
·
our general unsecured obligations;
·
ranked senior in right of payment to any future indebtedness that is expressly subordinated in right of payment to the Convertible Notes due 2026;
·
ranked equally in right of payment with all of our existing and future unsecured senior indebtedness;
·
ranked effectively junior to any of our existing and future secured indebtedness to the extent of the value of the assets securing such indebtedness;
·
ranked structurally junior to all indebtedness and other liabilities of our subsidiaries; and
·
not guaranteed by our subsidiaries.
We may not redeem the Convertible Notes due 2026 prior to the maturity date. If a “fundamental change” (as defined in the related indenture) occurs prior to the maturity date of the Convertible Notes due 2026, holders may require us to repurchase for cash all or part of their Convertible Notes due 2026 at a specified make-whole price equal to 100% of the principal amount of such Convertible Notes due 2026, plus accrued and unpaid interest to, but not including, the fundamental change repurchase date.
The indenture related to the Convertible Notes due 2026 does not contain any financial covenants and does not restrict us from paying dividends, issuing or repurchasing our other securities, issuing new debt (including secured debt) or repaying or repurchasing our debt.
Subject to the terms of the related indenture, the Convertible Notes due 2026 may be converted at an initial conversion rate of 15.3429 shares of our Class A common stock per $1,000 principal amount of Convertible Notes due 2026 (equivalent to an initial conversion price of approximately $65.18 per share of our Class A common stock) (the “Initial Conversion Rate”), at any time on or after March 15, 2026 through the second scheduled trading day preceding the maturity date. Holders of the Convertible Notes due 2026 will also have the right to convert the Convertible Notes due 2026 at the Initial Conversion Rate prior to March 15, 2026, but only upon the occurrence of specified events described in the related indenture. The conversion rate is subject to anti-dilution adjustments if certain events occur.
In accordance with accounting guidance on embedded conversion features, we valued and bifurcated the conversion option associated with the Convertible Notes due 2026 (the “equity component”) from the host debt instrument. The $774 million initial value of the equity component on the Convertible Notes due 2026 was recorded in “Additional paid-in capital” within “Stockholders’ equity (deficit)” on our Consolidated Balance Sheets with the offset being recorded as the debt discount. The resulting debt discount on the Convertible Notes due 2026 is being amortized to interest expense at an effective interest rate of 7% over the ten-year term of the Convertible Notes due 2026. This interest expense was recorded in “Interest expense, net of amounts capitalized” within “Other Income (Expense)” on our Consolidated Statements of Operations and Comprehensive Income (Loss).
Convertible Note Hedge and Warrant Transactions
In connection with the offering of the Convertible Notes due 2026, we entered into convertible note hedge transactions with certain option counterparties. The convertible note hedge transactions cover, subject to anti-dilution adjustments substantially similar to those applicable to the Convertible Notes due 2026, the number of shares of our Class A common stock underlying the Convertible Notes due 2026, which initially gives us the option to purchase approximately 46 million shares of our Class A common stock at a price of approximately $65.18 per share. The total cost of the convertible note hedge transactions was $635 million. Concurrently with entering into the convertible note hedge transactions, we also entered into warrant transactions with each option counterparty whereby we sold to such option counterparty warrants to purchase, subject to customary anti-dilution adjustments, up to the same number of shares of our Class A common stock, which initially gives the option counterparties the option to purchase approximately 46 million shares of our Class A common stock at a price of approximately $86.08 per share. We received $376 million in cash proceeds from the sale of these warrants. For us, the economic effect of these transactions is to effectively raise the initial conversion price from approximately $65.18 per share of our Class A common stock to approximately $86.08 per share of our Class A common stock (thus effectively raising the conversion premium on the Convertible Notes due 2026 from approximately 32.5% to approximately 75%). In accordance with accounting guidance on hedge and warrant transactions, the net cost incurred in connection with the convertible note hedge and warrant transactions are recorded as a reduction in “Additional paid-in capital” within “Stockholders’ equity (deficit)” on our Consolidated Balance Sheets as of December 31, 2016.
We will not be required to make any cash payments to each option counterparty or its affiliates upon the exercise of the options that are a part of the convertible note hedge transactions, but will be entitled to receive from them a number of shares of Class A common stock, an amount of cash or a combination thereof. This consideration is generally based on the amount by which the market price per share of Class A common stock, as measured under the terms of the convertible note hedge transactions, is greater than the strike price of the convertible note hedge transactions during the relevant valuation period under the convertible note hedge transactions. Additionally, if the market price per share of Class A common stock, as measured under the terms of the warrant transactions, exceeds the strike price of the warrants during the measurement period at the maturity of the warrants, we will owe each option counterparty a number of shares of Class A common stock in an amount based on the excess of such market price per share of Class A common stock over the strike price of the warrants. However, as specified under the terms of the warrant transactions, we may elect to settle the warrants in cash.
Interest on Long-Term Debt
Annual
Semi-Annual
Debt Service
Payment Dates
Requirements
(In thousands)
4 5/8% Senior Notes due 2017
January 15 and July 15
$
4 1/4% Senior Notes due 2018
April 1 and October 1
$
7 7/8% Senior Notes due 2019
March 1 and September 1
$
5 1/8% Senior Notes due 2020
May 1 and November 1
$
6 3/4% Senior Notes due 2021
June 1 and December 1
$
5 7/8% Senior Notes due 2022
January 15 and July 15
$
5% Senior Notes due 2023
March 15 and September 15
$
5 7/8 % Senior Notes due 2024
May 15 and November 15
$
7 3/4 % Senior Notes due 2026
January 1 and July 1
$
3 3/8 % Convertible Notes due 2026
February 15 and August 15
$
Our ability to meet our debt service requirements will depend on, among other factors, the successful execution of our business strategy, which is subject to uncertainties and contingencies beyond our control.
Other Long-Term Debt and Capital Lease Obligations
Other long-term debt and capital lease obligations consisted of the following:
As of December 31,
2016
2015
(In thousands)
Satellites and other capital lease obligations
$
$
Notes payable related to satellite vendor financing and other debt payable in installments through 2031 with interest rates ranging from approximately 1.9% to 8.8%
Total
Less: current portion
Other long-term debt and capital lease obligations, net of current portion
$
$
Capital Lease Obligations
Anik F3. Anik F3, an FSS satellite, was launched and commenced commercial operation in April 2007. This satellite is accounted for as a capital lease and depreciated over the term of the satellite service agreement. We have leased 100% of the Ku-band capacity on Anik F3 for a period of 15 years.
Ciel II . Ciel II, a Canadian DBS satellite, was launched in December 2008 and commenced commercial operation in February 2009. This satellite is accounted for as a capital lease and depreciated over the term of the satellite service agreement. We have leased 100% of the capacity on Ciel II for an initial 10 year term.
As of December 31, 2016 and 2015, we had $500 million capitalized for the estimated fair value of satellites acquired under capital leases included in “Property and equipment, net,” with related accumulated depreciation of $365 million and $322 million, respectively. In our Consolidated Statements of Operations and Comprehensive Income (Loss), we recognized $43 million in depreciation expense on satellites acquired under capital lease agreements during each of the years ended December 31, 2016, 2015 and 2014.
Future minimum lease payments under the capital lease obligations, together with the present value of the net minimum lease payments as of December 31, 2016 are as follows (in thousands):
For the Years Ended December 31,
2017
$
2018
2019
2020
2021
Thereafter
Total minimum lease payments
Less: Amount representing lease of the orbital location and estimated executory costs (primarily insurance and maintenance) including profit thereon, included in total minimum lease payments
Net minimum lease payments
Less: Amount representing interest
Present value of net minimum lease payments
Less: Current portion
Long-term portion of capital lease obligations
$
The summary of future maturities of our outstanding long-term debt as of December 31, 2016 is included in the commitments table in Note 14. </t>
  </si>
  <si>
    <t>Income Taxes and Accounting for Uncertainty in Income Taxes</t>
  </si>
  <si>
    <t>10. Income Taxes and Accounting for Uncertainty in Income Taxes
Income Taxes
Our income tax policy is to record the estimated future tax effects of temporary differences between the tax bases of assets and liabilities and amounts reported on our Consolidated Balance Sheets, as well as probable operating loss, tax credit and other carryforwards. Deferred tax assets are offset by valuation allowances when we believe it is more likely than not that net deferred tax assets will not be realized. We periodically evaluate our need for a valuation allowance. Determining necessary valuation allowances requires us to make assessments about historical financial information as well as the timing of future events, including the probability of expected future taxable income and available tax planning opportunities.
We file consolidated tax returns in the U.S. The income taxes of domestic and foreign subsidiaries not included in the U.S. tax group are presented in our consolidated financial statements on a separate return basis for each tax paying entity.
As of December 31, 2016, we had no net operating loss carryforwards (“NOLs”) for federal income tax purposes and $27 million of NOL benefit for state income tax purposes, which are partially offset by a valuation allowance. The state NOLs begin to expire in the year 2017. In addition, there are $57 million of tax benefits related to credit carryforwards which are partially offset by a valuation allowance. The state credit carryforwards began to expire in 2015.
The components of the (benefit from) provision for income taxes were as follows:
For the Years Ended December 31,
2016
2015
2014
(In thousands)
Current (benefit) provision:
Federal
$
$
$
State
Foreign
Total current (benefit) provision
Deferred (benefit) provision:
Federal
State
Foreign
—
—
Increase (decrease) in valuation allowance
Total deferred (benefit) provision
Total (benefit) provision
$
$
$
Our $2.306 billion of “Income (loss) before income taxes” on our Consolidated Statements of Operations and Comprehensive Income (Loss) included income of $8 million related to our foreign operations.
The following table shows the principal reasons for the difference between the effective income tax rate and the statutory federal tax rate:
For the Years Ended December 31,
2016
2015
2014
% of pre-tax income/(loss)
Statutory rate
State income taxes, net of federal benefit
Reversal of uncertain tax positions
Foreign tax planning strategies, net of federal benefit (1)
—
—
Amounts reclassified from accumulated other comprehensive income (loss) (2)
—
—
Increase (decrease) in valuation allowance
Other, net
Total (benefit) provision for income taxes
(1)
Our effective tax rate for the year ended December 31, 2014 was favorably impacted by tax planning strategies related to the tax structure of certain foreign legal entities, net of federal benefit, totaling $118 million.
(2)
Our effective tax rate for the year ended December 31, 2015 was favorably impacted by a $63 million credit that was previously recorded in “Accumulated other comprehensive income (loss)” and was released to our income tax provision during the year ended December 31, 2015. Prior to December 31, 2012, we had established a valuation allowance against all deferred tax assets that were capital in nature. At December 31, 2012, it was determined that these deferred tax assets were realizable and the valuation allowance was released, including the valuation allowance related to a specific portfolio of available-for-sale securities for which changes in fair value had historically been recognized as a separate component of “Accumulated other comprehensive income (loss).” Under the intra-period tax allocation rules, a credit of $63 million was recorded in “Accumulated other comprehensive income (loss)” on our Consolidated Balance Sheets related to the release of this valuation allowance. We elected to use the aggregate portfolio method to determine when the $63 million would be released from “Accumulated other comprehensive income (loss)” to “Income tax (provision) benefit, net” on our Consolidated Statements of Operations and Comprehensive Income (Loss). Under the aggregate portfolio approach, the intra-period tax allocation remaining in “Accumulated other comprehensive income (loss)” is not released to “Income tax (provision) benefit, net” until such time that the specific portfolio of available-for-sale securities that generated the original intra-period allocation is liquidated. During the first quarter 2015, this specific available-for-sale security portfolio was liquidated and the $63 million credit that was previously recorded in “Accumulated other comprehensive income (loss)” was released to “Income tax (provision) benefit, net.”
Deferred taxes arise because of the differences in the book and tax bases of certain assets and liabilities. Significant components of deferred tax assets and liabilities were as follows:
As of December 31,
2016
2015
(In thousands)
Deferred tax assets:
NOL, credit and other carryforwards
$
$
Accrued expenses
Stock-based compensation
Unrealized (gains) losses on available for sale and other investments
—
Deferred revenue
Total deferred tax assets
Valuation allowance
Deferred tax asset after valuation allowance
Deferred tax liabilities:
Depreciation
FCC authorizations and other intangible amortization
Unrealized (gains) losses on available for sale and other investments
—
Bases difference in partnerships and cost method investments (1)
Discount on convertible notes and convertible note hedge transaction, net
—
Other liabilities
Total deferred tax liabilities
Net deferred tax asset (liability)
$
$
(1)
Included in this line item are deferred taxes related to, among other things, our non-controlling investments in Northstar Spectrum and SNR HoldCo, including deferred taxes created by the tax amortization of the Northstar Licenses and SNR Licenses. Also included in this line item are deferred taxes related to our cost method investments, including our cost method investments in the Tracking Stock.
Accounting for Uncertainty in Income Taxes
In addition to filing federal income tax returns, we and one or more of our subsidiaries file income tax returns in all states that impose an income tax and a small number of foreign jurisdictions where we have immaterial operations. We are subject to U.S. federal, state and local income tax examinations by tax authorities for the years beginning in 2005 due to the carryover of previously incurred NOLs. We are currently under a federal income tax examination for fiscal years 2008 through 2012.
A reconciliation of the beginning and ending amount of unrecognized tax benefits included in “Long-term deferred revenue, distribution and carriage payments and other long-term liabilities” on our Consolidated Balance Sheets was as follows:
For the Years Ended December 31,
Unrecognized tax benefit
2016
2015
2014
(In thousands)
Balance as of beginning of period
$
$
$
Additions based on tax positions related to the current year
Additions based on tax positions related to prior years
Reductions based on tax positions related to prior years
Reductions based on tax positions related to settlements with taxing authorities
Reductions based on tax positions related to the lapse of the statute of limitations
Balance as of end of period
$
$
$
We have $200 million in unrecognized tax benefits that, if recognized, could favorably affect our effective tax rate. We do not expect any material portion of this amount to be paid or settled within the next twelve months.
Accrued interest and penalties on uncertain tax positions are recorded as a component of “Interest expense, net of amounts capitalized” and “Other, net,” respectively, on our Consolidated Statements of Operations and Comprehensive Income (Loss). During the year ended December 31, 2016 and 2015, we recorded $11 million and $3 million in net interest and penalty expense to earnings, respectively. During the year ended December 31, 2014, we recorded a credit of $3 million in net interest and penalty expense to earnings. Accrued interest and penalties were $26 million and $15 million at December 31, 2016 and 2015, respectively. The above table excludes these amounts.</t>
  </si>
  <si>
    <t>Stockholders' Equity (Deficit)</t>
  </si>
  <si>
    <t>11. Stockholders’ Equity (Deficit)
Capital Stock and Additional Paid-In Capital
Our certificate of incorporation authorizes the following capital stock: (i) 1,600,000,000 shares of Class A common stock, par value $0.01 per share; (ii) 800,000,000 shares of Class B common stock, par value $0.01 per share; (iii) 800,000,000 shares of Class C common stock, par value $0.01 per share; and (iv) 20,000,000 shares of preferred stock, par value $0.01 per share. As of December 31, 2016 and 2015, there were no outstanding shares of Class C common stock or preferred stock.
The Class A, Class B and Class C common stock are equivalent except for voting rights. Holders of Class A and Class C common stock are entitled to one vote per share and holders of Class B common stock are entitled to 10 votes per share. Each share of Class B and Class C common stock is convertible, at the option of the holder, into one share of Class A common stock. Our Class A common stock is publicly traded on the NASDAQ Global Select Market under the symbol “DISH.” Upon a change in control of DISH Network, each holder of outstanding shares of Class C common stock is entitled to 10 votes for each share of Class C common stock held. Our principal stockholder owns the majority of all outstanding Class B common stock. Together with all other stockholders, he also owns outstanding Class A common stock.
Common Stock Repurchase Program
Our Board of Directors previously authorized the repurchase of up to $1.0 billion of our outstanding Class A common stock. On November 2, 2016, our Board of Directors extended this authorization such that we are currently authorized to repurchase up to $1.0 billion of outstanding shares of our Class A common stock through and including December 31, 2017. As of December 31, 2016, we may repurchase up to $1.0 billion under this program. During the years ended December 31, 2016, 2015 and 2014, there were no repurchases of our Class A common stock.
Treasury Stock
As of December 31, 2015, we held 56,118,260 shares of treasury stock. We account for our treasury stock using the cost method and all treasury share repurchases are reflected on our Consolidated Balance Sheets as a component of “Treasury stock, at cost.” On February 11, 2016, our Board of Directors approved the retirement of our treasury stock. During the first quarter 2016, we retired all 56,118,260 shares of our treasury stock.</t>
  </si>
  <si>
    <t>Employee Benefit Plans</t>
  </si>
  <si>
    <t>12. Employee Benefit Plans
Employee Stock Purchase Plan
Our employees participate in the DISH Network employee stock purchase plan (the “ESPP”), in which we are authorized to issue up to 2.8 million shares of Class A common stock. At December 31, 2016, we had 1.0 million shares of Class A common stock which remain available for issuance under the ESPP. Substantially all full-time employees who have been employed by us for at least one calendar quarter are eligible to participate in the ESPP. Employee stock purchases are made through payroll deductions. Under the terms of the ESPP, employees may not deduct an amount which would permit such employee to purchase our capital stock under all of our stock purchase plans at a rate which would exceed $25,000 in fair value of capital stock in any one year. The purchase price of the stock is 85% of the closing price of the Class A common stock on the last business day of each calendar quarter in which such shares of Class A common stock are deemed sold to an employee under the ESPP. During the years ended December 31, 2016, 2015 and 2014, employee purchases of Class A common stock through the ESPP totaled approximately 0.2 million, 0.1 million and 0.1 million shares, respectively.
401(k) Employee Savings Plan
We sponsor a 401(k) Employee Savings Plan (the “401(k) Plan”) for eligible employees. Voluntary employee contributions to the 401(k) Plan may be matched 50% by us, subject to a maximum annual contribution of $2,500 per employee. Forfeitures of unvested participant balances which are retained by the 401(k) Plan may be used to fund matching and discretionary contributions. Our Board of Directors may also authorize an annual discretionary contribution to the 401(k) plan, subject to the maximum deductible limit provided by the Internal Revenue Code of 1986, as amended. These contributions may be made in cash or in our stock.
The following table summarizes the expense associated with our matching contributions and discretionary contributions:
For the Years Ended December 31,
Expense Recognized Related to the 401(k) Plan
2016
2015
2014
(In thousands)
Total matching contributions, net of forfeitures
$
$
$
Discretionary stock contributions, net of forfeitures
$
$
$</t>
  </si>
  <si>
    <t>Stock-Based Compensation</t>
  </si>
  <si>
    <t>13. Stock-Based Compensation
Stock Incentive Plans
We maintain stock incentive plans to attract and retain officers, directors and key employees. Stock awards under these plans include both performance and non-performance based stock incentives. As of December 31, 2016, we had outstanding under these plans stock options to acquire 7.9 million shares of our Class A common stock and 1.3 million restricted stock units. Stock options granted on or prior to December 31, 2016 were granted with exercise prices equal to or greater than the market value of our Class A common stock at the date of grant and with a maximum term of approximately ten years. While historically we have issued stock awards subject to vesting, typically at the rate of 20% per year, some stock awards have been granted with immediate vesting and other stock awards vest only upon the achievement of certain company-specific subscriber, operational and/or financial goals. As of December 31, 2016, we had 67.6 million shares of our Class A common stock available for future grant under our stock incentive plans.
Exercise prices for stock options outstanding and exercisable as of December 31, 2016 were as follows:
Options Outstanding
Options Exercisable
Number
Weighted-
Weighted-
Number
Weighted-
Weighted-
$
—
-
$
$
$
$
-
$
$
$
$
-
$
$
$
$
-
$
$
$
$
-
$
$
$
$
-
$
$
$
$
-
$
$
$
$
-
$
$
$
$
—
-
$
$
$
Stock Award Activity
Our stock option activity was as follows:
For the Years Ended December 31,
2016
2015
2014
Options
Weighted-
Options
Weighted-
Options
Weighted-
Total options outstanding, beginning of period
$
$
$
Granted
$
$
$
Exercised
$
$
$
Forfeited and cancelled
$
$
$
Total options outstanding, end of period
$
$
$
Performance based options outstanding, end of period (1)
$
$
$
Exercisable at end of period
$
$
$
(1)
These stock options are included in the caption “Total options outstanding, end of period.” See discussion of the 2005 LTIP, 2008 LTIP, 2013 LTIP and Other Employee Performance Awards below.
We realized tax benefits from stock awards exercised as follows:
For the Years Ended December 31,
2016
2015
2014
(In thousands)
Tax benefit from stock awards exercised
$
$
$
Based on the closing market price of our Class A common stock on December 31, 2016, the aggregate intrinsic value of our stock options was as follows:
As of December 31, 2016
Options
Options
(In thousands)
Aggregate intrinsic value
$
$
Our restricted stock unit activity was as follows:
For the Years Ended December 31,
2016
2015
2014
Restricted
Weighted-
Restricted
Weighted-
Restricted
Weighted-
Total restricted stock units outstanding, beginning of period
$
$
$
Granted
$
$
$
Vested
$
$
$
Forfeited and cancelled
$
$
$
Total restricted stock units outstanding, end of period (1)
$
$
$
(1)
All restricted stock units outstanding are Restricted Performance Units. See discussion of the 2005 LTIP, 2008 LTIP, 2013 LTIP and Other Employee Performance Awards below.
Long-Term Performance-Based Plans
2005 LTIP. During 2005, we adopted a long-term, performance-based stock incentive plan (the “2005 LTIP”). The 2005 LTIP provided stock options and restricted stock units, either alone or in combination, which vested over seven years at the rate of 10% per year during the first four years, and at the rate of 20% per year thereafter. Exercise of the stock awards was subject to the foregoing vesting schedule and a performance condition that a company-specific subscriber goal be achieved by March 31, 2015. The performance condition was not achieved, none of the awards became exercisable and the 2005 LTIP expired by its terms on March 31, 2015.
2008 LTIP. During 2008, we adopted a long-term, performance-based stock incentive plan (the “2008 LTIP”). The 2008 LTIP provided stock options and restricted stock units, either alone or in combination, which vested based on company-specific subscriber and financial goals. As of June 30, 2013, 100% of the eligible 2008 LTIP awards had vested.
2013 LTIP. During 2013, we adopted a long-term, performance-based stock incentive plan (the “2013 LTIP”). The 2013 LTIP provides stock options and restricted stock units in combination, which vest based on company-specific subscriber and financial goals. Exercise of the stock awards is contingent on achieving these goals by September 30, 2022.
Although no awards vest until the Company attains the performance goals, compensation related to the 2013 LTIP will be recorded based on management’s assessment of the probability of meeting the remaining goals. If the remaining goals are probable of being achieved, we will begin recognizing the associated non-cash, stock-based compensation expense on our Consolidated Statements of Operations and Comprehensive Income (Loss) over the estimated period to achieve the goal.
During the years ended December 31, 2015, 2014, 2013, we determined that 30%, 10% and 20%, respectively, of the 2013 LTIP performance goals were probable of achievement. During the year ended December 31, 2016, no additional 2013 LTIP performance goals were deemed probable of achievement. As a result, we recorded non-cash, stock-based compensation expense for the years ended December 31, 2016, 2015 and 2014, as indicated in the table below titled “Non-Cash, Stock-Based Compensation Expense Recognized.” As of December 31, 2016, approximately 20% of the 2013 LTIP awards had vested.
2017 LTIP. On December 2, 2016, we adopted a long-term, performance-based stock incentive plan (the “2017 LTIP”). The 2017 LTIP provides stock options, which vest based on company-specific subscriber and financial goals. Awards were initially granted under the 2017 LTIP as of January 1, 2017. Exercise of the stock awards is contingent on achieving these goals by December 31, 2020.
Although no awards vest until the Company attains the performance goals, compensation related to the 2017 LTIP will be recorded based on management’s assessment of the probability of meeting the performance goals. If the performance goals are probable of being achieved, we will begin recognizing the associated non-cash, stock-based compensation expense on our Consolidated Statements of Operations and Comprehensive Income (Loss) over the estimated period to achieve the goal.
Other Employee Performance Awards. In addition to the above long-term, performance stock incentive plans, we have other stock awards that vest based on certain other company-specific subscriber, operational and/or financial goals. Exercise of these stock awards is contingent on achieving certain performance goals.
Additional compensation related to these awards will be recorded based on management’s assessment of the probability of meeting the remaining performance goals. If the remaining goals are probable of being achieved, we will begin recognizing the associated non-cash, stock-based compensation expense on our Consolidated Statements of Operations and Comprehensive Income (Loss) over the estimated period to achieve the goal. See the table below titled “Estimated Remaining Non-Cash, Stock-Based Compensation Expense.”
Although no awards vest until the performance goals are attained, we determined that certain goals were probable of achievement and, as a result, recorded non-cash, stock-based compensation expense for the years ended December 31, 2016, 2015 and 2014, as indicated in the table below titled “Non-Cash, Stock-Based Compensation Expense Recognized.”
Given the competitive nature of our business, small variations in subscriber churn, gross new subscriber activation rates and certain other factors can significantly impact subscriber growth. Consequently, while it was determined that achievement of certain other company-specific subscriber, operational and/or financial goals was not probable as of December 31, 2016, that assessment could change in the future.
The non-cash, stock-based compensation expense associated with these awards was as follows:
For the Years Ended December 31,
Non-Cash, Stock-Based Compensation Expense Recognized
2016
2015
2014
(In thousands)
2013 LTIP
$
$
$
Other employee performance awards
Total non-cash, stock-based compensation expense recognized for performance based awards
$
$
$
Estimated Remaining Non-Cash, Stock-Based Compensation Expense
2013 LTIP
Other
(In thousands)
Expense estimated to be recognized during 2017
$
$
Estimated contingent expense subsequent to 2017
Total estimated remaining expense over the term of the plan
$
$
Of the 7.9 million stock options and 1.3 million restricted stock units outstanding under our stock incentive plans as of December 31, 2016, the following awards were outstanding pursuant to our performance-based stock incentive plans:
As of December 31, 2016
Performance Based Stock Options
Number of
Weighted-
2013 LTIP
$
Other employee performance awards
$
Total
$
Restricted Performance Units
2013 LTIP
Other employee performance awards
Total
Stock-Based Compensation
Total non-cash, stock-based compensation expense for all of our employees is shown in the following table for the years ended December 31, 2016, 2015 and 2014 and was allocated to the same expense categories as the base compensation for such employees:
For the Years Ended December 31,
2016
2015
2014
(In thousands)
Subscriber-related
$
$
$
General and administrative
Total non-cash, stock-based compensation
$
$
$
As of December 31, 2016, our total unrecognized compensation cost related to our non-performance based unvested stock awards was $22 million and will be recognized over a weighted-average period of approximately two years. Share-based compensation expense is recognized based on stock awards ultimately expected to vest.
Valuation
The fair value of each stock option granted for the years ended December 31, 2016, 2015 and 2014 was estimated at the date of the grant using a Black-Scholes option valuation model with the following assumptions:
For the Years Ended December 31,
Stock Options
2016
2015
2014
Risk-free interest rate
%
-
%
%
-
%
%
-
%
Volatility factor
%
-
%
%
-
%
%
-
%
Expected term of options in years
-
-
-
Weighted-average fair value of options granted
$
-
$
$
-
$
$
-
$
While we currently do not intend to declare dividends on our common stock, we may elect to do so from time to time.
Accordingly, the dividend yield percentage used in the Black-Scholes option valuation model was set at zero for all periods. The Black-Scholes option valuation model was developed for use in estimating the fair value of traded stock options which have no vesting restrictions and are fully transferable. Consequently, our estimate of fair value may differ from other valuation models. Further, the Black-Scholes option valuation model requires the input of highly subjective assumptions. Changes in these subjective input assumptions can materially affect the fair value estimate.
We will continue to evaluate the assumptions used to derive the estimated fair value of our stock options as new events or changes in circumstances become known.</t>
  </si>
  <si>
    <t>Commitments and Contingencies</t>
  </si>
  <si>
    <t>14. Commitments and Contingencies
Commitments
As of December 31, 2016, future maturities of our long-term debt, capital lease and contractual obligations are summarized as follows:
Payments due by period
Total
2017
2018
2019
2020
2021
Thereafter
(In thousands)
Long-term debt obligations
$
$
$
$
$
$
$
Capital lease obligations
Interest expense on long-term debt and capital lease obligations
Satellite-related obligations
Operating lease obligations
Purchase obligations
Total
$
$
$
$
$
$
$
In certain circumstances the dates on which we are obligated to make these payments could be delayed. These amounts will increase to the extent that we procure launch and/or in-orbit insurance on our satellites or contract for the construction, launch or lease of additional satellites.
The table above does not include $357 million of liabilities associated with unrecognized tax benefits that were accrued, as discussed in Note 10 and are included on our Consolidated Balance Sheets as of December 31, 2016. We do not expect any portion of this amount to be paid or settled within the next twelve months.
Wireless
DISH Network Spectrum
We have invested over $5.0 billion since 2008 to acquire certain wireless spectrum licenses and related assets.
700 MHz Licenses . In 2008, we paid $712 million to acquire certain 700 MHz E Block (“700 MHz”) wireless spectrum licenses, which were granted to us by the FCC in February 2009. At the time they were granted, these licenses were subject to certain interim and final build-out requirements. On October 29, 2013, the FCC issued an order approving a voluntary industry solution to resolve certain interoperability issues affecting the lower 700 MHz spectrum band (the “Interoperability Solution Order”), which requires us to reduce power emissions on our 700 MHz licenses. As part of the Interoperability Solution Order, the FCC, among other things, approved our request to modify the original interim and final build-out requirements associated with our 700 MHz licenses so that by March 2017, we must provide signal coverage and offer service to at least 40% of our total E Block population (the “Modified 700 MHz Interim Build-Out Requirement”). The FCC also approved our request to modify the 700 MHz Final Build-Out Requirement so that by March 2021, we must provide signal coverage and offer service to at least 70% of the population in each of our E Block license areas (the “Modified 700 MHz Final Build-Out Requirement”). While the modifications to our 700 MHz licenses provide us additional time to complete the build-out requirements, the reduction in power emissions could have an adverse impact on our ability to fully utilize our 700 MHz licenses. If the Modified 700 MHz Interim Build-Out Requirement is not met, the Modified 700 MHz Final Build-Out Requirement may be accelerated by one year, from March 2021 to March 2020, and we could face the reduction of license area(s). If the Modified 700 MHz Final Build-Out Requirement is not met, our authorization may terminate for the geographic portion of each license in which we are not providing service.
AWS-4 Licenses . On March 2, 2012, the FCC approved the transfer of 40 MHz of wireless spectrum licenses held by DBSD North America, Inc. (“DBSD North America”) and TerreStar Networks, Inc. (“TerreStar”) to us. On March 9, 2012, we completed the acquisition of 100% of the equity of reorganized DBSD North America (the “DBSD Transaction”) and substantially all of the assets of TerreStar (the “TerreStar Transaction”), pursuant to which we acquired, among other things, certain satellite assets and wireless spectrum licenses held by DBSD North America and TerreStar. The total consideration to acquire the DBSD North America and TerreStar assets was approximately $2.860 billion.
On February 15, 2013, the FCC issued an order, which became effective on March 7, 2013, modifying our licenses to expand our terrestrial operating authority with AWS-4 authority (“AWS-4”). That order also mandated certain interim and final build-out requirements for the licenses. By March 2017, we must provide terrestrial signal coverage and offer terrestrial service to at least 40% of the aggregate population represented by all of the areas covered by the licenses (the “AWS-4 Interim Build-Out Requirement”). By March 2020, we were required to provide terrestrial signal coverage and offer terrestrial service to at least 70% of the population in each area covered by an individual license (the “AWS-4 Final Build-Out Requirement”).
On December 20, 2013, the FCC issued a further order that, among other things, extended the AWS-4 Final Build-Out Requirement by one year to March 2021 (the “Modified AWS-4 Final Build-Out Requirement”). If the AWS-4 Interim Build-Out Requirement is not met, the Modified AWS-4 Final Build-Out Requirement may be accelerated by one year, from March 2021 to March 2020. If the Modified AWS-4 Final Build-Out Requirement is not met, our terrestrial authorization for each license area in which we do not meet the requirement may terminate. The FCC’s December 20, 2013 order also conditionally waived certain FCC rules for our AWS-4 licenses to allow us to repurpose all 20 MHz of our uplink spectrum (2000-2020 MHz) for terrestrial downlink operations. On June 1, 2016, we notified the FCC that we had elected to use our AWS-4 uplink spectrum for terrestrial downlink operations, and effective June 7, 2016, the FCC modified our AWS-4 licenses, resulting in all 40 MHz of our AWS-4 spectrum being designated for terrestrial downlink operations.
H Block Licenses . On April 29, 2014, the FCC issued an order granting our application to acquire all 176 wireless spectrum licenses in the H Block auction. We paid approximately $1.672 billion to acquire these H Block licenses, including clearance costs associated with the lower H Block spectrum. The H Block licenses are subject to certain interim and final build-out requirements. By April 2018, we must provide reliable signal coverage and offer service to at least 40% of the population in each area covered by an individual H Block license (the “H Block Interim Build-Out Requirement”). By April 2024, we must provide reliable signal coverage and offer service to at least 75% of the population in each area covered by an individual H Block license (the “H Block Final Build-Out Requirement”).
If the H Block Interim Build-Out Requirement is not met, the H Block license term and the H Block Final Build-Out Requirement may be accelerated by two years (from April 2024 to April 2022) for each H Block license area in which we do not meet the requirement. If the H Block Final Build-Out Requirement is not met, our authorization for each H Block license area in which we do not meet the requirement may terminate.
MVDDS Licenses . We have multichannel video distribution and data service (“MVDDS”) licenses in 82 out of 214 geographical license areas, including Los Angeles, New York City, Chicago and several other major metropolitan areas. By August 2014, we were required to meet certain FCC build-out requirements related to our MVDDS licenses, and we are subject to certain FCC service rules applicable to these licenses. In January 2015, the FCC granted our application to extend the build-out requirements related to our MVDDS licenses. We now have until 2019 to provide “substantial service” on our MVDDS licenses, and the licenses expire in 2024. Our MVDDS licenses may be terminated, however, if we do not provide substantial service in accordance with the new build-out requirements.
In 2016, the MVDDS 5G Coalition, of which we are a member, filed a petition for rulemaking requesting the FCC to consider updating the rules to allow us to provide two-way 5G services using our MVDDS licenses. We cannot predict when or if the FCC will grant the petition and proceed with a rulemaking. If the FCC adopts rules that would allow us to provide two-way 5G services using our MVDDS licenses, the requests of OneWeb and others for authority to use the band for service from NGSO satellite systems may hinder our ability to provide 5G services using our MVDDS licenses.
Commercialization of Our Wireless Spectrum Licenses and Related Assets. We have made substantial investments to acquire certain wireless spectrum licenses and related assets. We will need to make significant additional investments or partner with others to, among other things, commercialize, build-out, and integrate these licenses and related assets, and any additional acquired licenses and related assets; and comply with regulations applicable to such licenses. Depending on the nature and scope of such commercialization, build-out, integration efforts, and regulatory compliance, any such investments or partnerships could vary significantly. We may also determine that additional wireless spectrum licenses may be required to commercialize our wireless business and to compete with other wireless service providers.
Auction 1000. On February 10, 2016, we filed an application with the FCC to potentially participate as a bidder in the forward auction phase of Auction 1000. The available spectrum in each licensed geographic area in Auction 1000 is generally comprised of certain paired 5x5 spectrum blocks (5 MHz uplink spectrum and 5 MHz downlink spectrum). As a result, a nationwide footprint may be obtained by aggregating a single 5x5 spectrum block in each available licensed geographic area.
Auction 1000 has had multiple stages, with each stage having two phases. With respect to each stage, in the first phase, or reverse auction phase, participating television broadcasters “sell” their rights to use certain broadcast television spectrum in the 600 MHz frequency range to the FCC. Then following the first phase of a stage, in the second phase, or forward auction phase, the FCC will “resell” that spectrum to auction participants. In the event that certain criteria are not met within a particular stage for Auction 1000 to conclude, Auction 1000 then proceeds to a subsequent stage with less available spectrum than the immediately preceding stage and lower spectrum clearing targets.
Before the forward auction phase of Stage 1 of Auction 1000 began, a qualified bidder in the forward auction could make an upfront deposit of up to approximately $5.4 billion. On July 15, 2016, the FCC announced that a subsidiary of DISH Network and 61 other applicants were qualified to participate in the forward auction. The FCC determined that bidding in Auction 1000 will be “anonymous,” which means that prior to and during the course of the auction, the FCC will not make public any information about a specific applicant’s upfront deposits or its bids. In addition, FCC rules restrict information that applicants may disclose about their participation in Auction 1000.
·
Stage 1: The reverse auction phase of Stage 1 began on March 29, 2016 and ended on June 29, 2016. Pursuant to the FCC’s procedures for Auction 1000 and based on the results of the reverse auction phase of Stage 1, in order for Auction 1000 to have ultimately concluded, the aggregate bids in the forward auction phase of Stage 1 would have had to have exceeded approximately $88.4 billion. The forward auction phase of Stage 1 included 100 MHz of spectrum in over 90% of the available licensed geographic areas, based on the broadcasters’ indicated availability of spectrum in the reverse auction phase. The forward auction phase of Stage 1 began on August 16, 2016 and ended on August 30, 2016, but the aggregate bids of approximately $23.1 billion did not exceed the approximately $88.4 billion required for Auction 1000 to ultimately conclude. As a result, Auction 1000 moved to Stage 2.
·
Stage 2: The reverse auction phase of Stage 2 began on September 13, 2016 and ended on October 13, 2016. Pursuant to the FCC’s procedures for Auction 1000 and based on the results of the reverse auction phase of Stage 2, in order for Auction 1000 to have ultimately concluded, the aggregate bids in the forward auction phase of Stage 2 would have had to have exceeded approximately $56.5 billion. The forward auction phase of Stage 2 included 90 MHz of spectrum in over 90% of the available licensed geographic areas, based on the broadcasters’ indicated availability of spectrum in the reverse auction phase. The forward auction phase of Stage 2 began and ended on October 19, 2016, but the aggregate bids of approximately $21.5 billion did not exceed the approximately $56.5 billion required for Auction 1000 to ultimately conclude. As a result, Auction 1000 moved to Stage 3.
·
Stage 3: The reverse auction phase of Stage 3 began on November 1, 2016 and ended on December 1, 2016. Pursuant to the FCC’s procedures for Auction 1000 and based on the results of the reverse auction phase of Stage 3, in order for Auction 1000 to have ultimately concluded, the aggregate bids in the forward auction phase of Stage 3 would have had to have exceeded approximately $42.3 billion. The forward auction phase of Stage 3 included 80 MHz of spectrum in over 90% of the available licensed geographic areas, based on the broadcasters’ indicated availability of spectrum in the reverse auction phase. The forward auction phase of Stage 3 began and ended on December 5, 2016, but the aggregate bids of approximately $19.7 billion did not exceed the approximately $42.3 billion required for Auction 1000 to ultimately conclude. As a result, Auction 1000 moved to Stage 4.
·
Stage 4: The reverse auction phase of Stage 4 began on December 13, 2016 and ended on January 13, 2017. Pursuant to the FCC’s procedures for Auction 1000 and based on the results of the reverse auction phase of Stage 4, in order for Auction 1000 to ultimately conclude, the aggregate bids in the forward auction phase of Stage 4 would have to exceed approximately $12.0 billion. The forward auction phase of Stage 4 includes 70 MHz of spectrum in over 90% of the available licensed geographic areas, based on the broadcasters’ indicated availability of spectrum in the reverse auction phase. The clock bidding portion of the forward auction phase of Stage 4 began on January 18, 2017 and ended on February 10, 2017. The aggregate bids of approximately $19.6 billion exceeded the approximately $12.0 billion required for Auction 1000 to ultimately conclude. As a result, Auction 1000 moved to the assignment portion of the forward auction phase in which winning bidders in the clock bidding portion have the opportunity to bid for frequency-specific licenses. The assignment portion is scheduled to begin on March 6, 2017, and all assignment rounds are expected to end no later than March 30, 2017. During the assignment portion, ‎the FCC rules restricting information that forward auction applicants may disclose about their participation in Auction 1000 remain in place. As mentioned above, a subsidiary of DISH Network qualified to participate in the forward auction. To the extent that it is the winning bidder for any 600 MHz licenses, we would expect to pay for such licenses from any upfront deposit made with the FCC and/or existing cash and marketable investment securities balances.
We may need to raise significant additional capital in the future to fund the efforts described above, which may not be available on acceptable terms or at all. There can be no assurance that we will be able to develop and implement a business model that will realize a return on these wireless spectrum licenses or that we will be able to profitably deploy the assets represented by these wireless spectrum licenses, which may affect the carrying amount of these assets and our future financial condition or results of operations.
DISH Network Non-Controlling Investments in the Northstar Entities and the SNR Entities Related to AWS-3 Wireless Spectrum Licenses
Through our wholly-owned subsidiaries American II and American III, we have made over $10.0 billion in certain non-controlling investments in Northstar Spectrum, the parent company of Northstar Wireless, and in SNR HoldCo, the parent company of SNR Wireless, respectively. Northstar Wireless and SNR Wireless each filed applications with the FCC to participate in Auction 97 (the “AWS-3 Auction”) for the purpose of acquiring certain AWS-3 Licenses. Each of Northstar Wireless and SNR Wireless applied to receive bidding credits of 25% as designated entities under applicable FCC rules. In February 2015, one of our wholly-owned subsidiaries received a refund from the FCC of its $400 million upfront payment made in 2014 related to the AWS-3 Auction.
Northstar Wireless was the winning bidder for AWS-3 Licenses with gross winning bid amounts totaling approximately $7.845 billion, which after taking into account a 25% bidding credit, is approximately $5.884 billion. SNR Wireless was the winning bidder for AWS-3 Licenses with gross winning bid amounts totaling approximately $5.482 billion, which after taking into account a 25% bidding credit, is approximately $4.112 billion. In addition to the net winning bids, SNR Wireless made a bid withdrawal payment of approximately $8 million.
On August 18, 2015, the FCC released a Memorandum Opinion and Order , FCC 15-104 (the “Order”) in which the FCC determi n ed, among other things, that DISH Network has a controlling interest in, and is an affiliate of, Northstar Wireless and SNR Wireless, and therefore DISH Network’s revenues should be attributed to them, which in turn makes Northstar Wireless and SNR Wireless ineligible to receive the 25% bidding credits (approximately $1.961 billion for Northstar Wireless and $1.370 billion for SNR Wireless) (each a “Bidding Credit Amount” and collectively the “Bidding Credit Amounts”). Each of Northstar Wireless and SNR Wireless has filed a notice of appeal and petition for review of the Order with the United States Court of Appeals for the District of Columbia, challenging, among other things, the FCC’s determination that they are ineligible to receive the Bidding Credit Amounts. Oral arguments were presented to the Court on September 26, 2016. We cannot predict with any degree of certainty the timing or outcome of these proceedings.
On October 1, 2015, DISH Network, American II, American III, Northstar Wireless, SNR Wireless, and certain other entities holding certain interests in Northstar Wireless and SNR Wireless, entered into a series of arrangements with respect to the AWS-3 Licenses, as further described below.
Letters Exchanged between Northstar Wireless and the FCC Wireless Bureau. As outlined in letters exchanged between Northstar Wireless and the Wireless Telecommunications Bureau of the FCC (the “FCC Wireless Bureau”), Northstar Wireless paid the gross winning bid amounts for 261 AWS-3 Licenses (the “Northstar Licenses”) totaling approximately $5.619 billion through the application of funds already on deposit with the FCC. Northstar Wireless also notified the FCC that it would not be paying the gross winning bid amounts for 84 AWS-3 Licenses totaling approximately $2.226 billion.
As a result of the nonpayment of those gross winning bid amounts, the FCC retained those licenses and Northstar Wireless owed the FCC an additional interim payment of approximately $334 million (the “Northstar Interim Payment”), which is equal to 15% of $2.226 billion. The Northstar Interim Payment was recorded in “FCC auction expense” on our Consolidated Statements of Operations and Comprehensive Income (Loss) for the year ended December 31, 2015. Northstar Wireless immediately satisfied the Northstar Interim Payment through the application of funds already on deposit with the FCC and an additional loan from American II of approximately $69 million. As a result, the FCC will not deem Northstar Wireless to be a “current defaulter” under applicable FCC rules.
In addition, the FCC Wireless Bureau acknowledged that Northstar Wireless’ nonpayment of those gross winning bid amounts does not constitute action involving gross misconduct, misrepresentation or bad faith. Therefore, the FCC concluded that such nonpayment will not affect the eligibility of Northstar Wireless, its investors (including DISH Network) or their respective affiliates to participate in future spectrum auctions (including Auction 1000 and any re-auction of the AWS-3 Licenses retained by the FCC). At this time, DISH Network (through itself, a subsidiary or another entity in which it may hold a direct or indirect interest) expects to participate in any re-auction of those AWS-3 Licenses.
If the winning bids from re-auction or other award of the AWS-3 Licenses retained by the FCC are greater than or equal to the winning bids of Northstar Wireless, no additional amounts will be owed to the FCC. However, if those winning bids are less than the winning bids of Northstar Wireless, then Northstar Wireless will be responsible for the difference less any overpayment of the Northstar Interim Payment (which will be recalculated as 15% of the winning bids from re-auction or other award) (the “Northstar Re-Auction Payment”). For example, if the winning bids in a re-auction are $1, the Northstar Re-Auction Payment would be approximately $1.892 billion, which is calculated as the difference between $2.226 billion (the Northstar winning bid amounts) and $1 (the winning bids from re-auction) less the resulting $334 million overpayment of the Northstar Interim Payment. As discussed above, at this time, DISH Network (through itself, a subsidiary or another entity in which it may hold a direct or indirect interest) expects to participate in any re-auction. We cannot predict with any degree of certainty the timing or outcome of any re-auction or the amount of any Northstar Re-Auction Payment.
Amendment to Northstar Wireless Credit Agreement. On October 1, 2015, American II, Northstar Wireless and Northstar Spectrum amended the First Amended and Restated Credit Agreement dated October 13, 2014, by and among American II, as Lender, Northstar Wireless, as Borrower, and Northstar Spectrum, as Guarantor (as amended, the “Northstar Credit Agreement”), to provide, among other things, that: (i) the Northstar Interim Payment and any Northstar Re-Auction Payment will be made by American II directly to the FCC and will be deemed as loans under the Northstar Credit Agreement; (ii) the FCC is a third-party beneficiary with respect to American II’s obligation to pay the Northstar Interim Payment and any Northstar Re-Auction Payment; (iii) in the event that the winning bids from re-auction or other award of the AWS-3 Licenses retained by the FCC are less than the winning bids of Northstar Wireless, the purchaser, assignee or transferee of any AWS-3 Licenses from Northstar Wireless is obligated to pay its pro-rata share of the difference (and Northstar Wireless remains jointly and severally liable for such pro-rata share); and (iv) during the period between the due date for the payments guaranteed under the FCC Northstar Guaranty (as discussed below) and the date such guaranteed payments are paid, Northstar Wireless’ payment obligations to American II under the Northstar Credit Agreement will be subordinated to such guaranteed payments.
DISH Network Guaranty in Favor of the FCC for Certain Northstar Wireless Obligations . On October 1, 2015, DISH Network entered into a guaranty in favor of the FCC (the “FCC Northstar Guaranty”) with respect to the Northstar Interim Payment (which was satisfied on October 1, 2015) and any Northstar Re-Auction Payment. The FCC Northstar Guaranty provides, among other things, that during the period between the due date for the payments guaranteed under the FCC Northstar Guaranty and the date such guaranteed payments are paid: (i) Northstar Wireless’ payment obligations to American II under the Northstar Credit Agreement will be subordinated to such guaranteed payments; and (ii) DISH Network or American II will withhold exercising certain rights as a creditor of Northstar Wireless.
Letters Exchanged between SNR Wireless and the FCC Wireless Bureau. As outlined in letters exchanged between SNR Wireless and the FCC Wireless Bureau, SNR Wireless paid the gross winning bid amounts for 244 AWS-3 Licenses (the “SNR Licenses”) totaling approximately $4.271 billion through the application of funds already on deposit with the FCC and a portion of an additional loan from American III in an aggregate amount of approximately $344 million (which included an additional bid withdrawal payment of approximately $3 million). SNR Wireless also notified the FCC that it would not be paying the gross winning bid amounts for 113 AWS-3 Licenses totaling approximately $1.211 billion.
As a result of the nonpayment of those gross winning bid amounts, the FCC retained those licenses and SNR Wireless owed the FCC an additional interim payment of approximately $182 million (the “SNR Interim Payment”), which is equal to 15% of $1.211 billion. The SNR Interim Payment was recorded in “FCC auction expense” on our Consolidated Statements of Operations and Comprehensive Income (Loss) for the year ended December 31, 2015. SNR Wireless immediately satisfied the SNR Interim Payment through a portion of an additional loan from American III in an aggregate amount of approximately $344 million. As a result, the FCC will not deem SNR Wireless to be a “current defaulter” under applicable FCC rules.
In addition, the FCC Wireless Bureau acknowledged that SNR Wireless’ nonpayment of those gross winning bid amounts does not constitute action involving gross misconduct, misrepresentation or bad faith. Therefore, the FCC concluded that such nonpayment will not affect the eligibility of SNR Wireless, its investors (including DISH Network) or their respective affiliates to participate in future spectrum auctions (including Auction 1000 and any re-auction of the AWS-3 Licenses retained by the FCC). At this time, DISH Network (through itself, a subsidiary or another entity in which it may hold a direct or indirect interest) expects to participate in any re-auction of those AWS-3 Licenses.
If the winning bids from re-auction or other award of the AWS-3 Licenses retained by the FCC are greater than or equal to the winning bids of SNR Wireless, no additional amounts will be owed to the FCC. However, if those winning bids are less than the winning bids of SNR Wireless, then SNR Wireless will be responsible for the difference less any overpayment of the SNR Interim Payment (which will be recalculated as 15% of the winning bids from re-auction or other award) (the “SNR Re-Auction Payment”). For example, if the winning bids in a re-auction are $1, the SNR Re-Auction Payment would be approximately $1.029 billion, which is calculated as the difference between $1.211 billion (the SNR winning bid amounts) and $1 (the winning bids from re-auction) less the resulting $182 million overpayment of the SNR Interim Payment. As discussed above, at this time, DISH Network (through itself, a subsidiary or another entity in which it may hold a direct or indirect interest) expects to participate in any re-auction. We cannot predict with any degree of certainty the timing or outcome of any re-auction or the amount of any SNR Re-Auction Payment.
Amendment to SNR Wireless Credit Agreement . On October 1, 2015, American III, SNR Wireless and SNR HoldCo amended the First Amended and Restated Credit Agreement dated October 13, 2014, by and among American III, as Lender, SNR Wireless, as Borrower, and SNR HoldCo, as Guarantor (as amended, the “SNR Credit Agreement”), to provide, among other things, that: (i) the SNR Interim Payment and any SNR Re-Auction Payment will be made by American III directly to the FCC and will be deemed as loans under the SNR Credit Agreement; (ii) the FCC is a third-party beneficiary with respect to American III’s obligation to pay the SNR Interim Payment and any SNR Re-Auction Payment; (iii) in the event that the winning bids from re-auction or other award of the AWS-3 Licenses retained by the FCC are less than the winning bids of SNR Wireless, the purchaser, assignee or transferee of any AWS-3 Licenses from SNR Wireless is obligated to pay its pro-rata share of the difference (and SNR Wireless remains jointly and severally liable for such pro-rata share); and (iv) during the period between the due date for the payments guaranteed under the FCC SNR Guaranty (as discussed below) and the date such guaranteed payments are paid, SNR Wireless’ payment obligations to American III under the SNR Credit Agreement will be subordinated to such guaranteed payments.
DISH Network Guaranty in Favor of the FCC for Certain SNR Wireless Obligations. On October 1, 2015, DISH Network entered into a guaranty in favor of the FCC (the “FCC SNR Guaranty”) with respect to the SNR Interim Payment (which was satisfied on October 1, 2015) and any SNR Re-Auction Payment. The FCC SNR Guaranty provides, among other things, that during the period between the due date for the payments guaranteed under the FCC SNR Guaranty and the date such guaranteed payments are paid: (i) SNR Wireless’ payment obligations to American III under the SNR Credit Agreement will be subordinated to such guaranteed payments; and (ii) DISH Network or American III will withhold exercising certain rights as a creditor of SNR Wireless.
Northstar Wireless is a wholly-owned subsidiary of Northstar Spectrum. Through American II, we own an 85% non-controlling interest in Northstar Spectrum. Northstar Manager owns a 15% controlling interest in, and is the sole manager of, Northstar Spectrum. Northstar Spectrum is governed by a limited liability company agreement by and between American II and Northstar Manager (the “Northstar Spectrum LLC Agreement”). Pursuant to the Northstar Spectrum LLC Agreement, American II and Northstar Manager made pro-rata equity contributions in Northstar Spectrum. As of October 1, 2015, the total equity contributions from American II and Northstar Manager to Northstar Spectrum were approximately $750 million and $133 million, respectively. As of October 1, 2015, the total loans from American II to Northstar Wireless under the Northstar Credit Agreement for payments to the FCC related to the Northstar Licenses were approximately $5.070 billion.
SNR Wireless is a wholly-owned subsidiary of SNR HoldCo. Through American III, we own an 85% non-controlling interest in SNR HoldCo. SNR Management owns a 15% controlling interest in, and is the sole manager of, SNR HoldCo. SNR HoldCo is governed by a limited liability company agreement by and between American III and SNR Management (the “SNR HoldCo LLC Agreement”). Pursuant to the SNR HoldCo LLC Agreement, American III and SNR Management made pro-rata equity contributions in SNR HoldCo. As of October 1, 2015, the total equity contributions from American III and SNR Management to SNR HoldCo were approximately $524 million and $93 million, respectively. As of October 1, 2015, the total loans from American III to SNR Wireless under the SNR Credit Agreement for payments to the FCC related to the SNR Licenses were approximately $3.847 billion.
After Northstar Wireless and SNR Wireless satisfied their respective payments to the FCC on October 1, 2015 for the Northstar Licenses and the SNR Licenses, and the Northstar Interim Payment and the SNR Interim Payment (which included an additional bid withdrawal payment), our total non-controlling debt and equity investments in the Northstar Entities and the SNR Entities for payments to the FCC related to the AWS-3 Licenses were approximately $10.191 billion. Under the applicable accounting guidance in ASC 810, Northstar Spectrum and SNR HoldCo are considered variable interest entities and, based on the characteristics of the structure of these entities and in accordance with the applicable accounting guidance, we have consolidated these entities into our financial statements beginning in the fourth quarter 2014. See Note 2 for further information.
On October 27, 2015, the FCC granted the Northstar Licenses to Northstar Wireless and the SNR Licenses to SNR Wireless, respectively, which are recorded in “FCC authorizations” on our Consolidated Balance Sheets. The AWS-3 Licenses are subject to certain interim and final build-out requirements. By October 2021, Northstar Wireless and SNR Wireless must provide reliable signal coverage and offer service to at least 40% of the population in each area covered by an individual AWS-3 License (the “AWS-3 Interim Build-Out Requirement”). By October 2027, Northstar Wireless and SNR Wireless must provide reliable signal coverage and offer service to at least 75% of the population in each area covered by an individual AWS-3 License (the “AWS-3 Final Build-Out Requ</t>
  </si>
  <si>
    <t>Segment Reporting</t>
  </si>
  <si>
    <t>15.
Operating segments are components of an enterprise for which separate financial information is available and regularly evaluated by the chief operating decision maker(s) of an enterprise. Operating income is the primary measure used by our chief operating decision maker to evaluate segment operating performance. We currently operate two primary business segments: (1) Pay-TV and Broadband and (2) Wireless. See Note 1 for further information.
All other and eliminations primarily include intersegment eliminations related to intercompany debt and the related interest income and interest expense, which are eliminated in consolidation.
The total assets, revenue and operating income by segment were as follows:
As of December 31,
2016
2015
(In thousands)
Total assets:
Pay-TV and Broadband
$
$
Wireless
Eliminations
Total assets
$
$
All
Pay-TV and
Other &amp;
Consolidated
Broadband
Wireless
Eliminations
Total
(In thousands)
Year Ended December 31, 2016
Total revenue
$
$
—
$
—
$
Depreciation and amortization
—
Operating income (loss)
—
Interest income
Interest expense, net of amounts capitalized
Other, net
—
Income tax (provision) benefit, net
—
Income (loss)
—
Year Ended December 31, 2015
Total revenue
$
$
$
—
$
Depreciation and amortization
—
Operating income (loss)
—
Interest income
Interest expense, net of amounts capitalized
Other, net
—
Income tax (provision) benefit, net
—
Income (loss)
—
Year Ended December 31, 2014
Total revenue
$
$
$
$
Depreciation and amortization
—
Operating income (loss)
—
Interest income
Interest expense, net of amounts capitalized
Other, net
—
Income tax (provision) benefit, net
—
Income (loss)
—
Geographic Information. Revenues are attributed to geographic regions based upon the location where the products are delivered and services are provided. All revenue was derived from the United States.</t>
  </si>
  <si>
    <t>Valuation and Qualifying Accounts</t>
  </si>
  <si>
    <t>16. Valuation and Qualifying Accounts
Our valuation and qualifying accounts as of December 31, 2016, 2015 and 2014 were as follows:
Allowance for doubtful accounts
Balance at
Charged to
Deductions
Balance at
(In thousands)
For the years ended:
December 31, 2016
$
$
$
$
December 31, 2015
$
$
$
$
December 31, 2014
$
$
$
$</t>
  </si>
  <si>
    <t>Quarterly Financial Data (Unaudited)</t>
  </si>
  <si>
    <t>17. Quarterly Financial Data (Unaudited)
Our quarterly results of operations are summarized as follows:
For the Three Months Ended
March 31
June 30
September 30
December 31 (1)
(In thousands, except per share data)
Year ended December 31, 2016:
Total revenue
$
$
$
$
Operating income (loss)
Net income (loss)
Net income (loss) attributable to DISH Network
Basic net income (loss) per share attributable to DISH Network
$
$
$
$
Diluted net income (loss) per share attributable to DISH Network
$
$
$
$
Year ended December 31, 2015:
Total revenue
$
$
$
$
Operating income (loss)
Net income (loss)
Net income (loss) attributable to DISH Network
Basic net income (loss) per share attributable to DISH Network
$
$
$
$
Diluted net income (loss) per share attributable to DISH Network
$
$
$
$
(1) The fourth quarter 2015 was negatively impacted by the “FCC auction expense” of $516 million and an impairment charge for the D1 satellite and related ground equipment of $123 million.</t>
  </si>
  <si>
    <t>Related Party Transactions</t>
  </si>
  <si>
    <t xml:space="preserve">18. Related Party Transactions
Related Party Transactions with EchoStar
Following the Spin-off, we and EchoStar have operated as separate publicly-traded companies, and, except for the Satellite and Tracking Stock Transaction and Sling TV Holding described below, neither entity has any ownership interest in the other. However, a substantial majority of the voting power of the shares of both companies is owned beneficially by Charles W. Ergen, our Chairman and Chief Executive Officer, and by certain trusts established by Mr. Ergen for the benefit of his family.
EchoStar is our primary supplier of set-top boxes and digital broadcast operations and a supplier of the vast majority of our transponder capacity. Generally, the amounts we pay EchoStar for products and services are based on pricing equal to EchoStar’s cost plus a fixed margin (unless noted differently below), which will vary depending on the nature of the products and services provided.
In connection with and following the Spin-off, we and EchoStar have entered into certain agreements pursuant to which we obtain certain products, services and rights from EchoStar, EchoStar obtains certain products, services and rights from us, and we and EchoStar have indemnified each other against certain liabilities arising from our respective businesses. We also may enter into additional agreements with EchoStar in the future. The following is a summary of the terms of our principal agreements with EchoStar that may have an impact on our financial condition and results of operations.
Recent Developments
On January 31, 2017, we and our indirect wholly-owned subsidiaries DNLLC and DOLLC, entered into a Share Exchange Agreement (the “Share Exchange Agreement”) with EchoStar, EchoStar Broadcasting Holding Parent L.L.C., an indirect wholly-owned subsidiary of EchoStar (“EB Holdco”), EchoStar Broadcasting Holding Corporation, a direct, wholly-owned subsidiary of EB Holdco (“EB Splitco”), EchoStar Technologies Holding Corporation, a direct wholly-owned subsidiary of EchoStar (“ET Splitco”), and EchoStar Technologies L.L.C., a direct wholly-owned subsidiary of EchoStar (“ETLLC”). Pursuant to the Share Exchange Agreement, among other things: (i) EchoStar will complete the steps necessary for certain assets and liabilities of the EchoStar technologies and EchoStar broadcasting businesses, consisting primarily of the businesses that design, develop and distribute digital set-top boxes, provide satellite uplinking services and develop and support streaming video technology, as well as certain investments in joint ventures, spectrum licenses, real estate properties and EchoStar’s ten percent non-voting interest Sling TV Holding (the “Transferred Businesses”), to be transferred to EB Splitco and ET Splitco; and (ii) EchoStar will transfer to us 100% of the equity of EB Splitco and ET Splitco, and in exchange, we will transfer the EchoStar Tracking Stock to EchoStar and the HSSC Tracking Stock to HSSC ((i) and (ii) collectively, the “Transaction”). The Transaction has been structured in a manner to be a tax-free exchange for each of us and EchoStar.
The Share Exchange Agreement contains customary representations and warranties, covenants and indemnification provisions. The closing of the Transaction is subject to various conditions. The Transaction is expected to be consummated three business days after the satisfaction or waiver of all of the closing conditions to the Transaction (other than conditions that by their nature are to be satisfied at the closing, but subject, among other things, to the satisfaction or waiver of those conditions at such time), but no earlier than February 28, 2017. The Share Exchange Agreement provides for customary termination rights, including the right of either party to terminate the Share Exchange Agreement if the Transaction has not closed by March 31, 2017. In connection with the Share Exchange Agreement, we and EchoStar and certain of their subsidiaries will, at the closing, enter into certain customary agreements covering, among other things, tax matters, employee matters, intellectual property matters and the provision of transitional services. If the Transaction closes, we expect that certain of the agreements with EchoStar described below will terminate, and we will enter into certain new agreements with EchoStar.
The financial results related to the Share Exchange Agreement are not included in our consolidated financial statements for all periods presented as the closing of the Transaction is subject to various conditions and is not expected to close prior to February 28, 2017.
“Trade accounts receivable”
As of December 31, 2016 and 2015, trade accounts receivable from EchoStar was $5 million and $23 million, respectively. These amounts are recorded in “Trade accounts receivable” on our Consolidated Balance Sheets.
“Trade accounts payable”
As of December 31, 2016 and 2015, trade accounts payable to EchoStar was $277 million and $281 million, respectively. These amounts are recorded in “Trade accounts payable” on our Consolidated Balance Sheets.
“Equipment sales and other revenue”
During the years ended December 31, 2016, 2015 and 2014, we received $1 million, $46 million and $62 million, respectively, for equipment sales and other revenue from EchoStar. These amounts are recorded in “Equipment sales and other revenue” on our Consolidated Statements of Operations and Comprehensive Income (Loss). The agreements pertaining to these revenues are discussed below.
Remanufactured Receiver and Services Agreement. We entered into a remanufactured receiver and services agreement with EchoStar pursuant to which EchoStar has the right, but not the obligation, to purchase remanufactured receivers and accessories from us at cost plus a fixed margin, which varies depending on the nature of the equipment purchased. In November 2016, we and EchoStar extended this agreement until December 31, 2017. EchoStar may terminate the remanufactured receiver and services agreement for any reason upon at least 60 days notice to us. We may also terminate this agreement if certain entities acquire us.
Satellite Capacity Leased to EchoStar. Since the Spin-off, we have entered into certain satellite capacity agreements pursuant to which EchoStar leases certain capacity on certain satellites owned by us. The fees for the services provided under these satellite capacity agreements depend, among other things, upon the orbital location of the applicable satellite, the number of transponders that are leased on the applicable satellite and the length of the lease. The term of each lease is set forth below:
EchoStar XV. In May 2013, we began leasing satellite capacity to EchoStar on EchoStar XV and relocated the satellite for testing at EchoStar’s Brazilian authorization at the 45 degree orbital location. Effective March 1, 2014, this lease converted to a month-to-month lease. Both parties have the right to terminate this lease with 30 days notice. This lease terminated in November 2015 and EchoStar relocated this satellite from the 45 degree orbital location back to the 61.5 degree orbital location where it currently serves as an in-orbit spare.
Real Estate Lease Agreements. Since the Spin-off, we have entered into lease agreements pursuant to which we lease certain real estate to EchoStar. The rent on a per square foot basis for each of the leases is comparable to per square foot rental rates of similar commercial property in the same geographic areas, and EchoStar is responsible for its portion of the taxes, insurance, utilities and maintenance of the premises. The term of each lease is set forth below:
El Paso Lease Agreement. During 2012, we began leasing certain space at 1285 Joe Battle Blvd., El Paso, Texas to EchoStar for an initial period ending on August 1, 2015, which also provides EchoStar with renewal options for four consecutive three-year terms. During the second quarter 2015, EchoStar exercised its first renewal option for a period ending on August 1, 2018.
“Subscriber-related expenses”
During the years ended December 31, 2016, 2015 and 2014, we incurred $102 million, $98 million and $80 million, respectively, for subscriber-related expenses from EchoStar. These amounts are recorded in “Subscriber-related expenses” on our Consolidated Statements of Operations and Comprehensive Income (Loss). The agreements pertaining to these expenses are discussed below.
Hughes Broadband Distribution Agreement . Effective October 1, 2012, dishNET Satellite Broadband L.L.C. (“dishNET Satellite Broadband”), our indirect wholly-owned subsidiary, and HNS entered into a Distribution Agreement (the “Distribution Agreement”) pursuant to which dishNET Satellite Broadband has the right, but not the obligation, to market, sell and distribute the HNS satellite Internet service (the “Service”). dishNET Satellite Broadband pays HNS a monthly per subscriber wholesale service fee for the Service based upon the subscriber’s service level, and, beginning January 1, 2014, certain volume subscription thresholds. The Distribution Agreement also provides that dishNET Satellite Broadband has the right, but not the obligation, to purchase certain broadband equipment from HNS to support the sale of the Service. As part of the Satellite and Tracking Stock Transaction, on February 20, 2014, dishNET Satellite Broadband and HNS amended the Distribution Agreement which, among other things, extended the initial term of the Distribution Agreement through March 1, 2024. Thereafter, the Distribution Agreement automatically renews for successive one year terms unless either party gives written notice of its intent not to renew to the other party at least 180 days before the expiration of the then-current term. Upon expiration or termination of the Distribution Agreement, the parties will continue to provide the Service to the then-current dishNET subscribers pursuant to the terms and conditions of the Distribution Agreement.
For the years ended December 31, 2016, 2015 and 2014, we purchased broadband equipment from HNS of $9 million, $11 million and $24 million, respectively. These amounts are initially included in “Inventory” and are subsequently capitalized as “Property and equipment, net” on our Consolidated Balance Sheets or expensed as “Subscriber acquisition costs” or “Subscriber-related expenses” on our Consolidated Statements of Operations and Comprehensive Income (Loss) when the equipment is deployed. We also purchase certain broadband equipment from EchoStar under the 2012 Receiver Agreement, discussed below.
SlingService Services Agreement. Effective February 23, 2010, we entered into an agreement with EchoStar pursuant to which we receive certain services related to placeshifting, which is used for, among other things, the DISH Anywhere mobile application. The fees for the services provided under this services agreement depend, among other things, upon the cost to develop and operate such services. This agreement had an initial term of five years with automatic renewal for successive one year terms. This agreement will renew on February 23, 2017 for an additional one-year period until February 23, 2018. This agreement may be terminated for any reason upon at least 120 days notice to EchoStar.
DISH Remote Access Services Agreement . Effective February 23, 2010, we entered into an agreement with EchoStar pursuant to which we receive, among other things, certain remote DVR management services. The fees for the services provided under this services agreement depend, among other things, upon the cost to develop and operate such services. This agreement had an initial term of five years with automatic renewal for successive one year terms. This agreement will renew on February 23, 2017 for an additional one-year period until February 23, 2018. This agreement may be terminated for any reason upon at least 120 days notice to EchoStar.
“Satellite and transmission expenses”
During the years ended December 31, 2016, 2015 and 2014, we incurred $689 million, $723 million and $653 million, respectively, for satellite and transmission expenses from EchoStar. These amounts are recorded in “Satellite and transmission expenses” on our Consolidated Statements of Operations and Comprehensive Income (Loss). The agreements pertaining to these expenses are discussed below.
Broadcast Agreement. Effective January 1, 2012, we and EchoStar entered into a broadcast agreement (the “2012 Broadcast Agreement”) pursuant to which EchoStar provides broadcast services to us, including teleport services such as transmission and downlinking, channel origination services, and channel management services, for the period from January 1, 2012 to December 31, 2016. In November 2016, we and EchoStar amended the 2012 Broadcast Agreement to extend the term thereof for one additional year until December 31, 2017. The fees for services provided under the 2012 Broadcast Agreement are calculated at either: (a) EchoStar’s cost of providing the relevant service plus a fixed dollar fee, which is subject to certain adjustments; or (b) EchoStar’s cost of providing the relevant service plus a fixed margin, which will depend on the nature of the services provided. We have the ability to terminate channel origination services and channel management services for any reason and without any liability upon at least 60 days notice to EchoStar. If we terminate the teleport services provided under the 2012 Broadcast Agreement for a reason other than EchoStar’s breach, we are generally obligated to reimburse EchoStar for any direct costs EchoStar incurs related to any such termination that it cannot reasonably mitigate.
Broadcast Agreement for Certain Sports-Related Programming. In May 2010, we and EchoStar entered into a broadcast agreement pursuant to which EchoStar provides certain broadcast services to us in connection with our carriage of certain sports-related programming. The term of this agreement is for ten years. If we terminate this agreement for a reason other than EchoStar’s breach, we are generally obligated to reimburse EchoStar for any direct costs EchoStar incurs related to any such termination that it cannot reasonably mitigate. The fees for the broadcast services provided under this agreement depend, among other things, upon the cost to develop and provide such services.
Satellite Capacity Leased from EchoStar. Since the Spin-off, we have entered into certain satellite capacity agreements pursuant to which we lease certain capacity on certain satellites owned or leased by EchoStar. The fees for the services provided under these satellite capacity agreements depend, among other things, upon the orbital location of the applicable satellite, the number of transponders that are leased on the applicable satellite and the length of the lease. See “Pay-TV Satellites” in Note 8 for further information. The term of each lease is set forth below:
·
EchoStar I, VII, X, XI and XIV. On March 1, 2014, we began leasing all available capacity from EchoStar on the EchoStar I, VII, X, XI and XIV satellites. The term of each satellite capacity agreement generally terminates upon the earlier of: (i) the end-of-life of the satellite; (ii) the date the satellite fails; or (iii) a certain date, which depends upon, among other things, the estimated useful life of the satellite. We generally have the option to renew each satellite capacity agreement on a year-to-year basis through the end of the respective satellite’s life. There can be no assurance that any options to renew such agreements will be exercised. The satellite capacity agreement for EchoStar I expired on November 30, 2015.
·
EchoStar VIII. In May 2013, we began leasing capacity from EchoStar on EchoStar VIII as an in-orbit spare. Effective March 1, 2014, this lease converted to a month-to-month lease. Both parties have the right to terminate this lease with 30 days notice. This lease terminated in November 2015.
·
EchoStar IX. We lease certain satellite capacity from EchoStar on EchoStar IX. Subject to availability, we generally have the right to continue to lease satellite capacity from EchoStar on EchoStar IX on a month-to-month basis.
·
EchoStar XII. The lease for EchoStar XII generally terminates upon the earlier of: (i) the end-of-life or replacement of the satellite (unless we determine to renew on a year-to-year basis); (ii) the date the satellite fails; (iii) the date the transponders on which service is being provided fails; or (iv) a certain date, which depends upon, among other things, the estimated useful life of the satellite, whether the replacement satellite fails at launch or in orbit prior to being placed into service and the exercise of certain renewal options. We generally have the option to renew the lease on a year-to-year basis through the end of the satellite’s life. There can be no assurance that any options to renew this agreement will be exercised.
·
EchoStar XVI. In December 2009, we entered into a transponder service agreement with EchoStar to lease all of the capacity on EchoStar XVI, a DBS satellite, after its service commencement date. EchoStar XVI was launched in November 2012 to replace EchoStar XV at the 61.5 degree orbital location and is currently in service. Effective December 21, 2012, we and EchoStar amended the transponder service agreement to, among other things, change the initial term to generally expire upon the earlier of: (i) the end-of-life or replacement of the satellite; (ii) the date the satellite fails; (iii) the date the transponder(s) on which service is being provided under the agreement fails; or (iv) four years following the actual service commencement date. In July 2016, we and EchoStar amended the transponder service agreement to, among other things, extend the initial term by one additional year and to reduce the term of the first renewal option by one year. Prior to expiration of the initial term, we have the option to renew for an additional five-year period. Prior to expiration of the initial term, EchoStar also has the right, upon certain conditions, to renew for an additional five-year period. If either we or EchoStar exercise our respective five-year renewal options, then we have the option to renew for an additional five-year period prior to expiration of the then-current term. There can be no assurance that any options to renew this agreement will be exercised.
Nimiq 5 Agreement . During 2009, EchoStar entered into a fifteen-year satellite service agreement with Telesat Canada (“Telesat”) to receive service on all 32 DBS transponders on the Nimiq 5 satellite at the 72.7 degree orbital location (the “Telesat Transponder Agreement”). During 2009, EchoStar also entered into a satellite service agreement (the “DISH Nimiq 5 Agreement”) with us, pursuant to which we currently receive service from EchoStar on all 32 of the DBS transponders covered by the Telesat Transponder Agreement. We have also guaranteed certain obligations of EchoStar under the Telesat Transponder Agreement. See discussion under “Guarantees” in Note 14.
Under the terms of the DISH Nimiq 5 Agreement, we make certain monthly payments to EchoStar that commenced in September 2009 when the Nimiq 5 satellite was placed into service and continue through the service term. Unless earlier terminated under the terms and conditions of the DISH Nimiq 5 Agreement, the service term will expire ten years following the date the Nimiq 5 satellite was placed into service. Upon expiration of the initial term, we have the option to renew the DISH Nimiq 5 Agreement on a year-to-year basis through the end-of-life of the Nimiq 5 satellite. Upon in-orbit failure or end-of-life of the Nimiq 5 satellite, and in certain other circumstances, we have certain rights to receive service from EchoStar on a replacement satellite. There can be no assurance that any options to renew the DISH Nimiq 5 Agreement will be exercised or that we will exercise our option to receive service on a replacement satellite.
QuetzSat-1 Lease Agreement. During 2008, EchoStar entered into a ten-year satellite service agreement with SES Latin America S.A. (“SES”), which provides, among other things, for the provision by SES to EchoStar of service on 32 DBS transponders on the QuetzSat-1 satellite. During 2008, EchoStar also entered into a transponder service agreement (“QuetzSat-1 Transponder Agreement”) with us pursuant to which we receive service from EchoStar on 24 DBS transponders. QuetzSat-1 was launched on September 29, 2011 and was placed into service during the fourth quarter 2011 at the 67.1 degree orbital location while we and EchoStar explored alternative uses for the QuetzSat-1 satellite. In the interim, EchoStar provided us with alternate capacity at the 77 degree orbital location. During the first quarter 2013, we and EchoStar entered into an agreement pursuant to which we sublease five DBS transponders back to EchoStar. In January 2013, QuetzSat-1 was moved to the 77 degree orbital location and we commenced commercial operations at that location in February 2013.
Unless earlier terminated under the terms and conditions of the QuetzSat-1 Transponder Agreement, the initial service term will expire in November 2021. Upon expiration of the initial term, we have the option to renew the QuetzSat-1 Transponder Agreement on a year-to-year basis through the end-of-life of the QuetzSat-1 satellite. Upon an in-orbit failure or end-of-life of the QuetzSat-1 satellite, and in certain other circumstances, we have certain rights to receive service from EchoStar on a replacement satellite. There can be no assurance that any options to renew the QuetzSat-1 Transponder Agreement will be exercised or that we will exercise our option to receive service on a replacement satellite.
103 Degree Orbital Location/SES-3. In May 2012, EchoStar entered into a spectrum development agreement (the “103 Spectrum Development Agreement”) with Ciel Satellite Holdings Inc. (“Ciel”) to develop certain spectrum rights at the 103 degree orbital location (the “103 Spectrum Rights”). In June 2013, we and EchoStar entered into a spectrum development agreement (the “DISH 103 Spectrum Development Agreement”) pursuant to which we may use and develop the 103 Spectrum Rights. Unless earlier terminated under the terms and conditions of the DISH 103 Spectrum Development Agreement, the term generally will continue for the duration of the 103 Spectrum Rights.
In connection with the 103 Spectrum Development Agreement, in May 2012, EchoStar also entered into a ten-year service agreement with Ciel pursuant to which EchoStar leases certain satellite capacity from Ciel on the SES-3 satellite at the 103 degree orbital location (the “103 Service Agreement”). In June 2013, we and EchoStar entered into an agreement pursuant to which we lease certain satellite capacity from EchoStar on the SES-3 satellite (the “DISH 103 Service Agreement”). Under the terms of the DISH 103 Service Agreement, we make certain monthly payments to EchoStar through the service term. Unless earlier terminated under the terms and conditions of the DISH 103 Service Agreement, the initial service term will expire on the earlier of: (i) the date the SES-3 satellite fails; (ii) the date the transponder(s) on which service was being provided under the agreement fails; or (iii) ten years following the actual service commencement date. Upon in-orbit failure or end of life of the SES-3 satellite, and in certain other circumstances, we have certain rights to receive service from EchoStar on a replacement satellite. There can be no assurance that we will exercise our option to receive service on a replacement satellite.
TT&amp;C Agreement. Effective January 1, 2012, we entered into a telemetry, tracking and control (“TT&amp;C”) agreement pursuant to which we receive TT&amp;C services from EchoStar for certain satellites for a period ending on December 31, 2016 (the “2012 TT&amp;C Agreement”). In November 2016, we and EchoStar amended the 2012 TT&amp;C Agreement to extend the term thereof for one additional year until December 31, 2017. The fees for services provided under the 2012 TT&amp;C Agreement are calculated at either: (i) a fixed fee; or (ii) cost plus a fixed margin, which will vary depending on the nature of the services provided. We are able to terminate the 2012 TT&amp;C Agreement for any reason upon 60 days notice.
DBSD North America Agreement. On March 9, 2012, we completed the DBSD Transaction. During the second quarter 2011, EchoStar acquired Hughes. Prior to our acquisition of DBSD North America and EchoStar’s acquisition of Hughes, DBSD North America and HNS entered into an agreement pursuant to which HNS provides, among other things, hosting, operations and maintenance services for DBSD North America’s satellite gateway and associated ground infrastructure. This agreement generally may be terminated by us at any time for convenience.
TerreStar Agreement . On March 9, 2012, we completed the TerreStar Transaction. Prior to our acquisition of substantially all the assets of TerreStar and EchoStar’s acquisition of Hughes, TerreStar and HNS entered into various agreements pursuant to which HNS provides, among other things, hosting, operations and maintenance services for TerreStar’s satellite gateway and associated ground infrastructure. These agreements generally may be terminated by us at any time for convenience.
DISHOnline.com Services Agreement. Effective January 1, 2010, we entered into a two-year agreement with EchoStar pursuant to which we receive certain services associated with an online video portal. The fees for the services provided under this services agreement depend, among other things, upon the cost to develop and operate such services. We have the option to renew this agreement for successive one year terms and the agreement may be terminated for any reason upon at least 120 days notice to EchoStar. In November 2015, we exercised our right to renew this agreement for a one-year period ending on December 31, 2016. In December 2016, we and EchoStar amended this agreement to, among other things, extend the term thereof for one additional year until December 31, 2017.
Sling TV Holding. Effective July 1, 2012, we and EchoStar formed Sling TV Holding, which was owned two-thirds by us and one-third by EchoStar and was consolidated into our financial statements beginning July 1, 2012. Sling TV Holding was formed to develop and commercialize certain advanced technologies. At that time, we, EchoStar and Sling TV Holding entered into the following agreements with respect to Sling TV Holding: (i) a contribution agreement pursuant to which we and EchoStar contributed certain assets in exchange for our respective ownership interests in Sling TV Holding; (ii) a limited liability company operating agreement (the “Operating Agreement”), which provides for the governance of Sling TV Holding; and (iii) a commercial agreement (the “Commercial Agreement”) pursuant to which, among other things, Sling TV Holding has: (a) certain rights and corresponding obligations with respect to its business; and (b) the right, but not the obligation, to receive certain services from us and EchoStar, respectively. Since this was a formation of an entity under common control and a step-up in basis was not allowed, each party’s contributions were recorded at historical book value for accounting purposes.
Effective August 1, 2014, EchoStar and Sling TV Holding entered into the Exchange Agreement pursuant to which, among other things, Sling TV Holding distributed certain assets to EchoStar and EchoStar reduced its interest in Sling TV Holding to a ten percent non-voting interest. We now have a ninety percent equity interest and a 100% voting interest in Sling TV Holding. In addition, we, EchoStar and Sling TV Holding amended and restated the Operating Agreement, primarily to reflect the changes implemented by the Exchange Agreement. Finally, we, EchoStar and Sling TV Holding amended and restated the Commercial Agreement, pursuant to which, among other things, Sling TV Holding: (1) continues to have certain rights and corresponding obligations with respect to its business; (2) continues to have the right, but not the obligation, to receive certain services from us and EchoStar; and (3) has a license from EchoStar to use certain of the assets distributed to EchoStar as part of the Exchange Agreement. Sling TV Holding operates, through its subsidiary Sling TV L.L.C., the Sling TV services.
Since the Exchange Agreement is among entities under common control, we recorded the difference between the historical cost basis of the assets transferred to EchoStar and our historical cost basis in EchoStar’s one-third noncontrolling interest in Sling TV Holding as a $6 million, net of deferred taxes, capital distribution in “Additional paid-in capital” on our Consolidated Balance Sheets. In addition, we recorded the initial fair value of EchoStar’s ten percent non-voting interest as a $14 million, net of deferred taxes, deemed distribution in “Additional paid-in capital” on our Consolidated Balance Sheets.
EchoStar’s ten percent non-voting interest is redeemable contingent on a certain performance goal being achieved by Sling TV Holding. In addition, subject to certain conditions, the interest is redeemable at fair value within sixty days following the fifth anniversary of the Exchange Agreement. This interest is considered temporary equity and is recorded as “Redeemable noncontrolling interests” in the mezzanine section of our Consolidated Balance Sheets. EchoStar’s redeemable noncontrolling interest in Sling TV Holding was initially accounted for at fair value. The performance goal has been determined to be probable of achievement. Accordingly, the value of EchoStar’s redeemable noncontrolling interest in Sling TV Holding is adjusted each reporting period for any change in redemption value above the initial fair value (adjusted for the operating results of Sling TV Holding attributable to EchoStar subsequent to August 1, 2014), with the offset recorded in “Additional paid-in capital,” net of deferred taxes, on our Consolidated Balance Sheets. Subsequent to the Exchange Agreement, the operating results of Sling TV Holding attributable to EchoStar are recorded as “Redeemable noncontrolling interests” on our Consolidated Balance Sheets, with the offset recorded in “Net income (loss) attributable to noncontrolling interests, net of tax” on our Consolidated Statements of Operations and Comprehensive Income (Loss).
“General and administrative expenses”
During the years ended December 31, 2016, 2015 and 2014, we incurred $99 million, $92 million and $108 million, respectively, for general and administrative expenses from EchoStar. These amounts are recorded in “General and administrative expenses” on our Consolidated Statements of Operations and Comprehensive Income (Loss). The agreements pertaining to these expenses are discussed below.
Product Support Agreement. In connection with the Spin-off, we entered into a product support agreement pursuant to which we have the right, but not the obligation, to receive product support from EchoStar (including certain engineering and technical support services) for all set-top boxes and related accessories that EchoStar has previously sold and in the future may sell to us. The fees for the services provided under the product support agreement are calculated at cost plus a fixed margin, which varies depending on the nature of the services provided. The term of the product support agreement is the economic life of such receivers and related accessories, unless terminated earlier. We may terminate the product support agreement for any reason upon at least 60 days notice. In the event of an early termination of this agreement, we are entitled to a refund of any unearned fees paid to EchoStar for the services.
Real Estate Lease Agreements. We have entered into lease agreements pursuant to which we lease certain real estate from EchoStar. The rent on a per square foot basis for each of the leases is comparable to per square foot rental rates of similar commercial property in the same geographic area, and EchoStar is responsible for its portion of the taxes, insurance, utilities and maintenance of the premises. The term of each lease is set forth below:
·
Inverness Lease Agreement. The lease for certain space at 90 Inverness Circle East in Englewood, Colorado was terminated effective August 10, 2016.
·
Meridian Lease Agreement. The lease for all of 9601 S. Meridian Blvd. in Englewood, Colorado is for a period ending on December 31, 2016. In December 2016, </t>
  </si>
  <si>
    <t>Summary of Significant Accounting Policies (Policies)</t>
  </si>
  <si>
    <t>Principles of Consolidation</t>
  </si>
  <si>
    <t>Principles of Consolidation and Basis of Presentation
We consolidate all majority owned subsidiaries, investments in entities in which we have controlling influence and variable interest entities where we have been determined to be the primary beneficiary. Minority interests are recorded as noncontrolling interests or redeemable noncontrolling interests. See below for further information. Non-consolidated investments are accounted for using the equity method when we have the ability to significantly influence the operating decisions of the investee. When we do not have the ability to significantly influence the operating decisions of an investee, the cost method is used. All significant intercompany accounts and transactions have been eliminated in consolidation. Certain prior period amounts have been reclassified to conform to the current period presentation.</t>
  </si>
  <si>
    <t>Redeemable Noncontrolling Interests</t>
  </si>
  <si>
    <t xml:space="preserve">Redeemable Noncontrolling Interests
Sling TV. Sling TV Holding L.L.C. (“Sling TV Holding,” formerly known as DISH Digital Holding L.L.C.) has been consolidated into our financial statements since July 1, 2012. Effective August 1, 2014, EchoStar Corporation (“EchoStar”) and Sling TV Holding entered into an exchange agreement (the “Exchange Agreement”) pursuant to which, among other things, Sling TV Holding distributed certain assets to EchoStar and EchoStar reduced its interest in Sling TV Holding to a ten percent non-voting interest.
EchoStar’s ten percent non-voting interest is redeemable contingent on a certain performance goal being achieved by Sling TV Holding. In addition, subject to certain conditions, the interest is redeemable at fair value within sixty days following the fifth anniversary of the Exchange Agreement. This interest is considered temporary equity and is recorded as “Redeemable noncontrolling interests” in the mezzanine section of our Consolidated Balance Sheets. EchoStar’s redeemable noncontrolling interest in Sling TV Holding was initially accounted for at fair value. The performance goal has been determined to be probable of achievement. Accordingly, the value of EchoStar’s redeemable noncontrolling interest in Sling TV Holding is adjusted each reporting period for any change in redemption value above the initial fair value (adjusted for the operating results of Sling TV Holding attributable to EchoStar subsequent to August 1, 2014), with the offset recorded in “Additional paid-in capital,” net of deferred taxes, on our Consolidated Balance Sheets. The operating results of Sling TV Holding attributable to EchoStar are recorded as “Redeemable noncontrolling interests” in our Consolidated Balance Sheets effective August 1, 2014, with the offset recorded in “Net income (loss) attributable to noncontrolling interests, net of tax” on our Consolidated Statements of Operations and Comprehensive Income (Loss). On January 31, 2017, we entered into a Share Exchange Agreement with EchoStar pursuant to which, among other things, EchoStar will transfer its ten percent non-voting interest in Sling TV Holding to us. See Note 18 for further information on Sling TV Holding, the Exchange Agreement and the Share Exchange Agreement.
Northstar Wireless. Northstar Wireless is a wholly-owned subsidiary of Northstar Spectrum, which is an entity owned by Northstar Manager, LLC (“Northstar Manager”) and us. Under the applicable accounting guidance in ASC 810, Northstar Spectrum is considered a variable interest entity and, based on the characteristics of the structure of this entity and in accordance with the applicable accounting guidance, we have consolidated Northstar Spectrum into our financial statements beginning in the fourth quarter 2014. After the five-year anniversary of the grant of the AWS-3 Licenses to Northstar Wireless (and in certain circumstances, prior to the five-year anniversary of the grant of the AWS-3 Licenses to Northstar Wireless), Northstar Manager has the ability, but not the obligation, to require Northstar Spectrum to purchase Northstar Manager’s ownership interests in Northstar Spectrum (the “Northstar Put Right”) for a purchase price that generally equals its equity contribution to Northstar Spectrum plus a fixed annual rate of return. In the event that the Northstar Put Right is exercised by Northstar Manager, the consummation of the sale will be subject to FCC approval. Northstar Spectrum does not have a call right with respect to Northstar Manager’s ownership interests in Northstar Spectrum. Although Northstar Manager is the sole manager of Northstar Spectrum, Northstar Manager’s ownership interest is considered temporary equity under the applicable accounting guidance and is thus recorded as part of “Redeemable noncontrolling interests” in the mezzanine section of our Consolidated Balance Sheets. Northstar Manager’s ownership interest in Northstar Spectrum was initially accounted for at fair value. Subsequently, Northstar Manager’s ownership interest in Northstar Spectrum is increased by the fixed annual rate of return through “Redeemable noncontrolling interests” in our Consolidated Balance Sheets, with the offset recorded in “Net income (loss) attributable to noncontrolling interest, net of tax” on our Consolidated Statements of Operations and Comprehensive Income (Loss). The operating results of Northstar Spectrum attributable to Northstar Manager are recorded as “Redeemable noncontrolling interests” in our Consolidated Balance Sheets, with the offset recorded in “Net income (loss) attributable to noncontrolling interests, net of tax” on our Consolidated Statements of Operations and Comprehensive Income (Loss). See Note 14 for further information.
SNR Wireless . SNR Wireless is a wholly-owned subsidiary of SNR HoldCo, which is an entity owned by SNR Wireless Management, LLC (“SNR Management”) and us. Under the applicable accounting guidance in ASC 810, SNR HoldCo is considered a variable interest entity and, based on the characteristics of the structure of this entity and in accordance with the applicable accounting guidance, we have consolidated SNR HoldCo into our financial statements beginning in the fourth quarter 2014. After the five-year anniversary of the grant of the AWS-3 Licenses to SNR Wireless (and in certain circumstances, prior to the five-year anniversary of the grant of the AWS-3 Licenses to SNR Wireless), SNR Management has the ability, but not the obligation, to require SNR HoldCo to purchase SNR Management’s ownership interests in SNR HoldCo (the “SNR Put Right”) for a purchase price that generally equals its equity contribution to SNR HoldCo plus a fixed annual rate of return. In the event that the SNR Put Right is exercised by SNR Management, the consummation of the sale will be subject to FCC approval. SNR HoldCo does not have a call right with respect to SNR Management’s ownership interests in SNR HoldCo. Although SNR Management is the sole manager of SNR HoldCo, SNR Management’s ownership interest is considered temporary equity under the applicable accounting guidance and is thus recorded as part of “Redeemable noncontrolling interests” in the mezzanine section of our Consolidated Balance Sheets. SNR Management’s ownership interest in SNR HoldCo was initially accounted for at fair value. Subsequently, SNR Management’s ownership interest in SNR HoldCo is increased by the fixed annual rate of return through “Redeemable noncontrolling interests” in our Consolidated Balance Sheets, with the offset recorded in “Net income (loss) attributable to noncontrolling interest, net of tax” on our Consolidated Statements of Operations and Comprehensive Income (Loss). The operating results of SNR HoldCo attributable to SNR Management are recorded as “Redeemable noncontrolling interests” in our Consolidated Balance Sheets, with the offset recorded in “Net income (loss) attributable to noncontrolling interests, net of tax” on our Consolidated Statements of Operations and Comprehensive Income (Loss). See Note 14 for further information. </t>
  </si>
  <si>
    <t>Discontinued Operations</t>
  </si>
  <si>
    <t xml:space="preserve">Discontinued Operations
On April 26, 2011, we completed the acquisition of most of the assets of Blockbuster, Inc. As of December 31, 2013, Blockbuster had ceased material operations. On January 14, 2014, we completed the sale of our Blockbuster operations in Mexico. Our Consolidated Statements of Cash Flows for the year ended December 31, 2014 was impacted by outflows of $30 million related to discontinued operations from “Net cash flows from operating activities” and inflows of $21 million related to discontinued operations from “Net cash flows from investing activities.” Our 2016 and 2015 consolidated financial statements and our 2014 Consolidated Statements of Operations and Comprehensive Income (Loss) has no impact from discontinued operations. </t>
  </si>
  <si>
    <t>Use of Estimates</t>
  </si>
  <si>
    <t>Use of Estimates
The preparation of financial statements in conformity with accounting principles generally accepted in the United States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doubtful accounts, self-insurance obligations, deferred taxes and related valuation allowances, uncertain tax positions, loss contingencies, fair value of financial instruments, fair value of options granted under our stock-based compensation plans, fair value of assets and liabilities acquired in business combinations, fair value of multi-element arrangements, capital leases, asset impairments, estimates of future cash flows used to evaluate impairments, useful lives of property, equipment and intangible assets, independent third-party retailer incentives, programming expenses and subscriber lives. Economic conditions may increase the inherent uncertainty in the estimates and assumptions indicated above. Actual results may differ from previously estimated amounts, and such differences may be material to our consolidated financial statements. Estimates and assumptions are reviewed periodically, and the effects of revisions are reflected prospectively in the period they occur.</t>
  </si>
  <si>
    <t>Cash and Cash Equivalents</t>
  </si>
  <si>
    <t>Cash and Cash Equivalents
We consider all liquid investments purchased with a remaining maturity of 90 days or less at the date of acquisition to be cash equivalents. Cash equivalents as of December 31, 2016 and 2015 may consist of money market funds, government bonds, corporate notes and commercial paper. The cost of these investments approximates their fair value.</t>
  </si>
  <si>
    <t>Marketable Investment Securities</t>
  </si>
  <si>
    <t>Marketable Investment Securities
We currently classify all marketable investment securities as available-for-sale, except for investments which we accounted for under the fair value option, discussed below. We adjust the carrying amount of our available-for-sale securities to fair value and report the related temporary unrealized gains and losses as a separate component of “Accumulated other comprehensive income (loss)” within “Total stockholders’ equity (deficit),” net of related deferred income tax. Declines in the fair value of a marketable investment security which are determined to be “other-than-temporary” are recognized in the Consolidated Statements of Operations and Comprehensive Income (Loss), thus establishing a new cost basis for such investment. For certain of our marketable investment securities, we elected to recognize the changes in fair value through “Other, net” within “Other Income (Expense)” on our Consolidated Statements of Operations and Comprehensive Income (Loss) (the “Fair Value Option”).
We evaluate our marketable investment securities portfolio on a quarterly basis to determine whether declines in the fair value of these securities are other-than-temporary. This quarterly evaluation consists of reviewing, among other things:
·
the fair value of our marketable investment securities compared to the carrying amount,
·
the historical volatility of the price of each security, and
·
any market and company specific factors related to each security.
Declines in the fair value of debt and equity investments below cost basis are generally accounted for as follows:
Length of Time
Treatment of the Decline in Value
Less than six months
Generally, considered temporary.
Six to nine months
Evaluated on a case by case basis to determine whether any company or market-specific factors exist indicating that such decline is other-than-temporary.
Greater than nine months
Generally, considered other-than-temporary. The decline in value is recorded as a charge to earnings.
Additionally, in situations where the fair value of a debt security is below its carrying amount, we consider the decline to be other-than-temporary and record a charge to earnings if any of the following factors apply:
·
we have the intent to sell the security,
·
it is more likely than not that we will be required to sell the security before maturity or recovery, or
·
we do not expect to recover the security’s entire amortized cost basis, even if there is no intent to sell the security.
In general, we use the first in, first out method to determine the cost basis on sales of marketable investment securities.</t>
  </si>
  <si>
    <t>Trade Accounts Receivable</t>
  </si>
  <si>
    <t>Trade Accounts Receivable
Management estimates the amount of required allowances for the potential non-collectability of accounts receivable based upon past collection experience and consideration of other relevant factors. However, past experience may not be indicative of future collections and therefore additional charges could be incurred in the future to reflect differences between estimated and actual collections.</t>
  </si>
  <si>
    <t xml:space="preserve">Inventory
Inventory is stated at the lower of cost or net realizable value. Cost is determined using the first-in, first-out method. The cost of manufactured inventory includes the cost of materials, labor, freight-in, royalties and manufacturing overhead. Net realizable value is calculated as the estimated selling price less reasonable costs necessary to complete, sell, transport and dispose of the inventory. </t>
  </si>
  <si>
    <t>Property and Equipment</t>
  </si>
  <si>
    <t>Property and Equipment
Property and equipment are stated at amortized cost less impairment losses, if any. The costs of satellites under construction, including interest and certain amounts prepaid under our satellite service agreements, are capitalized during the construction phase, assuming the eventual successful launch and in-orbit operation of the satellite. If a satellite were to fail during launch or while in-orbit, the resultant loss would be charged to expense in the period such loss was incurred. The amount of any such loss would be reduced to the extent of insurance proceeds estimated to be received, if any. Depreciation is recorded on a straight-line basis over useful lives ranging from one to 40 years. Repair and maintenance costs are charged to expense when incurred. Renewals and improvements that add value or extend the asset’s useful life are capitalized.</t>
  </si>
  <si>
    <t>Impairment of Long-Lived Assets</t>
  </si>
  <si>
    <t>Impairment of Long-Lived Assets
We review our long-lived assets and identifiable finite-lived intangible assets for impairment whenever events or changes in circumstances indicate that the carrying amount of an asset may not be recoverable. For assets which are held and used in operations, the asset would be impaired if the carrying amount of the asset (or asset group) exceeded its undiscounted future net cash flows. Once an impairment is determined, the actual impairment recognized is the difference between the carrying amount and the fair value as estimated using one of the following approaches: income, cost and/or market. Assets which are to be disposed of are reported at the lower of the carrying amount or fair value less costs to sell. The carrying amount of a long-lived asset or asset group is considered impaired when the anticipated undiscounted cash flows from such asset or asset group is less than its carrying amount. In that event, a loss is recorded in “Impairment of long-lived assets” on our Consolidated Statements of Operations and Comprehensive Income (Loss) based on the amount by which the carrying amount exceeds the fair value of the long-lived asset or asset group. Fair value, using the income approach, is determined primarily using a discounted cash flow model that uses the estimated cash flows associated with the asset or asset group under review, discounted at a rate commensurate with the risk involved. Fair value, utilizing the cost approach, is determined based on the replacement cost of the asset reduced for, among other things, depreciation and obsolescence. Fair value, utilizing the market approach, benchmarks the fair value against the carrying amount. See Note 8 for further information.
DBS Satellites . We currently evaluate our DBS satellite fleet for impairment as one asset group whenever events or changes in circumstances indicate that its carrying amount may not be recoverable. We do not believe any triggering event has occurred which would indicate impairment as of December 31, 2016.
AWS-4 Satellites. We currently evaluate our AWS-4 satellite fleet for impairment whenever events or changes in circumstances indicate that its carrying amount may not be recoverable. We do not believe any triggering event has occurred which would indicate impairment as of December 31, 2016. For the year ended December 31, 2015, we wrote down the net book value of the D1 satellite and related ground equipment to its fair value as of December 31, 2015 and recorded a $123 million impairment charge in “Impairment of long-lived assets” on our Consolidated Statements of Operations and Comprehensive Income (Loss). See Note 8 for further information.</t>
  </si>
  <si>
    <t>Indefinite Lived Intangible Assets and Goodwill</t>
  </si>
  <si>
    <t>Indefinite-Lived Intangible Assets and Goodwill
We do not amortize indefinite-lived intangible assets and goodwill but test these assets for impairment annually, during the fourth quarter or more often if indicators of impairment arise. Intangible assets that have finite lives are amortized over their estimated useful lives and tested for impairment as described above for long-lived assets. Our intangible assets with indefinite lives primarily consist of FCC licenses. Generally, we have determined that our FCC licenses have indefinite useful lives due to the following:
·
FCC licenses are a non-depleting asset;
·
existing FCC licenses are integral to our business segments and will contribute to cash flows indefinitely;
·
replacement DBS satellite applications are generally authorized by the FCC subject to certain conditions, without substantial cost under a stable regulatory, legislative and legal environment;
·
maintenance expenditures to obtain future cash flows are not significant;
·
FCC licenses are not technologically dependent; and
·
we intend to use these assets indefinitely.
DBS FCC Licenses. We combine all of our indefinite-lived DBS FCC licenses that we currently utilize or plan to utilize in the future into a single unit of accounting. For 2016 and 2015, management performed a qualitative assessment to determine whether it is more likely than not that the fair value of the DBS FCC licenses exceeds its carrying amount. In our assessment, we considered several qualitative factors, including, among others, overall financial performance, industry and market considerations, and relevant company specific events. In contemplating all factors in their totality, we concluded that it is more likely than not that the fair value of the DBS FCC licenses exceeds its carrying amount. As such, no further analysis was required.
The DBS FCC licenses were assessed quantitatively in 2014. Our quantitative assessments consisted of a discounted cash flow analysis encompassing future cash flows from satellites transmitting from such licensed orbital locations, including revenue attributable to programming offerings from such satellites, the direct operating and subscriber acquisition costs related to such programming, and future capital costs for replacement satellites. Projected revenue and cost amounts included projected subscribers. In conducting our annual impairment test in 2014, we determined that the fair value of the DBS FCC licenses exceeded its carrying amount.
Wireless Spectrum Licenses. We combine our AWS-4 and H Block wireless spectrum licenses and the Northstar Licenses and SNR Licenses into a single unit of accounting. For 2016 and 2015, management performed a qualitative assessment to determine whether it is more likely than not that the fair value of these licenses exceeds the carrying amount of these licenses. In our assessment, we considered several qualitative factors, including, among others, macroeconomic conditions, industry and market conditions, relevant company specific events, and perception of the market. In contemplating all factors in their totality, we concluded that it is more likely than not that the fair value of these licenses exceeds the carrying amount of these licenses. As such, no further analysis was required.
The AWS-4 and H Block wireless spectrum licenses were assessed quantitatively in 2014. Our quantitative assessment consisted of an income approach and a market approach. The income approach consisted of a probability weighted analysis considering estimated future cash flows discounted at a rate commensurate with the risk involved. The market approach benchmarked the fair value of the AWS-4 and H-Block wireless spectrum licenses against the carrying amount of these licenses. In conducting our annual impairment test in 2014, we determined that the fair value of the AWS-4 and H Block wireless spectrum licenses exceeded the carrying amount of these licenses.
Our 700 MHz wireless spectrum licenses are assessed as a single unit of accounting. For 2016 and 2015, management performed a qualitative assessment to determine whether it is more likely than not that the fair value of the 700 MHz wireless spectrum licenses exceeds its carrying amount. In our assessment, we considered several qualitative factors, including, among others, macroeconomic conditions, industry and market conditions, relevant company specific events, and perception of the market. In contemplating all factors in their totality, we concluded that it is more likely than not that the fair value of these licenses exceeds its carrying amount. As such, no further analysis was required.
The 700 MHz wireless spectrum licenses were assessed quantitatively in 2014, in which the estimated fair value for the 700 MHz licenses was determined using the market approach. The market approach benchmarks the fair value of the 700 MHz licenses against its carrying amount. In conducting our annual impairment test in 2014, we determined that the fair value of the 700 MHz wireless spectrum licenses exceeded its carrying amount.
Changes in circumstances or market conditions could result in a write-down of any of the above wireless spectrum licenses in the future.</t>
  </si>
  <si>
    <t>Capitalized Interest</t>
  </si>
  <si>
    <t>Capitalized Interest
We capitalize interest associated with the acquisition or construction of certain assets, including, among other things, satellites and wireless spectrum licenses. Capitalization of interest begins when, among other things, steps are taken to prepare the asset for its intended use and ceases when the asset is ready for its intended use or when these activities are substantially suspended.
We are currently preparing for the commercialization of our AWS-4 and H Block wireless spectrum licenses, and interest expense related to their carrying amount is being capitalized. In addition, on October 27, 2015, the FCC granted certain AWS-3 Licenses to Northstar Wireless and to SNR Wireless, respectively, in which we have made certain non-controlling investments. Northstar Wireless and SNR Wireless are preparing for the commercialization of their AWS-3 Licenses and began capitalizing interest related to those AWS-3 Licenses as of October 27, 2015. As the carrying amount of these licenses is significant compared to the carrying value of our long-term debt, a substantial portion of our interest expense is capitalized.</t>
  </si>
  <si>
    <t>Business Combinations</t>
  </si>
  <si>
    <t>Business Combinations
When we acquire a business, we allocate the purchase price to the various components of the acquisition based upon the fair value of each component using various valuation techniques, including the market approach, income approach and/or cost approach. The accounting standard for business combinations requires most identifiable assets, liabilities, noncontrolling interests and goodwill acquired to be recorded at fair value. Transaction costs related to the acquisition of the business are expensed as incurred. Costs associated with the issuance of debt associated with a business combination are capitalized and included as a yield adjustment to the underlying debt’s stated rate. Acquired intangible assets other than goodwill are amortized over their estimated useful lives unless the lives are determined to be indefinite. Amortization of these intangible assets are recorded on a straight line basis over an average finite useful life primarily ranging from approximately two to ten years or in relation to the estimated discounted cash flows over the life of the intangible asset.</t>
  </si>
  <si>
    <t>Other Investment Securities</t>
  </si>
  <si>
    <t>Other Investment Securities
Generally, we account for our unconsolidated equity investments under either the equity method or cost method of accounting. Because these equity securities are generally not publicly traded, it is not practical to regularly estimate the fair value of the investments; however, these investments are subject to an evaluation for other-than-temporary impairment on a quarterly basis. This quarterly evaluation consists of reviewing, among other things, company business plans, current financial statements and key financial metrics, if available, for factors that may indicate an impairment of our investment. Such factors may include, but are not limited to, cash flow concerns, material litigation, violations of debt covenants and changes in business strategy. The fair value of these equity investments is not estimated unless there are identified changes in circumstances that may indicate an impairment exists and these changes are likely to have a significant adverse effect on the fair value of the investment.</t>
  </si>
  <si>
    <t>Long-Term Deferred Revenue, Distribution and Carriage Payments</t>
  </si>
  <si>
    <t>Long-Term Deferred Revenue and Other Long-Term Liabilities
Certain programmers provide us up-front payments. Such amounts are deferred and recognized as reductions to “Subscriber-related expenses” on a straight-line basis over the relevant remaining contract term (generally up to ten years). The current and long-term portions of these deferred credits are recorded in our Consolidated Balance Sheets in “Deferred revenue and other” and “Long-term deferred revenue and other long-term liabilities,” respectively.</t>
  </si>
  <si>
    <t>Sales Taxes</t>
  </si>
  <si>
    <t>Sales Taxes
We account for sales taxes imposed on our goods and services on a net basis in our Consolidated Statements of Operations and Comprehensive Income (Loss). Since we primarily act as an agent for the governmental authorities, the amount charged to the customer is collected and remitted directly to the appropriate jurisdictional entity.</t>
  </si>
  <si>
    <t>Income Taxes
We establish a provision for income taxes currently payable or receivable and for income tax amounts deferred to future periods. Deferred tax assets and liabilities are recorded for the estimated future tax effects of differences that exist between the book and tax basis of assets and liabilities. Deferred tax assets are offset by valuation allowances when we believe it is more likely than not that such net deferred tax assets will not be realized.
Accounting for Uncertainty in Income Taxes
From time to time, we engage in transactions where the tax consequences may be subject to uncertainty. We record a liability when, in management’s judgment, a tax filing position does not meet the more likely than not threshold. For tax positions that meet the more likely than not threshold, we may record a liability depending on management’s assessment of how the tax position will ultimately be settled. We adjust our estimates periodically for ongoing examinations by and settlements with various taxing authorities, as well as changes in tax laws, regulations and precedent. We classify interest and penalties, if any, associated with our uncertain tax positions as a component of “Interest expense, net of amounts capitalized” and “Other, net,” respectively, on our Consolidated Statements of Operations and Comprehensive Income (Loss).</t>
  </si>
  <si>
    <t>Fair Value Measurements</t>
  </si>
  <si>
    <t>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quoted prices for identical or similar instruments in markets that are not active; and derivative financial instruments indexed to marketable investment securities; and
·
Level 3, defined as unobservable inputs for which little or no market data exists, consistent with reasonably available assumptions made by other participants therefore requiring assumptions based on the best information available.
As of December 31, 2016 and 2015, the carrying amount for cash and cash equivalents, trade accounts receivable (net of allowance for doubtful accounts) and current liabilities (excluding the “Current portion of long-term debt and capital lease obligations”) is equal to or approximates fair value due to their short-term nature or proximity to current market rates. See Note 6 for the fair value of our marketable investment securities and derivative financial instruments.
Fair values for our publicly traded debt securities are based on quoted market prices, when available. The fair values of private debt are based on, among other things, available trade information, and/or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9 for the fair value of our long-term debt.</t>
  </si>
  <si>
    <t>Deferred Debt Issuance Costs And Debt Discounts</t>
  </si>
  <si>
    <t>Deferred Debt Issuance Costs and Debt Discounts
In accordance with accounting guidance on embedded conversion features, we value and bifurcate the conversion option associated with convertible notes from the host debt instrument. The resulting debt discount is deferred and amortized to interest expense using the effective interest rate method over the terms of the respective notes.
Costs of issuing debt are generally deferred and amortized to interest expense using the effective interest rate method over the terms of the respective notes.
See Note 9 for further information.</t>
  </si>
  <si>
    <t>Revenue Recognition</t>
  </si>
  <si>
    <t>Revenue Recognition
We recognize revenue when an arrangement exists, prices are determinable, collectability is reasonably assured and the goods or services have been delivered.
Revenue from our Pay-TV services are recognized when programming is broadcast to subscribers. We recognize revenue from our broadband services when the service is provided. Payments received from Pay-TV and Broadband subscribers in advance of the broadcast or service period are recorded as “Deferred revenue and other” in our Consolidated Balance Sheets until earned.
For certain of our promotions, subscribers are charged an upfront fee. A portion of these fees may be deferred and recognized over the estimated subscriber life for new subscribers or the estimated remaining life for existing subscribers ranging from four to five years. Revenue from advertising sales is recognized when the related services are performed.
Subscriber fees for DISH branded pay-TV equipment rental fees and other hardware related fees, including fees for DVRs, fees for broadband equipment and additional outlet fees, advertising services and fees earned from our in-home service operations are recognized as revenue as earned. Generally, revenue from equipment sales and equipment upgrades is recognized upon shipment to customers. Revenue from sales of steaming-capable devices for our Sling branded pay-TV services are recognized over the promotion period.
Certain of our existing and new subscriber promotions include programming discounts. Programming revenues are recorded as earned at the discounted monthly rate charged to the subscriber.
We offer our customers the opportunity to download movies for a specific viewing period or permanently purchase a movie from our website. We recognize revenue when the movie is successfully downloaded by the customer, which, based on our current technology, occurs at the time the customer plays the movie for the first time.</t>
  </si>
  <si>
    <t>Subscriber-Related Expenses</t>
  </si>
  <si>
    <t>Subscriber-Related Expenses
The cost of television programming distribution rights is generally incurred on a per subscriber basis and various upfront carriage payments are recognized when the related programming is distributed to subscribers. Long-term flat rate programming contracts are charged to expense using the straight-line method over the term of the agreement. The cost of television programming rights to distribute live sporting events for a season or tournament is charged to expense using the straight-line method over the course of the season or tournament.
“Subscriber-related expenses” in the Consolidated Statements of Operations and Comprehensive Income (Loss) principally include programming expenses, costs for Pay-TV and broadband services incurred in connection with our in-home service and call center operations, billing costs, refurbishment and repair costs related to DBS receiver systems and broadband equipment , subscriber retention, other variable subscriber expenses and monthly wholesale fees paid to broadband providers. These costs are recognized as the services are performed or as incurred. The cost of broadband services is expensed monthly and generally incurred on a per subscriber basis.</t>
  </si>
  <si>
    <t>Subscriber Acquisition Costs</t>
  </si>
  <si>
    <t xml:space="preserve">Subscriber Acquisition Costs
Subscriber acquisition costs in our Consolidated Statements of Operations and Comprehensive Income (Loss) consist of costs incurred to acquire new Pay-TV and Broadband subscribers through independent third parties and our direct sales distribution channel. Subscriber acquisition costs include the following line items from our Consolidated Statements of Operations and Comprehensive Income (Loss):
·
“Cost of sales — subscriber promotion subsidies” includes the cost of our DBS receiver systems sold to independent third-party retailers and other distributors of our equipment and DBS receiver systems sold directly by us to DISH branded pay-TV subscribers.
·
“Other subscriber acquisition costs” includes net costs related to promotional incentives and costs related to installation and other promotional subsidies for our DISH branded pay-TV service as well as our direct sales efforts and commissions for our Sling branded pay-TV services.
·
“Subscriber acquisition advertising” includes advertising and marketing expenses related to the acquisition of new Pay-TV and Broadband subscribers. Advertising costs are expensed as incurred.
We characterize amounts paid to our independent third-party retailers as consideration for equipment installation services and for equipment buydowns (incentives and rebates) as a reduction of revenue. We expense payments for equipment installation services as “Other subscriber acquisition costs.” Our payments for equipment buydowns represent a partial or complete return of the independent third-party retailer’s purchase price and are, therefore, netted against the proceeds received from the independent third-party retailer. We report the net cost from our various sales promotions through our independent third-party retailer network as a component of “Other subscriber acquisition costs.” </t>
  </si>
  <si>
    <t>Derivative Financial Instruments</t>
  </si>
  <si>
    <t>Derivative Financial Instruments
We may purchase and hold derivative financial instruments for, among other reasons, strategic or speculative purposes. We record all derivative financial instruments on our Consolidated Balance Sheets at fair value as either assets or liabilities. Changes in the fair values of derivative financial instruments are recognized in our results of operations and included in “Other, net” within “Other Income (Expense)” on our Consolidated Statements of Operations and Comprehensive Income (Loss). We have not designated any derivative financial instrument for hedge accounting.
As of December 31, 2016, we did not hold any derivative financial instruments. As of December 31, 2015, we held derivative financial instruments indexed to the trading price of common equity securities with a fair value of $557 million. The fair value of these derivative financial instruments was dependent on the trading price of the indexed common equity securities. See Note 6 for further information.</t>
  </si>
  <si>
    <t>Equipment Lease Programs</t>
  </si>
  <si>
    <t>Equipment Lease Programs
DISH branded pay-TV subscribers have the choice of leasing or purchasing the satellite receiver and other equipment necessary to receive our DISH branded pay-TV service. Most of our new DISH branded pay-TV subscribers choose to lease equipment and thus we retain title to such equipment. New Broadband subscribers lease the modem and other equipment necessary to receive broadband services. Equipment leased to new and existing DISH branded pay-TV and Broadband subscribers is capitalized and depreciated over their estimated useful lives.</t>
  </si>
  <si>
    <t>New Accounting Pronouncements</t>
  </si>
  <si>
    <t>New Accounting Pronouncements
Revenue from Contracts with Customers. On May 28, 2014, the Financial Accounting Standards Board (“FASB”) issued Accounting Standards Update 2014-09 Revenue from Contracts with Customers (“ASU 2014-09”), and has modified the standard thereafter. On July 9, 2015, the FASB approved a one year deferral on the effective date for implementation of this standard, which changed the effective date for us to January 1, 2018. This converged standard on revenue recognition was issued jointly with the International Accounting Standards Board to create common revenue recognition guidance for GAAP and International Financial Reporting Standards. ASU 2014-09 provides a framework for revenue recognition that replaces most existing GAAP revenue recognition guidance when it becomes effective. ASU 2014-09 allows for either a full retrospective or modified retrospective adoption. We are evaluating the effect that ASU 2014-09 will have on our consolidated financial statements and related disclosures. We have not yet selected an adoption method. While we have not determined the effect of the standard on our ongoing financial reporting, we believe that the standard will, among other things, change the allocation and timing of when revenue is recognized for those customers who have a contractual commitment to receive service for a minimum term, including time-limited discounts or free service periods. Under current accounting rules, we recognize revenue net of discounts during the promotional periods and do not recognize any revenue during free service periods. Under ASU 2014-09, revenue recognition will be accelerated for these contracts as the impact of discounts or free service periods that are considered performance obligations will be recognized uniformly over the total contractual period. In addition, the standard will require that incremental costs to obtain a customer, which represent a significant portion of our non-advertising subscriber acquisition costs, be deferred and recognized over the expected customer life, whereas our current policy is to expense these costs as incurred. As the new standard will impact revenue and cost recognition for a significant number of our contracts, as well as our business processes and information technology systems, our evaluation of the effect of the new standard is ongoing. We are currently in the process of identifying and implementing changes to our systems, processes, and internal controls to meet the requirements of the standard. The ultimate impact of adopting ASU 2014-09 for both revenue recognition and costs to obtain and fulfill contracts will depend on the promotions and offers in place during the period leading up to and after the adoption of ASU 2014-09.
Recognition and Measurement of Financial Assets and Financial Liabilities . On January 5, 2016, the FASB issued ASU 2016-01 Recognition and Measurement of Financial Assets and Financial Liabilities (“ASU 2016-01”) , which amends certain aspects of recognition, measurement, presentation and disclosure of financial instruments. This amendment requires all equity investments to be measured at fair value with changes in the fair value recognized through net income (other than those accounted for under equity method of accounting or those that result in consolidation of the investee). This standard will be effective for fiscal years beginning after December 15, 2017, including interim periods within those fiscal years. We are evaluating the impact the adoption of ASU 2016-01 will have on our consolidated financial statements.
Leases. On February 25, 2016, the FASB issued ASU 2016-02 Leases (“ASU 2016-02”), which relates to the accounting of leasing transactions. This standard requires a lessee to record on the balance sheet the assets and liabilities for the rights and obligations created by leases with lease terms of more than 12 months. In addition, this standard requires both lessees and lessors to disclose certain key information about lease transactions. This standard will be effective for fiscal years beginning after December 15, 2018, including interim periods within those fiscal years. We are evaluating the impact the adoption of ASU 2016-02 will have on our consolidated financial statements.
Financial Instruments – Credit Losses. On June 16, 2016, the FASB issued ASU 2016-13 Financial Instruments – Credit Losses, Measurement of Credit Losses on Financial Instruments (“ASU 2016-13”), which changes the way entities measure credit losses for most financial assets and certain other instruments that are not measured at fair value through net earnings. This standard will be effective for fiscal years beginning after December 15, 2019, including interim periods within those fiscal years. Early adoption is permitted. We are evaluating the impact the adoption of ASU 2016-13 will have on our consolidated financial statements and related disclosures.
Statement of Cash Flows - Update. On August 26, 2016, the FASB issued 2016-15 Statement of Cash Flows: Classification of Certain Cash Receipts and Cash Payments (“ASU 2016-15”). This update consists of eight provisions that provide guidance on the classification of certain cash receipts and cash payments. If practicable, this update should be applied using a retrospective transition method to each period presented. For the provisions that are impracticable to apply retrospectively, those provisions may be applied prospectively as of the earliest date practicable. This update will become effective for fiscal years beginning after December 15, 2017, including interim periods within those fiscal years. Early adoption is permitted. We are evaluating the impact the adoption of ASU 2016-15 will have on our consolidated financial statements.
Statement of Cash Flows: Restricted Cash. On November 17, 2016, the FASB issued ASU 2016-18 Restricted Cash (“ASU 2016-18”) , which addresses the diversity where changes in restricted cash are classified on the cash flow statement. ASU 2016-18 requires that changes in restricted cash and cash equivalents be included with cash and cash equivalents when reconciling the beginning-of-period and end-of-period total amounts on the statement of cash flows. This standard will be effective for fiscal years beginning after December 15, 2017, including interim periods within those fiscal years. Early adoption is permitted. We expect that the adoption of ASU 2016-18 will have an immaterial impact on our consolidated financial statements and related disclosures.
Compensation – Stock Compensation. On March 30, 2016, the FASB issued ASU 2016-09 Compensation – Stock Compensation: Improvements to Employee Share-Based Payment Accounting (“ASU 2016-09”) , which relates to the accounting for employee share-based payments. This standard addresses several aspects of the accounting for share-based payment award transactions, including: (a) income tax consequences; (b) classification of awards as either equity or liabilities; and (c) classification on the statement of cash flows. This standard will be effective for fiscal years beginning after December 15, 2016, including interim periods within those fiscal years. During the third quarter 2016, we adopted ASU 2016-09, which had an immaterial impact on our consolidated financial statements.</t>
  </si>
  <si>
    <t>Basic and Diluted Net Income (Loss) Per Share (Tables)</t>
  </si>
  <si>
    <t>Table presents EPS amounts for all periods and the basic and diluted weighted-average shares outstanding used in the calculation</t>
  </si>
  <si>
    <t>For the Years Ended December 31,
2016
2015
2014
(In thousands, except per share amounts)
Net income (loss)
$
$
$
Less: Net income (loss) attributable to noncontrolling interests, net of tax
Net income (loss) attributable to DISH Network - Basic
Interest on dilutive 3 3/8% Convertible Notes due 2026, net of tax
—
—
Net income (loss) attributable to DISH Network - Diluted
$
$
$
Weighted-average common shares outstanding - Class A and B common stock:
Basic
Dilutive impact of 3 3/8% Convertible Notes due 2026
—
—
Dilutive impact of stock awards outstanding
Diluted
Earnings per share - Class A and B common stock:
Basic net income (loss) per share attributable to DISH Network
$
$
$
Diluted net income (loss) per share attributable to DISH Network
$
$
$</t>
  </si>
  <si>
    <t>Schedule of dilutive securities not included in the diluted EPS calculation</t>
  </si>
  <si>
    <t>As of December 31,
2016
2015
2014
(In thousands)
Anti-dilutive stock awards
Performance based options (1)
Restricted Performance Units (1)
Common stock warrants
-
-
Total
(1)
The decrease in performance based options and Restricted Performance Units as of December 31, 2015 primarily resulted from the expiration of the 2005 LTIP in March 2015. See Note 13 for further information.</t>
  </si>
  <si>
    <t>Supplemental Data - Statements of Cash Flows (Tables)</t>
  </si>
  <si>
    <t>Schedule of supplemental cash flow and other non-cash data</t>
  </si>
  <si>
    <t>For the Years Ended December 31,
2016
2015
2014
(In thousands)
Cash paid for interest (including capitalized interest)
$
$
$
Cash received for interest
Cash paid for income taxes
Capitalized interest (1)
Initial equity component of the 3 3/8% Convertible Notes due 2026, net of deferred taxes of $286,322 (2)
—
—
Employee benefits paid in Class A common stock
Satellites and other assets financed under capital lease obligations
—
Satellite and Tracking Stock Transaction with EchoStar:
Transfer of property and equipment, net
—
—
Investment in EchoStar and HSSC preferred tracking stock - cost method
—
—
Transfer of liabilities and other
—
—
Capital distribution to EchoStar, net of deferred taxes of $31,274
—
—
Sling TV Exchange Transaction with EchoStar:
Transfer of property and equipment, net
—
—
Transfer of investments and intangibles, net
—
—
Capital distribution to EchoStar, net of deferred taxes of $3,542
—
—
Deemed distribution to EchoStar - initial fair value of redeemable noncontrolling interest, net of deferred taxes of $8,489
—
—
Vendor financing
—
—
(1)
See Note 2 for further information.
(2)
See Note 9 for further information.</t>
  </si>
  <si>
    <t>Other Comprehensive Income (Loss) (Tables)</t>
  </si>
  <si>
    <t>Schedule of tax effects allocated to component of other comprehensive income (loss)</t>
  </si>
  <si>
    <t>For the Years Ended December 31,
2016
2015
2014
Before
Tax
Net
Before
Tax
Net
Before
Tax
Net
Tax
(Expense)
of Tax
Tax
(Expense)
of Tax
Tax
(Expense)
of Tax
Amount
Benefit
Amount
Amount
Benefit (1)
Amount
Amount
Benefit
Amount
(In thousands)
Foreign currency translation adjustments
$
—
$
—
$
—
$
—
$
—
$
—
$
—
$
Unrealized holding gains (losses) on available-for-sale securities
Recognition of previously unrealized (gains) losses on available-for-sale securities included in net income (loss)
Other comprehensive income (loss)
$
$
$
$
$
$
$
$
$
(1)
Prior to December 31, 2012, we had established a valuation allowance against all deferred tax assets that were capital in nature. At December 31, 2012, it was determined that these deferred tax assets were realizable and the valuation allowance was released, including the valuation allowance related to a specific portfolio of available-for-sale securities for which changes in fair value had historically been recognized as a separate component of “Accumulated other comprehensive income (loss).” Under the intra-period tax allocation rules, a credit of $63 million was recorded in “Accumulated other comprehensive income (loss)” on our Consolidated Balance Sheets related to the release of this valuation allowance.
We elected to use the aggregate portfolio method to determine when the $63 million would be released from “Accumulated other comprehensive income (loss)” to “Income tax (provision) benefit, net” on our Consolidated Statements of Operations and Comprehensive Income (Loss). Under the aggregate portfolio approach, the intra-period tax allocation remaining in “Accumulated other comprehensive income (loss)” is not released to “Income tax (provision) benefit, net” until such time that the specific portfolio of available-for-sale securities that generated the original intra-period allocation is liquidated. During the first quarter 2015, this specific available-for-sale security portfolio was liquidated and the $63 million credit that was previously recorded in “Accumulated other comprehensive income (loss)” was released to “Income tax (provision) benefit, net.” This adjustment has no net effect on “Net cash flows from operating activities” or “Total stockholders’ equity (deficit).”</t>
  </si>
  <si>
    <t>Schedule of accumulated other comprehensive income (loss)</t>
  </si>
  <si>
    <t>Unrealized/
Recognized
Gains
Accumulated Other Comprehensive Income (Loss)
(Losses)
(In thousands)
Balance as of December 31, 2014
$
Other comprehensive income (loss) before reclassification
Amounts reclassified from accumulated other comprehensive income (loss)
Balance as of December 31, 2015
$
Other comprehensive income (loss) before reclassification
Amounts reclassified from accumulated other comprehensive income (loss)
Balance as of December 31, 2016
$</t>
  </si>
  <si>
    <t>Marketable Investment Securities, Restricted Cash and Cash Equivalents, and Other Investment Securities (Tables)</t>
  </si>
  <si>
    <t>Schedule of marketable investment securities, restricted cash and other investment securities</t>
  </si>
  <si>
    <t>As of
December 31,
December 31,
2016
2015
(In thousands)
Marketable investment securities:
Current marketable investment securities - strategic
$
$
Current marketable investment securities - other
Total current marketable investment securities
Restricted marketable investment securities (1)
Total marketable investment securities
Restricted cash and cash equivalents (1)
Other investment securities:
Investment in EchoStar preferred tracking stock - cost method
Investment in HSSC preferred tracking stock - cost method
Other investment securities - cost method
Total other investment securities
Total marketable investment securities, restricted cash and cash equivalents, and other investment securities
$
$
(1)
Restricted marketable investment securities and restricted cash and cash equivalents are included in “Restricted cash, cash equivalents and marketable investment securities” on our Consolidated Balance Sheets.</t>
  </si>
  <si>
    <t>Schedule of components of available-for-sale investments</t>
  </si>
  <si>
    <t>As of December 31, 2016
As of December 31, 2015
Marketable
Marketable
Investment
Unrealized
Investment
Unrealized
Securities
Gains
Losses
Net
Securities
Gains
Losses
Net
(In thousands)
Debt securities (including restricted):
U.S. Treasury and agency securities
$
$
$
$
$
$
$
$
Corporate securities
—
Other
Equity securities
—
—
—
—
Total
$
$
$
$
$
$
$
$</t>
  </si>
  <si>
    <t>Schedule of available-for-sale securities in continuous unrealized loss position by length of time and their fair value</t>
  </si>
  <si>
    <t>As of
December 31, 2016
December 31, 2015
Fair
Unrealized
Fair
Unrealized
Value
Loss
Value
Loss
(In thousands)
Debt Securities:
Less than 12 months
$
$
$
$
12 months or more
Equity Securities:
Less than 12 months
—
—
12 months or more
—
—
—
—
Total
$
$
$
$</t>
  </si>
  <si>
    <t>Schedule of fair value measurements</t>
  </si>
  <si>
    <t>As of
December 31, 2016
December 31, 2015
Total
Level 1
Level 2
Level 3
Total
Level 1
Level 2
Level 3
(In thousands)
Cash equivalents (including restricted)
$
$
$
$
—
$
$
$
$
—
Debt securities (including restricted):
U.S. Treasury and agency securities
$
$
$
—
$
—
$
$
$
$
—
Corporate securities
—
—
Other
—
—
Equity securities
—
—
—
—
—
—
Subtotal
Derivative financial instruments
—
—
—
—
—
—
Total
$
$
$
$
$
$
$
$</t>
  </si>
  <si>
    <t>Schedule of changes in Level 3 instruments</t>
  </si>
  <si>
    <t>Level 3
Investment
Securities
(In thousands)
Balance as of December 31, 2014
$
Net realized and unrealized gains (losses) included in earnings
Net realized and unrealized gains (losses) included in other comprehensive income (loss)
Purchases
—
Settlements
Issuances
—
Transfers into or out of Level 3
—
Balance as of December 31, 2015
$
Net realized and unrealized gains (losses) included in earnings
—
Net realized and unrealized gains (losses) included in other comprehensive income (loss)
Purchases
—
Settlements
Issuances
—
Transfers into or out of Level 3
—
Balance as of December 31, 2016
$</t>
  </si>
  <si>
    <t>Schedule of gains and losses on sales and changes in carrying values of investments</t>
  </si>
  <si>
    <t>For the Years Ended December 31,
Other Income (Expense):
2016
2015
2014
(In thousands)
Marketable investment securities - gains (losses) on sales/exchanges
$
$
$
Marketable investment securities - unrealized gains (losses) on investments accounted for using the Fair Value Option
—
—
Derivative financial instruments - net realized and/or unrealized gains (losses)
Marketable investment securities - other-than-temporary impairments
Other
Total
$
$
$</t>
  </si>
  <si>
    <t>Inventory (Tables)</t>
  </si>
  <si>
    <t>Schedule of inventory</t>
  </si>
  <si>
    <t>As of
December 31,
December 31,
2016
2015
(In thousands)
Finished goods
$
$
Work-in-process and service repairs
Raw materials
Total inventory
$
$</t>
  </si>
  <si>
    <t>Property and Equipment (Tables)</t>
  </si>
  <si>
    <t>Schedule of property and equipment</t>
  </si>
  <si>
    <t>Depreciable
As of
Life
December 31,
December 31,
(In Years)
2016
2015
(In thousands)
Equipment leased to customers
2
-
5
$
$
EchoStar XV
15
EchoStar XVIII
15
—
D1
N/A
T1
15
Satellites acquired under capital lease agreements
10
-
15
Furniture, fixtures, equipment and other
1
-
10
Buildings and improvements
1
-
40
Land
—
Construction in progress
—
Total property and equipment
Accumulated depreciation
Property and equipment, net
$
$</t>
  </si>
  <si>
    <t>Schedule of Construction in progress</t>
  </si>
  <si>
    <t>As of
December 31,
December 31,
2016
2015
(In thousands)
EchoStar XVIII, including capitalized interest
$
—
$
Other
Total construction in progress
$
$</t>
  </si>
  <si>
    <t>Schedule of depreciation and amortization expense</t>
  </si>
  <si>
    <t>For the Years Ended December 31,
2016
2015
2014
(In thousands)
Equipment leased to customers
$
$
$
Satellites
Buildings, furniture, fixtures, equipment and other
Total depreciation and amortization
$
$
$</t>
  </si>
  <si>
    <t>Schedule of pay-TV satellite fleet</t>
  </si>
  <si>
    <t>Estimated
Useful Life
Degree
(Years)/Lease
Launch
Orbital
Termination
Satellites
Date
Location
Date
Owned:
EchoStar XV
July 2010
61.5
15
EchoStar XVIII
June 2016
61.5
15
Leased from EchoStar (1):
EchoStar VII (2)
February 2002
119
June 2018
EchoStar IX
August 2003
121
Month to month
EchoStar X (2)
February 2006
110
February 2021
EchoStar XI (2)
July 2008
110
September 2021
EchoStar XII (2)
July 2003
61.5
September 2017
EchoStar XIV (2)
March 2010
119
February 2023
EchoStar XVI (3)
November 2012
61.5
January 2018
Nimiq 5
September 2009
72.7
September 2019
QuetzSat-1
September 2011
77
November 2021
Leased from Other Third Party:
Anik F3
April 2007
118.7
April 2022
Ciel II
December 2008
129
January 2019</t>
  </si>
  <si>
    <t>Schedule of AWS-4 Satellites</t>
  </si>
  <si>
    <t>Degree
Estimated
Launch
Orbital
Useful Life
Satellites
Date
Location
(Years)
Owned:
T1
July 2009
111.1
15
D1
April 2008
92.85
N/A</t>
  </si>
  <si>
    <t>Schedule of identifiable intangibles subject to amortization</t>
  </si>
  <si>
    <t>As of
December 31, 2016
December 31, 2015
Intangible
Accumulated
Intangible
Accumulated
Assets
Amortization
Assets
Amortization
(In thousands)
Technology-based
$
$
$
$
Trademarks
Contract-based
Customer relationships
Total
$
$
$
$</t>
  </si>
  <si>
    <t>Schedule of estimated future amortization of identifiable intangible assets</t>
  </si>
  <si>
    <t>Estimated future amortization of our identifiable intangible assets as of December 31, 2016 is as follows (in thousands):
For the Years Ended December 31,
2017
$
2018
2019
2020
2021
Thereafter
Total
$</t>
  </si>
  <si>
    <t>Schedule of FCC authorizations</t>
  </si>
  <si>
    <t>As of December 31,
2016
2015
(In thousands)
DBS Licenses
$
$
700 MHz Licenses
MVDDS Licenses
AWS-4 Licenses
H-Block Licenses
AWS-3 Licenses
Capitalized Interest (1)
Total
$
$</t>
  </si>
  <si>
    <t>Long-Term Debt and Capital Lease Obligations (Tables)</t>
  </si>
  <si>
    <t>Schedule of carrying and fair values of the entity's debt facilities</t>
  </si>
  <si>
    <t xml:space="preserve">As of
December 31, 2016
December 31, 2015
Carrying
Fair Value
Carrying
Fair Value
(In thousands)
7 1/8% Senior Notes due 2016 (1)
$
—
$
—
$
$
4 5/8% Senior Notes due 2017 (2)
4 1/4% Senior Notes due 2018
7 7/8% Senior Notes due 2019
5 1/8% Senior Notes due 2020
6 3/4% Senior Notes due 2021
5 7/8% Senior Notes due 2022
5% Senior Notes due 2023
5 7/8% Senior Notes due 2024
7 3/4% Senior Notes due 2026
—
—
3 3/8% Convertible Notes due 2026
—
—
Other notes payable
Subtotal
$
$
Unamortized debt discount on the 3 3/8% Convertible Notes due 2026
—
Unamortized deferred financing costs and other debt discounts, net
Capital lease obligations (3)
Total long-term debt and capital lease obligations (including current portion)
$
$
(1)
On February 1, 2016, we redeemed the principal balance of our 7 1/8% Senior Notes due 2016.
(2)
Our 4 5/8% Senior Notes due 2017 mature on July 15, 2017 and have been reclassified to “Current portion of long-term debt and capital lease obligations” on our Consolidated Balance Sheets as of December 31, 2016.
(3)
Disclosure regarding fair value of capital leases is not required. </t>
  </si>
  <si>
    <t>Schedule of interest on long-term debt</t>
  </si>
  <si>
    <t>Annual
Semi-Annual
Debt Service
Payment Dates
Requirements
(In thousands)
4 5/8% Senior Notes due 2017
January 15 and July 15
$
4 1/4% Senior Notes due 2018
April 1 and October 1
$
7 7/8% Senior Notes due 2019
March 1 and September 1
$
5 1/8% Senior Notes due 2020
May 1 and November 1
$
6 3/4% Senior Notes due 2021
June 1 and December 1
$
5 7/8% Senior Notes due 2022
January 15 and July 15
$
5% Senior Notes due 2023
March 15 and September 15
$
5 7/8 % Senior Notes due 2024
May 15 and November 15
$
7 3/4 % Senior Notes due 2026
January 1 and July 1
$
3 3/8 % Convertible Notes due 2026
February 15 and August 15
$</t>
  </si>
  <si>
    <t>Schedule of other long term debt and capital lease obligations</t>
  </si>
  <si>
    <t>As of December 31,
2016
2015
(In thousands)
Satellites and other capital lease obligations
$
$
Notes payable related to satellite vendor financing and other debt payable in installments through 2031 with interest rates ranging from approximately 1.9% to 8.8%
Total
Less: current portion
Other long-term debt and capital lease obligations, net of current portion
$
$</t>
  </si>
  <si>
    <t>Future minimum lease payments under capital lease obligations</t>
  </si>
  <si>
    <t>Future minimum lease payments under the capital lease obligations, together with the present value of the net minimum lease payments as of December 31, 2016 are as follows (in thousands):
For the Years Ended December 31,
2017
$
2018
2019
2020
2021
Thereafter
Total minimum lease payments
Less: Amount representing lease of the orbital location and estimated executory costs (primarily insurance and maintenance) including profit thereon, included in total minimum lease payments
Net minimum lease payments
Less: Amount representing interest
Present value of net minimum lease payments
Less: Current portion
Long-term portion of capital lease obligations
$</t>
  </si>
  <si>
    <t>Income Taxes and Accounting for Uncertainty in Income Taxes (Tables)</t>
  </si>
  <si>
    <t>Schedule of components of the (provision for) benefit from income taxes</t>
  </si>
  <si>
    <t>For the Years Ended December 31,
2016
2015
2014
(In thousands)
Current (benefit) provision:
Federal
$
$
$
State
Foreign
Total current (benefit) provision
Deferred (benefit) provision:
Federal
State
Foreign
—
—
Increase (decrease) in valuation allowance
Total deferred (benefit) provision
Total (benefit) provision
$
$
$</t>
  </si>
  <si>
    <t>Schedule of reconciliation of amounts computed by applying the statutory Federal tax rate to income before taxes</t>
  </si>
  <si>
    <t>For the Years Ended December 31,
2016
2015
2014
% of pre-tax income/(loss)
Statutory rate
State income taxes, net of federal benefit
Reversal of uncertain tax positions
Foreign tax planning strategies, net of federal benefit (1)
—
—
Amounts reclassified from accumulated other comprehensive income (loss) (2)
—
—
Increase (decrease) in valuation allowance
Other, net
Total (benefit) provision for income taxes
(1)
Our effective tax rate for the year ended December 31, 2014 was favorably impacted by tax planning strategies related to the tax structure of certain foreign legal entities, net of federal benefit, totaling $118 million.
(2)
Our effective tax rate for the year ended December 31, 2015 was favorably impacted by a $63 million credit that was previously recorded in “Accumulated other comprehensive income (loss)” and was released to our income tax provision during the year ended December 31, 2015. Prior to December 31, 2012, we had established a valuation allowance against all deferred tax assets that were capital in nature. At December 31, 2012, it was determined that these deferred tax assets were realizable and the valuation allowance was released, including the valuation allowance related to a specific portfolio of available-for-sale securities for which changes in fair value had historically been recognized as a separate component of “Accumulated other comprehensive income (loss).” Under the intra-period tax allocation rules, a credit of $63 million was recorded in “Accumulated other comprehensive income (loss)” on our Consolidated Balance Sheets related to the release of this valuation allowance. We elected to use the aggregate portfolio method to determine when the $63 million would be released from “Accumulated other comprehensive income (loss)” to “Income tax (provision) benefit, net” on our Consolidated Statements of Operations and Comprehensive Income (Loss). Under the aggregate portfolio approach, the intra-period tax allocation remaining in “Accumulated other comprehensive income (loss)” is not released to “Income tax (provision) benefit, net” until such time that the specific portfolio of available-for-sale securities that generated the original intra-period allocation is liquidated. During the first quarter 2015, this specific available-for-sale security portfolio was liquidated and the $63 million credit that was previously recorded in “Accumulated other comprehensive income (loss)” was released to “Income tax (provision) benefit, net.”</t>
  </si>
  <si>
    <t>Schedule of deferred tax assets and liabilities</t>
  </si>
  <si>
    <t xml:space="preserve">As of December 31,
2016
2015
(In thousands)
Deferred tax assets:
NOL, credit and other carryforwards
$
$
Accrued expenses
Stock-based compensation
Unrealized (gains) losses on available for sale and other investments
—
Deferred revenue
Total deferred tax assets
Valuation allowance
Deferred tax asset after valuation allowance
Deferred tax liabilities:
Depreciation
FCC authorizations and other intangible amortization
Unrealized (gains) losses on available for sale and other investments
—
Bases difference in partnerships and cost method investments (1)
Discount on convertible notes and convertible note hedge transaction, net
—
Other liabilities
Total deferred tax liabilities
Net deferred tax asset (liability)
$
$
(1)
Included in this line item are deferred taxes related to, among other things, our non-controlling investments in Northstar Spectrum and SNR HoldCo, including deferred taxes created by the tax amortization of the Northstar Licenses and SNR Licenses. Also included in this line item are deferred taxes related to our cost method investments, including our cost method investments in the Tracking Stock. </t>
  </si>
  <si>
    <t>Schedule of reconciliation of the beginning and ending amount of unrecognized tax benefits</t>
  </si>
  <si>
    <t>For the Years Ended December 31,
Unrecognized tax benefit
2016
2015
2014
(In thousands)
Balance as of beginning of period
$
$
$
Additions based on tax positions related to the current year
Additions based on tax positions related to prior years
Reductions based on tax positions related to prior years
Reductions based on tax positions related to settlements with taxing authorities
Reductions based on tax positions related to the lapse of the statute of limitations
Balance as of end of period
$
$
$</t>
  </si>
  <si>
    <t>Employee Benefit Plans (Tables)</t>
  </si>
  <si>
    <t>Schedule of expense recognized related to the 401(k) Plan</t>
  </si>
  <si>
    <t>For the Years Ended December 31,
Expense Recognized Related to the 401(k) Plan
2016
2015
2014
(In thousands)
Total matching contributions, net of forfeitures
$
$
$
Discretionary stock contributions, net of forfeitures
$
$
$</t>
  </si>
  <si>
    <t>Stock-Based Compensation (Tables)</t>
  </si>
  <si>
    <t>Share-based compensation</t>
  </si>
  <si>
    <t>Schedule of exercise prices for stock options outstanding and exercisable</t>
  </si>
  <si>
    <t>Options Outstanding
Options Exercisable
Number
Weighted-
Weighted-
Number
Weighted-
Weighted-
$
—
-
$
$
$
$
-
$
$
$
$
-
$
$
$
$
-
$
$
$
$
-
$
$
$
$
-
$
$
$
$
-
$
$
$
$
-
$
$
$
$
—
-
$
$
$</t>
  </si>
  <si>
    <t>Schedule of stock option activity</t>
  </si>
  <si>
    <t>For the Years Ended December 31,
2016
2015
2014
Options
Weighted-
Options
Weighted-
Options
Weighted-
Total options outstanding, beginning of period
$
$
$
Granted
$
$
$
Exercised
$
$
$
Forfeited and cancelled
$
$
$
Total options outstanding, end of period
$
$
$
Performance based options outstanding, end of period (1)
$
$
$
Exercisable at end of period
$
$
$
(1)
These stock options are included in the caption “Total options outstanding, end of period.” See discussion of the 2005 LTIP, 2008 LTIP, 2013 LTIP and Other Employee Performance Awards below.</t>
  </si>
  <si>
    <t>Schedule of realized tax benefits from stock awards exercised</t>
  </si>
  <si>
    <t>For the Years Ended December 31,
2016
2015
2014
(In thousands)
Tax benefit from stock awards exercised
$
$
$</t>
  </si>
  <si>
    <t>Schedule of aggregate intrinsic value of stock options outstanding and exercisable</t>
  </si>
  <si>
    <t>As of December 31, 2016
Options
Options
(In thousands)
Aggregate intrinsic value
$
$</t>
  </si>
  <si>
    <t>Schedule of restricted stock unit activity</t>
  </si>
  <si>
    <t>For the Years Ended December 31,
2016
2015
2014
Restricted
Weighted-
Restricted
Weighted-
Restricted
Weighted-
Total restricted stock units outstanding, beginning of period
$
$
$
Granted
$
$
$
Vested
$
$
$
Forfeited and cancelled
$
$
$
Total restricted stock units outstanding, end of period (1)
$
$
$
(1)
All restricted stock units outstanding are Restricted Performance Units. See discussion of the 2005 LTIP, 2008 LTIP, 2013 LTIP and Other Employee Performance Awards below.</t>
  </si>
  <si>
    <t>Schedule of non-cash, stock-based compensation expense recognized</t>
  </si>
  <si>
    <t>For the Years Ended December 31,
Non-Cash, Stock-Based Compensation Expense Recognized
2016
2015
2014
(In thousands)
2013 LTIP
$
$
$
Other employee performance awards
Total non-cash, stock-based compensation expense recognized for performance based awards
$
$
$</t>
  </si>
  <si>
    <t>Schedule of awards outstanding pursuant to performance-based stock incentive plans</t>
  </si>
  <si>
    <t>As of December 31, 2016
Performance Based Stock Options
Number of
Weighted-
2013 LTIP
$
Other employee performance awards
$
Total
$
Restricted Performance Units
2013 LTIP
Other employee performance awards
Total</t>
  </si>
  <si>
    <t>Schedule of allocated non-cash, stock-based compensation expense for all employees</t>
  </si>
  <si>
    <t>For the Years Ended December 31,
2016
2015
2014
(In thousands)
Subscriber-related
$
$
$
General and administrative
Total non-cash, stock-based compensation
$
$
$</t>
  </si>
  <si>
    <t>Schedule of assumptions of Black-Scholes option valuation model</t>
  </si>
  <si>
    <t>For the Years Ended December 31,
Stock Options
2016
2015
2014
Risk-free interest rate
%
-
%
%
-
%
%
-
%
Volatility factor
%
-
%
%
-
%
%
-
%
Expected term of options in years
-
-
-
Weighted-average fair value of options granted
$
-
$
$
-
$
$
-
$</t>
  </si>
  <si>
    <t>LTIP 2008, LTIP 2013 and Other</t>
  </si>
  <si>
    <t>Schedule of unrecognized non-cash, stock-based compensation expense</t>
  </si>
  <si>
    <t>Estimated Remaining Non-Cash, Stock-Based Compensation Expense
2013 LTIP
Other
(In thousands)
Expense estimated to be recognized during 2017
$
$
Estimated contingent expense subsequent to 2017
Total estimated remaining expense over the term of the plan
$
$</t>
  </si>
  <si>
    <t>Commitments and Contingencies (Tables)</t>
  </si>
  <si>
    <t>Schedule of future maturities of long-term debt, capital lease and contractual obligations</t>
  </si>
  <si>
    <t>Payments due by period
Total
2017
2018
2019
2020
2021
Thereafter
(In thousands)
Long-term debt obligations
$
$
$
$
$
$
$
Capital lease obligations
Interest expense on long-term debt and capital lease obligations
Satellite-related obligations
Operating lease obligations
Purchase obligations
Total
$
$
$
$
$
$
$</t>
  </si>
  <si>
    <t>Segment Reporting (Tables)</t>
  </si>
  <si>
    <t>Schedule of assets, revenue, and operating income by segment</t>
  </si>
  <si>
    <t>As of December 31,
2016
2015
(In thousands)
Total assets:
Pay-TV and Broadband
$
$
Wireless
Eliminations
Total assets
$
$
All
Pay-TV and
Other &amp;
Consolidated
Broadband
Wireless
Eliminations
Total
(In thousands)
Year Ended December 31, 2016
Total revenue
$
$
—
$
—
$
Depreciation and amortization
—
Operating income (loss)
—
Interest income
Interest expense, net of amounts capitalized
Other, net
—
Income tax (provision) benefit, net
—
Income (loss)
—
Year Ended December 31, 2015
Total revenue
$
$
$
—
$
Depreciation and amortization
—
Operating income (loss)
—
Interest income
Interest expense, net of amounts capitalized
Other, net
—
Income tax (provision) benefit, net
—
Income (loss)
—
Year Ended December 31, 2014
Total revenue
$
$
$
$
Depreciation and amortization
—
Operating income (loss)
—
Interest income
Interest expense, net of amounts capitalized
Other, net
—
Income tax (provision) benefit, net
—
Income (loss)
—</t>
  </si>
  <si>
    <t>Valuation and Qualifying Accounts (Tables)</t>
  </si>
  <si>
    <t>Summary of activity in the allowance for doubtful accounts</t>
  </si>
  <si>
    <t>Allowance for doubtful accounts
Balance at
Charged to
Deductions
Balance at
(In thousands)
For the years ended:
December 31, 2016
$
$
$
$
December 31, 2015
$
$
$
$
December 31, 2014
$
$
$
$</t>
  </si>
  <si>
    <t>Quarterly Financial Data (Unaudited) (Tables)</t>
  </si>
  <si>
    <t>Schedule of quarterly results of operations</t>
  </si>
  <si>
    <t>For the Three Months Ended
March 31
June 30
September 30
December 31 (1)
(In thousands, except per share data)
Year ended December 31, 2016:
Total revenue
$
$
$
$
Operating income (loss)
Net income (loss)
Net income (loss) attributable to DISH Network
Basic net income (loss) per share attributable to DISH Network
$
$
$
$
Diluted net income (loss) per share attributable to DISH Network
$
$
$
$
Year ended December 31, 2015:
Total revenue
$
$
$
$
Operating income (loss)
Net income (loss)
Net income (loss) attributable to DISH Network
Basic net income (loss) per share attributable to DISH Network
$
$
$
$
Diluted net income (loss) per share attributable to DISH Network
$
$
$
$
(1) The fourth quarter 2015 was negatively impacted by the “FCC auction expense” of $516 million and an impairment charge for the D1 satellite and related ground equipment of $123 million.</t>
  </si>
  <si>
    <t>Related Party Transactions (Tables)</t>
  </si>
  <si>
    <t>Schedule of transactions with NagraStar</t>
  </si>
  <si>
    <t>For the Years Ended December 31,
2016
2015
2014
(In thousands)
Purchases (including fees):
Purchases from NagraStar
$
$
$
As of December 31,
2016
2015
(In thousands)
Amounts Payable and Commitments:
Amounts payable to NagraStar
$
$
Commitments to NagraStar
$
$</t>
  </si>
  <si>
    <t>Organization and Business Activities (Details)</t>
  </si>
  <si>
    <t>Dec. 13, 2016USD ($)</t>
  </si>
  <si>
    <t>Dec. 05, 2016USD ($)</t>
  </si>
  <si>
    <t>Oct. 19, 2016USD ($)</t>
  </si>
  <si>
    <t>Aug. 30, 2016USD ($)</t>
  </si>
  <si>
    <t>Dec. 31, 2016USD ($)item</t>
  </si>
  <si>
    <t>Dec. 31, 2016USD ($)segmentstateitem</t>
  </si>
  <si>
    <t>Dec. 31, 2015USD ($)</t>
  </si>
  <si>
    <t>Dec. 31, 2014USD ($)</t>
  </si>
  <si>
    <t>Spectrum Investments</t>
  </si>
  <si>
    <t>Number of primary operating business units | segment</t>
  </si>
  <si>
    <t>Number of Pay-TV subscribers | item</t>
  </si>
  <si>
    <t>Number of subscribers for broadband services under the dishNET brand | item</t>
  </si>
  <si>
    <t>Number of states in which wireline broadband services offered | state</t>
  </si>
  <si>
    <t>Number of state region in which wireline voice and broadband services are offered | state</t>
  </si>
  <si>
    <t>Payment to acquire certain wireless licenses and related assets</t>
  </si>
  <si>
    <t>Percent of coverage on available licensed geographic areas</t>
  </si>
  <si>
    <t>90.00%</t>
  </si>
  <si>
    <t>First phase auction threshold proceeds</t>
  </si>
  <si>
    <t>Auction 1000 [Member]</t>
  </si>
  <si>
    <t>Minimum upfront deposit from bidder in forward auction bid</t>
  </si>
  <si>
    <t>First phase auction threshold amount</t>
  </si>
  <si>
    <t>First Phase Auction Amount Of Spectrum | item</t>
  </si>
  <si>
    <t>Second phase auction threshold proceed</t>
  </si>
  <si>
    <t>Second phase auction threshold amount</t>
  </si>
  <si>
    <t>Second Phase Auction Amount Of Spectrum | item</t>
  </si>
  <si>
    <t>Third phase auction threshold amount</t>
  </si>
  <si>
    <t>Third phase auction threshold proceed</t>
  </si>
  <si>
    <t>Third Phase Auction Amount Of Spectrum</t>
  </si>
  <si>
    <t>Fourth phase auction threshold amount</t>
  </si>
  <si>
    <t>Fourth phase auction threshold proceeds</t>
  </si>
  <si>
    <t>Fourth Phase Auction Amount Of Spectrum | item</t>
  </si>
  <si>
    <t>Northstar Spectrum And SNR Holdco</t>
  </si>
  <si>
    <t>Total debt and equity investments in subsidaries</t>
  </si>
  <si>
    <t>Northstar Wireless or Northstar Spectrum</t>
  </si>
  <si>
    <t>Summary of Significant Accounting Policies (Details) - USD ($) $ in Thousands</t>
  </si>
  <si>
    <t>Jan. 14, 2014</t>
  </si>
  <si>
    <t>Mar. 31, 2016</t>
  </si>
  <si>
    <t>Derivative financial instruments</t>
  </si>
  <si>
    <t>Pre-tax impairment charges</t>
  </si>
  <si>
    <t>Net cash flows from operating activities from discontinued operations, net</t>
  </si>
  <si>
    <t>Net cash flows from investing activities from discontinued operations, net, including $0 and $0 of purchases of property and equipment, respectively</t>
  </si>
  <si>
    <t>Treasury Stock, Retired, Cost Method, Amount</t>
  </si>
  <si>
    <t>Treasury Stock, Shares, Retired</t>
  </si>
  <si>
    <t>Minimum</t>
  </si>
  <si>
    <t>Length of time an investment has been in a continuous loss position in which the decline in value would be evaluated on a case by case basis to determine if the decline in value is other-than-temporary</t>
  </si>
  <si>
    <t>6 months</t>
  </si>
  <si>
    <t>Length of time an investment has been in a continuous loss position in which the decline in value is considered other-than-temporary</t>
  </si>
  <si>
    <t>9 months</t>
  </si>
  <si>
    <t>Estimated Useful Life</t>
  </si>
  <si>
    <t>1 year</t>
  </si>
  <si>
    <t>Acquired intangible assets, average finite useful life</t>
  </si>
  <si>
    <t>2 years</t>
  </si>
  <si>
    <t>Period of deferral for the portion of subscriber fees that are deferred</t>
  </si>
  <si>
    <t>4 years</t>
  </si>
  <si>
    <t>Maximum</t>
  </si>
  <si>
    <t>Length of time an investment has been in a continuous loss position in which the decline in value is considered as temporary</t>
  </si>
  <si>
    <t>40 years</t>
  </si>
  <si>
    <t>10 years</t>
  </si>
  <si>
    <t>5 years</t>
  </si>
  <si>
    <t>Northstar Manager LLC</t>
  </si>
  <si>
    <t>Variable Interest Entity</t>
  </si>
  <si>
    <t>Number of years after wireless spectrum license is granted until put right vests</t>
  </si>
  <si>
    <t>SNR Wireless Management LLC</t>
  </si>
  <si>
    <t>Sling TV Holding L L C | EchoStar</t>
  </si>
  <si>
    <t>Ownership percentage owned by noncontrolling owners</t>
  </si>
  <si>
    <t>10.00%</t>
  </si>
  <si>
    <t>Number of days following the fifth anniversary of the Exchange Agreement to redeem</t>
  </si>
  <si>
    <t>60 days</t>
  </si>
  <si>
    <t>Basic and Diluted Net Income (Loss) Per Share (Details) - USD ($) $ / shares in Units, shares in Thousands, $ in Thousands</t>
  </si>
  <si>
    <t>3 Months Ended</t>
  </si>
  <si>
    <t>Sep. 30, 2016</t>
  </si>
  <si>
    <t>Sep. 30, 2015</t>
  </si>
  <si>
    <t>Jun. 30, 2015</t>
  </si>
  <si>
    <t>Mar. 31, 2015</t>
  </si>
  <si>
    <t>Interest rate (as a percent)</t>
  </si>
  <si>
    <t>7.75%</t>
  </si>
  <si>
    <t>Interest on dilutive 3 3/8% Convertible Notes due 2026, net of tax</t>
  </si>
  <si>
    <t>Net Income (Loss) Available to Common Stockholders, Diluted, Total</t>
  </si>
  <si>
    <t>Dilutive impact of 3 3/8% Convertible Notes due 2026</t>
  </si>
  <si>
    <t>Dilutive impact of stock awards outstanding (in shares)</t>
  </si>
  <si>
    <t>3.375%</t>
  </si>
  <si>
    <t>Basic and Diluted Net Income (Loss) Per Share - Performance based stock (Details) - $ / shares shares in Thousands</t>
  </si>
  <si>
    <t>Antidilutive securities excluded from computation of earnings per share</t>
  </si>
  <si>
    <t>Strike price of the warrants</t>
  </si>
  <si>
    <t>Anti-dilutive stock awards</t>
  </si>
  <si>
    <t>Dilutive securities excluded from computation of earnings per share</t>
  </si>
  <si>
    <t>Performance based options</t>
  </si>
  <si>
    <t>Restricted Performance Units</t>
  </si>
  <si>
    <t>Common stock warrants</t>
  </si>
  <si>
    <t>Long-Term Performance Based Plans</t>
  </si>
  <si>
    <t>Statements of Cash Flows (Details) - USD ($) $ in Thousands</t>
  </si>
  <si>
    <t>Aug. 08, 2016</t>
  </si>
  <si>
    <t>Additional Cash Flow Elements and Supplemental Cash Flow Information [Abstract]</t>
  </si>
  <si>
    <t>Cash paid for interest (including capitalized interest)</t>
  </si>
  <si>
    <t>Cash received for interest</t>
  </si>
  <si>
    <t>Cash paid for income taxes</t>
  </si>
  <si>
    <t>Capitalized interest</t>
  </si>
  <si>
    <t>Employee benefits paid in Class A common stock</t>
  </si>
  <si>
    <t>Satellites and other assets financed under capital lease obligations</t>
  </si>
  <si>
    <t>Vendor Financing</t>
  </si>
  <si>
    <t>Deemed Distribution Redeemable Noncontrolling Interest Deferred Tax</t>
  </si>
  <si>
    <t>Initial equity component of the 3 3/8% Convertible Notes due 2026, net of deferred taxes of $286,322</t>
  </si>
  <si>
    <t>Deferred taxes</t>
  </si>
  <si>
    <t>DISH DBS Corporation ("DDBS") | 3 3/8% Convertible Notes due 2026</t>
  </si>
  <si>
    <t>Investment in EchoStar and HSSC preferred tracking stock - cost method</t>
  </si>
  <si>
    <t>Transfer of property and equipment, net</t>
  </si>
  <si>
    <t>Transfer of investments and intangibles, net</t>
  </si>
  <si>
    <t>Capital Distribution To Related Party Net Of Tax</t>
  </si>
  <si>
    <t>Deemed distribution to EchoStar- initial fair value of redeemable noncontrolling interest, net of deferred taxes of $8,489</t>
  </si>
  <si>
    <t>Transfer of liabilities and other</t>
  </si>
  <si>
    <t>HSSC</t>
  </si>
  <si>
    <t>Other Comprehensive Income (Loss) (Details) - USD ($) $ in Thousands</t>
  </si>
  <si>
    <t>Dec. 31, 2013</t>
  </si>
  <si>
    <t>Other comprehensive income (loss), before tax amount</t>
  </si>
  <si>
    <t>Other comprehensive income (loss), tax (expense) benefit</t>
  </si>
  <si>
    <t>Deferred tax asset valuation allowance released</t>
  </si>
  <si>
    <t>Deferred tax asset valuation allowance reclassified from AOCI</t>
  </si>
  <si>
    <t>Foreign Currency Translation Adjustment</t>
  </si>
  <si>
    <t>Other comprehensive income (loss), before reclassifications, before tax</t>
  </si>
  <si>
    <t>Other comprehensive income (loss), before reclassifications, net of tax</t>
  </si>
  <si>
    <t>Unrealized/Recognized Gains (Losses)</t>
  </si>
  <si>
    <t>Amounts reclassified from accumulated other comprehensive income (loss), before tax</t>
  </si>
  <si>
    <t>Other comprehensive income (loss), before reclassifications, tax (expense) benefit</t>
  </si>
  <si>
    <t>Amounts reclassified from accumulated other comprehensive income (loss), tax (expense) benefit</t>
  </si>
  <si>
    <t>Amounts reclassified from accumulated other comprehensive income (loss), net of tax</t>
  </si>
  <si>
    <t>Other Comprehensive Income (Loss) - Part 2 (Details) - USD ($) $ in Thousands</t>
  </si>
  <si>
    <t>Accumulated other comprehensive income (loss), balance at beginning of period, net</t>
  </si>
  <si>
    <t>Accumulated other comprehensive income (loss), balance at end of period, net</t>
  </si>
  <si>
    <t>Other comprehensive income (loss) before reclassifications</t>
  </si>
  <si>
    <t>Amounts reclassified from accumulated other comprehensive income (loss)</t>
  </si>
  <si>
    <t>Marketable Investment Securities, Restricted Cash and Cash Equivalents, and Other Investment Securities (Details) - USD ($) $ in Thousands</t>
  </si>
  <si>
    <t>Marketable investment securities, restricted cash and other investment securities</t>
  </si>
  <si>
    <t>Current marketable investment securities</t>
  </si>
  <si>
    <t>Restricted marketable investment securities</t>
  </si>
  <si>
    <t>Total marketable investment securities</t>
  </si>
  <si>
    <t>Restricted cash and cash equivalents</t>
  </si>
  <si>
    <t>Total other investment securities</t>
  </si>
  <si>
    <t>Total marketable investment securities, restricted cash and cash equivalents and other investment securities</t>
  </si>
  <si>
    <t>Cost method investments</t>
  </si>
  <si>
    <t>Current marketable investment securities - strategic</t>
  </si>
  <si>
    <t>Current marketable investment securities - other</t>
  </si>
  <si>
    <t>Marketable Investment Securities, Restricted Cash and Cash Equivalents, and Other Investment Securities - Narrative (Details) $ in Thousands</t>
  </si>
  <si>
    <t>Feb. 20, 2014USD ($)itemshares</t>
  </si>
  <si>
    <t>Other investment securities:</t>
  </si>
  <si>
    <t>Capital transaction recorded in additional paid-in capital</t>
  </si>
  <si>
    <t>Satellite and Tracking Stock Transaction | DISH Investors</t>
  </si>
  <si>
    <t>Percentage of economic interest in the Hughes Retail Group</t>
  </si>
  <si>
    <t>80.00%</t>
  </si>
  <si>
    <t>EchoStar and HSSC | Satellite and Tracking Stock Transaction</t>
  </si>
  <si>
    <t>Number of owned satellites transferred and leased back | item</t>
  </si>
  <si>
    <t>Cash in exchange for shares of series of preferred tracking stock issued</t>
  </si>
  <si>
    <t>Capital transaction</t>
  </si>
  <si>
    <t>EchoStar and HSSC | Satellite and Tracking Stock Transaction | DISH Investors</t>
  </si>
  <si>
    <t>Tracking stock prohibited transfer period</t>
  </si>
  <si>
    <t>EchoStar | Satellite and Tracking Stock Transaction | DISH Investors</t>
  </si>
  <si>
    <t>Preferred tracking stock issued by related party | shares</t>
  </si>
  <si>
    <t>Historical cost of tracking stock</t>
  </si>
  <si>
    <t>HSSC | Satellite and Tracking Stock Transaction | DISH Investors</t>
  </si>
  <si>
    <t>Marketable Investment Securities, Restricted Cash and Cash Equivalents, and Other Investment Securities - Unrealized Gain (Losses) On Marketable Investment Securities (Details) - USD ($) $ in Thousands</t>
  </si>
  <si>
    <t>Components of our available-for-sale investments</t>
  </si>
  <si>
    <t>Debt securities</t>
  </si>
  <si>
    <t>Unrealized Gains (Losses) on Marketable Investment Securities</t>
  </si>
  <si>
    <t>Unrealized Gains</t>
  </si>
  <si>
    <t>Unrealized Losses</t>
  </si>
  <si>
    <t>Unrealized Gains Losses, Net</t>
  </si>
  <si>
    <t>Contractual maturities of restricted and non-restricted marketable investment securities</t>
  </si>
  <si>
    <t>Debt securities with contractual maturities within one year</t>
  </si>
  <si>
    <t>Debt securities with contractual maturities extending longer than one year through and including five years</t>
  </si>
  <si>
    <t>Accumulated net unrealized gains (losses)</t>
  </si>
  <si>
    <t>Accumulated net unrealized gains, before tax, in accumulated other comprehensive income (loss)</t>
  </si>
  <si>
    <t>Accumulated net unrealized gains, net of tax, in accumulated other comprehensive income (loss)</t>
  </si>
  <si>
    <t>US Treasury and agency securities</t>
  </si>
  <si>
    <t>Corporate securities</t>
  </si>
  <si>
    <t>Other (including restricted)</t>
  </si>
  <si>
    <t>Equity securities</t>
  </si>
  <si>
    <t>Marketable Investment Securities, Restricted Cash and Cash Equivalents, and Other Investment Securities - Changes in Estimated Fair Value (Details) - USD ($) $ in Thousands</t>
  </si>
  <si>
    <t>Fair value of marketable investment securities in a loss position</t>
  </si>
  <si>
    <t>Unrealized loss on marketable investment securities in a loss position</t>
  </si>
  <si>
    <t>Less than 12 Months</t>
  </si>
  <si>
    <t>12 Months or More</t>
  </si>
  <si>
    <t>Marketable Investment Securities, Restricted Cash and Cash Equivalents, and Other Investment Securities - Investments Measured at Fair Value On A Recurring Basis (Details) - Fair value measurements on recurring basis - USD ($) $ in Thousands</t>
  </si>
  <si>
    <t>Fair value of marketable securities</t>
  </si>
  <si>
    <t>Cash Equivalents (including restricted)</t>
  </si>
  <si>
    <t>Subtotal</t>
  </si>
  <si>
    <t>Level 1 | US Treasury and agency securities</t>
  </si>
  <si>
    <t>Level 1 | Equity securities</t>
  </si>
  <si>
    <t>Level 2 | US Treasury and agency securities</t>
  </si>
  <si>
    <t>Level 2 | Corporate securities</t>
  </si>
  <si>
    <t>Level 2 | Other (including restricted)</t>
  </si>
  <si>
    <t>Level 3 | Corporate securities</t>
  </si>
  <si>
    <t>Level 3 | Other (including restricted)</t>
  </si>
  <si>
    <t>Marketable Investment Securities, Restricted Cash and Cash Equivalents, and Other Investment Securities - Changes in Level 3 Instruments (Details) - USD ($) $ in Thousands</t>
  </si>
  <si>
    <t>Fair values transfers between Level 1 and Level 2</t>
  </si>
  <si>
    <t>Fair value assets transfer from level 1 to level 2</t>
  </si>
  <si>
    <t>Fair value liabilities transfer from level 1 to level 2</t>
  </si>
  <si>
    <t>Fair value assets transfer from level 2 to level 1</t>
  </si>
  <si>
    <t>Fair value liabilities transfer from level 2 to level 1</t>
  </si>
  <si>
    <t>Investment Securities | Level 3</t>
  </si>
  <si>
    <t>Level 3 Investment Securities</t>
  </si>
  <si>
    <t>Balance at the beginning of the year</t>
  </si>
  <si>
    <t>Net realized and unrealized gains (losses) included in earnings</t>
  </si>
  <si>
    <t>Net realized and unrealized gains (losses) included in other comprehensive income (loss)</t>
  </si>
  <si>
    <t>Settlements</t>
  </si>
  <si>
    <t>Balance at the end of the year</t>
  </si>
  <si>
    <t>Marketable Investment Securities, Restricted Cash and Cash Equivalents, and Other Investment Securities - Other Income Expense (Details) - USD ($) $ in Thousands</t>
  </si>
  <si>
    <t>Other Income (Expense)</t>
  </si>
  <si>
    <t>Marketable investment securities - gains (losses) on sales/exchanges</t>
  </si>
  <si>
    <t>Marketable investment securities - unrealized gains (losses) on investments accounted for using the Fair Value Option</t>
  </si>
  <si>
    <t>Derivative financial instruments - net realized and/or unrealized gains (losses)</t>
  </si>
  <si>
    <t>Marketable investment securities - other-than-temporary impairments</t>
  </si>
  <si>
    <t>Inventory (Details) - USD ($) $ in Thousands</t>
  </si>
  <si>
    <t>Finished goods</t>
  </si>
  <si>
    <t>Raw materials</t>
  </si>
  <si>
    <t>Work-in-process and service repairs</t>
  </si>
  <si>
    <t>Total inventory</t>
  </si>
  <si>
    <t>Property and Equipment and Intangible Assets - Property and Equipment (Details) - USD ($) $ in Thousands</t>
  </si>
  <si>
    <t>Property and equipment</t>
  </si>
  <si>
    <t>Total property and equipment</t>
  </si>
  <si>
    <t>Accumulated depreciation</t>
  </si>
  <si>
    <t>Construction in progress</t>
  </si>
  <si>
    <t>Depreciable Life</t>
  </si>
  <si>
    <t>EchoStar XVIII, including capitalized interest [Member]</t>
  </si>
  <si>
    <t>Equipment leased to customers</t>
  </si>
  <si>
    <t>Equipment leased to customers | Minimum</t>
  </si>
  <si>
    <t>Equipment leased to customers | Maximum</t>
  </si>
  <si>
    <t>EchoStar XV</t>
  </si>
  <si>
    <t>15 years</t>
  </si>
  <si>
    <t>EchoStar XVIII</t>
  </si>
  <si>
    <t>D1</t>
  </si>
  <si>
    <t>T1</t>
  </si>
  <si>
    <t>Satellites acquired under capital lease agreements</t>
  </si>
  <si>
    <t>Satellites acquired under capital lease agreements | Minimum</t>
  </si>
  <si>
    <t>Satellites acquired under capital lease agreements | Maximum</t>
  </si>
  <si>
    <t>Furniture, fixtures, equipment and other</t>
  </si>
  <si>
    <t>Furniture, fixtures, equipment and other | Minimum</t>
  </si>
  <si>
    <t>Furniture, fixtures, equipment and other | Maximum</t>
  </si>
  <si>
    <t>Buildings and improvements</t>
  </si>
  <si>
    <t>Buildings and improvements | Minimum</t>
  </si>
  <si>
    <t>Buildings and improvements | Maximum</t>
  </si>
  <si>
    <t>Land</t>
  </si>
  <si>
    <t>Property and Equipment and Intangible Assetst - Depreciation and Amortization (Details) - USD ($) $ in Thousands</t>
  </si>
  <si>
    <t>Depreciation and amortization expense</t>
  </si>
  <si>
    <t>Satellites</t>
  </si>
  <si>
    <t>Buildings, furniture, fixtures, equipment and other</t>
  </si>
  <si>
    <t>Property and Equipment and Intangible Assets - Additional Information (Details)</t>
  </si>
  <si>
    <t>Number of other satellites to be relocated in the event of failure or loss of any satellite | item</t>
  </si>
  <si>
    <t>Wireless</t>
  </si>
  <si>
    <t>DISH Network</t>
  </si>
  <si>
    <t>AWS-4 Satellites</t>
  </si>
  <si>
    <t>Number of satellites in-orbit | item</t>
  </si>
  <si>
    <t>Number of satellites under construction | item</t>
  </si>
  <si>
    <t>Number of satellites utilized in geostationary orbit approximately 22,300 miles above the equator | item</t>
  </si>
  <si>
    <t>Owned Satellites | item</t>
  </si>
  <si>
    <t>Number of satellites utilized under operating lease | item</t>
  </si>
  <si>
    <t>Number of satellites utilized under capital lease | item</t>
  </si>
  <si>
    <t>EchoStar XVI</t>
  </si>
  <si>
    <t>Term of renewal option</t>
  </si>
  <si>
    <t>Additional term of renewal option</t>
  </si>
  <si>
    <t>Net book value of long-lived assets</t>
  </si>
  <si>
    <t>Net book value of long-lived assets before impairment</t>
  </si>
  <si>
    <t>D1 Ground Equipment [Member]</t>
  </si>
  <si>
    <t>T2 satellite | T2 Development Agreement | EchoStar</t>
  </si>
  <si>
    <t>Selling rights to use equipments to related party</t>
  </si>
  <si>
    <t>Property and Equipment and Intangible Assets - Estimated Future Amortization (Details) - USD ($) $ in Thousands</t>
  </si>
  <si>
    <t>Intangible Assets</t>
  </si>
  <si>
    <t>Accumulated Amortization</t>
  </si>
  <si>
    <t>Amortization expense</t>
  </si>
  <si>
    <t>Goodwill</t>
  </si>
  <si>
    <t>Estimated future amortization of identifiable intangible assets</t>
  </si>
  <si>
    <t>Thereafter</t>
  </si>
  <si>
    <t>Useful life</t>
  </si>
  <si>
    <t>20 years</t>
  </si>
  <si>
    <t>Technology-based</t>
  </si>
  <si>
    <t>Trademarks</t>
  </si>
  <si>
    <t>Contract-based</t>
  </si>
  <si>
    <t>Customer relationships</t>
  </si>
  <si>
    <t>Property and Equipment and Intangible Assets - FCC Authorizations (Details) - USD ($) $ in Thousands</t>
  </si>
  <si>
    <t>Indefinite-lived Intangible Assets [Line Items]</t>
  </si>
  <si>
    <t>DBS Licenses</t>
  </si>
  <si>
    <t>700 MHz Licenses</t>
  </si>
  <si>
    <t>MVDDS</t>
  </si>
  <si>
    <t>AWS-4 Licenses [Member]</t>
  </si>
  <si>
    <t>H Block Licenses</t>
  </si>
  <si>
    <t>AWS-3 Licenses [Member]</t>
  </si>
  <si>
    <t>Capitalized interest on FCC authorizations [Member]</t>
  </si>
  <si>
    <t>Long-Term Debt and Capital Lease Obligations - Fair Value of Long-Term Debt (Details) - USD ($) $ in Thousands</t>
  </si>
  <si>
    <t>Jun. 13, 2016</t>
  </si>
  <si>
    <t>Apr. 05, 2013</t>
  </si>
  <si>
    <t>Dec. 27, 2012</t>
  </si>
  <si>
    <t>May 16, 2012</t>
  </si>
  <si>
    <t>May 05, 2011</t>
  </si>
  <si>
    <t>Aug. 17, 2009</t>
  </si>
  <si>
    <t>Debt Instrument</t>
  </si>
  <si>
    <t>Carrying Value</t>
  </si>
  <si>
    <t>Fair Value</t>
  </si>
  <si>
    <t>Unamortized debt discount on the 3 3/8% Convertible Notes due 2026</t>
  </si>
  <si>
    <t>Unamortized deferred financing costs and debt</t>
  </si>
  <si>
    <t>Capital Lease obligations</t>
  </si>
  <si>
    <t>Total long-term debt and capital lease obligations (including current portion)</t>
  </si>
  <si>
    <t>4 5/8% Senior Notes due 2017</t>
  </si>
  <si>
    <t>4.625%</t>
  </si>
  <si>
    <t>4 1/4% Senior Notes due 2018</t>
  </si>
  <si>
    <t>4.25%</t>
  </si>
  <si>
    <t>7 7/8% Senior Notes due 2019</t>
  </si>
  <si>
    <t>7.875%</t>
  </si>
  <si>
    <t>5 1/8% Senior Notes due 2020</t>
  </si>
  <si>
    <t>5.125%</t>
  </si>
  <si>
    <t>6 3/4% Senior Notes due 2021</t>
  </si>
  <si>
    <t>6.75%</t>
  </si>
  <si>
    <t>5 7/8% Senior Notes due 2022</t>
  </si>
  <si>
    <t>5.875%</t>
  </si>
  <si>
    <t>5% Senior Notes due 2023</t>
  </si>
  <si>
    <t>5.00%</t>
  </si>
  <si>
    <t>5 7/8% Senior Notes due 2024</t>
  </si>
  <si>
    <t>DISH DBS Corporation ("DDBS") | 7 1/8% Senior Notes due 2016</t>
  </si>
  <si>
    <t>7.125%</t>
  </si>
  <si>
    <t>DISH DBS Corporation ("DDBS") | 4 5/8% Senior Notes due 2017</t>
  </si>
  <si>
    <t>DISH DBS Corporation ("DDBS") | 4 1/4% Senior Notes due 2018</t>
  </si>
  <si>
    <t>DISH DBS Corporation ("DDBS") | 7 7/8% Senior Notes due 2019</t>
  </si>
  <si>
    <t>DISH DBS Corporation ("DDBS") | 5 1/8% Senior Notes due 2020</t>
  </si>
  <si>
    <t>DISH DBS Corporation ("DDBS") | 6 3/4% Senior Notes due 2021</t>
  </si>
  <si>
    <t>DISH DBS Corporation ("DDBS") | 5 7/8% Senior Notes due 2022</t>
  </si>
  <si>
    <t>DISH DBS Corporation ("DDBS") | 5% Senior Notes due 2023</t>
  </si>
  <si>
    <t>DISH DBS Corporation ("DDBS") | 5 7/8% Senior Notes due 2024</t>
  </si>
  <si>
    <t>DISH DBS Corporation ("DDBS") | 7 3/4% Senior Notes due 2026</t>
  </si>
  <si>
    <t>DISH DBS Corporation ("DDBS") | Other notes payable</t>
  </si>
  <si>
    <t>Long-Term Debt and Capital Lease Obligations - Narratives (Details) - USD ($)</t>
  </si>
  <si>
    <t>Nov. 20, 2014</t>
  </si>
  <si>
    <t>Oct. 05, 2009</t>
  </si>
  <si>
    <t>Jul. 26, 2012</t>
  </si>
  <si>
    <t>Purchases of convertible note hedges</t>
  </si>
  <si>
    <t>Stockholders equity</t>
  </si>
  <si>
    <t>DISH DBS Corporation ("DDBS")</t>
  </si>
  <si>
    <t>Percentage of principal amount at which notes may be required to be repurchased in event of change of control</t>
  </si>
  <si>
    <t>101.00%</t>
  </si>
  <si>
    <t>7 1/8% Senior Notes due 2016 | DISH DBS Corporation ("DDBS")</t>
  </si>
  <si>
    <t>Aggregate principal amount</t>
  </si>
  <si>
    <t>Term of debt instrument</t>
  </si>
  <si>
    <t>4 5/8% Senior Notes due 2017 | DISH DBS Corporation ("DDBS")</t>
  </si>
  <si>
    <t>Redemption price as a percentage of principal amount</t>
  </si>
  <si>
    <t>100.00%</t>
  </si>
  <si>
    <t>4 1/4% Senior Notes due 2018 | DISH DBS Corporation ("DDBS")</t>
  </si>
  <si>
    <t>7 7/8% Senior Notes due 2019 | DISH DBS Corporation ("DDBS")</t>
  </si>
  <si>
    <t>7 years</t>
  </si>
  <si>
    <t>5 1/8% Senior Notes due 2020 | DISH DBS Corporation ("DDBS")</t>
  </si>
  <si>
    <t>6 3/4% Senior Notes due 2021 | DISH DBS Corporation ("DDBS")</t>
  </si>
  <si>
    <t>5 7/8% Senior Notes due 2022 | DISH DBS Corporation ("DDBS")</t>
  </si>
  <si>
    <t>5% Senior Notes due 2023 | DISH DBS Corporation ("DDBS")</t>
  </si>
  <si>
    <t>5 7/8% Senior Notes due 2024 | DISH DBS Corporation ("DDBS")</t>
  </si>
  <si>
    <t>7 3/4% Senior Notes due 2026</t>
  </si>
  <si>
    <t>Early redemption percent of principal amount</t>
  </si>
  <si>
    <t>35.00%</t>
  </si>
  <si>
    <t>7 3/4% Senior Notes due 2026 | DISH DBS Corporation ("DDBS")</t>
  </si>
  <si>
    <t>Effective Interest rate (as a percent)</t>
  </si>
  <si>
    <t>7.00%</t>
  </si>
  <si>
    <t>3 3/8% Convertible Notes due 2026 | Class A common stock</t>
  </si>
  <si>
    <t>Convertible notes converted rate, shares</t>
  </si>
  <si>
    <t>3 3/8% Convertible Notes due 2026 | Class A common stock | Convertible note hedges</t>
  </si>
  <si>
    <t>Convertible notes converted into shares</t>
  </si>
  <si>
    <t>3 3/8% Convertible Notes due 2026 | Class A common stock | Common stock warrants</t>
  </si>
  <si>
    <t>Convertible notes converted into warrants</t>
  </si>
  <si>
    <t>3 3/8% Convertible Notes due 2026 | Class A common stock | Common stock warrants | Minimum</t>
  </si>
  <si>
    <t>Convertible notes converted rate</t>
  </si>
  <si>
    <t>32.50%</t>
  </si>
  <si>
    <t>3 3/8% Convertible Notes due 2026 | Class A common stock | Common stock warrants | Maximum</t>
  </si>
  <si>
    <t>75.00%</t>
  </si>
  <si>
    <t>3 3/8% Convertible Notes due 2026 | DISH DBS Corporation ("DDBS")</t>
  </si>
  <si>
    <t>Redemption Prior to November 15, 2017 | 5 7/8% Senior Notes due 2024 | DISH DBS Corporation ("DDBS")</t>
  </si>
  <si>
    <t>Maximum percentage of the aggregate principal amount of notes with net proceeds of certain equity offerings or capital contributions</t>
  </si>
  <si>
    <t>Additional Paid-In Capital | 3 3/8% Convertible Notes due 2026</t>
  </si>
  <si>
    <t>Long-Term Debt and Capital Lease Obligations - Interest on Long-Term Debt (Details) - USD ($) $ in Thousands</t>
  </si>
  <si>
    <t>Annual Debt Service Requirements</t>
  </si>
  <si>
    <t>Long-Term Debt and Capital Lease Obligations - Other Long-Term Debt and Capital Lease Obligations (Details) - USD ($) $ in Thousands</t>
  </si>
  <si>
    <t>Other long-term debt and capital lease obligations</t>
  </si>
  <si>
    <t>Less current portion</t>
  </si>
  <si>
    <t>Other long-term debt and capital lease obligations, net of current portion</t>
  </si>
  <si>
    <t>Capital lease obligations [Member]</t>
  </si>
  <si>
    <t>Notes payable related to satellite vendor financing and other debt payable in installments through 2025 with interest rates ranging from approximately 1.9% to 12.5%</t>
  </si>
  <si>
    <t>Notes payable related to satellite vendor financing and other debt payable in installments through 2025 with interest rates ranging from approximately 1.9% to 12.5% | Minimum</t>
  </si>
  <si>
    <t>1.90%</t>
  </si>
  <si>
    <t>Notes payable related to satellite vendor financing and other debt payable in installments through 2025 with interest rates ranging from approximately 1.9% to 12.5% | Maximum</t>
  </si>
  <si>
    <t>8.80%</t>
  </si>
  <si>
    <t>Long-Term Debt and Capital Lease Obligations - Future Minimum Lease Payments (Details) - USD ($) $ in Thousands</t>
  </si>
  <si>
    <t>Capital leased assets disclosures</t>
  </si>
  <si>
    <t>Estimated fair value of satellites acquired under capital leases</t>
  </si>
  <si>
    <t>Accumulated depreciation on satellites acquired under capital leases</t>
  </si>
  <si>
    <t>Depreciation expense - capital leases</t>
  </si>
  <si>
    <t>Future minimum lease payments under the capital lease obligations, together with the present value of the net minimum lease payments</t>
  </si>
  <si>
    <t>Total minimum lease payments</t>
  </si>
  <si>
    <t>Less: Amount representing lease of the orbital location and estimated executory costs (primarily insurance and maintenance) including profit thereon, included in total minimum lease payments</t>
  </si>
  <si>
    <t>Net minimum lease payments</t>
  </si>
  <si>
    <t>Less: Amount representing interest</t>
  </si>
  <si>
    <t>Present value of net minimum lease payments</t>
  </si>
  <si>
    <t>Less: Current portion</t>
  </si>
  <si>
    <t>Long-term portion of capital lease obligations</t>
  </si>
  <si>
    <t>FSS Satellite Anik F3</t>
  </si>
  <si>
    <t>Ku-band capacity leased (as a percent)</t>
  </si>
  <si>
    <t>Term of capital lease</t>
  </si>
  <si>
    <t>Canadian DBS Satellite Ciel II</t>
  </si>
  <si>
    <t>Satellite capacity leased (as a percent)</t>
  </si>
  <si>
    <t>Initial Term of capital lease</t>
  </si>
  <si>
    <t>Income Taxes and Accounting for Uncertainty in Income Taxes (Details) - USD ($) $ in Thousands</t>
  </si>
  <si>
    <t>NOL for federal income tax purposes</t>
  </si>
  <si>
    <t>NOL benefit for state income tax purposes</t>
  </si>
  <si>
    <t>Tax benefit related to credit carryforwards</t>
  </si>
  <si>
    <t>Current benefit (provision):</t>
  </si>
  <si>
    <t>Federal</t>
  </si>
  <si>
    <t>State</t>
  </si>
  <si>
    <t>Foreign</t>
  </si>
  <si>
    <t>Total from continuing operations</t>
  </si>
  <si>
    <t>Deferred (benefit) provision:</t>
  </si>
  <si>
    <t>Increase (decrease) in valuation allowance</t>
  </si>
  <si>
    <t>Total (benefit) provision</t>
  </si>
  <si>
    <t>Portion of Income (loss) before income taxes related to foreign operations</t>
  </si>
  <si>
    <t>Reconciliation of amounts computed by applying the statutory Federal tax rate to income before taxes</t>
  </si>
  <si>
    <t>Statutory rate (as a percent)</t>
  </si>
  <si>
    <t>State income taxes, net of Federal benefits (as a percent)</t>
  </si>
  <si>
    <t>2.50%</t>
  </si>
  <si>
    <t>3.30%</t>
  </si>
  <si>
    <t>1.10%</t>
  </si>
  <si>
    <t>Reversal of uncertain tax positions (as a percent)</t>
  </si>
  <si>
    <t>(0.80%)</t>
  </si>
  <si>
    <t>(1.00%)</t>
  </si>
  <si>
    <t>(3.50%)</t>
  </si>
  <si>
    <t>Foreign tax planning strategies, net of Federal benefit (as a percent)</t>
  </si>
  <si>
    <t>(9.80%)</t>
  </si>
  <si>
    <t>(5.50%)</t>
  </si>
  <si>
    <t>0.10%</t>
  </si>
  <si>
    <t>1.00%</t>
  </si>
  <si>
    <t>(0.20%)</t>
  </si>
  <si>
    <t>Other (as a percent)</t>
  </si>
  <si>
    <t>(0.50%)</t>
  </si>
  <si>
    <t>0.40%</t>
  </si>
  <si>
    <t>Total (benefit) provision for income taxes (as a percent)</t>
  </si>
  <si>
    <t>36.30%</t>
  </si>
  <si>
    <t>32.30%</t>
  </si>
  <si>
    <t>23.00%</t>
  </si>
  <si>
    <t>Tax planning strategies impact on effective tax rate</t>
  </si>
  <si>
    <t>Tax credit</t>
  </si>
  <si>
    <t>Deferred tax assets:</t>
  </si>
  <si>
    <t>NOL, credit and other carryforwards</t>
  </si>
  <si>
    <t>Accrued expenses</t>
  </si>
  <si>
    <t>Stock-based compensation</t>
  </si>
  <si>
    <t>Unrealized (gains) losses on available for sale and other investments</t>
  </si>
  <si>
    <t>Deferred revenue</t>
  </si>
  <si>
    <t>Total deferred tax assets</t>
  </si>
  <si>
    <t>Valuation allowance</t>
  </si>
  <si>
    <t>Deferred Tax Assets, Net of Valuation Allowance, Total</t>
  </si>
  <si>
    <t>Deferred tax liabilities:</t>
  </si>
  <si>
    <t>Depreciation</t>
  </si>
  <si>
    <t>FCC authorizations and other intangible amortization</t>
  </si>
  <si>
    <t>Unrealized gains on investments</t>
  </si>
  <si>
    <t>Bases difference in partnerships and cost method investments</t>
  </si>
  <si>
    <t>Convertible debt</t>
  </si>
  <si>
    <t>Other liabilities</t>
  </si>
  <si>
    <t>Total deferred tax liabilities</t>
  </si>
  <si>
    <t>Net deferred tax asset (liability)</t>
  </si>
  <si>
    <t>Reconciliation of the beginning and ending amount of unrecognized tax benefits</t>
  </si>
  <si>
    <t>Balance as of beginning of period</t>
  </si>
  <si>
    <t>Additions based on tax positions related to the current year</t>
  </si>
  <si>
    <t>Additions based on tax positions related to prior years</t>
  </si>
  <si>
    <t>Reductions based on tax positions related to prior years</t>
  </si>
  <si>
    <t>Reductions based on tax positions related to settlements with taxing authorities</t>
  </si>
  <si>
    <t>Reductions based on tax positions related to the lapse of the statute of limitations</t>
  </si>
  <si>
    <t>Balance as of end of period</t>
  </si>
  <si>
    <t>Income Taxes and Accounting for Uncertainty in Income Taxes - Narrative (Details) - USD ($) $ in Thousands</t>
  </si>
  <si>
    <t>Unrecognized tax benefits if recognized, could favorably affect our effective tax rate</t>
  </si>
  <si>
    <t>Reversed uncertain tax position solved</t>
  </si>
  <si>
    <t>Interest</t>
  </si>
  <si>
    <t>Accrued interest and penalties</t>
  </si>
  <si>
    <t>Stockholders' Equity (Deficit) (Details)</t>
  </si>
  <si>
    <t>Dec. 31, 2016item$ / sharesshares</t>
  </si>
  <si>
    <t>Dec. 31, 2015$ / sharesshares</t>
  </si>
  <si>
    <t>Stockholders Equity (Deficit)</t>
  </si>
  <si>
    <t>Common stock, par value (in dollars per share) | $ / shares</t>
  </si>
  <si>
    <t>Preferred Stock, shares authorized</t>
  </si>
  <si>
    <t>Preferred Stock, par value (in dollars per share) | $ / shares</t>
  </si>
  <si>
    <t>Preferred Stock, shares outstanding</t>
  </si>
  <si>
    <t>Votes per share</t>
  </si>
  <si>
    <t>Class A</t>
  </si>
  <si>
    <t>Number of shares of Class A common stock into which each share of common stock is convertible</t>
  </si>
  <si>
    <t>Class C common stock</t>
  </si>
  <si>
    <t>one</t>
  </si>
  <si>
    <t>Votes per share in the event of change of control | item</t>
  </si>
  <si>
    <t>Stockholders' Equity (Deficit) - Additional Information (Details) - USD ($) $ in Thousands</t>
  </si>
  <si>
    <t>36 Months Ended</t>
  </si>
  <si>
    <t>Information regarding repurchase of Class A common stock</t>
  </si>
  <si>
    <t>Treasury Stock, Number of Shares Held</t>
  </si>
  <si>
    <t>Value of treasury stock at cost</t>
  </si>
  <si>
    <t>Maximum amount authorized for common stock repurchase under common stock repurchase program</t>
  </si>
  <si>
    <t>Amount authorized for common stock repurchase under common stock repurchase program</t>
  </si>
  <si>
    <t>Total number of shares repurchased</t>
  </si>
  <si>
    <t>Dollar value of shares repurchased</t>
  </si>
  <si>
    <t>Number of treasury stock shares retired</t>
  </si>
  <si>
    <t>Employee Benefit Plans (Details) - USD ($) shares in Millions</t>
  </si>
  <si>
    <t>401(k) Employee Savings Plan</t>
  </si>
  <si>
    <t>Employer matching contribution as a percentage of voluntary employee contributions under 401(k) plan</t>
  </si>
  <si>
    <t>50.00%</t>
  </si>
  <si>
    <t>Employer maximum annual contribution per employee under 401(k) plan</t>
  </si>
  <si>
    <t>Expense recognized related to 401(k) plan</t>
  </si>
  <si>
    <t>Total matching contributions</t>
  </si>
  <si>
    <t>Discretionary stock contributions, net of forfeitures</t>
  </si>
  <si>
    <t>Shares of common stock available for future grant under stock incentive plans</t>
  </si>
  <si>
    <t>Minimum number of calendar quarters to be employed for full-time employees to be eligible to participate in the ESPP</t>
  </si>
  <si>
    <t>3 months</t>
  </si>
  <si>
    <t>Maximum fair value of capital stock permitted to be purchased by employees in any one year under ESPP</t>
  </si>
  <si>
    <t>Employee Stock Purchase Plan | Class A common stock</t>
  </si>
  <si>
    <t>Number of shares authorized to be issued under Employee Stock Purchase Plan (ESPP)</t>
  </si>
  <si>
    <t>Purchase price as percentage of closing market price on the last business day of each calendar quarter under ESPP</t>
  </si>
  <si>
    <t>85.00%</t>
  </si>
  <si>
    <t>Number of shares of common stock purchased under ESPP</t>
  </si>
  <si>
    <t>Stock-Based Compensation (Details) shares in Millions</t>
  </si>
  <si>
    <t>Dec. 31, 2016shares</t>
  </si>
  <si>
    <t>Percentage of stock awards vesting per year</t>
  </si>
  <si>
    <t>20.00%</t>
  </si>
  <si>
    <t>Stock options</t>
  </si>
  <si>
    <t>Maximum Expiration term</t>
  </si>
  <si>
    <t>Stock-Based Compensation - Stock Awards Outstanding (Details) - shares</t>
  </si>
  <si>
    <t>Stock Awards Outstanding (in shares)</t>
  </si>
  <si>
    <t>Stock-Based Compensation - Exercise Price for Stock Options Outstanding and Exercisable (Details) - $ / shares</t>
  </si>
  <si>
    <t>Exercise prices for stock options outstanding and exercisable</t>
  </si>
  <si>
    <t>Number of stock options outstanding (in shares)</t>
  </si>
  <si>
    <t>Options Outstanding, Weighted-Average Exercise Price (in dollars per share)</t>
  </si>
  <si>
    <t>Exercise prices, outstanding stock option awards, high end of range (in dollars per share)</t>
  </si>
  <si>
    <t>Options Outstanding, Weighted-Average Remaining Contractual Life</t>
  </si>
  <si>
    <t>5 years 8 months 9 days</t>
  </si>
  <si>
    <t>Number of stock options exercisable</t>
  </si>
  <si>
    <t>Options Exercisable, Weighted-Average Remaining Contractual Life</t>
  </si>
  <si>
    <t>4 years 3 months 7 days</t>
  </si>
  <si>
    <t>Options Exercisable, Weighted-Average Exercise Price (in dollars per share)</t>
  </si>
  <si>
    <t>Stock options | Range of Exercise Prices $00.00 - $10.00</t>
  </si>
  <si>
    <t>1 year 6 months</t>
  </si>
  <si>
    <t>Stock options | Range Of Exercise Prices $10.01 - $20.00</t>
  </si>
  <si>
    <t>Exercise prices, outstanding stock option awards, low end of range (in dollars per share)</t>
  </si>
  <si>
    <t>3 years 5 months 19 days</t>
  </si>
  <si>
    <t>2 years 11 months 9 days</t>
  </si>
  <si>
    <t>Stock options | Range of Exercise Prices $20.01 - $30.00</t>
  </si>
  <si>
    <t>4 years 4 months 28 days</t>
  </si>
  <si>
    <t>4 years 2 months 19 days</t>
  </si>
  <si>
    <t>Stock options | Range of Exercise Prices $30.01 - $40.00</t>
  </si>
  <si>
    <t>5 years 10 months 6 days</t>
  </si>
  <si>
    <t>5 years 2 months 27 days</t>
  </si>
  <si>
    <t>Stock options | Range of Exercise Prices $40.01 - $50.00</t>
  </si>
  <si>
    <t>9 years 29 days</t>
  </si>
  <si>
    <t>2 years 11 days</t>
  </si>
  <si>
    <t>Stock options | Range of Exercise Prices $50.01 - $60.00</t>
  </si>
  <si>
    <t>8 years 6 months 11 days</t>
  </si>
  <si>
    <t>Stock options | Range of Exercise Prices $60.01 - $70.00</t>
  </si>
  <si>
    <t>7 years 1 month 10 days</t>
  </si>
  <si>
    <t>7 years 1 month 28 days</t>
  </si>
  <si>
    <t>Stock options | Range Of Exercise Prices From Dollars $70.01 - $80.00</t>
  </si>
  <si>
    <t>3 years</t>
  </si>
  <si>
    <t>Stock-Based Compensation - Stock Award Activity (Details) - USD ($) $ / shares in Units, $ in Thousands</t>
  </si>
  <si>
    <t>Stock option activity</t>
  </si>
  <si>
    <t>Total options outstanding, end of period (in shares)</t>
  </si>
  <si>
    <t>Weighted-Average Exercise Price</t>
  </si>
  <si>
    <t>Total options outstanding at the end of the period (in dollars per share)</t>
  </si>
  <si>
    <t>Total options outstanding, beginning of period (in shares)</t>
  </si>
  <si>
    <t>Granted (in shares)</t>
  </si>
  <si>
    <t>Exercised (in shares)</t>
  </si>
  <si>
    <t>Forfeited and cancelled (in shares)</t>
  </si>
  <si>
    <t>Exercisable at the end of the period (in shares)</t>
  </si>
  <si>
    <t>Total options outstanding, beginning of the period (in dollars per share)</t>
  </si>
  <si>
    <t>Granted (in dollars per share)</t>
  </si>
  <si>
    <t>Exercised (in dollars per share)</t>
  </si>
  <si>
    <t>Forfeited and cancelled (in dollars per share)</t>
  </si>
  <si>
    <t>Exercisable, Weighted-Average Exercise Price (in dollars per share)</t>
  </si>
  <si>
    <t>Share-based compensation additional disclosures</t>
  </si>
  <si>
    <t>Tax benefit from stock awards exercised</t>
  </si>
  <si>
    <t>Additional disclosures</t>
  </si>
  <si>
    <t>Aggregate intrinsic value of stock options outstanding</t>
  </si>
  <si>
    <t>Aggregate intrinsic value of stock options exercisable</t>
  </si>
  <si>
    <t>Stock options | Long-Term Performance Based Plans</t>
  </si>
  <si>
    <t>Stock-Based Compensation - Restricted Stock Activity (Details) - $ / shares</t>
  </si>
  <si>
    <t>Restricted stock unit activity</t>
  </si>
  <si>
    <t>Total restricted stock units outstanding, beginning of period (in shares)</t>
  </si>
  <si>
    <t>Vested (in shares)</t>
  </si>
  <si>
    <t>Total restricted stock units outstanding, end of period (in shares)</t>
  </si>
  <si>
    <t>Weighted - Average Grant Date Fair Value</t>
  </si>
  <si>
    <t>Total restricted stock units outstanding, beginning of period (in dollars per share)</t>
  </si>
  <si>
    <t>Vested (in dollars per share)</t>
  </si>
  <si>
    <t>Total restricted stock units outstanding, end of period (in dollars per share)</t>
  </si>
  <si>
    <t>Stock-Based Compensation - Long-Term Performance-Based Plans (Details)</t>
  </si>
  <si>
    <t>Jun. 30, 2014</t>
  </si>
  <si>
    <t>Percentage of performance goals probable of achievement</t>
  </si>
  <si>
    <t>30.00%</t>
  </si>
  <si>
    <t>2005 LTIP Terms</t>
  </si>
  <si>
    <t>Awards vesting period</t>
  </si>
  <si>
    <t>Percentage awards vesting per annum during first four years</t>
  </si>
  <si>
    <t>Percentage awards vesting per annum after first four years</t>
  </si>
  <si>
    <t>Portion meeting vesting condition (as a percent)</t>
  </si>
  <si>
    <t>Stock-Based Compensation - Long-Term Performance-Based Plans - Additional (Details) - USD ($) $ / shares in Units, $ in Thousands</t>
  </si>
  <si>
    <t>Recognized non-cash stock-based compensation expense</t>
  </si>
  <si>
    <t>Non-cash stock-based compensation expense recognized</t>
  </si>
  <si>
    <t>Outstanding awards pursuant to performance-based stock incentive plans</t>
  </si>
  <si>
    <t>Performance Based Stock Options (in shares)</t>
  </si>
  <si>
    <t>Weighted-Average Exercise Price (in dollars per share)</t>
  </si>
  <si>
    <t>Restricted Performance Units (in shares)</t>
  </si>
  <si>
    <t>Estimated Remaining Non-Cash, Stock-Based Compensation Expense</t>
  </si>
  <si>
    <t>Remaining expense estimated to be recognized during 2016</t>
  </si>
  <si>
    <t>Estimated contingent expense subsequent to 2016</t>
  </si>
  <si>
    <t>Total estimated remaining expense over the term of plan</t>
  </si>
  <si>
    <t>Other Employee Performance Awards</t>
  </si>
  <si>
    <t>Other Employee Performance Awards | Continuing operations [Member]</t>
  </si>
  <si>
    <t>Stock-Based Compensation - Compensation Expense (Details) - USD ($) $ in Thousands</t>
  </si>
  <si>
    <t>Subscriber-related</t>
  </si>
  <si>
    <t>General and administrative</t>
  </si>
  <si>
    <t>Non-Performance Based Stock Awards</t>
  </si>
  <si>
    <t>Share-based expenses</t>
  </si>
  <si>
    <t>Unrecognized compensation expense</t>
  </si>
  <si>
    <t>Stock-Based Compensation - Valuation (Details) - USD ($) $ / shares in Units, $ in Thousands</t>
  </si>
  <si>
    <t>Black-Scholes option valuation model, assumptions</t>
  </si>
  <si>
    <t>Risk free interest rate, low end of range (as a percent)</t>
  </si>
  <si>
    <t>1.06%</t>
  </si>
  <si>
    <t>1.40%</t>
  </si>
  <si>
    <t>1.80%</t>
  </si>
  <si>
    <t>Risk free interest rate, high end of range (as a percent)</t>
  </si>
  <si>
    <t>2.27%</t>
  </si>
  <si>
    <t>2.19%</t>
  </si>
  <si>
    <t>2.84%</t>
  </si>
  <si>
    <t>Volatility factor, low end of range (as a percent)</t>
  </si>
  <si>
    <t>26.12%</t>
  </si>
  <si>
    <t>26.42%</t>
  </si>
  <si>
    <t>28.53%</t>
  </si>
  <si>
    <t>Volatility factor, high end of range (as a percent)</t>
  </si>
  <si>
    <t>33.37%</t>
  </si>
  <si>
    <t>36.22%</t>
  </si>
  <si>
    <t>38.62%</t>
  </si>
  <si>
    <t>Stock options | Minimum</t>
  </si>
  <si>
    <t>Expected term of options</t>
  </si>
  <si>
    <t>5 years 4 months 24 days</t>
  </si>
  <si>
    <t>5 years 6 months</t>
  </si>
  <si>
    <t>Weighted-average fair value of options granted (in dollars per share)</t>
  </si>
  <si>
    <t>Stock options | Maximum</t>
  </si>
  <si>
    <t>7 years 9 months 18 days</t>
  </si>
  <si>
    <t>9 years</t>
  </si>
  <si>
    <t>Commitments and Contingencies (Details) - USD ($) $ in Thousands</t>
  </si>
  <si>
    <t>96 Months Ended</t>
  </si>
  <si>
    <t>108 Months Ended</t>
  </si>
  <si>
    <t>Commitment and Contingencies</t>
  </si>
  <si>
    <t>Long-term debt obligations</t>
  </si>
  <si>
    <t>Interest expense on long-term debt and capital lease obligations</t>
  </si>
  <si>
    <t>Satellite-related obligations</t>
  </si>
  <si>
    <t>Purchase obligations</t>
  </si>
  <si>
    <t>Operating lease obligations</t>
  </si>
  <si>
    <t>Total investments</t>
  </si>
  <si>
    <t>Commitments and Contingencies - Part 2 (Details) $ in Thousands</t>
  </si>
  <si>
    <t>Oct. 01, 2015USD ($)</t>
  </si>
  <si>
    <t>Apr. 29, 2014USD ($)segment</t>
  </si>
  <si>
    <t>Oct. 29, 2013</t>
  </si>
  <si>
    <t>Mar. 09, 2012USD ($)</t>
  </si>
  <si>
    <t>Aug. 18, 2015USD ($)</t>
  </si>
  <si>
    <t>Feb. 28, 2015USD ($)</t>
  </si>
  <si>
    <t>Dec. 31, 2008USD ($)</t>
  </si>
  <si>
    <t>Dec. 31, 2013USD ($)</t>
  </si>
  <si>
    <t>Payment to acquire certain 700 MHz wireless licenses</t>
  </si>
  <si>
    <t>First Phase Auction Threshold Amount Net Proceeds</t>
  </si>
  <si>
    <t>Accelerated period to meet Final Build-Out Requirement on failure to meet Interim Build-Out Requirement</t>
  </si>
  <si>
    <t>Unrecognized tax benefits</t>
  </si>
  <si>
    <t>Minimum Upfront Deposit From Bidder In Forward Auction Bid</t>
  </si>
  <si>
    <t>First Phase Auction Threshold Amount</t>
  </si>
  <si>
    <t>Second Phase Auction Threshold Amount Proceeds</t>
  </si>
  <si>
    <t>Second Phase Auction Threshold Amount</t>
  </si>
  <si>
    <t>Fourth Phase Auction Threshold Amount Proceeds</t>
  </si>
  <si>
    <t>Fourth phase auction amount of spectrum | item</t>
  </si>
  <si>
    <t>Modified 700 MHz Final Build-out Requirement (as a percent)</t>
  </si>
  <si>
    <t>70.00%</t>
  </si>
  <si>
    <t>Number of wireless spectrum licenses | segment</t>
  </si>
  <si>
    <t>H Block Licenses | Minimum</t>
  </si>
  <si>
    <t>Interim Build-out Requirement (as a percent)</t>
  </si>
  <si>
    <t>40.00%</t>
  </si>
  <si>
    <t>Final Build-out Requirement (as a percent)</t>
  </si>
  <si>
    <t>700 MHz Interim Build-out Requirement (as a percent)</t>
  </si>
  <si>
    <t>AWS 3 Auction</t>
  </si>
  <si>
    <t>Refund amount received</t>
  </si>
  <si>
    <t>Northstar Licenses | Prior Arrangement [Member]</t>
  </si>
  <si>
    <t>Number Of Licenses Returned | item</t>
  </si>
  <si>
    <t>Nonpayment Gross Winning Bids</t>
  </si>
  <si>
    <t>DBSD North America and TerreStar Transactions | Wireless</t>
  </si>
  <si>
    <t>Purchase price</t>
  </si>
  <si>
    <t>AWS-4 Interim Build-out Requirement (as a percent)</t>
  </si>
  <si>
    <t>AWS-4 Final Build-out Requirement (as a percent)</t>
  </si>
  <si>
    <t>Northstar Spectrum And SNR Holdco | AWS 3 Auction</t>
  </si>
  <si>
    <t>Percentage of bidding credit</t>
  </si>
  <si>
    <t>25.00%</t>
  </si>
  <si>
    <t>Northstar Spectrum And SNR Holdco | AWS-3 Licenses [Member]</t>
  </si>
  <si>
    <t>Reauction Payment</t>
  </si>
  <si>
    <t>Interim Payment Percentage</t>
  </si>
  <si>
    <t>15.00%</t>
  </si>
  <si>
    <t>Overpayment Of Interim Payment</t>
  </si>
  <si>
    <t>Northstar Wireless or Northstar Spectrum | Northstar Manager LLC</t>
  </si>
  <si>
    <t>Controlling interest owned by other companies</t>
  </si>
  <si>
    <t>Equity contribution</t>
  </si>
  <si>
    <t>Northstar Wireless or Northstar Spectrum | American II</t>
  </si>
  <si>
    <t>Ownership percentage</t>
  </si>
  <si>
    <t>Loan made</t>
  </si>
  <si>
    <t>Northstar Wireless or Northstar Spectrum | American II | Northstar Credit Agreement</t>
  </si>
  <si>
    <t>Northstar Wireless or Northstar Spectrum | AWS 3 Auction</t>
  </si>
  <si>
    <t>Interim Payment</t>
  </si>
  <si>
    <t>Northstar Wireless or Northstar Spectrum | Northstar Licenses</t>
  </si>
  <si>
    <t>Number of wireless spectrum licenses | item</t>
  </si>
  <si>
    <t>Bidding Credit</t>
  </si>
  <si>
    <t>Gross winning bids</t>
  </si>
  <si>
    <t>Northstar Wireless or Northstar Spectrum | AWS-3 Licenses [Member]</t>
  </si>
  <si>
    <t>Net winning bid</t>
  </si>
  <si>
    <t>Northstar Wireless or Northstar Spectrum | SNR Licenses</t>
  </si>
  <si>
    <t>SNR Wireless or SNR Wireless Holdco</t>
  </si>
  <si>
    <t>SNR Wireless or SNR Wireless Holdco | SNR Credit Agreement [Member]</t>
  </si>
  <si>
    <t>SNR Wireless or SNR Wireless Holdco | SNR Wireless Management LLC</t>
  </si>
  <si>
    <t>SNR Wireless or SNR Wireless Holdco | American III</t>
  </si>
  <si>
    <t>Additional loan to pay gross winning bids</t>
  </si>
  <si>
    <t>SNR Wireless or SNR Wireless Holdco | AWS-3 Licenses [Member]</t>
  </si>
  <si>
    <t>SNR Wireless or SNR Wireless Holdco | SNR Licenses</t>
  </si>
  <si>
    <t>Bid withdrawal payment</t>
  </si>
  <si>
    <t>Additional Bid Withdrawl Payment</t>
  </si>
  <si>
    <t>SNR Wireless or SNR Wireless Holdco | SNR Licenses | Prior Arrangement [Member]</t>
  </si>
  <si>
    <t>Commitments and Contingencies - Part 3 (Details) - USD ($) $ in Millions</t>
  </si>
  <si>
    <t>Commitments</t>
  </si>
  <si>
    <t>Total rent expense for operating leases</t>
  </si>
  <si>
    <t>Term of programming contracts</t>
  </si>
  <si>
    <t>Commitments and Contingencies - Part 4 (Details)</t>
  </si>
  <si>
    <t>Sep. 23, 2016USD ($)</t>
  </si>
  <si>
    <t>Dec. 23, 2013USD ($)</t>
  </si>
  <si>
    <t>Jul. 31, 2009item</t>
  </si>
  <si>
    <t>Loss contingencies</t>
  </si>
  <si>
    <t>Satellite transponder guarantees</t>
  </si>
  <si>
    <t>Guarantees for payments</t>
  </si>
  <si>
    <t>Technology Development Licensing</t>
  </si>
  <si>
    <t>Loss contingency terms</t>
  </si>
  <si>
    <t>Number of reexamination petitions pending before patent and trademark office | item</t>
  </si>
  <si>
    <t>Lightsquared Harbinger Capital Partners LLC</t>
  </si>
  <si>
    <t>Business days allowed to terminate existing agreements</t>
  </si>
  <si>
    <t>3 days</t>
  </si>
  <si>
    <t>LightSquared transaction shareholder derivative actions</t>
  </si>
  <si>
    <t>Number of shareholders who filed lawsuits | item</t>
  </si>
  <si>
    <t>Do Not Call Litigation</t>
  </si>
  <si>
    <t>Period of injunctive relief sought from placing any outbound telemarketing calls to market or promote its goods or services</t>
  </si>
  <si>
    <t>Number Of Telemarketing Calls | item</t>
  </si>
  <si>
    <t>Litigation Per Call Damages</t>
  </si>
  <si>
    <t>Do Not Call Litigation | DISH Network L.L.C.</t>
  </si>
  <si>
    <t>Claim amount</t>
  </si>
  <si>
    <t>Loss Contingency Damages Sought Value From State Plaintiff</t>
  </si>
  <si>
    <t>Do Not Call Litigation | Maximum | DISH Network L.L.C.</t>
  </si>
  <si>
    <t>Loss Contingency Damages Sought Value From Federal Plaintiff</t>
  </si>
  <si>
    <t>OHIO | Do Not Call Litigation | Maximum</t>
  </si>
  <si>
    <t>CALIFORNIA | Do Not Call Litigation | Maximum</t>
  </si>
  <si>
    <t>Illinois And North Carolina [Member] | Do Not Call Litigation | Maximum</t>
  </si>
  <si>
    <t>Percentage Of Bidding Credit</t>
  </si>
  <si>
    <t>Northstar Wireless or Northstar Spectrum | AWS-3 Licenses [Member] | Vermont National Telephone Company [Member]</t>
  </si>
  <si>
    <t>Loss Contingency Recovery Amount</t>
  </si>
  <si>
    <t>Northstar Wireless or Northstar Spectrum | AWS-3 Licenses [Member] | Maximum | Vermont National Telephone Company [Member]</t>
  </si>
  <si>
    <t>Northstar Wireless or Northstar Spectrum | AWS-3 Licenses [Member] | Minimum | Vermont National Telephone Company [Member]</t>
  </si>
  <si>
    <t>Segment Reporting (Details) item in Thousands, $ in Thousands</t>
  </si>
  <si>
    <t>Sep. 30, 2016USD ($)</t>
  </si>
  <si>
    <t>Jun. 30, 2016USD ($)</t>
  </si>
  <si>
    <t>Mar. 31, 2016USD ($)</t>
  </si>
  <si>
    <t>Sep. 30, 2015USD ($)</t>
  </si>
  <si>
    <t>Jun. 30, 2015USD ($)</t>
  </si>
  <si>
    <t>Mar. 31, 2015USD ($)</t>
  </si>
  <si>
    <t>Segment information</t>
  </si>
  <si>
    <t>Net income (loss) from continuing operations</t>
  </si>
  <si>
    <t>Eliminations</t>
  </si>
  <si>
    <t>All Other and Eliminations</t>
  </si>
  <si>
    <t>Valuation and Qualifying Accounts (Details) - Allowance for doubtful accounts - USD ($) $ in Thousands</t>
  </si>
  <si>
    <t>Activity in Valuation and Qualifying Accounts</t>
  </si>
  <si>
    <t>Balance at Beginning of Year</t>
  </si>
  <si>
    <t>Charged to Cost and Expenses</t>
  </si>
  <si>
    <t>Deductions</t>
  </si>
  <si>
    <t>Balance at End of Year</t>
  </si>
  <si>
    <t>Quarterly Financial Data (Unaudited) (Details) - USD ($) $ / shares in Units, $ in Thousands</t>
  </si>
  <si>
    <t>Related Party Transactions (Details) $ in Thousands</t>
  </si>
  <si>
    <t>Jun. 04, 2015USD ($)</t>
  </si>
  <si>
    <t>Feb. 20, 2014USD ($)</t>
  </si>
  <si>
    <t>Oct. 02, 2012</t>
  </si>
  <si>
    <t>Jul. 02, 2012</t>
  </si>
  <si>
    <t>Jan. 02, 2012</t>
  </si>
  <si>
    <t>Apr. 29, 2011USD ($)item</t>
  </si>
  <si>
    <t>Feb. 23, 2010</t>
  </si>
  <si>
    <t>Nov. 30, 2015</t>
  </si>
  <si>
    <t>Jun. 30, 2013</t>
  </si>
  <si>
    <t>May 31, 2013</t>
  </si>
  <si>
    <t>Sep. 30, 2012item</t>
  </si>
  <si>
    <t>May 31, 2012</t>
  </si>
  <si>
    <t>Jan. 31, 2012item</t>
  </si>
  <si>
    <t>May 31, 2010</t>
  </si>
  <si>
    <t>Jan. 31, 2010</t>
  </si>
  <si>
    <t>Dec. 31, 2009item</t>
  </si>
  <si>
    <t>Sep. 30, 2013</t>
  </si>
  <si>
    <t>Dec. 31, 2016USD ($)</t>
  </si>
  <si>
    <t>Dec. 31, 2012USD ($)</t>
  </si>
  <si>
    <t>Dec. 31, 2008item</t>
  </si>
  <si>
    <t>Sep. 30, 2014USD ($)</t>
  </si>
  <si>
    <t>Capital contribution recorded in additional paid-in-capital for tax credits related to tax-sharing agreement</t>
  </si>
  <si>
    <t>General and Administrative Expense</t>
  </si>
  <si>
    <t>Net book value of asset</t>
  </si>
  <si>
    <t>Sling TV Holding L L C</t>
  </si>
  <si>
    <t>67.00%</t>
  </si>
  <si>
    <t>Voting interest (as a percent)</t>
  </si>
  <si>
    <t>Additional paid in capital recorded due to difference between the historical cost basis of the assets transferred</t>
  </si>
  <si>
    <t>Deemed distribution to EchoStar-initial fair value of redeemable noncontrolling interest, net of deferred taxes</t>
  </si>
  <si>
    <t>Hughes Broadband Distribution Agreement</t>
  </si>
  <si>
    <t>Hughes Broadband Distribution Agreement | Minimum</t>
  </si>
  <si>
    <t>Notice period for termination of agreement</t>
  </si>
  <si>
    <t>180 days</t>
  </si>
  <si>
    <t>gTLD Agreement [Member]</t>
  </si>
  <si>
    <t>Amount paid to related party</t>
  </si>
  <si>
    <t>Sling Trademark License Agreement</t>
  </si>
  <si>
    <t>Minimum required notice period for termination of agreement by related party</t>
  </si>
  <si>
    <t>21 days</t>
  </si>
  <si>
    <t>Percentage Of Stake Transfer</t>
  </si>
  <si>
    <t>General and administrative expenses - EchoStar</t>
  </si>
  <si>
    <t>EchoStar | Sling TV Holding L L C</t>
  </si>
  <si>
    <t>Non voting interest</t>
  </si>
  <si>
    <t>Related party ownership interest in subsidiary (as a percentage)</t>
  </si>
  <si>
    <t>33.00%</t>
  </si>
  <si>
    <t>EchoStar | TiVo vs Dish Network and EchoStar Corporation</t>
  </si>
  <si>
    <t>Settlement amount</t>
  </si>
  <si>
    <t>Loss Contingency Accrual, Payments</t>
  </si>
  <si>
    <t>Aggregate of six annual installment amounts between 2012 and 2017, net of contribution from related party</t>
  </si>
  <si>
    <t>Litigation settlement number of annual installments | item</t>
  </si>
  <si>
    <t>Contribution from related party</t>
  </si>
  <si>
    <t>Percentage of litigation settlement amount to be made by related party</t>
  </si>
  <si>
    <t>95.00%</t>
  </si>
  <si>
    <t>EchoStar | Remanufactured Receiver Agreement | Minimum</t>
  </si>
  <si>
    <t>EchoStar | Professional Services Agreement</t>
  </si>
  <si>
    <t>Automatic renewal period</t>
  </si>
  <si>
    <t>Minimum notice period for termination of a specific service</t>
  </si>
  <si>
    <t>30 days</t>
  </si>
  <si>
    <t>EchoStar | EchoStar VIII</t>
  </si>
  <si>
    <t>EchoStar | 2012 Broadcast Agreement</t>
  </si>
  <si>
    <t>Minimum required notice period for termination by the reporting entity</t>
  </si>
  <si>
    <t>EchoStar | Certain Sports Related Programming Broadcast Agreement</t>
  </si>
  <si>
    <t>Agreement term</t>
  </si>
  <si>
    <t>EchoStar | EchoStar XVI</t>
  </si>
  <si>
    <t>EchoStar | Nimiq 5 Agreement</t>
  </si>
  <si>
    <t>Number of DBS transponders available to receive services | item</t>
  </si>
  <si>
    <t>EchoStar | DISH Nimiq 5 Agreement</t>
  </si>
  <si>
    <t>Number of DBS transponders currently used | item</t>
  </si>
  <si>
    <t>EchoStar | QuetzSat-1 Lease Agreement</t>
  </si>
  <si>
    <t>EchoStar | QuetzSat-1 Transponder Agreement</t>
  </si>
  <si>
    <t>Number of transponders subleased | item</t>
  </si>
  <si>
    <t>EchoStar | 103 degree orbital location member</t>
  </si>
  <si>
    <t>Agreement term from commencement of service date</t>
  </si>
  <si>
    <t>EchoStar | Tax Sharing Agreement</t>
  </si>
  <si>
    <t>Net amount of the allocated tax attributes payable</t>
  </si>
  <si>
    <t>EchoStar | 2012 TT&amp;C Agreement</t>
  </si>
  <si>
    <t>EchoStar | Application Development Agreement</t>
  </si>
  <si>
    <t>EchoStar | Application Development Agreement | Minimum</t>
  </si>
  <si>
    <t>90 days</t>
  </si>
  <si>
    <t>EchoStar | XIP Encryption Agreement | Minimum</t>
  </si>
  <si>
    <t>EchoStar | 2012 Receiver Agreement</t>
  </si>
  <si>
    <t>Purchased set-top boxes and other equipment from EchoStar</t>
  </si>
  <si>
    <t>One-time contribution from related party toward the settlement</t>
  </si>
  <si>
    <t>EchoStar | Product Support Agreement</t>
  </si>
  <si>
    <t>EchoStar | DISH Online.com Services Agreement</t>
  </si>
  <si>
    <t>Term of renewal option exercised</t>
  </si>
  <si>
    <t>EchoStar | DISH Online.com Services Agreement | Minimum</t>
  </si>
  <si>
    <t>120 days</t>
  </si>
  <si>
    <t>EchoStar | DISH Remote Access Services Agreement</t>
  </si>
  <si>
    <t>EchoStar | DISH Remote Access Services Agreement | Minimum</t>
  </si>
  <si>
    <t>EchoStar | Sling Service Services Agreement</t>
  </si>
  <si>
    <t>EchoStar | Sling Service Services Agreement | Minimum</t>
  </si>
  <si>
    <t>EchoStar | Patent Cross-License Agreements</t>
  </si>
  <si>
    <t>Payments to third party by related party under extension option</t>
  </si>
  <si>
    <t>Payments to third party</t>
  </si>
  <si>
    <t>EchoStar | El Paso Lease Agreement (Member)</t>
  </si>
  <si>
    <t>Number of consecutive three year renewal options | item</t>
  </si>
  <si>
    <t>EchoStar | EchoStar XV</t>
  </si>
  <si>
    <t>EchoStar | T2 Development Agreement | T2 satellite</t>
  </si>
  <si>
    <t>Option given to the related party for acquisition of property, plant and equipment</t>
  </si>
  <si>
    <t>Reimbursements received under agreement</t>
  </si>
  <si>
    <t>EchoStar | Prior Receiver Agreement</t>
  </si>
  <si>
    <t>HNS | Hughes Broadband Distribution Agreement</t>
  </si>
  <si>
    <t>Broadband equipment purchased from related parties</t>
  </si>
  <si>
    <t>Related Party Transactions - NagraStar Transactions (Details) - NagraStar - USD ($) $ in Thousands</t>
  </si>
  <si>
    <t>Related Party Transaction [Line Items]</t>
  </si>
  <si>
    <t>Purchases from related party</t>
  </si>
  <si>
    <t>Amounts payable to NagraStar</t>
  </si>
  <si>
    <t>Commitments to NagraStar</t>
  </si>
</sst>
</file>

<file path=xl/styles.xml><?xml version="1.0" encoding="utf-8"?>
<styleSheet xmlns="http://schemas.openxmlformats.org/spreadsheetml/2006/main">
  <numFmts count="7">
    <numFmt formatCode="_(&quot;$ &quot;#,##0_);_(&quot;$ &quot;(#,##0)" numFmtId="164"/>
    <numFmt formatCode="_(&quot;$ &quot;#,##0.00_);_(&quot;$ &quot;(#,##0.00)" numFmtId="165"/>
    <numFmt formatCode="#,##0.000_);(#,##0.000)" numFmtId="166"/>
    <numFmt formatCode="_(&quot;Level &quot;#,##0_);_(&quot;Level &quot;(#,##0)" numFmtId="167"/>
    <numFmt formatCode="#,##0.0000_);(#,##0.0000)" numFmtId="168"/>
    <numFmt formatCode="#,##0.0_);(#,##0.0)" numFmtId="169"/>
    <numFmt formatCode="_(&quot;LTIP &quot;#,##0_);_(&quot;LTIP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c r="B3" s="3" t="s">
        <v>6</v>
      </c>
    </row>
    <row r="4" spans="1:4">
      <c r="A4" s="3" t="s">
        <v>7</v>
      </c>
      <c r="B4" s="4" t="n">
        <v>1001082</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9</v>
      </c>
    </row>
    <row r="11" spans="1:4">
      <c r="A11" s="3" t="s">
        <v>20</v>
      </c>
      <c r="B11" s="3" t="s">
        <v>17</v>
      </c>
    </row>
    <row r="12" spans="1:4">
      <c r="A12" s="3" t="s">
        <v>21</v>
      </c>
      <c r="B12" s="3" t="s">
        <v>22</v>
      </c>
    </row>
    <row r="13" spans="1:4">
      <c r="A13" s="3" t="s">
        <v>23</v>
      </c>
      <c r="D13" s="5" t="n">
        <v>11500000000</v>
      </c>
    </row>
    <row r="14" spans="1:4">
      <c r="A14" s="3" t="s">
        <v>24</v>
      </c>
      <c r="B14" s="4" t="n">
        <v>2016</v>
      </c>
    </row>
    <row r="15" spans="1:4">
      <c r="A15" s="3" t="s">
        <v>25</v>
      </c>
      <c r="B15" s="3" t="s">
        <v>26</v>
      </c>
    </row>
    <row r="16" spans="1:4">
      <c r="A16" s="3" t="s">
        <v>27</v>
      </c>
    </row>
    <row r="17" spans="1:4">
      <c r="A17" s="3" t="s">
        <v>28</v>
      </c>
      <c r="C17" s="4" t="n">
        <v>226918482</v>
      </c>
    </row>
    <row r="18" spans="1:4">
      <c r="A18" s="3" t="s">
        <v>29</v>
      </c>
    </row>
    <row r="19" spans="1:4">
      <c r="A19" s="3" t="s">
        <v>28</v>
      </c>
      <c r="C19" s="4" t="n">
        <v>2384352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v>
      </c>
    </row>
    <row r="3" spans="1:2">
      <c r="A3" s="6" t="s">
        <v>227</v>
      </c>
    </row>
    <row r="4" spans="1:2">
      <c r="A4" s="3" t="s">
        <v>227</v>
      </c>
      <c r="B4" s="3"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v>
      </c>
    </row>
    <row r="3" spans="1:2">
      <c r="A3" s="6" t="s">
        <v>229</v>
      </c>
    </row>
    <row r="4" spans="1:2">
      <c r="A4" s="3" t="s">
        <v>229</v>
      </c>
      <c r="B4" s="3"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6" t="s">
        <v>231</v>
      </c>
    </row>
    <row r="4" spans="1:2">
      <c r="A4" s="3" t="s">
        <v>231</v>
      </c>
      <c r="B4" s="3"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6" t="s">
        <v>233</v>
      </c>
    </row>
    <row r="4" spans="1:2">
      <c r="A4" s="3" t="s">
        <v>233</v>
      </c>
      <c r="B4" s="3"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36</v>
      </c>
      <c r="B1" s="2" t="s">
        <v>1</v>
      </c>
    </row>
    <row r="2" spans="1:2">
      <c r="B2" s="2" t="s">
        <v>2</v>
      </c>
    </row>
    <row r="3" spans="1:2">
      <c r="A3" s="6" t="s">
        <v>36</v>
      </c>
    </row>
    <row r="4" spans="1:2">
      <c r="A4" s="3" t="s">
        <v>36</v>
      </c>
      <c r="B4" s="3"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6</v>
      </c>
      <c r="B1" s="2" t="s">
        <v>1</v>
      </c>
    </row>
    <row r="2" spans="1:2">
      <c r="B2" s="2" t="s">
        <v>2</v>
      </c>
    </row>
    <row r="3" spans="1:2">
      <c r="A3" s="6" t="s">
        <v>236</v>
      </c>
    </row>
    <row r="4" spans="1:2">
      <c r="A4" s="3" t="s">
        <v>236</v>
      </c>
      <c r="B4" s="3"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6" t="s">
        <v>238</v>
      </c>
    </row>
    <row r="4" spans="1:2">
      <c r="A4" s="3" t="s">
        <v>238</v>
      </c>
      <c r="B4" s="3"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0</v>
      </c>
      <c r="B1" s="2" t="s">
        <v>1</v>
      </c>
    </row>
    <row r="2" spans="1:2">
      <c r="B2" s="2" t="s">
        <v>2</v>
      </c>
    </row>
    <row r="3" spans="1:2">
      <c r="A3" s="6" t="s">
        <v>240</v>
      </c>
    </row>
    <row r="4" spans="1:2">
      <c r="A4" s="3" t="s">
        <v>240</v>
      </c>
      <c r="B4" s="3"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2</v>
      </c>
    </row>
    <row r="3" spans="1:2">
      <c r="A3" s="6" t="s">
        <v>242</v>
      </c>
    </row>
    <row r="4" spans="1:2">
      <c r="A4" s="3" t="s">
        <v>242</v>
      </c>
      <c r="B4" s="3"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4</v>
      </c>
      <c r="B1" s="2" t="s">
        <v>1</v>
      </c>
    </row>
    <row r="2" spans="1:2">
      <c r="B2" s="2" t="s">
        <v>2</v>
      </c>
    </row>
    <row r="3" spans="1:2">
      <c r="A3" s="6" t="s">
        <v>244</v>
      </c>
    </row>
    <row r="4" spans="1:2">
      <c r="A4" s="3" t="s">
        <v>244</v>
      </c>
      <c r="B4" s="3"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5323725</v>
      </c>
      <c r="C3" s="5" t="n">
        <v>1053158</v>
      </c>
    </row>
    <row r="4" spans="1:3">
      <c r="A4" s="3" t="s">
        <v>34</v>
      </c>
      <c r="B4" s="4" t="n">
        <v>35616</v>
      </c>
      <c r="C4" s="4" t="n">
        <v>557911</v>
      </c>
    </row>
    <row r="5" spans="1:3">
      <c r="A5" s="3" t="s">
        <v>35</v>
      </c>
      <c r="B5" s="4" t="n">
        <v>753129</v>
      </c>
      <c r="C5" s="4" t="n">
        <v>864028</v>
      </c>
    </row>
    <row r="6" spans="1:3">
      <c r="A6" s="3" t="s">
        <v>36</v>
      </c>
      <c r="B6" s="4" t="n">
        <v>464835</v>
      </c>
      <c r="C6" s="4" t="n">
        <v>390328</v>
      </c>
    </row>
    <row r="7" spans="1:3">
      <c r="A7" s="3" t="s">
        <v>37</v>
      </c>
      <c r="C7" s="4" t="n">
        <v>556828</v>
      </c>
    </row>
    <row r="8" spans="1:3">
      <c r="A8" s="3" t="s">
        <v>38</v>
      </c>
      <c r="B8" s="4" t="n">
        <v>1705749</v>
      </c>
      <c r="C8" s="4" t="n">
        <v>120990</v>
      </c>
    </row>
    <row r="9" spans="1:3">
      <c r="A9" s="3" t="s">
        <v>39</v>
      </c>
      <c r="B9" s="4" t="n">
        <v>8283054</v>
      </c>
      <c r="C9" s="4" t="n">
        <v>3543243</v>
      </c>
    </row>
    <row r="10" spans="1:3">
      <c r="A10" s="6" t="s">
        <v>40</v>
      </c>
    </row>
    <row r="11" spans="1:3">
      <c r="A11" s="3" t="s">
        <v>41</v>
      </c>
      <c r="B11" s="4" t="n">
        <v>82360</v>
      </c>
      <c r="C11" s="4" t="n">
        <v>82374</v>
      </c>
    </row>
    <row r="12" spans="1:3">
      <c r="A12" s="3" t="s">
        <v>42</v>
      </c>
      <c r="B12" s="4" t="n">
        <v>2557382</v>
      </c>
      <c r="C12" s="4" t="n">
        <v>2924180</v>
      </c>
    </row>
    <row r="13" spans="1:3">
      <c r="A13" s="3" t="s">
        <v>43</v>
      </c>
      <c r="B13" s="4" t="n">
        <v>16498733</v>
      </c>
      <c r="C13" s="4" t="n">
        <v>15667604</v>
      </c>
    </row>
    <row r="14" spans="1:3">
      <c r="A14" s="3" t="s">
        <v>44</v>
      </c>
      <c r="B14" s="4" t="n">
        <v>324371</v>
      </c>
      <c r="C14" s="4" t="n">
        <v>327250</v>
      </c>
    </row>
    <row r="15" spans="1:3">
      <c r="A15" s="3" t="s">
        <v>45</v>
      </c>
      <c r="B15" s="4" t="n">
        <v>345947</v>
      </c>
      <c r="C15" s="4" t="n">
        <v>342059</v>
      </c>
    </row>
    <row r="16" spans="1:3">
      <c r="A16" s="3" t="s">
        <v>46</v>
      </c>
      <c r="B16" s="4" t="n">
        <v>19808793</v>
      </c>
      <c r="C16" s="4" t="n">
        <v>19343467</v>
      </c>
    </row>
    <row r="17" spans="1:3">
      <c r="A17" s="3" t="s">
        <v>47</v>
      </c>
      <c r="B17" s="4" t="n">
        <v>28091847</v>
      </c>
      <c r="C17" s="4" t="n">
        <v>22886710</v>
      </c>
    </row>
    <row r="18" spans="1:3">
      <c r="A18" s="6" t="s">
        <v>48</v>
      </c>
    </row>
    <row r="19" spans="1:3">
      <c r="A19" s="3" t="s">
        <v>49</v>
      </c>
      <c r="B19" s="4" t="n">
        <v>505986</v>
      </c>
      <c r="C19" s="4" t="n">
        <v>470226</v>
      </c>
    </row>
    <row r="20" spans="1:3">
      <c r="A20" s="3" t="s">
        <v>50</v>
      </c>
      <c r="B20" s="4" t="n">
        <v>772831</v>
      </c>
      <c r="C20" s="4" t="n">
        <v>869659</v>
      </c>
    </row>
    <row r="21" spans="1:3">
      <c r="A21" s="3" t="s">
        <v>51</v>
      </c>
      <c r="B21" s="4" t="n">
        <v>1542036</v>
      </c>
      <c r="C21" s="4" t="n">
        <v>1532809</v>
      </c>
    </row>
    <row r="22" spans="1:3">
      <c r="A22" s="3" t="s">
        <v>52</v>
      </c>
      <c r="B22" s="4" t="n">
        <v>305721</v>
      </c>
      <c r="C22" s="4" t="n">
        <v>224513</v>
      </c>
    </row>
    <row r="23" spans="1:3">
      <c r="A23" s="3" t="s">
        <v>53</v>
      </c>
      <c r="B23" s="4" t="n">
        <v>463831</v>
      </c>
      <c r="C23" s="4" t="n">
        <v>531733</v>
      </c>
    </row>
    <row r="24" spans="1:3">
      <c r="A24" s="3" t="s">
        <v>54</v>
      </c>
      <c r="B24" s="4" t="n">
        <v>937580</v>
      </c>
      <c r="C24" s="4" t="n">
        <v>1534000</v>
      </c>
    </row>
    <row r="25" spans="1:3">
      <c r="A25" s="3" t="s">
        <v>55</v>
      </c>
      <c r="B25" s="4" t="n">
        <v>4527985</v>
      </c>
      <c r="C25" s="4" t="n">
        <v>5162940</v>
      </c>
    </row>
    <row r="26" spans="1:3">
      <c r="A26" s="6" t="s">
        <v>56</v>
      </c>
    </row>
    <row r="27" spans="1:3">
      <c r="A27" s="3" t="s">
        <v>57</v>
      </c>
      <c r="B27" s="4" t="n">
        <v>15541320</v>
      </c>
      <c r="C27" s="4" t="n">
        <v>12221925</v>
      </c>
    </row>
    <row r="28" spans="1:3">
      <c r="A28" s="3" t="s">
        <v>58</v>
      </c>
      <c r="B28" s="4" t="n">
        <v>2595481</v>
      </c>
      <c r="C28" s="4" t="n">
        <v>2084789</v>
      </c>
    </row>
    <row r="29" spans="1:3">
      <c r="A29" s="3" t="s">
        <v>59</v>
      </c>
      <c r="B29" s="4" t="n">
        <v>461534</v>
      </c>
      <c r="C29" s="4" t="n">
        <v>385026</v>
      </c>
    </row>
    <row r="30" spans="1:3">
      <c r="A30" s="3" t="s">
        <v>60</v>
      </c>
      <c r="B30" s="4" t="n">
        <v>18598335</v>
      </c>
      <c r="C30" s="4" t="n">
        <v>14691740</v>
      </c>
    </row>
    <row r="31" spans="1:3">
      <c r="A31" s="3" t="s">
        <v>61</v>
      </c>
      <c r="B31" s="4" t="n">
        <v>23126320</v>
      </c>
      <c r="C31" s="4" t="n">
        <v>19854680</v>
      </c>
    </row>
    <row r="32" spans="1:3">
      <c r="A32" s="3" t="s">
        <v>62</v>
      </c>
      <c r="B32" s="3" t="s">
        <v>63</v>
      </c>
      <c r="C32" s="3" t="s">
        <v>63</v>
      </c>
    </row>
    <row r="33" spans="1:3">
      <c r="A33" s="6" t="s">
        <v>64</v>
      </c>
    </row>
    <row r="34" spans="1:3">
      <c r="A34" s="3" t="s">
        <v>65</v>
      </c>
      <c r="B34" s="4" t="n">
        <v>330634</v>
      </c>
      <c r="C34" s="4" t="n">
        <v>284243</v>
      </c>
    </row>
    <row r="35" spans="1:3">
      <c r="A35" s="6" t="s">
        <v>66</v>
      </c>
    </row>
    <row r="36" spans="1:3">
      <c r="A36" s="3" t="s">
        <v>67</v>
      </c>
      <c r="B36" s="4" t="n">
        <v>3279646</v>
      </c>
      <c r="C36" s="4" t="n">
        <v>2779978</v>
      </c>
    </row>
    <row r="37" spans="1:3">
      <c r="A37" s="3" t="s">
        <v>68</v>
      </c>
      <c r="B37" s="4" t="n">
        <v>781</v>
      </c>
      <c r="C37" s="4" t="n">
        <v>61981</v>
      </c>
    </row>
    <row r="38" spans="1:3">
      <c r="A38" s="3" t="s">
        <v>69</v>
      </c>
      <c r="B38" s="4" t="n">
        <v>1352040</v>
      </c>
      <c r="C38" s="4" t="n">
        <v>1471084</v>
      </c>
    </row>
    <row r="39" spans="1:3">
      <c r="A39" s="3" t="s">
        <v>70</v>
      </c>
      <c r="C39" s="4" t="n">
        <v>-1569459</v>
      </c>
    </row>
    <row r="40" spans="1:3">
      <c r="A40" s="3" t="s">
        <v>71</v>
      </c>
      <c r="B40" s="4" t="n">
        <v>4637119</v>
      </c>
      <c r="C40" s="4" t="n">
        <v>2748787</v>
      </c>
    </row>
    <row r="41" spans="1:3">
      <c r="A41" s="3" t="s">
        <v>72</v>
      </c>
      <c r="B41" s="4" t="n">
        <v>-2226</v>
      </c>
      <c r="C41" s="4" t="n">
        <v>-1000</v>
      </c>
    </row>
    <row r="42" spans="1:3">
      <c r="A42" s="3" t="s">
        <v>73</v>
      </c>
      <c r="B42" s="4" t="n">
        <v>4634893</v>
      </c>
      <c r="C42" s="4" t="n">
        <v>2747787</v>
      </c>
    </row>
    <row r="43" spans="1:3">
      <c r="A43" s="3" t="s">
        <v>74</v>
      </c>
      <c r="B43" s="4" t="n">
        <v>28091847</v>
      </c>
      <c r="C43" s="4" t="n">
        <v>22886710</v>
      </c>
    </row>
    <row r="44" spans="1:3">
      <c r="A44" s="3" t="s">
        <v>27</v>
      </c>
    </row>
    <row r="45" spans="1:3">
      <c r="A45" s="6" t="s">
        <v>66</v>
      </c>
    </row>
    <row r="46" spans="1:3">
      <c r="A46" s="3" t="s">
        <v>75</v>
      </c>
      <c r="B46" s="4" t="n">
        <v>2268</v>
      </c>
      <c r="C46" s="4" t="n">
        <v>2819</v>
      </c>
    </row>
    <row r="47" spans="1:3">
      <c r="A47" s="3" t="s">
        <v>29</v>
      </c>
    </row>
    <row r="48" spans="1:3">
      <c r="A48" s="6" t="s">
        <v>66</v>
      </c>
    </row>
    <row r="49" spans="1:3">
      <c r="A49" s="3" t="s">
        <v>75</v>
      </c>
      <c r="B49" s="5" t="n">
        <v>2384</v>
      </c>
      <c r="C49" s="5" t="n">
        <v>23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6</v>
      </c>
      <c r="B1" s="2" t="s">
        <v>1</v>
      </c>
    </row>
    <row r="2" spans="1:2">
      <c r="B2" s="2" t="s">
        <v>2</v>
      </c>
    </row>
    <row r="3" spans="1:2">
      <c r="A3" s="6" t="s">
        <v>246</v>
      </c>
    </row>
    <row r="4" spans="1:2">
      <c r="A4" s="3" t="s">
        <v>246</v>
      </c>
      <c r="B4" s="3"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6" t="s">
        <v>248</v>
      </c>
    </row>
    <row r="4" spans="1:2">
      <c r="A4" s="3" t="s">
        <v>248</v>
      </c>
      <c r="B4" s="3"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0</v>
      </c>
      <c r="B1" s="2" t="s">
        <v>1</v>
      </c>
    </row>
    <row r="2" spans="1:2">
      <c r="B2" s="2" t="s">
        <v>2</v>
      </c>
    </row>
    <row r="3" spans="1:2">
      <c r="A3" s="6" t="s">
        <v>250</v>
      </c>
    </row>
    <row r="4" spans="1:2">
      <c r="A4" s="3" t="s">
        <v>250</v>
      </c>
      <c r="B4" s="3"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6" t="s">
        <v>252</v>
      </c>
    </row>
    <row r="4" spans="1:2">
      <c r="A4" s="3" t="s">
        <v>252</v>
      </c>
      <c r="B4" s="3"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6" t="s">
        <v>254</v>
      </c>
    </row>
    <row r="4" spans="1:2">
      <c r="A4" s="3" t="s">
        <v>254</v>
      </c>
      <c r="B4" s="3"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6" t="s">
        <v>256</v>
      </c>
    </row>
    <row r="4" spans="1:2">
      <c r="A4" s="3" t="s">
        <v>256</v>
      </c>
      <c r="B4" s="3"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3"/>
    <col customWidth="1" max="2" min="2" width="80"/>
  </cols>
  <sheetData>
    <row r="1" spans="1:2">
      <c r="A1" s="1" t="s">
        <v>258</v>
      </c>
      <c r="B1" s="2" t="s">
        <v>1</v>
      </c>
    </row>
    <row r="2" spans="1:2">
      <c r="B2" s="2" t="s">
        <v>2</v>
      </c>
    </row>
    <row r="3" spans="1:2">
      <c r="A3" s="6" t="s">
        <v>225</v>
      </c>
    </row>
    <row r="4" spans="1:2">
      <c r="A4" s="3" t="s">
        <v>259</v>
      </c>
      <c r="B4" s="3" t="s">
        <v>260</v>
      </c>
    </row>
    <row r="5" spans="1:2">
      <c r="A5" s="3" t="s">
        <v>261</v>
      </c>
      <c r="B5" s="3" t="s">
        <v>262</v>
      </c>
    </row>
    <row r="6" spans="1:2">
      <c r="A6" s="3" t="s">
        <v>263</v>
      </c>
      <c r="B6" s="3" t="s">
        <v>264</v>
      </c>
    </row>
    <row r="7" spans="1:2">
      <c r="A7" s="3" t="s">
        <v>265</v>
      </c>
      <c r="B7" s="3" t="s">
        <v>266</v>
      </c>
    </row>
    <row r="8" spans="1:2">
      <c r="A8" s="3" t="s">
        <v>267</v>
      </c>
      <c r="B8" s="3" t="s">
        <v>268</v>
      </c>
    </row>
    <row r="9" spans="1:2">
      <c r="A9" s="3" t="s">
        <v>269</v>
      </c>
      <c r="B9" s="3" t="s">
        <v>270</v>
      </c>
    </row>
    <row r="10" spans="1:2">
      <c r="A10" s="3" t="s">
        <v>271</v>
      </c>
      <c r="B10" s="3" t="s">
        <v>272</v>
      </c>
    </row>
    <row r="11" spans="1:2">
      <c r="A11" s="3" t="s">
        <v>36</v>
      </c>
      <c r="B11" s="3" t="s">
        <v>273</v>
      </c>
    </row>
    <row r="12" spans="1:2">
      <c r="A12" s="3" t="s">
        <v>274</v>
      </c>
      <c r="B12" s="3" t="s">
        <v>275</v>
      </c>
    </row>
    <row r="13" spans="1:2">
      <c r="A13" s="3" t="s">
        <v>276</v>
      </c>
      <c r="B13" s="3" t="s">
        <v>277</v>
      </c>
    </row>
    <row r="14" spans="1:2">
      <c r="A14" s="3" t="s">
        <v>278</v>
      </c>
      <c r="B14" s="3" t="s">
        <v>279</v>
      </c>
    </row>
    <row r="15" spans="1:2">
      <c r="A15" s="3" t="s">
        <v>280</v>
      </c>
      <c r="B15" s="3" t="s">
        <v>281</v>
      </c>
    </row>
    <row r="16" spans="1:2">
      <c r="A16" s="3" t="s">
        <v>282</v>
      </c>
      <c r="B16" s="3" t="s">
        <v>283</v>
      </c>
    </row>
    <row r="17" spans="1:2">
      <c r="A17" s="3" t="s">
        <v>284</v>
      </c>
      <c r="B17" s="3" t="s">
        <v>285</v>
      </c>
    </row>
    <row r="18" spans="1:2">
      <c r="A18" s="3" t="s">
        <v>286</v>
      </c>
      <c r="B18" s="3" t="s">
        <v>287</v>
      </c>
    </row>
    <row r="19" spans="1:2">
      <c r="A19" s="3" t="s">
        <v>288</v>
      </c>
      <c r="B19" s="3" t="s">
        <v>289</v>
      </c>
    </row>
    <row r="20" spans="1:2">
      <c r="A20" s="3" t="s">
        <v>240</v>
      </c>
      <c r="B20" s="3" t="s">
        <v>290</v>
      </c>
    </row>
    <row r="21" spans="1:2">
      <c r="A21" s="3" t="s">
        <v>291</v>
      </c>
      <c r="B21" s="3" t="s">
        <v>292</v>
      </c>
    </row>
    <row r="22" spans="1:2">
      <c r="A22" s="3" t="s">
        <v>293</v>
      </c>
      <c r="B22" s="3" t="s">
        <v>294</v>
      </c>
    </row>
    <row r="23" spans="1:2">
      <c r="A23" s="3" t="s">
        <v>295</v>
      </c>
      <c r="B23" s="3" t="s">
        <v>296</v>
      </c>
    </row>
    <row r="24" spans="1:2">
      <c r="A24" s="3" t="s">
        <v>297</v>
      </c>
      <c r="B24" s="3" t="s">
        <v>298</v>
      </c>
    </row>
    <row r="25" spans="1:2">
      <c r="A25" s="3" t="s">
        <v>299</v>
      </c>
      <c r="B25" s="3" t="s">
        <v>300</v>
      </c>
    </row>
    <row r="26" spans="1:2">
      <c r="A26" s="3" t="s">
        <v>301</v>
      </c>
      <c r="B26" s="3" t="s">
        <v>302</v>
      </c>
    </row>
    <row r="27" spans="1:2">
      <c r="A27" s="3" t="s">
        <v>303</v>
      </c>
      <c r="B27" s="3" t="s">
        <v>304</v>
      </c>
    </row>
    <row r="28" spans="1:2">
      <c r="A28" s="3" t="s">
        <v>305</v>
      </c>
      <c r="B28" s="3"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6" t="s">
        <v>227</v>
      </c>
    </row>
    <row r="4" spans="1:2">
      <c r="A4" s="3" t="s">
        <v>308</v>
      </c>
      <c r="B4" s="3" t="s">
        <v>309</v>
      </c>
    </row>
    <row r="5" spans="1:2">
      <c r="A5" s="3" t="s">
        <v>310</v>
      </c>
      <c r="B5" s="3"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2</v>
      </c>
      <c r="B1" s="2" t="s">
        <v>1</v>
      </c>
    </row>
    <row r="2" spans="1:2">
      <c r="B2" s="2" t="s">
        <v>2</v>
      </c>
    </row>
    <row r="3" spans="1:2">
      <c r="A3" s="6" t="s">
        <v>229</v>
      </c>
    </row>
    <row r="4" spans="1:2">
      <c r="A4" s="3" t="s">
        <v>313</v>
      </c>
      <c r="B4" s="3"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6" t="s">
        <v>231</v>
      </c>
    </row>
    <row r="4" spans="1:2">
      <c r="A4" s="3" t="s">
        <v>316</v>
      </c>
      <c r="B4" s="3" t="s">
        <v>317</v>
      </c>
    </row>
    <row r="5" spans="1:2">
      <c r="A5" s="3" t="s">
        <v>318</v>
      </c>
      <c r="B5" s="3"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6</v>
      </c>
      <c r="B1" s="2" t="s">
        <v>2</v>
      </c>
      <c r="C1" s="2" t="s">
        <v>31</v>
      </c>
    </row>
    <row r="2" spans="1:3">
      <c r="A2" s="6" t="s">
        <v>32</v>
      </c>
    </row>
    <row r="3" spans="1:3">
      <c r="A3" s="3" t="s">
        <v>77</v>
      </c>
      <c r="B3" s="5" t="n">
        <v>17955</v>
      </c>
      <c r="C3" s="5" t="n">
        <v>22167</v>
      </c>
    </row>
    <row r="4" spans="1:3">
      <c r="A4" s="3" t="s">
        <v>78</v>
      </c>
      <c r="B4" s="7" t="n">
        <v>86.08</v>
      </c>
    </row>
    <row r="5" spans="1:3">
      <c r="A5" s="3" t="s">
        <v>27</v>
      </c>
    </row>
    <row r="6" spans="1:3">
      <c r="A6" s="6" t="s">
        <v>32</v>
      </c>
    </row>
    <row r="7" spans="1:3">
      <c r="A7" s="3" t="s">
        <v>78</v>
      </c>
      <c r="B7" s="7" t="n">
        <v>0.01</v>
      </c>
      <c r="C7" s="7" t="n">
        <v>0.01</v>
      </c>
    </row>
    <row r="8" spans="1:3">
      <c r="A8" s="3" t="s">
        <v>79</v>
      </c>
      <c r="B8" s="4" t="n">
        <v>1600000000</v>
      </c>
      <c r="C8" s="4" t="n">
        <v>1600000000</v>
      </c>
    </row>
    <row r="9" spans="1:3">
      <c r="A9" s="3" t="s">
        <v>80</v>
      </c>
      <c r="B9" s="4" t="n">
        <v>226812205</v>
      </c>
      <c r="C9" s="4" t="n">
        <v>281866884</v>
      </c>
    </row>
    <row r="10" spans="1:3">
      <c r="A10" s="3" t="s">
        <v>81</v>
      </c>
      <c r="B10" s="4" t="n">
        <v>226812205</v>
      </c>
      <c r="C10" s="4" t="n">
        <v>225748624</v>
      </c>
    </row>
    <row r="11" spans="1:3">
      <c r="A11" s="3" t="s">
        <v>29</v>
      </c>
    </row>
    <row r="12" spans="1:3">
      <c r="A12" s="6" t="s">
        <v>32</v>
      </c>
    </row>
    <row r="13" spans="1:3">
      <c r="A13" s="3" t="s">
        <v>78</v>
      </c>
      <c r="B13" s="7" t="n">
        <v>0.01</v>
      </c>
    </row>
    <row r="14" spans="1:3">
      <c r="A14" s="3" t="s">
        <v>79</v>
      </c>
      <c r="B14" s="4" t="n">
        <v>800000000</v>
      </c>
      <c r="C14" s="4" t="n">
        <v>800000000</v>
      </c>
    </row>
    <row r="15" spans="1:3">
      <c r="A15" s="3" t="s">
        <v>80</v>
      </c>
      <c r="B15" s="4" t="n">
        <v>238435208</v>
      </c>
      <c r="C15" s="4" t="n">
        <v>238435208</v>
      </c>
    </row>
    <row r="16" spans="1:3">
      <c r="A16" s="3" t="s">
        <v>81</v>
      </c>
      <c r="B16" s="4" t="n">
        <v>238435208</v>
      </c>
      <c r="C16" s="4" t="n">
        <v>2384352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6" t="s">
        <v>233</v>
      </c>
    </row>
    <row r="4" spans="1:2">
      <c r="A4" s="3" t="s">
        <v>321</v>
      </c>
      <c r="B4" s="3" t="s">
        <v>322</v>
      </c>
    </row>
    <row r="5" spans="1:2">
      <c r="A5" s="3" t="s">
        <v>323</v>
      </c>
      <c r="B5" s="3" t="s">
        <v>324</v>
      </c>
    </row>
    <row r="6" spans="1:2">
      <c r="A6" s="3" t="s">
        <v>325</v>
      </c>
      <c r="B6" s="3" t="s">
        <v>326</v>
      </c>
    </row>
    <row r="7" spans="1:2">
      <c r="A7" s="3" t="s">
        <v>327</v>
      </c>
      <c r="B7" s="3" t="s">
        <v>328</v>
      </c>
    </row>
    <row r="8" spans="1:2">
      <c r="A8" s="3" t="s">
        <v>329</v>
      </c>
      <c r="B8" s="3" t="s">
        <v>330</v>
      </c>
    </row>
    <row r="9" spans="1:2">
      <c r="A9" s="3" t="s">
        <v>331</v>
      </c>
      <c r="B9" s="3"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33</v>
      </c>
      <c r="B1" s="2" t="s">
        <v>1</v>
      </c>
    </row>
    <row r="2" spans="1:2">
      <c r="B2" s="2" t="s">
        <v>2</v>
      </c>
    </row>
    <row r="3" spans="1:2">
      <c r="A3" s="6" t="s">
        <v>36</v>
      </c>
    </row>
    <row r="4" spans="1:2">
      <c r="A4" s="3" t="s">
        <v>334</v>
      </c>
      <c r="B4" s="3"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80"/>
  </cols>
  <sheetData>
    <row r="1" spans="1:2">
      <c r="A1" s="1" t="s">
        <v>336</v>
      </c>
      <c r="B1" s="2" t="s">
        <v>1</v>
      </c>
    </row>
    <row r="2" spans="1:2">
      <c r="B2" s="2" t="s">
        <v>2</v>
      </c>
    </row>
    <row r="3" spans="1:2">
      <c r="A3" s="6" t="s">
        <v>236</v>
      </c>
    </row>
    <row r="4" spans="1:2">
      <c r="A4" s="3" t="s">
        <v>337</v>
      </c>
      <c r="B4" s="3" t="s">
        <v>338</v>
      </c>
    </row>
    <row r="5" spans="1:2">
      <c r="A5" s="3" t="s">
        <v>339</v>
      </c>
      <c r="B5" s="3" t="s">
        <v>340</v>
      </c>
    </row>
    <row r="6" spans="1:2">
      <c r="A6" s="3" t="s">
        <v>341</v>
      </c>
      <c r="B6" s="3" t="s">
        <v>342</v>
      </c>
    </row>
    <row r="7" spans="1:2">
      <c r="A7" s="3" t="s">
        <v>343</v>
      </c>
      <c r="B7" s="3" t="s">
        <v>344</v>
      </c>
    </row>
    <row r="8" spans="1:2">
      <c r="A8" s="3" t="s">
        <v>345</v>
      </c>
      <c r="B8" s="3" t="s">
        <v>346</v>
      </c>
    </row>
    <row r="9" spans="1:2">
      <c r="A9" s="3" t="s">
        <v>347</v>
      </c>
      <c r="B9" s="3" t="s">
        <v>348</v>
      </c>
    </row>
    <row r="10" spans="1:2">
      <c r="A10" s="3" t="s">
        <v>349</v>
      </c>
      <c r="B10" s="3" t="s">
        <v>350</v>
      </c>
    </row>
    <row r="11" spans="1:2">
      <c r="A11" s="3" t="s">
        <v>351</v>
      </c>
      <c r="B11" s="3"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53</v>
      </c>
      <c r="B1" s="2" t="s">
        <v>1</v>
      </c>
    </row>
    <row r="2" spans="1:2">
      <c r="B2" s="2" t="s">
        <v>2</v>
      </c>
    </row>
    <row r="3" spans="1:2">
      <c r="A3" s="6" t="s">
        <v>238</v>
      </c>
    </row>
    <row r="4" spans="1:2">
      <c r="A4" s="3" t="s">
        <v>354</v>
      </c>
      <c r="B4" s="3" t="s">
        <v>355</v>
      </c>
    </row>
    <row r="5" spans="1:2">
      <c r="A5" s="3" t="s">
        <v>356</v>
      </c>
      <c r="B5" s="3" t="s">
        <v>357</v>
      </c>
    </row>
    <row r="6" spans="1:2">
      <c r="A6" s="3" t="s">
        <v>358</v>
      </c>
      <c r="B6" s="3" t="s">
        <v>359</v>
      </c>
    </row>
    <row r="7" spans="1:2">
      <c r="A7" s="3" t="s">
        <v>360</v>
      </c>
      <c r="B7" s="3" t="s">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6" t="s">
        <v>240</v>
      </c>
    </row>
    <row r="4" spans="1:2">
      <c r="A4" s="3" t="s">
        <v>363</v>
      </c>
      <c r="B4" s="3" t="s">
        <v>364</v>
      </c>
    </row>
    <row r="5" spans="1:2">
      <c r="A5" s="3" t="s">
        <v>365</v>
      </c>
      <c r="B5" s="3" t="s">
        <v>366</v>
      </c>
    </row>
    <row r="6" spans="1:2">
      <c r="A6" s="3" t="s">
        <v>367</v>
      </c>
      <c r="B6" s="3" t="s">
        <v>368</v>
      </c>
    </row>
    <row r="7" spans="1:2">
      <c r="A7" s="3" t="s">
        <v>369</v>
      </c>
      <c r="B7" s="3"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1</v>
      </c>
      <c r="B1" s="2" t="s">
        <v>1</v>
      </c>
    </row>
    <row r="2" spans="1:2">
      <c r="B2" s="2" t="s">
        <v>2</v>
      </c>
    </row>
    <row r="3" spans="1:2">
      <c r="A3" s="6" t="s">
        <v>244</v>
      </c>
    </row>
    <row r="4" spans="1:2">
      <c r="A4" s="3" t="s">
        <v>372</v>
      </c>
      <c r="B4" s="3"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6" t="s">
        <v>375</v>
      </c>
    </row>
    <row r="4" spans="1:2">
      <c r="A4" s="3" t="s">
        <v>376</v>
      </c>
      <c r="B4" s="3" t="s">
        <v>377</v>
      </c>
    </row>
    <row r="5" spans="1:2">
      <c r="A5" s="3" t="s">
        <v>378</v>
      </c>
      <c r="B5" s="3" t="s">
        <v>379</v>
      </c>
    </row>
    <row r="6" spans="1:2">
      <c r="A6" s="3" t="s">
        <v>380</v>
      </c>
      <c r="B6" s="3" t="s">
        <v>381</v>
      </c>
    </row>
    <row r="7" spans="1:2">
      <c r="A7" s="3" t="s">
        <v>382</v>
      </c>
      <c r="B7" s="3" t="s">
        <v>383</v>
      </c>
    </row>
    <row r="8" spans="1:2">
      <c r="A8" s="3" t="s">
        <v>384</v>
      </c>
      <c r="B8" s="3" t="s">
        <v>385</v>
      </c>
    </row>
    <row r="9" spans="1:2">
      <c r="A9" s="3" t="s">
        <v>386</v>
      </c>
      <c r="B9" s="3" t="s">
        <v>387</v>
      </c>
    </row>
    <row r="10" spans="1:2">
      <c r="A10" s="3" t="s">
        <v>388</v>
      </c>
      <c r="B10" s="3" t="s">
        <v>389</v>
      </c>
    </row>
    <row r="11" spans="1:2">
      <c r="A11" s="3" t="s">
        <v>390</v>
      </c>
      <c r="B11" s="3" t="s">
        <v>391</v>
      </c>
    </row>
    <row r="12" spans="1:2">
      <c r="A12" s="3" t="s">
        <v>392</v>
      </c>
      <c r="B12" s="3" t="s">
        <v>393</v>
      </c>
    </row>
    <row r="13" spans="1:2">
      <c r="A13" s="3" t="s">
        <v>394</v>
      </c>
    </row>
    <row r="14" spans="1:2">
      <c r="A14" s="6" t="s">
        <v>375</v>
      </c>
    </row>
    <row r="15" spans="1:2">
      <c r="A15" s="3" t="s">
        <v>395</v>
      </c>
      <c r="B15" s="3" t="s">
        <v>3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6" t="s">
        <v>248</v>
      </c>
    </row>
    <row r="4" spans="1:2">
      <c r="A4" s="3" t="s">
        <v>398</v>
      </c>
      <c r="B4" s="3" t="s">
        <v>3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00</v>
      </c>
      <c r="B1" s="2" t="s">
        <v>1</v>
      </c>
    </row>
    <row r="2" spans="1:2">
      <c r="B2" s="2" t="s">
        <v>2</v>
      </c>
    </row>
    <row r="3" spans="1:2">
      <c r="A3" s="6" t="s">
        <v>250</v>
      </c>
    </row>
    <row r="4" spans="1:2">
      <c r="A4" s="3" t="s">
        <v>401</v>
      </c>
      <c r="B4" s="3" t="s">
        <v>4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03</v>
      </c>
      <c r="B1" s="2" t="s">
        <v>1</v>
      </c>
    </row>
    <row r="2" spans="1:2">
      <c r="B2" s="2" t="s">
        <v>2</v>
      </c>
    </row>
    <row r="3" spans="1:2">
      <c r="A3" s="6" t="s">
        <v>252</v>
      </c>
    </row>
    <row r="4" spans="1:2">
      <c r="A4" s="3" t="s">
        <v>404</v>
      </c>
      <c r="B4" s="3" t="s">
        <v>4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1</v>
      </c>
      <c r="D2" s="2" t="s">
        <v>83</v>
      </c>
    </row>
    <row r="3" spans="1:4">
      <c r="A3" s="6" t="s">
        <v>84</v>
      </c>
    </row>
    <row r="4" spans="1:4">
      <c r="A4" s="3" t="s">
        <v>85</v>
      </c>
      <c r="B4" s="5" t="n">
        <v>15033939</v>
      </c>
      <c r="C4" s="5" t="n">
        <v>14953559</v>
      </c>
      <c r="D4" s="5" t="n">
        <v>14495091</v>
      </c>
    </row>
    <row r="5" spans="1:4">
      <c r="A5" s="3" t="s">
        <v>86</v>
      </c>
      <c r="B5" s="4" t="n">
        <v>60623</v>
      </c>
      <c r="C5" s="4" t="n">
        <v>115342</v>
      </c>
      <c r="D5" s="4" t="n">
        <v>148296</v>
      </c>
    </row>
    <row r="6" spans="1:4">
      <c r="A6" s="3" t="s">
        <v>87</v>
      </c>
      <c r="B6" s="4" t="n">
        <v>15094562</v>
      </c>
      <c r="C6" s="4" t="n">
        <v>15068901</v>
      </c>
      <c r="D6" s="4" t="n">
        <v>14643387</v>
      </c>
    </row>
    <row r="7" spans="1:4">
      <c r="A7" s="6" t="s">
        <v>88</v>
      </c>
    </row>
    <row r="8" spans="1:4">
      <c r="A8" s="3" t="s">
        <v>89</v>
      </c>
      <c r="B8" s="4" t="n">
        <v>8887437</v>
      </c>
      <c r="C8" s="4" t="n">
        <v>8783009</v>
      </c>
      <c r="D8" s="4" t="n">
        <v>8313046</v>
      </c>
    </row>
    <row r="9" spans="1:4">
      <c r="A9" s="6" t="s">
        <v>90</v>
      </c>
    </row>
    <row r="10" spans="1:4">
      <c r="A10" s="3" t="s">
        <v>91</v>
      </c>
      <c r="B10" s="4" t="n">
        <v>726791</v>
      </c>
      <c r="C10" s="4" t="n">
        <v>762832</v>
      </c>
      <c r="D10" s="4" t="n">
        <v>693114</v>
      </c>
    </row>
    <row r="11" spans="1:4">
      <c r="A11" s="3" t="s">
        <v>92</v>
      </c>
      <c r="B11" s="4" t="n">
        <v>61915</v>
      </c>
      <c r="C11" s="4" t="n">
        <v>91654</v>
      </c>
      <c r="D11" s="4" t="n">
        <v>107777</v>
      </c>
    </row>
    <row r="12" spans="1:4">
      <c r="A12" s="6" t="s">
        <v>93</v>
      </c>
    </row>
    <row r="13" spans="1:4">
      <c r="A13" s="3" t="s">
        <v>94</v>
      </c>
      <c r="B13" s="4" t="n">
        <v>157955</v>
      </c>
      <c r="C13" s="4" t="n">
        <v>194305</v>
      </c>
      <c r="D13" s="4" t="n">
        <v>255913</v>
      </c>
    </row>
    <row r="14" spans="1:4">
      <c r="A14" s="3" t="s">
        <v>95</v>
      </c>
      <c r="B14" s="4" t="n">
        <v>709772</v>
      </c>
      <c r="C14" s="4" t="n">
        <v>908983</v>
      </c>
      <c r="D14" s="4" t="n">
        <v>988718</v>
      </c>
    </row>
    <row r="15" spans="1:4">
      <c r="A15" s="3" t="s">
        <v>96</v>
      </c>
      <c r="B15" s="4" t="n">
        <v>603213</v>
      </c>
      <c r="C15" s="4" t="n">
        <v>579260</v>
      </c>
      <c r="D15" s="4" t="n">
        <v>566687</v>
      </c>
    </row>
    <row r="16" spans="1:4">
      <c r="A16" s="3" t="s">
        <v>97</v>
      </c>
      <c r="B16" s="4" t="n">
        <v>1470940</v>
      </c>
      <c r="C16" s="4" t="n">
        <v>1682548</v>
      </c>
      <c r="D16" s="4" t="n">
        <v>1811318</v>
      </c>
    </row>
    <row r="17" spans="1:4">
      <c r="A17" s="3" t="s">
        <v>98</v>
      </c>
      <c r="B17" s="4" t="n">
        <v>783224</v>
      </c>
      <c r="C17" s="4" t="n">
        <v>777507</v>
      </c>
      <c r="D17" s="4" t="n">
        <v>815745</v>
      </c>
    </row>
    <row r="18" spans="1:4">
      <c r="A18" s="3" t="s">
        <v>99</v>
      </c>
      <c r="C18" s="4" t="n">
        <v>515555</v>
      </c>
    </row>
    <row r="19" spans="1:4">
      <c r="A19" s="3" t="s">
        <v>100</v>
      </c>
      <c r="B19" s="4" t="n">
        <v>953146</v>
      </c>
      <c r="C19" s="4" t="n">
        <v>1000048</v>
      </c>
      <c r="D19" s="4" t="n">
        <v>1077936</v>
      </c>
    </row>
    <row r="20" spans="1:4">
      <c r="A20" s="3" t="s">
        <v>101</v>
      </c>
      <c r="C20" s="4" t="n">
        <v>123352</v>
      </c>
    </row>
    <row r="21" spans="1:4">
      <c r="A21" s="3" t="s">
        <v>102</v>
      </c>
      <c r="B21" s="4" t="n">
        <v>12883453</v>
      </c>
      <c r="C21" s="4" t="n">
        <v>13736505</v>
      </c>
      <c r="D21" s="4" t="n">
        <v>12818936</v>
      </c>
    </row>
    <row r="22" spans="1:4">
      <c r="A22" s="3" t="s">
        <v>103</v>
      </c>
      <c r="B22" s="4" t="n">
        <v>2211109</v>
      </c>
      <c r="C22" s="4" t="n">
        <v>1332396</v>
      </c>
      <c r="D22" s="4" t="n">
        <v>1824451</v>
      </c>
    </row>
    <row r="23" spans="1:4">
      <c r="A23" s="6" t="s">
        <v>104</v>
      </c>
    </row>
    <row r="24" spans="1:4">
      <c r="A24" s="3" t="s">
        <v>105</v>
      </c>
      <c r="B24" s="4" t="n">
        <v>31164</v>
      </c>
      <c r="C24" s="4" t="n">
        <v>19523</v>
      </c>
      <c r="D24" s="4" t="n">
        <v>61841</v>
      </c>
    </row>
    <row r="25" spans="1:4">
      <c r="A25" s="3" t="s">
        <v>106</v>
      </c>
      <c r="B25" s="4" t="n">
        <v>-52992</v>
      </c>
      <c r="C25" s="4" t="n">
        <v>-494010</v>
      </c>
      <c r="D25" s="4" t="n">
        <v>-611209</v>
      </c>
    </row>
    <row r="26" spans="1:4">
      <c r="A26" s="3" t="s">
        <v>107</v>
      </c>
      <c r="B26" s="4" t="n">
        <v>117182</v>
      </c>
      <c r="C26" s="4" t="n">
        <v>278043</v>
      </c>
      <c r="D26" s="4" t="n">
        <v>-69341</v>
      </c>
    </row>
    <row r="27" spans="1:4">
      <c r="A27" s="3" t="s">
        <v>108</v>
      </c>
      <c r="B27" s="4" t="n">
        <v>95354</v>
      </c>
      <c r="C27" s="4" t="n">
        <v>-196444</v>
      </c>
      <c r="D27" s="4" t="n">
        <v>-618709</v>
      </c>
    </row>
    <row r="28" spans="1:4">
      <c r="A28" s="3" t="s">
        <v>109</v>
      </c>
      <c r="B28" s="4" t="n">
        <v>2306463</v>
      </c>
      <c r="C28" s="4" t="n">
        <v>1135952</v>
      </c>
      <c r="D28" s="4" t="n">
        <v>1205742</v>
      </c>
    </row>
    <row r="29" spans="1:4">
      <c r="A29" s="3" t="s">
        <v>110</v>
      </c>
      <c r="B29" s="4" t="n">
        <v>-837009</v>
      </c>
      <c r="C29" s="4" t="n">
        <v>-366676</v>
      </c>
      <c r="D29" s="4" t="n">
        <v>-276840</v>
      </c>
    </row>
    <row r="30" spans="1:4">
      <c r="A30" s="3" t="s">
        <v>111</v>
      </c>
      <c r="B30" s="4" t="n">
        <v>1469454</v>
      </c>
      <c r="C30" s="4" t="n">
        <v>769276</v>
      </c>
      <c r="D30" s="4" t="n">
        <v>928902</v>
      </c>
    </row>
    <row r="31" spans="1:4">
      <c r="A31" s="3" t="s">
        <v>112</v>
      </c>
      <c r="B31" s="4" t="n">
        <v>19601</v>
      </c>
      <c r="C31" s="4" t="n">
        <v>22184</v>
      </c>
      <c r="D31" s="4" t="n">
        <v>-15791</v>
      </c>
    </row>
    <row r="32" spans="1:4">
      <c r="A32" s="3" t="s">
        <v>113</v>
      </c>
      <c r="B32" s="5" t="n">
        <v>1449853</v>
      </c>
      <c r="C32" s="5" t="n">
        <v>747092</v>
      </c>
      <c r="D32" s="5" t="n">
        <v>944693</v>
      </c>
    </row>
    <row r="33" spans="1:4">
      <c r="A33" s="6" t="s">
        <v>114</v>
      </c>
    </row>
    <row r="34" spans="1:4">
      <c r="A34" s="3" t="s">
        <v>115</v>
      </c>
      <c r="B34" s="4" t="n">
        <v>464807</v>
      </c>
      <c r="C34" s="4" t="n">
        <v>462995</v>
      </c>
      <c r="D34" s="4" t="n">
        <v>460126</v>
      </c>
    </row>
    <row r="35" spans="1:4">
      <c r="A35" s="3" t="s">
        <v>116</v>
      </c>
      <c r="B35" s="4" t="n">
        <v>484162</v>
      </c>
      <c r="C35" s="4" t="n">
        <v>464697</v>
      </c>
      <c r="D35" s="4" t="n">
        <v>462927</v>
      </c>
    </row>
    <row r="36" spans="1:4">
      <c r="A36" s="6" t="s">
        <v>117</v>
      </c>
    </row>
    <row r="37" spans="1:4">
      <c r="A37" s="3" t="s">
        <v>118</v>
      </c>
      <c r="B37" s="7" t="n">
        <v>3.12</v>
      </c>
      <c r="C37" s="7" t="n">
        <v>1.61</v>
      </c>
      <c r="D37" s="7" t="n">
        <v>2.05</v>
      </c>
    </row>
    <row r="38" spans="1:4">
      <c r="A38" s="3" t="s">
        <v>119</v>
      </c>
      <c r="B38" s="8" t="n">
        <v>3.05</v>
      </c>
      <c r="C38" s="8" t="n">
        <v>1.61</v>
      </c>
      <c r="D38" s="8" t="n">
        <v>2.04</v>
      </c>
    </row>
    <row r="39" spans="1:4">
      <c r="A39" s="3" t="s">
        <v>120</v>
      </c>
      <c r="B39" s="8" t="n">
        <v>3.12</v>
      </c>
      <c r="C39" s="8" t="n">
        <v>1.61</v>
      </c>
      <c r="D39" s="8" t="n">
        <v>2.05</v>
      </c>
    </row>
    <row r="40" spans="1:4">
      <c r="A40" s="3" t="s">
        <v>121</v>
      </c>
      <c r="B40" s="7" t="n">
        <v>3.05</v>
      </c>
      <c r="C40" s="7" t="n">
        <v>1.61</v>
      </c>
      <c r="D40" s="7" t="n">
        <v>2.04</v>
      </c>
    </row>
    <row r="41" spans="1:4">
      <c r="A41" s="6" t="s">
        <v>122</v>
      </c>
    </row>
    <row r="42" spans="1:4">
      <c r="A42" s="3" t="s">
        <v>111</v>
      </c>
      <c r="B42" s="5" t="n">
        <v>1469454</v>
      </c>
      <c r="C42" s="5" t="n">
        <v>769276</v>
      </c>
      <c r="D42" s="5" t="n">
        <v>928902</v>
      </c>
    </row>
    <row r="43" spans="1:4">
      <c r="A43" s="6" t="s">
        <v>123</v>
      </c>
    </row>
    <row r="44" spans="1:4">
      <c r="A44" s="3" t="s">
        <v>124</v>
      </c>
      <c r="D44" s="4" t="n">
        <v>3878</v>
      </c>
    </row>
    <row r="45" spans="1:4">
      <c r="A45" s="3" t="s">
        <v>125</v>
      </c>
      <c r="B45" s="4" t="n">
        <v>3050</v>
      </c>
      <c r="C45" s="4" t="n">
        <v>20205</v>
      </c>
      <c r="D45" s="4" t="n">
        <v>-11729</v>
      </c>
    </row>
    <row r="46" spans="1:4">
      <c r="A46" s="3" t="s">
        <v>126</v>
      </c>
      <c r="B46" s="4" t="n">
        <v>-99312</v>
      </c>
      <c r="C46" s="4" t="n">
        <v>-99361</v>
      </c>
      <c r="D46" s="4" t="n">
        <v>7050</v>
      </c>
    </row>
    <row r="47" spans="1:4">
      <c r="A47" s="3" t="s">
        <v>127</v>
      </c>
      <c r="B47" s="4" t="n">
        <v>35062</v>
      </c>
      <c r="C47" s="4" t="n">
        <v>-33370</v>
      </c>
      <c r="D47" s="4" t="n">
        <v>1436</v>
      </c>
    </row>
    <row r="48" spans="1:4">
      <c r="A48" s="3" t="s">
        <v>128</v>
      </c>
      <c r="B48" s="4" t="n">
        <v>-61200</v>
      </c>
      <c r="C48" s="4" t="n">
        <v>-112526</v>
      </c>
      <c r="D48" s="4" t="n">
        <v>635</v>
      </c>
    </row>
    <row r="49" spans="1:4">
      <c r="A49" s="3" t="s">
        <v>129</v>
      </c>
      <c r="B49" s="4" t="n">
        <v>1408254</v>
      </c>
      <c r="C49" s="4" t="n">
        <v>656750</v>
      </c>
      <c r="D49" s="4" t="n">
        <v>929537</v>
      </c>
    </row>
    <row r="50" spans="1:4">
      <c r="A50" s="3" t="s">
        <v>130</v>
      </c>
      <c r="B50" s="4" t="n">
        <v>19601</v>
      </c>
      <c r="C50" s="4" t="n">
        <v>22184</v>
      </c>
      <c r="D50" s="4" t="n">
        <v>-15791</v>
      </c>
    </row>
    <row r="51" spans="1:4">
      <c r="A51" s="3" t="s">
        <v>131</v>
      </c>
      <c r="B51" s="5" t="n">
        <v>1388653</v>
      </c>
      <c r="C51" s="5" t="n">
        <v>634566</v>
      </c>
      <c r="D51" s="5" t="n">
        <v>9453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06</v>
      </c>
      <c r="B1" s="2" t="s">
        <v>1</v>
      </c>
    </row>
    <row r="2" spans="1:2">
      <c r="B2" s="2" t="s">
        <v>2</v>
      </c>
    </row>
    <row r="3" spans="1:2">
      <c r="A3" s="6" t="s">
        <v>254</v>
      </c>
    </row>
    <row r="4" spans="1:2">
      <c r="A4" s="3" t="s">
        <v>407</v>
      </c>
      <c r="B4" s="3" t="s">
        <v>4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9</v>
      </c>
      <c r="B1" s="2" t="s">
        <v>1</v>
      </c>
    </row>
    <row r="2" spans="1:2">
      <c r="B2" s="2" t="s">
        <v>2</v>
      </c>
    </row>
    <row r="3" spans="1:2">
      <c r="A3" s="6" t="s">
        <v>256</v>
      </c>
    </row>
    <row r="4" spans="1:2">
      <c r="A4" s="3" t="s">
        <v>410</v>
      </c>
      <c r="B4" s="3" t="s">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 customWidth="1" max="7" min="7" width="37"/>
    <col customWidth="1" max="8" min="8" width="21"/>
    <col customWidth="1" max="9" min="9" width="21"/>
    <col customWidth="1" max="10" min="10" width="21"/>
    <col customWidth="1" max="11" min="11" width="25"/>
  </cols>
  <sheetData>
    <row r="1" spans="1:11">
      <c r="A1" s="1" t="s">
        <v>412</v>
      </c>
      <c r="B1" s="2" t="s">
        <v>413</v>
      </c>
      <c r="C1" s="2" t="s">
        <v>414</v>
      </c>
      <c r="D1" s="2" t="s">
        <v>415</v>
      </c>
      <c r="E1" s="2" t="s">
        <v>416</v>
      </c>
      <c r="F1" s="2" t="s">
        <v>417</v>
      </c>
      <c r="G1" s="2" t="s">
        <v>418</v>
      </c>
      <c r="H1" s="2" t="s">
        <v>419</v>
      </c>
      <c r="I1" s="2" t="s">
        <v>420</v>
      </c>
      <c r="J1" s="2" t="s">
        <v>419</v>
      </c>
      <c r="K1" s="2" t="s">
        <v>417</v>
      </c>
    </row>
    <row r="2" spans="1:11">
      <c r="A2" s="6" t="s">
        <v>421</v>
      </c>
    </row>
    <row r="3" spans="1:11">
      <c r="A3" s="3" t="s">
        <v>422</v>
      </c>
      <c r="G3" s="4" t="n">
        <v>2</v>
      </c>
    </row>
    <row r="4" spans="1:11">
      <c r="A4" s="3" t="s">
        <v>423</v>
      </c>
      <c r="F4" s="4" t="n">
        <v>13671000</v>
      </c>
      <c r="G4" s="4" t="n">
        <v>13671000</v>
      </c>
      <c r="K4" s="4" t="n">
        <v>13671000</v>
      </c>
    </row>
    <row r="5" spans="1:11">
      <c r="A5" s="3" t="s">
        <v>424</v>
      </c>
      <c r="F5" s="4" t="n">
        <v>580000</v>
      </c>
      <c r="G5" s="4" t="n">
        <v>580000</v>
      </c>
      <c r="K5" s="4" t="n">
        <v>580000</v>
      </c>
    </row>
    <row r="6" spans="1:11">
      <c r="A6" s="3" t="s">
        <v>425</v>
      </c>
      <c r="G6" s="4" t="n">
        <v>34</v>
      </c>
    </row>
    <row r="7" spans="1:11">
      <c r="A7" s="3" t="s">
        <v>426</v>
      </c>
      <c r="G7" s="4" t="n">
        <v>14</v>
      </c>
    </row>
    <row r="8" spans="1:11">
      <c r="A8" s="3" t="s">
        <v>427</v>
      </c>
      <c r="H8" s="5" t="n">
        <v>8970389000</v>
      </c>
      <c r="I8" s="5" t="n">
        <v>1343372000</v>
      </c>
      <c r="J8" s="5" t="n">
        <v>5000000000</v>
      </c>
      <c r="K8" s="5" t="n">
        <v>5000000000</v>
      </c>
    </row>
    <row r="9" spans="1:11">
      <c r="A9" s="3" t="s">
        <v>428</v>
      </c>
      <c r="G9" s="3" t="s">
        <v>429</v>
      </c>
    </row>
    <row r="10" spans="1:11">
      <c r="A10" s="3" t="s">
        <v>430</v>
      </c>
      <c r="E10" s="5" t="n">
        <v>23100000000</v>
      </c>
    </row>
    <row r="11" spans="1:11">
      <c r="A11" s="3" t="s">
        <v>431</v>
      </c>
    </row>
    <row r="12" spans="1:11">
      <c r="A12" s="6" t="s">
        <v>421</v>
      </c>
    </row>
    <row r="13" spans="1:11">
      <c r="A13" s="3" t="s">
        <v>432</v>
      </c>
      <c r="G13" s="5" t="n">
        <v>5400000000</v>
      </c>
    </row>
    <row r="14" spans="1:11">
      <c r="A14" s="3" t="s">
        <v>433</v>
      </c>
      <c r="E14" s="4" t="n">
        <v>88400000000</v>
      </c>
      <c r="G14" s="5" t="n">
        <v>88400000000</v>
      </c>
    </row>
    <row r="15" spans="1:11">
      <c r="A15" s="3" t="s">
        <v>434</v>
      </c>
      <c r="G15" s="4" t="n">
        <v>100</v>
      </c>
    </row>
    <row r="16" spans="1:11">
      <c r="A16" s="3" t="s">
        <v>428</v>
      </c>
      <c r="G16" s="3" t="s">
        <v>429</v>
      </c>
    </row>
    <row r="17" spans="1:11">
      <c r="A17" s="3" t="s">
        <v>430</v>
      </c>
      <c r="E17" s="5" t="n">
        <v>23100000000</v>
      </c>
    </row>
    <row r="18" spans="1:11">
      <c r="A18" s="3" t="s">
        <v>435</v>
      </c>
      <c r="D18" s="5" t="n">
        <v>21500000000</v>
      </c>
    </row>
    <row r="19" spans="1:11">
      <c r="A19" s="3" t="s">
        <v>436</v>
      </c>
      <c r="D19" s="5" t="n">
        <v>56500000000</v>
      </c>
      <c r="G19" s="5" t="n">
        <v>56500000000</v>
      </c>
    </row>
    <row r="20" spans="1:11">
      <c r="A20" s="3" t="s">
        <v>437</v>
      </c>
      <c r="G20" s="4" t="n">
        <v>90</v>
      </c>
    </row>
    <row r="21" spans="1:11">
      <c r="A21" s="3" t="s">
        <v>438</v>
      </c>
      <c r="C21" s="5" t="n">
        <v>42300000000</v>
      </c>
      <c r="G21" s="5" t="n">
        <v>42300000000</v>
      </c>
    </row>
    <row r="22" spans="1:11">
      <c r="A22" s="3" t="s">
        <v>439</v>
      </c>
      <c r="C22" s="5" t="n">
        <v>19700000000</v>
      </c>
    </row>
    <row r="23" spans="1:11">
      <c r="A23" s="3" t="s">
        <v>440</v>
      </c>
      <c r="G23" s="4" t="n">
        <v>80</v>
      </c>
    </row>
    <row r="24" spans="1:11">
      <c r="A24" s="3" t="s">
        <v>441</v>
      </c>
      <c r="B24" s="5" t="n">
        <v>12000000000</v>
      </c>
      <c r="G24" s="5" t="n">
        <v>12000000000</v>
      </c>
    </row>
    <row r="25" spans="1:11">
      <c r="A25" s="3" t="s">
        <v>442</v>
      </c>
      <c r="F25" s="5" t="n">
        <v>19600000000</v>
      </c>
    </row>
    <row r="26" spans="1:11">
      <c r="A26" s="3" t="s">
        <v>443</v>
      </c>
      <c r="G26" s="4" t="n">
        <v>70</v>
      </c>
    </row>
    <row r="27" spans="1:11">
      <c r="A27" s="3" t="s">
        <v>444</v>
      </c>
    </row>
    <row r="28" spans="1:11">
      <c r="A28" s="6" t="s">
        <v>421</v>
      </c>
    </row>
    <row r="29" spans="1:11">
      <c r="A29" s="3" t="s">
        <v>445</v>
      </c>
      <c r="F29" s="4" t="n">
        <v>10000000000</v>
      </c>
      <c r="G29" s="5" t="n">
        <v>10000000000</v>
      </c>
      <c r="K29" s="4" t="n">
        <v>10000000000</v>
      </c>
    </row>
    <row r="30" spans="1:11">
      <c r="A30" s="3" t="s">
        <v>446</v>
      </c>
    </row>
    <row r="31" spans="1:11">
      <c r="A31" s="6" t="s">
        <v>421</v>
      </c>
    </row>
    <row r="32" spans="1:11">
      <c r="A32" s="3" t="s">
        <v>445</v>
      </c>
      <c r="F32" s="5" t="n">
        <v>10000000000</v>
      </c>
      <c r="G32" s="5" t="n">
        <v>10000000000</v>
      </c>
      <c r="K32" s="5" t="n">
        <v>1000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7</v>
      </c>
      <c r="B1" s="2" t="s">
        <v>448</v>
      </c>
      <c r="C1" s="2" t="s">
        <v>449</v>
      </c>
      <c r="D1" s="2" t="s">
        <v>2</v>
      </c>
      <c r="E1" s="2" t="s">
        <v>31</v>
      </c>
    </row>
    <row r="2" spans="1:5">
      <c r="A2" s="6" t="s">
        <v>301</v>
      </c>
    </row>
    <row r="3" spans="1:5">
      <c r="A3" s="3" t="s">
        <v>450</v>
      </c>
      <c r="E3" s="5" t="n">
        <v>556828</v>
      </c>
    </row>
    <row r="4" spans="1:5">
      <c r="A4" s="6" t="s">
        <v>276</v>
      </c>
    </row>
    <row r="5" spans="1:5">
      <c r="A5" s="3" t="s">
        <v>451</v>
      </c>
      <c r="E5" s="5" t="n">
        <v>123352</v>
      </c>
    </row>
    <row r="6" spans="1:5">
      <c r="A6" s="6" t="s">
        <v>263</v>
      </c>
    </row>
    <row r="7" spans="1:5">
      <c r="A7" s="3" t="s">
        <v>452</v>
      </c>
      <c r="B7" s="5" t="n">
        <v>30000</v>
      </c>
    </row>
    <row r="8" spans="1:5">
      <c r="A8" s="3" t="s">
        <v>453</v>
      </c>
      <c r="B8" s="5" t="n">
        <v>21000</v>
      </c>
    </row>
    <row r="9" spans="1:5">
      <c r="A9" s="3" t="s">
        <v>145</v>
      </c>
    </row>
    <row r="10" spans="1:5">
      <c r="A10" s="6" t="s">
        <v>145</v>
      </c>
    </row>
    <row r="11" spans="1:5">
      <c r="A11" s="3" t="s">
        <v>454</v>
      </c>
      <c r="D11" s="5" t="n">
        <v>-1569459</v>
      </c>
    </row>
    <row r="12" spans="1:5">
      <c r="A12" s="3" t="s">
        <v>144</v>
      </c>
    </row>
    <row r="13" spans="1:5">
      <c r="A13" s="6" t="s">
        <v>145</v>
      </c>
    </row>
    <row r="14" spans="1:5">
      <c r="A14" s="3" t="s">
        <v>454</v>
      </c>
      <c r="D14" s="5" t="n">
        <v>1568897</v>
      </c>
    </row>
    <row r="15" spans="1:5">
      <c r="A15" s="3" t="s">
        <v>27</v>
      </c>
    </row>
    <row r="16" spans="1:5">
      <c r="A16" s="6" t="s">
        <v>145</v>
      </c>
    </row>
    <row r="17" spans="1:5">
      <c r="A17" s="3" t="s">
        <v>455</v>
      </c>
      <c r="C17" s="4" t="n">
        <v>56118260</v>
      </c>
    </row>
    <row r="18" spans="1:5">
      <c r="A18" s="3" t="s">
        <v>456</v>
      </c>
    </row>
    <row r="19" spans="1:5">
      <c r="A19" s="6" t="s">
        <v>269</v>
      </c>
    </row>
    <row r="20" spans="1:5">
      <c r="A20" s="3" t="s">
        <v>457</v>
      </c>
      <c r="E20" s="3" t="s">
        <v>458</v>
      </c>
    </row>
    <row r="21" spans="1:5">
      <c r="A21" s="3" t="s">
        <v>459</v>
      </c>
      <c r="E21" s="3" t="s">
        <v>460</v>
      </c>
    </row>
    <row r="22" spans="1:5">
      <c r="A22" s="6" t="s">
        <v>274</v>
      </c>
    </row>
    <row r="23" spans="1:5">
      <c r="A23" s="3" t="s">
        <v>461</v>
      </c>
      <c r="E23" s="3" t="s">
        <v>462</v>
      </c>
    </row>
    <row r="24" spans="1:5">
      <c r="A24" s="6" t="s">
        <v>282</v>
      </c>
    </row>
    <row r="25" spans="1:5">
      <c r="A25" s="3" t="s">
        <v>463</v>
      </c>
      <c r="E25" s="3" t="s">
        <v>464</v>
      </c>
    </row>
    <row r="26" spans="1:5">
      <c r="A26" s="6" t="s">
        <v>295</v>
      </c>
    </row>
    <row r="27" spans="1:5">
      <c r="A27" s="3" t="s">
        <v>465</v>
      </c>
      <c r="E27" s="3" t="s">
        <v>466</v>
      </c>
    </row>
    <row r="28" spans="1:5">
      <c r="A28" s="3" t="s">
        <v>467</v>
      </c>
    </row>
    <row r="29" spans="1:5">
      <c r="A29" s="6" t="s">
        <v>269</v>
      </c>
    </row>
    <row r="30" spans="1:5">
      <c r="A30" s="3" t="s">
        <v>468</v>
      </c>
      <c r="E30" s="3" t="s">
        <v>458</v>
      </c>
    </row>
    <row r="31" spans="1:5">
      <c r="A31" s="3" t="s">
        <v>457</v>
      </c>
      <c r="E31" s="3" t="s">
        <v>460</v>
      </c>
    </row>
    <row r="32" spans="1:5">
      <c r="A32" s="6" t="s">
        <v>274</v>
      </c>
    </row>
    <row r="33" spans="1:5">
      <c r="A33" s="3" t="s">
        <v>461</v>
      </c>
      <c r="E33" s="3" t="s">
        <v>469</v>
      </c>
    </row>
    <row r="34" spans="1:5">
      <c r="A34" s="6" t="s">
        <v>282</v>
      </c>
    </row>
    <row r="35" spans="1:5">
      <c r="A35" s="3" t="s">
        <v>463</v>
      </c>
      <c r="E35" s="3" t="s">
        <v>470</v>
      </c>
    </row>
    <row r="36" spans="1:5">
      <c r="A36" s="6" t="s">
        <v>295</v>
      </c>
    </row>
    <row r="37" spans="1:5">
      <c r="A37" s="3" t="s">
        <v>465</v>
      </c>
      <c r="E37" s="3" t="s">
        <v>471</v>
      </c>
    </row>
    <row r="38" spans="1:5">
      <c r="A38" s="3" t="s">
        <v>472</v>
      </c>
    </row>
    <row r="39" spans="1:5">
      <c r="A39" s="6" t="s">
        <v>473</v>
      </c>
    </row>
    <row r="40" spans="1:5">
      <c r="A40" s="3" t="s">
        <v>474</v>
      </c>
      <c r="D40" s="3" t="s">
        <v>471</v>
      </c>
    </row>
    <row r="41" spans="1:5">
      <c r="A41" s="3" t="s">
        <v>475</v>
      </c>
    </row>
    <row r="42" spans="1:5">
      <c r="A42" s="6" t="s">
        <v>473</v>
      </c>
    </row>
    <row r="43" spans="1:5">
      <c r="A43" s="3" t="s">
        <v>474</v>
      </c>
      <c r="D43" s="3" t="s">
        <v>471</v>
      </c>
    </row>
    <row r="44" spans="1:5">
      <c r="A44" s="3" t="s">
        <v>476</v>
      </c>
    </row>
    <row r="45" spans="1:5">
      <c r="A45" s="6" t="s">
        <v>64</v>
      </c>
    </row>
    <row r="46" spans="1:5">
      <c r="A46" s="3" t="s">
        <v>477</v>
      </c>
      <c r="D46" s="3" t="s">
        <v>478</v>
      </c>
    </row>
    <row r="47" spans="1:5">
      <c r="A47" s="3" t="s">
        <v>479</v>
      </c>
      <c r="D47" s="3" t="s">
        <v>48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1</v>
      </c>
      <c r="B1" s="2" t="s">
        <v>482</v>
      </c>
      <c r="J1" s="2" t="s">
        <v>1</v>
      </c>
    </row>
    <row r="2" spans="1:12">
      <c r="B2" s="2" t="s">
        <v>2</v>
      </c>
      <c r="C2" s="2" t="s">
        <v>483</v>
      </c>
      <c r="D2" s="2" t="s">
        <v>4</v>
      </c>
      <c r="E2" s="2" t="s">
        <v>449</v>
      </c>
      <c r="F2" s="2" t="s">
        <v>31</v>
      </c>
      <c r="G2" s="2" t="s">
        <v>484</v>
      </c>
      <c r="H2" s="2" t="s">
        <v>485</v>
      </c>
      <c r="I2" s="2" t="s">
        <v>486</v>
      </c>
      <c r="J2" s="2" t="s">
        <v>2</v>
      </c>
      <c r="K2" s="2" t="s">
        <v>31</v>
      </c>
      <c r="L2" s="2" t="s">
        <v>83</v>
      </c>
    </row>
    <row r="3" spans="1:12">
      <c r="A3" s="3" t="s">
        <v>487</v>
      </c>
      <c r="B3" s="3" t="s">
        <v>488</v>
      </c>
      <c r="J3" s="3" t="s">
        <v>488</v>
      </c>
    </row>
    <row r="4" spans="1:12">
      <c r="A4" s="3" t="s">
        <v>111</v>
      </c>
      <c r="J4" s="5" t="n">
        <v>1469454</v>
      </c>
      <c r="K4" s="5" t="n">
        <v>769276</v>
      </c>
      <c r="L4" s="5" t="n">
        <v>928902</v>
      </c>
    </row>
    <row r="5" spans="1:12">
      <c r="A5" s="3" t="s">
        <v>112</v>
      </c>
      <c r="J5" s="4" t="n">
        <v>19601</v>
      </c>
      <c r="K5" s="4" t="n">
        <v>22184</v>
      </c>
      <c r="L5" s="4" t="n">
        <v>-15791</v>
      </c>
    </row>
    <row r="6" spans="1:12">
      <c r="A6" s="3" t="s">
        <v>113</v>
      </c>
      <c r="B6" s="5" t="n">
        <v>342673</v>
      </c>
      <c r="C6" s="5" t="n">
        <v>307426</v>
      </c>
      <c r="D6" s="5" t="n">
        <v>410464</v>
      </c>
      <c r="E6" s="5" t="n">
        <v>389290</v>
      </c>
      <c r="F6" s="5" t="n">
        <v>-125295</v>
      </c>
      <c r="G6" s="5" t="n">
        <v>196479</v>
      </c>
      <c r="H6" s="5" t="n">
        <v>324423</v>
      </c>
      <c r="I6" s="5" t="n">
        <v>351485</v>
      </c>
      <c r="J6" s="4" t="n">
        <v>1449853</v>
      </c>
      <c r="K6" s="4" t="n">
        <v>747092</v>
      </c>
      <c r="L6" s="4" t="n">
        <v>944693</v>
      </c>
    </row>
    <row r="7" spans="1:12">
      <c r="A7" s="3" t="s">
        <v>489</v>
      </c>
      <c r="J7" s="4" t="n">
        <v>27515</v>
      </c>
    </row>
    <row r="8" spans="1:12">
      <c r="A8" s="3" t="s">
        <v>490</v>
      </c>
      <c r="J8" s="5" t="n">
        <v>1477368</v>
      </c>
      <c r="K8" s="5" t="n">
        <v>747092</v>
      </c>
      <c r="L8" s="5" t="n">
        <v>944693</v>
      </c>
    </row>
    <row r="9" spans="1:12">
      <c r="A9" s="6" t="s">
        <v>114</v>
      </c>
    </row>
    <row r="10" spans="1:12">
      <c r="A10" s="3" t="s">
        <v>115</v>
      </c>
      <c r="J10" s="4" t="n">
        <v>464807</v>
      </c>
      <c r="K10" s="4" t="n">
        <v>462995</v>
      </c>
      <c r="L10" s="4" t="n">
        <v>460126</v>
      </c>
    </row>
    <row r="11" spans="1:12">
      <c r="A11" s="3" t="s">
        <v>491</v>
      </c>
      <c r="J11" s="4" t="n">
        <v>18361</v>
      </c>
    </row>
    <row r="12" spans="1:12">
      <c r="A12" s="3" t="s">
        <v>492</v>
      </c>
      <c r="J12" s="4" t="n">
        <v>994</v>
      </c>
      <c r="K12" s="4" t="n">
        <v>1702</v>
      </c>
      <c r="L12" s="4" t="n">
        <v>2801</v>
      </c>
    </row>
    <row r="13" spans="1:12">
      <c r="A13" s="3" t="s">
        <v>116</v>
      </c>
      <c r="J13" s="4" t="n">
        <v>484162</v>
      </c>
      <c r="K13" s="4" t="n">
        <v>464697</v>
      </c>
      <c r="L13" s="4" t="n">
        <v>462927</v>
      </c>
    </row>
    <row r="14" spans="1:12">
      <c r="A14" s="6" t="s">
        <v>117</v>
      </c>
    </row>
    <row r="15" spans="1:12">
      <c r="A15" s="3" t="s">
        <v>120</v>
      </c>
      <c r="B15" s="7" t="n">
        <v>0.74</v>
      </c>
      <c r="C15" s="7" t="n">
        <v>0.66</v>
      </c>
      <c r="D15" s="7" t="n">
        <v>0.88</v>
      </c>
      <c r="E15" s="7" t="n">
        <v>0.84</v>
      </c>
      <c r="F15" s="7" t="n">
        <v>-0.27</v>
      </c>
      <c r="G15" s="7" t="n">
        <v>0.42</v>
      </c>
      <c r="H15" s="7" t="n">
        <v>0.7</v>
      </c>
      <c r="I15" s="7" t="n">
        <v>0.76</v>
      </c>
      <c r="J15" s="7" t="n">
        <v>3.12</v>
      </c>
      <c r="K15" s="7" t="n">
        <v>1.61</v>
      </c>
      <c r="L15" s="7" t="n">
        <v>2.05</v>
      </c>
    </row>
    <row r="16" spans="1:12">
      <c r="A16" s="3" t="s">
        <v>121</v>
      </c>
      <c r="B16" s="7" t="n">
        <v>0.7</v>
      </c>
      <c r="C16" s="7" t="n">
        <v>0.64</v>
      </c>
      <c r="D16" s="7" t="n">
        <v>0.88</v>
      </c>
      <c r="E16" s="7" t="n">
        <v>0.84</v>
      </c>
      <c r="F16" s="7" t="n">
        <v>-0.27</v>
      </c>
      <c r="G16" s="7" t="n">
        <v>0.42</v>
      </c>
      <c r="H16" s="7" t="n">
        <v>0.7</v>
      </c>
      <c r="I16" s="7" t="n">
        <v>0.76</v>
      </c>
      <c r="J16" s="7" t="n">
        <v>3.05</v>
      </c>
      <c r="K16" s="7" t="n">
        <v>1.61</v>
      </c>
      <c r="L16" s="7" t="n">
        <v>2.04</v>
      </c>
    </row>
    <row r="17" spans="1:12">
      <c r="A17" s="3" t="s">
        <v>134</v>
      </c>
    </row>
    <row r="18" spans="1:12">
      <c r="A18" s="3" t="s">
        <v>487</v>
      </c>
      <c r="B18" s="3" t="s">
        <v>493</v>
      </c>
      <c r="J18" s="3" t="s">
        <v>493</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31</v>
      </c>
      <c r="D2" s="2" t="s">
        <v>83</v>
      </c>
    </row>
    <row r="3" spans="1:4">
      <c r="A3" s="6" t="s">
        <v>495</v>
      </c>
    </row>
    <row r="4" spans="1:4">
      <c r="A4" s="3" t="s">
        <v>496</v>
      </c>
      <c r="B4" s="7" t="n">
        <v>86.08</v>
      </c>
    </row>
    <row r="5" spans="1:4">
      <c r="A5" s="3" t="s">
        <v>27</v>
      </c>
    </row>
    <row r="6" spans="1:4">
      <c r="A6" s="6" t="s">
        <v>495</v>
      </c>
    </row>
    <row r="7" spans="1:4">
      <c r="A7" s="3" t="s">
        <v>496</v>
      </c>
      <c r="B7" s="7" t="n">
        <v>0.01</v>
      </c>
      <c r="C7" s="7" t="n">
        <v>0.01</v>
      </c>
    </row>
    <row r="8" spans="1:4">
      <c r="A8" s="3" t="s">
        <v>497</v>
      </c>
    </row>
    <row r="9" spans="1:4">
      <c r="A9" s="6" t="s">
        <v>495</v>
      </c>
    </row>
    <row r="10" spans="1:4">
      <c r="A10" s="3" t="s">
        <v>498</v>
      </c>
      <c r="B10" s="4" t="n">
        <v>1870</v>
      </c>
      <c r="C10" s="4" t="n">
        <v>712</v>
      </c>
      <c r="D10" s="4" t="n">
        <v>447</v>
      </c>
    </row>
    <row r="11" spans="1:4">
      <c r="A11" s="3" t="s">
        <v>499</v>
      </c>
    </row>
    <row r="12" spans="1:4">
      <c r="A12" s="6" t="s">
        <v>495</v>
      </c>
    </row>
    <row r="13" spans="1:4">
      <c r="A13" s="3" t="s">
        <v>498</v>
      </c>
      <c r="B13" s="4" t="n">
        <v>4312</v>
      </c>
      <c r="C13" s="4" t="n">
        <v>3905</v>
      </c>
      <c r="D13" s="4" t="n">
        <v>7247</v>
      </c>
    </row>
    <row r="14" spans="1:4">
      <c r="A14" s="3" t="s">
        <v>500</v>
      </c>
    </row>
    <row r="15" spans="1:4">
      <c r="A15" s="6" t="s">
        <v>495</v>
      </c>
    </row>
    <row r="16" spans="1:4">
      <c r="A16" s="3" t="s">
        <v>498</v>
      </c>
      <c r="B16" s="4" t="n">
        <v>1336</v>
      </c>
      <c r="C16" s="4" t="n">
        <v>1382</v>
      </c>
      <c r="D16" s="4" t="n">
        <v>1798</v>
      </c>
    </row>
    <row r="17" spans="1:4">
      <c r="A17" s="3" t="s">
        <v>501</v>
      </c>
    </row>
    <row r="18" spans="1:4">
      <c r="A18" s="6" t="s">
        <v>495</v>
      </c>
    </row>
    <row r="19" spans="1:4">
      <c r="A19" s="3" t="s">
        <v>498</v>
      </c>
      <c r="B19" s="4" t="n">
        <v>46029</v>
      </c>
    </row>
    <row r="20" spans="1:4">
      <c r="A20" s="3" t="s">
        <v>502</v>
      </c>
    </row>
    <row r="21" spans="1:4">
      <c r="A21" s="6" t="s">
        <v>495</v>
      </c>
    </row>
    <row r="22" spans="1:4">
      <c r="A22" s="3" t="s">
        <v>498</v>
      </c>
      <c r="B22" s="4" t="n">
        <v>53547</v>
      </c>
      <c r="C22" s="4" t="n">
        <v>5999</v>
      </c>
      <c r="D22" s="4" t="n">
        <v>949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3</v>
      </c>
      <c r="B1" s="2" t="s">
        <v>1</v>
      </c>
    </row>
    <row r="2" spans="1:5">
      <c r="B2" s="2" t="s">
        <v>2</v>
      </c>
      <c r="C2" s="2" t="s">
        <v>31</v>
      </c>
      <c r="D2" s="2" t="s">
        <v>83</v>
      </c>
      <c r="E2" s="2" t="s">
        <v>504</v>
      </c>
    </row>
    <row r="3" spans="1:5">
      <c r="A3" s="6" t="s">
        <v>505</v>
      </c>
    </row>
    <row r="4" spans="1:5">
      <c r="A4" s="3" t="s">
        <v>506</v>
      </c>
      <c r="B4" s="5" t="n">
        <v>775300</v>
      </c>
      <c r="C4" s="5" t="n">
        <v>854147</v>
      </c>
      <c r="D4" s="5" t="n">
        <v>833483</v>
      </c>
    </row>
    <row r="5" spans="1:5">
      <c r="A5" s="3" t="s">
        <v>507</v>
      </c>
      <c r="B5" s="4" t="n">
        <v>15020</v>
      </c>
      <c r="C5" s="4" t="n">
        <v>21380</v>
      </c>
      <c r="D5" s="4" t="n">
        <v>138529</v>
      </c>
    </row>
    <row r="6" spans="1:5">
      <c r="A6" s="3" t="s">
        <v>508</v>
      </c>
      <c r="B6" s="4" t="n">
        <v>439570</v>
      </c>
      <c r="C6" s="4" t="n">
        <v>16014</v>
      </c>
      <c r="D6" s="4" t="n">
        <v>160732</v>
      </c>
    </row>
    <row r="7" spans="1:5">
      <c r="A7" s="3" t="s">
        <v>509</v>
      </c>
      <c r="B7" s="5" t="n">
        <v>844330</v>
      </c>
      <c r="C7" s="4" t="n">
        <v>369897</v>
      </c>
      <c r="D7" s="4" t="n">
        <v>223658</v>
      </c>
    </row>
    <row r="8" spans="1:5">
      <c r="A8" s="3" t="s">
        <v>487</v>
      </c>
      <c r="B8" s="3" t="s">
        <v>488</v>
      </c>
    </row>
    <row r="9" spans="1:5">
      <c r="A9" s="3" t="s">
        <v>510</v>
      </c>
      <c r="B9" s="5" t="n">
        <v>25146</v>
      </c>
      <c r="C9" s="5" t="n">
        <v>26026</v>
      </c>
      <c r="D9" s="4" t="n">
        <v>25781</v>
      </c>
    </row>
    <row r="10" spans="1:5">
      <c r="A10" s="3" t="s">
        <v>511</v>
      </c>
      <c r="B10" s="4" t="n">
        <v>1328</v>
      </c>
      <c r="D10" s="4" t="n">
        <v>3462</v>
      </c>
    </row>
    <row r="11" spans="1:5">
      <c r="A11" s="3" t="s">
        <v>512</v>
      </c>
      <c r="B11" s="5" t="n">
        <v>20000</v>
      </c>
    </row>
    <row r="12" spans="1:5">
      <c r="A12" s="3" t="s">
        <v>513</v>
      </c>
      <c r="D12" s="4" t="n">
        <v>8489</v>
      </c>
    </row>
    <row r="13" spans="1:5">
      <c r="A13" s="3" t="s">
        <v>134</v>
      </c>
    </row>
    <row r="14" spans="1:5">
      <c r="A14" s="6" t="s">
        <v>505</v>
      </c>
    </row>
    <row r="15" spans="1:5">
      <c r="A15" s="3" t="s">
        <v>487</v>
      </c>
      <c r="B15" s="3" t="s">
        <v>493</v>
      </c>
    </row>
    <row r="16" spans="1:5">
      <c r="A16" s="3" t="s">
        <v>514</v>
      </c>
      <c r="B16" s="5" t="n">
        <v>487521</v>
      </c>
    </row>
    <row r="17" spans="1:5">
      <c r="A17" s="3" t="s">
        <v>515</v>
      </c>
      <c r="B17" s="5" t="n">
        <v>286322</v>
      </c>
    </row>
    <row r="18" spans="1:5">
      <c r="A18" s="3" t="s">
        <v>516</v>
      </c>
    </row>
    <row r="19" spans="1:5">
      <c r="A19" s="6" t="s">
        <v>505</v>
      </c>
    </row>
    <row r="20" spans="1:5">
      <c r="A20" s="3" t="s">
        <v>487</v>
      </c>
      <c r="B20" s="3" t="s">
        <v>493</v>
      </c>
      <c r="C20" s="3" t="s">
        <v>493</v>
      </c>
      <c r="E20" s="3" t="s">
        <v>493</v>
      </c>
    </row>
    <row r="21" spans="1:5">
      <c r="A21" s="3" t="s">
        <v>178</v>
      </c>
    </row>
    <row r="22" spans="1:5">
      <c r="A22" s="6" t="s">
        <v>505</v>
      </c>
    </row>
    <row r="23" spans="1:5">
      <c r="A23" s="3" t="s">
        <v>517</v>
      </c>
      <c r="B23" s="5" t="n">
        <v>228795</v>
      </c>
      <c r="C23" s="5" t="n">
        <v>228795</v>
      </c>
    </row>
    <row r="24" spans="1:5">
      <c r="A24" s="3" t="s">
        <v>180</v>
      </c>
    </row>
    <row r="25" spans="1:5">
      <c r="A25" s="6" t="s">
        <v>505</v>
      </c>
    </row>
    <row r="26" spans="1:5">
      <c r="A26" s="3" t="s">
        <v>518</v>
      </c>
      <c r="D26" s="4" t="n">
        <v>8978</v>
      </c>
    </row>
    <row r="27" spans="1:5">
      <c r="A27" s="3" t="s">
        <v>519</v>
      </c>
      <c r="D27" s="4" t="n">
        <v>25097</v>
      </c>
    </row>
    <row r="28" spans="1:5">
      <c r="A28" s="3" t="s">
        <v>520</v>
      </c>
      <c r="D28" s="4" t="n">
        <v>5845</v>
      </c>
    </row>
    <row r="29" spans="1:5">
      <c r="A29" s="3" t="s">
        <v>181</v>
      </c>
      <c r="B29" s="4" t="n">
        <v>3542</v>
      </c>
    </row>
    <row r="30" spans="1:5">
      <c r="A30" s="3" t="s">
        <v>521</v>
      </c>
      <c r="D30" s="4" t="n">
        <v>14011</v>
      </c>
    </row>
    <row r="31" spans="1:5">
      <c r="A31" s="3" t="s">
        <v>513</v>
      </c>
      <c r="B31" s="4" t="n">
        <v>8489</v>
      </c>
    </row>
    <row r="32" spans="1:5">
      <c r="A32" s="3" t="s">
        <v>182</v>
      </c>
    </row>
    <row r="33" spans="1:5">
      <c r="A33" s="6" t="s">
        <v>505</v>
      </c>
    </row>
    <row r="34" spans="1:5">
      <c r="A34" s="3" t="s">
        <v>518</v>
      </c>
      <c r="D34" s="4" t="n">
        <v>432080</v>
      </c>
    </row>
    <row r="35" spans="1:5">
      <c r="A35" s="3" t="s">
        <v>517</v>
      </c>
      <c r="D35" s="4" t="n">
        <v>316204</v>
      </c>
    </row>
    <row r="36" spans="1:5">
      <c r="A36" s="3" t="s">
        <v>522</v>
      </c>
      <c r="D36" s="4" t="n">
        <v>44540</v>
      </c>
    </row>
    <row r="37" spans="1:5">
      <c r="A37" s="3" t="s">
        <v>520</v>
      </c>
      <c r="D37" s="5" t="n">
        <v>51466</v>
      </c>
    </row>
    <row r="38" spans="1:5">
      <c r="A38" s="3" t="s">
        <v>181</v>
      </c>
      <c r="B38" s="4" t="n">
        <v>31274</v>
      </c>
    </row>
    <row r="39" spans="1:5">
      <c r="A39" s="3" t="s">
        <v>523</v>
      </c>
    </row>
    <row r="40" spans="1:5">
      <c r="A40" s="6" t="s">
        <v>505</v>
      </c>
    </row>
    <row r="41" spans="1:5">
      <c r="A41" s="3" t="s">
        <v>517</v>
      </c>
      <c r="B41" s="5" t="n">
        <v>87409</v>
      </c>
      <c r="C41" s="5" t="n">
        <v>8740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24</v>
      </c>
      <c r="B1" s="2" t="s">
        <v>482</v>
      </c>
      <c r="C1" s="2" t="s">
        <v>1</v>
      </c>
    </row>
    <row r="2" spans="1:6">
      <c r="B2" s="2" t="s">
        <v>449</v>
      </c>
      <c r="C2" s="2" t="s">
        <v>2</v>
      </c>
      <c r="D2" s="2" t="s">
        <v>31</v>
      </c>
      <c r="E2" s="2" t="s">
        <v>83</v>
      </c>
      <c r="F2" s="2" t="s">
        <v>525</v>
      </c>
    </row>
    <row r="3" spans="1:6">
      <c r="A3" s="6" t="s">
        <v>526</v>
      </c>
    </row>
    <row r="4" spans="1:6">
      <c r="A4" s="3" t="s">
        <v>526</v>
      </c>
      <c r="C4" s="5" t="n">
        <v>-96262</v>
      </c>
      <c r="D4" s="5" t="n">
        <v>-79156</v>
      </c>
      <c r="E4" s="5" t="n">
        <v>-801</v>
      </c>
    </row>
    <row r="5" spans="1:6">
      <c r="A5" s="6" t="s">
        <v>527</v>
      </c>
    </row>
    <row r="6" spans="1:6">
      <c r="A6" s="3" t="s">
        <v>527</v>
      </c>
      <c r="C6" s="4" t="n">
        <v>35062</v>
      </c>
      <c r="D6" s="4" t="n">
        <v>-33370</v>
      </c>
      <c r="E6" s="4" t="n">
        <v>1436</v>
      </c>
    </row>
    <row r="7" spans="1:6">
      <c r="A7" s="6" t="s">
        <v>123</v>
      </c>
    </row>
    <row r="8" spans="1:6">
      <c r="A8" s="3" t="s">
        <v>128</v>
      </c>
      <c r="C8" s="4" t="n">
        <v>-61200</v>
      </c>
      <c r="D8" s="4" t="n">
        <v>-112526</v>
      </c>
      <c r="E8" s="4" t="n">
        <v>635</v>
      </c>
    </row>
    <row r="9" spans="1:6">
      <c r="A9" s="3" t="s">
        <v>528</v>
      </c>
      <c r="F9" s="5" t="n">
        <v>63000</v>
      </c>
    </row>
    <row r="10" spans="1:6">
      <c r="A10" s="3" t="s">
        <v>529</v>
      </c>
      <c r="B10" s="5" t="n">
        <v>63000</v>
      </c>
    </row>
    <row r="11" spans="1:6">
      <c r="A11" s="3" t="s">
        <v>530</v>
      </c>
    </row>
    <row r="12" spans="1:6">
      <c r="A12" s="6" t="s">
        <v>526</v>
      </c>
    </row>
    <row r="13" spans="1:6">
      <c r="A13" s="3" t="s">
        <v>531</v>
      </c>
      <c r="E13" s="4" t="n">
        <v>3878</v>
      </c>
    </row>
    <row r="14" spans="1:6">
      <c r="A14" s="6" t="s">
        <v>123</v>
      </c>
    </row>
    <row r="15" spans="1:6">
      <c r="A15" s="3" t="s">
        <v>532</v>
      </c>
      <c r="E15" s="4" t="n">
        <v>3878</v>
      </c>
    </row>
    <row r="16" spans="1:6">
      <c r="A16" s="3" t="s">
        <v>533</v>
      </c>
    </row>
    <row r="17" spans="1:6">
      <c r="A17" s="6" t="s">
        <v>526</v>
      </c>
    </row>
    <row r="18" spans="1:6">
      <c r="A18" s="3" t="s">
        <v>531</v>
      </c>
      <c r="C18" s="4" t="n">
        <v>3050</v>
      </c>
      <c r="D18" s="4" t="n">
        <v>20205</v>
      </c>
      <c r="E18" s="4" t="n">
        <v>-11729</v>
      </c>
    </row>
    <row r="19" spans="1:6">
      <c r="A19" s="3" t="s">
        <v>534</v>
      </c>
      <c r="C19" s="4" t="n">
        <v>-99312</v>
      </c>
      <c r="D19" s="4" t="n">
        <v>-99361</v>
      </c>
      <c r="E19" s="4" t="n">
        <v>7050</v>
      </c>
    </row>
    <row r="20" spans="1:6">
      <c r="A20" s="6" t="s">
        <v>527</v>
      </c>
    </row>
    <row r="21" spans="1:6">
      <c r="A21" s="3" t="s">
        <v>535</v>
      </c>
      <c r="C21" s="4" t="n">
        <v>-1111</v>
      </c>
      <c r="D21" s="4" t="n">
        <v>-7476</v>
      </c>
      <c r="E21" s="4" t="n">
        <v>3600</v>
      </c>
    </row>
    <row r="22" spans="1:6">
      <c r="A22" s="3" t="s">
        <v>536</v>
      </c>
      <c r="C22" s="4" t="n">
        <v>36173</v>
      </c>
      <c r="D22" s="4" t="n">
        <v>-25894</v>
      </c>
      <c r="E22" s="4" t="n">
        <v>-2164</v>
      </c>
    </row>
    <row r="23" spans="1:6">
      <c r="A23" s="6" t="s">
        <v>123</v>
      </c>
    </row>
    <row r="24" spans="1:6">
      <c r="A24" s="3" t="s">
        <v>532</v>
      </c>
      <c r="C24" s="4" t="n">
        <v>1939</v>
      </c>
      <c r="D24" s="4" t="n">
        <v>12729</v>
      </c>
      <c r="E24" s="4" t="n">
        <v>-8129</v>
      </c>
    </row>
    <row r="25" spans="1:6">
      <c r="A25" s="3" t="s">
        <v>537</v>
      </c>
      <c r="C25" s="5" t="n">
        <v>-63139</v>
      </c>
      <c r="D25" s="5" t="n">
        <v>-125255</v>
      </c>
      <c r="E25" s="5" t="n">
        <v>4886</v>
      </c>
    </row>
  </sheetData>
  <mergeCells count="2">
    <mergeCell ref="A1:A2"/>
    <mergeCell ref="C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31</v>
      </c>
    </row>
    <row r="3" spans="1:3">
      <c r="A3" s="6" t="s">
        <v>143</v>
      </c>
    </row>
    <row r="4" spans="1:3">
      <c r="A4" s="3" t="s">
        <v>539</v>
      </c>
      <c r="B4" s="5" t="n">
        <v>61981</v>
      </c>
    </row>
    <row r="5" spans="1:3">
      <c r="A5" s="3" t="s">
        <v>540</v>
      </c>
      <c r="B5" s="4" t="n">
        <v>781</v>
      </c>
      <c r="C5" s="5" t="n">
        <v>61981</v>
      </c>
    </row>
    <row r="6" spans="1:3">
      <c r="A6" s="3" t="s">
        <v>533</v>
      </c>
    </row>
    <row r="7" spans="1:3">
      <c r="A7" s="6" t="s">
        <v>143</v>
      </c>
    </row>
    <row r="8" spans="1:3">
      <c r="A8" s="3" t="s">
        <v>539</v>
      </c>
      <c r="B8" s="4" t="n">
        <v>61981</v>
      </c>
      <c r="C8" s="4" t="n">
        <v>174507</v>
      </c>
    </row>
    <row r="9" spans="1:3">
      <c r="A9" s="3" t="s">
        <v>541</v>
      </c>
      <c r="B9" s="4" t="n">
        <v>1939</v>
      </c>
      <c r="C9" s="4" t="n">
        <v>12729</v>
      </c>
    </row>
    <row r="10" spans="1:3">
      <c r="A10" s="3" t="s">
        <v>542</v>
      </c>
      <c r="B10" s="4" t="n">
        <v>-63139</v>
      </c>
      <c r="C10" s="4" t="n">
        <v>-125255</v>
      </c>
    </row>
    <row r="11" spans="1:3">
      <c r="A11" s="3" t="s">
        <v>540</v>
      </c>
      <c r="B11" s="5" t="n">
        <v>781</v>
      </c>
      <c r="C11" s="5" t="n">
        <v>6198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1</v>
      </c>
    </row>
    <row r="2" spans="1:3">
      <c r="A2" s="6" t="s">
        <v>544</v>
      </c>
    </row>
    <row r="3" spans="1:3">
      <c r="A3" s="3" t="s">
        <v>545</v>
      </c>
      <c r="B3" s="5" t="n">
        <v>35616</v>
      </c>
      <c r="C3" s="5" t="n">
        <v>557911</v>
      </c>
    </row>
    <row r="4" spans="1:3">
      <c r="A4" s="3" t="s">
        <v>546</v>
      </c>
      <c r="B4" s="4" t="n">
        <v>81679</v>
      </c>
      <c r="C4" s="4" t="n">
        <v>82280</v>
      </c>
    </row>
    <row r="5" spans="1:3">
      <c r="A5" s="3" t="s">
        <v>547</v>
      </c>
      <c r="B5" s="4" t="n">
        <v>117295</v>
      </c>
      <c r="C5" s="4" t="n">
        <v>640191</v>
      </c>
    </row>
    <row r="6" spans="1:3">
      <c r="A6" s="3" t="s">
        <v>548</v>
      </c>
      <c r="B6" s="4" t="n">
        <v>681</v>
      </c>
      <c r="C6" s="4" t="n">
        <v>94</v>
      </c>
    </row>
    <row r="7" spans="1:3">
      <c r="A7" s="3" t="s">
        <v>549</v>
      </c>
      <c r="B7" s="4" t="n">
        <v>324371</v>
      </c>
      <c r="C7" s="4" t="n">
        <v>327250</v>
      </c>
    </row>
    <row r="8" spans="1:3">
      <c r="A8" s="3" t="s">
        <v>550</v>
      </c>
      <c r="B8" s="4" t="n">
        <v>442347</v>
      </c>
      <c r="C8" s="4" t="n">
        <v>967535</v>
      </c>
    </row>
    <row r="9" spans="1:3">
      <c r="A9" s="3" t="s">
        <v>178</v>
      </c>
    </row>
    <row r="10" spans="1:3">
      <c r="A10" s="6" t="s">
        <v>544</v>
      </c>
    </row>
    <row r="11" spans="1:3">
      <c r="A11" s="3" t="s">
        <v>551</v>
      </c>
      <c r="B11" s="4" t="n">
        <v>228795</v>
      </c>
      <c r="C11" s="4" t="n">
        <v>228795</v>
      </c>
    </row>
    <row r="12" spans="1:3">
      <c r="A12" s="3" t="s">
        <v>523</v>
      </c>
    </row>
    <row r="13" spans="1:3">
      <c r="A13" s="6" t="s">
        <v>544</v>
      </c>
    </row>
    <row r="14" spans="1:3">
      <c r="A14" s="3" t="s">
        <v>551</v>
      </c>
      <c r="B14" s="4" t="n">
        <v>87409</v>
      </c>
      <c r="C14" s="4" t="n">
        <v>87409</v>
      </c>
    </row>
    <row r="15" spans="1:3">
      <c r="A15" s="3" t="s">
        <v>552</v>
      </c>
    </row>
    <row r="16" spans="1:3">
      <c r="A16" s="6" t="s">
        <v>544</v>
      </c>
    </row>
    <row r="17" spans="1:3">
      <c r="A17" s="3" t="s">
        <v>545</v>
      </c>
      <c r="B17" s="4" t="n">
        <v>6721</v>
      </c>
      <c r="C17" s="4" t="n">
        <v>259145</v>
      </c>
    </row>
    <row r="18" spans="1:3">
      <c r="A18" s="3" t="s">
        <v>553</v>
      </c>
    </row>
    <row r="19" spans="1:3">
      <c r="A19" s="6" t="s">
        <v>544</v>
      </c>
    </row>
    <row r="20" spans="1:3">
      <c r="A20" s="3" t="s">
        <v>545</v>
      </c>
      <c r="B20" s="4" t="n">
        <v>28895</v>
      </c>
      <c r="C20" s="4" t="n">
        <v>298766</v>
      </c>
    </row>
    <row r="21" spans="1:3">
      <c r="A21" s="3" t="s">
        <v>44</v>
      </c>
    </row>
    <row r="22" spans="1:3">
      <c r="A22" s="6" t="s">
        <v>544</v>
      </c>
    </row>
    <row r="23" spans="1:3">
      <c r="A23" s="3" t="s">
        <v>551</v>
      </c>
      <c r="B23" s="5" t="n">
        <v>8167</v>
      </c>
      <c r="C23" s="5" t="n">
        <v>110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Q48"/>
  <sheetViews>
    <sheetView workbookViewId="0">
      <selection activeCell="A1" sqref="A1"/>
    </sheetView>
  </sheetViews>
  <sheetFormatPr baseColWidth="8" defaultRowHeight="15" outlineLevelCol="0"/>
  <cols>
    <col customWidth="1" max="1" min="1" width="80"/>
    <col customWidth="1" max="2" min="2" width="60"/>
    <col customWidth="1" max="3" min="3" width="34"/>
    <col customWidth="1" max="4" min="4" width="50"/>
    <col customWidth="1" max="5" min="5" width="24"/>
    <col customWidth="1" max="6" min="6" width="70"/>
    <col customWidth="1" max="7" min="7" width="67"/>
    <col customWidth="1" max="8" min="8" width="78"/>
    <col customWidth="1" max="9" min="9" width="44"/>
    <col customWidth="1" max="10" min="10" width="27"/>
    <col customWidth="1" max="11" min="11" width="27"/>
    <col customWidth="1" max="12" min="12" width="46"/>
    <col customWidth="1" max="13" min="13" width="31"/>
    <col customWidth="1" max="14" min="14" width="15"/>
    <col customWidth="1" max="15" min="15" width="24"/>
    <col customWidth="1" max="16" min="16" width="35"/>
    <col customWidth="1" max="17" min="17" width="11"/>
  </cols>
  <sheetData>
    <row r="1" spans="1:17">
      <c r="A1" s="1" t="s">
        <v>132</v>
      </c>
      <c r="B1" s="2" t="s">
        <v>133</v>
      </c>
      <c r="C1" s="2" t="s">
        <v>134</v>
      </c>
      <c r="D1" s="2" t="s">
        <v>135</v>
      </c>
      <c r="E1" s="2" t="s">
        <v>136</v>
      </c>
      <c r="F1" s="2" t="s">
        <v>137</v>
      </c>
      <c r="G1" s="2" t="s">
        <v>138</v>
      </c>
      <c r="H1" s="2" t="s">
        <v>139</v>
      </c>
      <c r="I1" s="2" t="s">
        <v>140</v>
      </c>
      <c r="J1" s="2" t="s">
        <v>141</v>
      </c>
      <c r="K1" s="2" t="s">
        <v>142</v>
      </c>
      <c r="L1" s="2" t="s">
        <v>143</v>
      </c>
      <c r="M1" s="2" t="s">
        <v>144</v>
      </c>
      <c r="N1" s="2" t="s">
        <v>145</v>
      </c>
      <c r="O1" s="2" t="s">
        <v>146</v>
      </c>
      <c r="P1" s="2" t="s">
        <v>64</v>
      </c>
      <c r="Q1" s="2" t="s">
        <v>147</v>
      </c>
    </row>
    <row r="2" spans="1:17">
      <c r="A2" s="3" t="s">
        <v>148</v>
      </c>
      <c r="J2" s="5" t="n">
        <v>5144</v>
      </c>
      <c r="K2" s="5" t="n">
        <v>2588224</v>
      </c>
      <c r="L2" s="5" t="n">
        <v>173872</v>
      </c>
      <c r="M2" s="5" t="n">
        <v>-220701</v>
      </c>
      <c r="N2" s="5" t="n">
        <v>-1569459</v>
      </c>
      <c r="O2" s="5" t="n">
        <v>19925</v>
      </c>
      <c r="Q2" s="5" t="n">
        <v>997005</v>
      </c>
    </row>
    <row r="3" spans="1:17">
      <c r="A3" s="6" t="s">
        <v>149</v>
      </c>
    </row>
    <row r="4" spans="1:17">
      <c r="A4" s="3" t="s">
        <v>150</v>
      </c>
      <c r="J4" s="4" t="n">
        <v>29</v>
      </c>
      <c r="K4" s="4" t="n">
        <v>44719</v>
      </c>
      <c r="Q4" s="4" t="n">
        <v>44748</v>
      </c>
    </row>
    <row r="5" spans="1:17">
      <c r="A5" s="3" t="s">
        <v>151</v>
      </c>
      <c r="J5" s="4" t="n">
        <v>4</v>
      </c>
      <c r="K5" s="4" t="n">
        <v>25777</v>
      </c>
      <c r="Q5" s="4" t="n">
        <v>25781</v>
      </c>
    </row>
    <row r="6" spans="1:17">
      <c r="A6" s="3" t="s">
        <v>152</v>
      </c>
      <c r="J6" s="4" t="n">
        <v>1</v>
      </c>
      <c r="K6" s="4" t="n">
        <v>6185</v>
      </c>
      <c r="Q6" s="4" t="n">
        <v>6186</v>
      </c>
    </row>
    <row r="7" spans="1:17">
      <c r="A7" s="3" t="s">
        <v>153</v>
      </c>
      <c r="K7" s="4" t="n">
        <v>34055</v>
      </c>
      <c r="O7" s="4" t="n">
        <v>71</v>
      </c>
      <c r="P7" s="5" t="n">
        <v>27</v>
      </c>
      <c r="Q7" s="4" t="n">
        <v>34126</v>
      </c>
    </row>
    <row r="8" spans="1:17">
      <c r="A8" s="3" t="s">
        <v>154</v>
      </c>
      <c r="K8" s="4" t="n">
        <v>41707</v>
      </c>
      <c r="O8" s="4" t="n">
        <v>-691</v>
      </c>
      <c r="Q8" s="4" t="n">
        <v>41016</v>
      </c>
    </row>
    <row r="9" spans="1:17">
      <c r="A9" s="3" t="s">
        <v>155</v>
      </c>
      <c r="L9" s="4" t="n">
        <v>-4679</v>
      </c>
      <c r="Q9" s="4" t="n">
        <v>-4679</v>
      </c>
    </row>
    <row r="10" spans="1:17">
      <c r="A10" s="3" t="s">
        <v>127</v>
      </c>
      <c r="L10" s="4" t="n">
        <v>1436</v>
      </c>
      <c r="Q10" s="4" t="n">
        <v>1436</v>
      </c>
    </row>
    <row r="11" spans="1:17">
      <c r="A11" s="3" t="s">
        <v>156</v>
      </c>
      <c r="O11" s="4" t="n">
        <v>-14062</v>
      </c>
      <c r="P11" s="4" t="n">
        <v>-1729</v>
      </c>
      <c r="Q11" s="4" t="n">
        <v>-14062</v>
      </c>
    </row>
    <row r="12" spans="1:17">
      <c r="A12" s="3" t="s">
        <v>157</v>
      </c>
      <c r="M12" s="4" t="n">
        <v>944693</v>
      </c>
      <c r="Q12" s="4" t="n">
        <v>944693</v>
      </c>
    </row>
    <row r="13" spans="1:17">
      <c r="A13" s="3" t="s">
        <v>158</v>
      </c>
      <c r="J13" s="4" t="n">
        <v>5178</v>
      </c>
      <c r="K13" s="4" t="n">
        <v>2678791</v>
      </c>
      <c r="L13" s="4" t="n">
        <v>174507</v>
      </c>
      <c r="M13" s="4" t="n">
        <v>723992</v>
      </c>
      <c r="N13" s="4" t="n">
        <v>-1569459</v>
      </c>
      <c r="O13" s="4" t="n">
        <v>-875</v>
      </c>
      <c r="P13" s="4" t="n">
        <v>41498</v>
      </c>
      <c r="Q13" s="4" t="n">
        <v>2012134</v>
      </c>
    </row>
    <row r="14" spans="1:17">
      <c r="A14" s="6" t="s">
        <v>149</v>
      </c>
    </row>
    <row r="15" spans="1:17">
      <c r="A15" s="3" t="s">
        <v>150</v>
      </c>
      <c r="J15" s="4" t="n">
        <v>20</v>
      </c>
      <c r="K15" s="4" t="n">
        <v>25744</v>
      </c>
      <c r="Q15" s="4" t="n">
        <v>25764</v>
      </c>
    </row>
    <row r="16" spans="1:17">
      <c r="A16" s="3" t="s">
        <v>151</v>
      </c>
      <c r="J16" s="4" t="n">
        <v>4</v>
      </c>
      <c r="K16" s="4" t="n">
        <v>26022</v>
      </c>
      <c r="Q16" s="4" t="n">
        <v>26026</v>
      </c>
    </row>
    <row r="17" spans="1:17">
      <c r="A17" s="3" t="s">
        <v>152</v>
      </c>
      <c r="J17" s="4" t="n">
        <v>1</v>
      </c>
      <c r="K17" s="4" t="n">
        <v>8103</v>
      </c>
      <c r="Q17" s="4" t="n">
        <v>8104</v>
      </c>
    </row>
    <row r="18" spans="1:17">
      <c r="A18" s="3" t="s">
        <v>153</v>
      </c>
      <c r="K18" s="4" t="n">
        <v>19072</v>
      </c>
      <c r="P18" s="4" t="n">
        <v>127</v>
      </c>
      <c r="Q18" s="4" t="n">
        <v>19072</v>
      </c>
    </row>
    <row r="19" spans="1:17">
      <c r="A19" s="3" t="s">
        <v>154</v>
      </c>
      <c r="K19" s="4" t="n">
        <v>31844</v>
      </c>
      <c r="O19" s="4" t="n">
        <v>691</v>
      </c>
      <c r="Q19" s="4" t="n">
        <v>32535</v>
      </c>
    </row>
    <row r="20" spans="1:17">
      <c r="A20" s="3" t="s">
        <v>155</v>
      </c>
      <c r="L20" s="4" t="n">
        <v>-79156</v>
      </c>
      <c r="Q20" s="4" t="n">
        <v>-79156</v>
      </c>
    </row>
    <row r="21" spans="1:17">
      <c r="A21" s="3" t="s">
        <v>127</v>
      </c>
      <c r="L21" s="4" t="n">
        <v>-33370</v>
      </c>
      <c r="Q21" s="4" t="n">
        <v>-33370</v>
      </c>
    </row>
    <row r="22" spans="1:17">
      <c r="A22" s="3" t="s">
        <v>159</v>
      </c>
      <c r="L22" s="4" t="n">
        <v>3878</v>
      </c>
      <c r="Q22" s="4" t="n">
        <v>3878</v>
      </c>
    </row>
    <row r="23" spans="1:17">
      <c r="A23" s="3" t="s">
        <v>160</v>
      </c>
      <c r="F23" s="5" t="n">
        <v>-5845</v>
      </c>
      <c r="G23" s="5" t="n">
        <v>-6118</v>
      </c>
      <c r="I23" s="5" t="n">
        <v>-11963</v>
      </c>
      <c r="K23" s="4" t="n">
        <v>-51466</v>
      </c>
      <c r="Q23" s="4" t="n">
        <v>-51466</v>
      </c>
    </row>
    <row r="24" spans="1:17">
      <c r="A24" s="3" t="s">
        <v>161</v>
      </c>
      <c r="F24" s="5" t="n">
        <v>-14011</v>
      </c>
      <c r="H24" s="5" t="n">
        <v>22500</v>
      </c>
      <c r="I24" s="5" t="n">
        <v>-14011</v>
      </c>
    </row>
    <row r="25" spans="1:17">
      <c r="A25" s="3" t="s">
        <v>162</v>
      </c>
      <c r="K25" s="4" t="n">
        <v>9446</v>
      </c>
      <c r="Q25" s="4" t="n">
        <v>9446</v>
      </c>
    </row>
    <row r="26" spans="1:17">
      <c r="A26" s="3" t="s">
        <v>163</v>
      </c>
      <c r="P26" s="4" t="n">
        <v>204200</v>
      </c>
    </row>
    <row r="27" spans="1:17">
      <c r="A27" s="3" t="s">
        <v>156</v>
      </c>
      <c r="O27" s="4" t="n">
        <v>-816</v>
      </c>
      <c r="P27" s="4" t="n">
        <v>23000</v>
      </c>
      <c r="Q27" s="4" t="n">
        <v>-816</v>
      </c>
    </row>
    <row r="28" spans="1:17">
      <c r="A28" s="3" t="s">
        <v>157</v>
      </c>
      <c r="M28" s="4" t="n">
        <v>747092</v>
      </c>
      <c r="Q28" s="4" t="n">
        <v>747092</v>
      </c>
    </row>
    <row r="29" spans="1:17">
      <c r="A29" s="3" t="s">
        <v>164</v>
      </c>
      <c r="J29" s="4" t="n">
        <v>5203</v>
      </c>
      <c r="K29" s="4" t="n">
        <v>2779978</v>
      </c>
      <c r="L29" s="4" t="n">
        <v>61981</v>
      </c>
      <c r="M29" s="4" t="n">
        <v>1471084</v>
      </c>
      <c r="N29" s="4" t="n">
        <v>-1569459</v>
      </c>
      <c r="O29" s="4" t="n">
        <v>-1000</v>
      </c>
      <c r="P29" s="4" t="n">
        <v>284243</v>
      </c>
      <c r="Q29" s="4" t="n">
        <v>2747787</v>
      </c>
    </row>
    <row r="30" spans="1:17">
      <c r="A30" s="6" t="s">
        <v>149</v>
      </c>
    </row>
    <row r="31" spans="1:17">
      <c r="A31" s="3" t="s">
        <v>165</v>
      </c>
      <c r="K31" s="4" t="n">
        <v>-9598</v>
      </c>
      <c r="P31" s="4" t="n">
        <v>15418</v>
      </c>
      <c r="Q31" s="4" t="n">
        <v>-9598</v>
      </c>
    </row>
    <row r="32" spans="1:17">
      <c r="A32" s="3" t="s">
        <v>166</v>
      </c>
      <c r="P32" s="4" t="n">
        <v>20700</v>
      </c>
      <c r="Q32" s="4" t="n">
        <v>284243</v>
      </c>
    </row>
    <row r="33" spans="1:17">
      <c r="A33" s="3" t="s">
        <v>150</v>
      </c>
      <c r="J33" s="4" t="n">
        <v>5</v>
      </c>
      <c r="K33" s="4" t="n">
        <v>10067</v>
      </c>
      <c r="Q33" s="4" t="n">
        <v>10072</v>
      </c>
    </row>
    <row r="34" spans="1:17">
      <c r="A34" s="3" t="s">
        <v>151</v>
      </c>
      <c r="J34" s="4" t="n">
        <v>4</v>
      </c>
      <c r="K34" s="4" t="n">
        <v>25142</v>
      </c>
      <c r="Q34" s="4" t="n">
        <v>25146</v>
      </c>
    </row>
    <row r="35" spans="1:17">
      <c r="A35" s="3" t="s">
        <v>152</v>
      </c>
      <c r="J35" s="4" t="n">
        <v>2</v>
      </c>
      <c r="K35" s="4" t="n">
        <v>8551</v>
      </c>
      <c r="Q35" s="4" t="n">
        <v>8553</v>
      </c>
    </row>
    <row r="36" spans="1:17">
      <c r="A36" s="3" t="s">
        <v>153</v>
      </c>
      <c r="K36" s="4" t="n">
        <v>12826</v>
      </c>
      <c r="P36" s="4" t="n">
        <v>211</v>
      </c>
      <c r="Q36" s="4" t="n">
        <v>12826</v>
      </c>
    </row>
    <row r="37" spans="1:17">
      <c r="A37" s="3" t="s">
        <v>155</v>
      </c>
      <c r="L37" s="4" t="n">
        <v>-96262</v>
      </c>
      <c r="Q37" s="4" t="n">
        <v>-96262</v>
      </c>
    </row>
    <row r="38" spans="1:17">
      <c r="A38" s="3" t="s">
        <v>127</v>
      </c>
      <c r="L38" s="4" t="n">
        <v>35062</v>
      </c>
      <c r="Q38" s="4" t="n">
        <v>35062</v>
      </c>
    </row>
    <row r="39" spans="1:17">
      <c r="A39" s="3" t="s">
        <v>167</v>
      </c>
      <c r="J39" s="4" t="n">
        <v>-562</v>
      </c>
      <c r="M39" s="4" t="n">
        <v>-1568897</v>
      </c>
      <c r="N39" s="5" t="n">
        <v>1569459</v>
      </c>
    </row>
    <row r="40" spans="1:17">
      <c r="A40" s="3" t="s">
        <v>168</v>
      </c>
      <c r="K40" s="4" t="n">
        <v>375600</v>
      </c>
      <c r="Q40" s="4" t="n">
        <v>375600</v>
      </c>
    </row>
    <row r="41" spans="1:17">
      <c r="A41" s="3" t="s">
        <v>169</v>
      </c>
      <c r="B41" s="5" t="n">
        <v>487521</v>
      </c>
      <c r="C41" s="5" t="n">
        <v>487521</v>
      </c>
      <c r="D41" s="5" t="n">
        <v>-400113</v>
      </c>
      <c r="E41" s="5" t="n">
        <v>-400113</v>
      </c>
    </row>
    <row r="42" spans="1:17">
      <c r="A42" s="3" t="s">
        <v>156</v>
      </c>
      <c r="O42" s="4" t="n">
        <v>-625</v>
      </c>
      <c r="P42" s="4" t="n">
        <v>20226</v>
      </c>
      <c r="Q42" s="4" t="n">
        <v>-625</v>
      </c>
    </row>
    <row r="43" spans="1:17">
      <c r="A43" s="3" t="s">
        <v>157</v>
      </c>
      <c r="M43" s="4" t="n">
        <v>1449853</v>
      </c>
      <c r="Q43" s="4" t="n">
        <v>1449853</v>
      </c>
    </row>
    <row r="44" spans="1:17">
      <c r="A44" s="3" t="s">
        <v>170</v>
      </c>
      <c r="K44" s="4" t="n">
        <v>-3796</v>
      </c>
      <c r="O44" s="4" t="n">
        <v>-601</v>
      </c>
      <c r="Q44" s="4" t="n">
        <v>-4397</v>
      </c>
    </row>
    <row r="45" spans="1:17">
      <c r="A45" s="3" t="s">
        <v>171</v>
      </c>
      <c r="B45" s="5" t="n">
        <v>774000</v>
      </c>
      <c r="J45" s="5" t="n">
        <v>4652</v>
      </c>
      <c r="K45" s="4" t="n">
        <v>3279646</v>
      </c>
      <c r="L45" s="5" t="n">
        <v>781</v>
      </c>
      <c r="M45" s="5" t="n">
        <v>1352040</v>
      </c>
      <c r="O45" s="5" t="n">
        <v>-2226</v>
      </c>
      <c r="P45" s="4" t="n">
        <v>330634</v>
      </c>
      <c r="Q45" s="4" t="n">
        <v>4634893</v>
      </c>
    </row>
    <row r="46" spans="1:17">
      <c r="A46" s="6" t="s">
        <v>149</v>
      </c>
    </row>
    <row r="47" spans="1:17">
      <c r="A47" s="3" t="s">
        <v>165</v>
      </c>
      <c r="K47" s="5" t="n">
        <v>-16130</v>
      </c>
      <c r="P47" s="5" t="n">
        <v>25954</v>
      </c>
      <c r="Q47" s="4" t="n">
        <v>-16130</v>
      </c>
    </row>
    <row r="48" spans="1:17">
      <c r="A48" s="3" t="s">
        <v>166</v>
      </c>
      <c r="Q48" s="5" t="n">
        <v>3306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554</v>
      </c>
      <c r="B1" s="2" t="s">
        <v>555</v>
      </c>
      <c r="C1" s="2" t="s">
        <v>419</v>
      </c>
      <c r="D1" s="2" t="s">
        <v>420</v>
      </c>
    </row>
    <row r="2" spans="1:4">
      <c r="A2" s="6" t="s">
        <v>556</v>
      </c>
    </row>
    <row r="3" spans="1:4">
      <c r="A3" s="3" t="s">
        <v>557</v>
      </c>
      <c r="C3" s="5" t="n">
        <v>-51466</v>
      </c>
    </row>
    <row r="4" spans="1:4">
      <c r="A4" s="3" t="s">
        <v>558</v>
      </c>
    </row>
    <row r="5" spans="1:4">
      <c r="A5" s="6" t="s">
        <v>556</v>
      </c>
    </row>
    <row r="6" spans="1:4">
      <c r="A6" s="3" t="s">
        <v>559</v>
      </c>
      <c r="B6" s="3" t="s">
        <v>560</v>
      </c>
    </row>
    <row r="7" spans="1:4">
      <c r="A7" s="3" t="s">
        <v>561</v>
      </c>
    </row>
    <row r="8" spans="1:4">
      <c r="A8" s="6" t="s">
        <v>556</v>
      </c>
    </row>
    <row r="9" spans="1:4">
      <c r="A9" s="3" t="s">
        <v>562</v>
      </c>
      <c r="B9" s="4" t="n">
        <v>5</v>
      </c>
    </row>
    <row r="10" spans="1:4">
      <c r="A10" s="3" t="s">
        <v>522</v>
      </c>
      <c r="B10" s="5" t="n">
        <v>59000</v>
      </c>
    </row>
    <row r="11" spans="1:4">
      <c r="A11" s="3" t="s">
        <v>563</v>
      </c>
      <c r="B11" s="4" t="n">
        <v>11000</v>
      </c>
    </row>
    <row r="12" spans="1:4">
      <c r="A12" s="3" t="s">
        <v>564</v>
      </c>
      <c r="B12" s="4" t="n">
        <v>356000</v>
      </c>
    </row>
    <row r="13" spans="1:4">
      <c r="A13" s="3" t="s">
        <v>557</v>
      </c>
      <c r="B13" s="5" t="n">
        <v>51000</v>
      </c>
    </row>
    <row r="14" spans="1:4">
      <c r="A14" s="3" t="s">
        <v>565</v>
      </c>
    </row>
    <row r="15" spans="1:4">
      <c r="A15" s="6" t="s">
        <v>556</v>
      </c>
    </row>
    <row r="16" spans="1:4">
      <c r="A16" s="3" t="s">
        <v>566</v>
      </c>
      <c r="B16" s="3" t="s">
        <v>462</v>
      </c>
    </row>
    <row r="17" spans="1:4">
      <c r="A17" s="3" t="s">
        <v>182</v>
      </c>
    </row>
    <row r="18" spans="1:4">
      <c r="A18" s="6" t="s">
        <v>556</v>
      </c>
    </row>
    <row r="19" spans="1:4">
      <c r="A19" s="3" t="s">
        <v>522</v>
      </c>
      <c r="D19" s="5" t="n">
        <v>44540</v>
      </c>
    </row>
    <row r="20" spans="1:4">
      <c r="A20" s="3" t="s">
        <v>567</v>
      </c>
    </row>
    <row r="21" spans="1:4">
      <c r="A21" s="6" t="s">
        <v>556</v>
      </c>
    </row>
    <row r="22" spans="1:4">
      <c r="A22" s="3" t="s">
        <v>568</v>
      </c>
      <c r="B22" s="4" t="n">
        <v>6290499</v>
      </c>
    </row>
    <row r="23" spans="1:4">
      <c r="A23" s="3" t="s">
        <v>569</v>
      </c>
      <c r="B23" s="5" t="n">
        <v>229000</v>
      </c>
    </row>
    <row r="24" spans="1:4">
      <c r="A24" s="3" t="s">
        <v>570</v>
      </c>
    </row>
    <row r="25" spans="1:4">
      <c r="A25" s="6" t="s">
        <v>556</v>
      </c>
    </row>
    <row r="26" spans="1:4">
      <c r="A26" s="3" t="s">
        <v>568</v>
      </c>
      <c r="B26" s="9" t="n">
        <v>81.128</v>
      </c>
    </row>
    <row r="27" spans="1:4">
      <c r="A27" s="3" t="s">
        <v>569</v>
      </c>
      <c r="B27" s="5" t="n">
        <v>87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1</v>
      </c>
    </row>
    <row r="2" spans="1:3">
      <c r="A2" s="6" t="s">
        <v>572</v>
      </c>
    </row>
    <row r="3" spans="1:3">
      <c r="A3" s="3" t="s">
        <v>573</v>
      </c>
      <c r="B3" s="5" t="n">
        <v>35616</v>
      </c>
      <c r="C3" s="5" t="n">
        <v>557911</v>
      </c>
    </row>
    <row r="4" spans="1:3">
      <c r="A4" s="3" t="s">
        <v>547</v>
      </c>
      <c r="B4" s="4" t="n">
        <v>117295</v>
      </c>
      <c r="C4" s="4" t="n">
        <v>640191</v>
      </c>
    </row>
    <row r="5" spans="1:3">
      <c r="A5" s="6" t="s">
        <v>574</v>
      </c>
    </row>
    <row r="6" spans="1:3">
      <c r="A6" s="3" t="s">
        <v>575</v>
      </c>
      <c r="B6" s="4" t="n">
        <v>1404</v>
      </c>
      <c r="C6" s="4" t="n">
        <v>98196</v>
      </c>
    </row>
    <row r="7" spans="1:3">
      <c r="A7" s="3" t="s">
        <v>576</v>
      </c>
      <c r="B7" s="4" t="n">
        <v>-143</v>
      </c>
      <c r="C7" s="4" t="n">
        <v>-673</v>
      </c>
    </row>
    <row r="8" spans="1:3">
      <c r="A8" s="3" t="s">
        <v>577</v>
      </c>
      <c r="B8" s="4" t="n">
        <v>1261</v>
      </c>
      <c r="C8" s="4" t="n">
        <v>97523</v>
      </c>
    </row>
    <row r="9" spans="1:3">
      <c r="A9" s="6" t="s">
        <v>578</v>
      </c>
    </row>
    <row r="10" spans="1:3">
      <c r="A10" s="3" t="s">
        <v>579</v>
      </c>
      <c r="B10" s="4" t="n">
        <v>76000</v>
      </c>
    </row>
    <row r="11" spans="1:3">
      <c r="A11" s="3" t="s">
        <v>580</v>
      </c>
      <c r="B11" s="4" t="n">
        <v>41000</v>
      </c>
    </row>
    <row r="12" spans="1:3">
      <c r="A12" s="6" t="s">
        <v>581</v>
      </c>
    </row>
    <row r="13" spans="1:3">
      <c r="A13" s="3" t="s">
        <v>582</v>
      </c>
      <c r="B13" s="4" t="n">
        <v>1000</v>
      </c>
      <c r="C13" s="4" t="n">
        <v>98000</v>
      </c>
    </row>
    <row r="14" spans="1:3">
      <c r="A14" s="3" t="s">
        <v>583</v>
      </c>
      <c r="B14" s="4" t="n">
        <v>1000</v>
      </c>
      <c r="C14" s="4" t="n">
        <v>62000</v>
      </c>
    </row>
    <row r="15" spans="1:3">
      <c r="A15" s="3" t="s">
        <v>584</v>
      </c>
    </row>
    <row r="16" spans="1:3">
      <c r="A16" s="6" t="s">
        <v>572</v>
      </c>
    </row>
    <row r="17" spans="1:3">
      <c r="A17" s="3" t="s">
        <v>547</v>
      </c>
      <c r="B17" s="4" t="n">
        <v>81982</v>
      </c>
      <c r="C17" s="4" t="n">
        <v>82124</v>
      </c>
    </row>
    <row r="18" spans="1:3">
      <c r="A18" s="6" t="s">
        <v>574</v>
      </c>
    </row>
    <row r="19" spans="1:3">
      <c r="A19" s="3" t="s">
        <v>575</v>
      </c>
      <c r="B19" s="4" t="n">
        <v>13</v>
      </c>
      <c r="C19" s="4" t="n">
        <v>2</v>
      </c>
    </row>
    <row r="20" spans="1:3">
      <c r="A20" s="3" t="s">
        <v>576</v>
      </c>
      <c r="B20" s="4" t="n">
        <v>-132</v>
      </c>
      <c r="C20" s="4" t="n">
        <v>-135</v>
      </c>
    </row>
    <row r="21" spans="1:3">
      <c r="A21" s="3" t="s">
        <v>577</v>
      </c>
      <c r="B21" s="4" t="n">
        <v>-119</v>
      </c>
      <c r="C21" s="4" t="n">
        <v>-133</v>
      </c>
    </row>
    <row r="22" spans="1:3">
      <c r="A22" s="3" t="s">
        <v>585</v>
      </c>
    </row>
    <row r="23" spans="1:3">
      <c r="A23" s="6" t="s">
        <v>572</v>
      </c>
    </row>
    <row r="24" spans="1:3">
      <c r="A24" s="3" t="s">
        <v>547</v>
      </c>
      <c r="B24" s="4" t="n">
        <v>33555</v>
      </c>
      <c r="C24" s="4" t="n">
        <v>349897</v>
      </c>
    </row>
    <row r="25" spans="1:3">
      <c r="A25" s="6" t="s">
        <v>574</v>
      </c>
    </row>
    <row r="26" spans="1:3">
      <c r="A26" s="3" t="s">
        <v>575</v>
      </c>
      <c r="B26" s="4" t="n">
        <v>1327</v>
      </c>
      <c r="C26" s="4" t="n">
        <v>29370</v>
      </c>
    </row>
    <row r="27" spans="1:3">
      <c r="A27" s="3" t="s">
        <v>576</v>
      </c>
      <c r="C27" s="4" t="n">
        <v>-480</v>
      </c>
    </row>
    <row r="28" spans="1:3">
      <c r="A28" s="3" t="s">
        <v>577</v>
      </c>
      <c r="B28" s="4" t="n">
        <v>1327</v>
      </c>
      <c r="C28" s="4" t="n">
        <v>28890</v>
      </c>
    </row>
    <row r="29" spans="1:3">
      <c r="A29" s="3" t="s">
        <v>586</v>
      </c>
    </row>
    <row r="30" spans="1:3">
      <c r="A30" s="6" t="s">
        <v>572</v>
      </c>
    </row>
    <row r="31" spans="1:3">
      <c r="A31" s="3" t="s">
        <v>547</v>
      </c>
      <c r="B31" s="4" t="n">
        <v>1758</v>
      </c>
      <c r="C31" s="4" t="n">
        <v>47847</v>
      </c>
    </row>
    <row r="32" spans="1:3">
      <c r="A32" s="6" t="s">
        <v>574</v>
      </c>
    </row>
    <row r="33" spans="1:3">
      <c r="A33" s="3" t="s">
        <v>575</v>
      </c>
      <c r="B33" s="4" t="n">
        <v>64</v>
      </c>
      <c r="C33" s="4" t="n">
        <v>73</v>
      </c>
    </row>
    <row r="34" spans="1:3">
      <c r="A34" s="3" t="s">
        <v>576</v>
      </c>
      <c r="B34" s="4" t="n">
        <v>-11</v>
      </c>
      <c r="C34" s="4" t="n">
        <v>-17</v>
      </c>
    </row>
    <row r="35" spans="1:3">
      <c r="A35" s="3" t="s">
        <v>577</v>
      </c>
      <c r="B35" s="5" t="n">
        <v>53</v>
      </c>
      <c r="C35" s="4" t="n">
        <v>56</v>
      </c>
    </row>
    <row r="36" spans="1:3">
      <c r="A36" s="3" t="s">
        <v>587</v>
      </c>
    </row>
    <row r="37" spans="1:3">
      <c r="A37" s="6" t="s">
        <v>572</v>
      </c>
    </row>
    <row r="38" spans="1:3">
      <c r="A38" s="3" t="s">
        <v>547</v>
      </c>
      <c r="C38" s="4" t="n">
        <v>160323</v>
      </c>
    </row>
    <row r="39" spans="1:3">
      <c r="A39" s="6" t="s">
        <v>574</v>
      </c>
    </row>
    <row r="40" spans="1:3">
      <c r="A40" s="3" t="s">
        <v>575</v>
      </c>
      <c r="C40" s="4" t="n">
        <v>68751</v>
      </c>
    </row>
    <row r="41" spans="1:3">
      <c r="A41" s="3" t="s">
        <v>576</v>
      </c>
      <c r="C41" s="4" t="n">
        <v>-41</v>
      </c>
    </row>
    <row r="42" spans="1:3">
      <c r="A42" s="3" t="s">
        <v>577</v>
      </c>
      <c r="C42" s="5" t="n">
        <v>687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1</v>
      </c>
    </row>
    <row r="2" spans="1:3">
      <c r="A2" s="6" t="s">
        <v>589</v>
      </c>
    </row>
    <row r="3" spans="1:3">
      <c r="A3" s="3" t="s">
        <v>147</v>
      </c>
      <c r="B3" s="5" t="n">
        <v>53548</v>
      </c>
      <c r="C3" s="5" t="n">
        <v>316839</v>
      </c>
    </row>
    <row r="4" spans="1:3">
      <c r="A4" s="6" t="s">
        <v>590</v>
      </c>
    </row>
    <row r="5" spans="1:3">
      <c r="A5" s="3" t="s">
        <v>147</v>
      </c>
      <c r="B5" s="4" t="n">
        <v>-143</v>
      </c>
      <c r="C5" s="4" t="n">
        <v>-673</v>
      </c>
    </row>
    <row r="6" spans="1:3">
      <c r="A6" s="3" t="s">
        <v>573</v>
      </c>
    </row>
    <row r="7" spans="1:3">
      <c r="A7" s="6" t="s">
        <v>589</v>
      </c>
    </row>
    <row r="8" spans="1:3">
      <c r="A8" s="3" t="s">
        <v>591</v>
      </c>
      <c r="B8" s="4" t="n">
        <v>52011</v>
      </c>
      <c r="C8" s="4" t="n">
        <v>303194</v>
      </c>
    </row>
    <row r="9" spans="1:3">
      <c r="A9" s="3" t="s">
        <v>592</v>
      </c>
      <c r="B9" s="4" t="n">
        <v>1537</v>
      </c>
      <c r="C9" s="4" t="n">
        <v>7512</v>
      </c>
    </row>
    <row r="10" spans="1:3">
      <c r="A10" s="6" t="s">
        <v>590</v>
      </c>
    </row>
    <row r="11" spans="1:3">
      <c r="A11" s="3" t="s">
        <v>591</v>
      </c>
      <c r="B11" s="4" t="n">
        <v>-132</v>
      </c>
      <c r="C11" s="4" t="n">
        <v>-612</v>
      </c>
    </row>
    <row r="12" spans="1:3">
      <c r="A12" s="3" t="s">
        <v>592</v>
      </c>
      <c r="B12" s="5" t="n">
        <v>-11</v>
      </c>
      <c r="C12" s="4" t="n">
        <v>-20</v>
      </c>
    </row>
    <row r="13" spans="1:3">
      <c r="A13" s="3" t="s">
        <v>587</v>
      </c>
    </row>
    <row r="14" spans="1:3">
      <c r="A14" s="6" t="s">
        <v>589</v>
      </c>
    </row>
    <row r="15" spans="1:3">
      <c r="A15" s="3" t="s">
        <v>591</v>
      </c>
      <c r="C15" s="4" t="n">
        <v>6133</v>
      </c>
    </row>
    <row r="16" spans="1:3">
      <c r="A16" s="6" t="s">
        <v>590</v>
      </c>
    </row>
    <row r="17" spans="1:3">
      <c r="A17" s="3" t="s">
        <v>591</v>
      </c>
      <c r="C17" s="5" t="n">
        <v>-4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1</v>
      </c>
    </row>
    <row r="2" spans="1:3">
      <c r="A2" s="6" t="s">
        <v>594</v>
      </c>
    </row>
    <row r="3" spans="1:3">
      <c r="A3" s="3" t="s">
        <v>595</v>
      </c>
      <c r="B3" s="5" t="n">
        <v>5187900</v>
      </c>
      <c r="C3" s="5" t="n">
        <v>920689</v>
      </c>
    </row>
    <row r="4" spans="1:3">
      <c r="A4" s="3" t="s">
        <v>596</v>
      </c>
      <c r="B4" s="4" t="n">
        <v>117295</v>
      </c>
      <c r="C4" s="4" t="n">
        <v>640191</v>
      </c>
    </row>
    <row r="5" spans="1:3">
      <c r="A5" s="3" t="s">
        <v>450</v>
      </c>
      <c r="C5" s="4" t="n">
        <v>556828</v>
      </c>
    </row>
    <row r="6" spans="1:3">
      <c r="A6" s="3" t="s">
        <v>147</v>
      </c>
      <c r="B6" s="4" t="n">
        <v>117295</v>
      </c>
      <c r="C6" s="4" t="n">
        <v>1197019</v>
      </c>
    </row>
    <row r="7" spans="1:3">
      <c r="A7" s="3" t="s">
        <v>584</v>
      </c>
    </row>
    <row r="8" spans="1:3">
      <c r="A8" s="6" t="s">
        <v>594</v>
      </c>
    </row>
    <row r="9" spans="1:3">
      <c r="A9" s="3" t="s">
        <v>573</v>
      </c>
      <c r="B9" s="4" t="n">
        <v>81982</v>
      </c>
      <c r="C9" s="4" t="n">
        <v>82124</v>
      </c>
    </row>
    <row r="10" spans="1:3">
      <c r="A10" s="3" t="s">
        <v>585</v>
      </c>
    </row>
    <row r="11" spans="1:3">
      <c r="A11" s="6" t="s">
        <v>594</v>
      </c>
    </row>
    <row r="12" spans="1:3">
      <c r="A12" s="3" t="s">
        <v>573</v>
      </c>
      <c r="B12" s="4" t="n">
        <v>33555</v>
      </c>
      <c r="C12" s="4" t="n">
        <v>349897</v>
      </c>
    </row>
    <row r="13" spans="1:3">
      <c r="A13" s="3" t="s">
        <v>586</v>
      </c>
    </row>
    <row r="14" spans="1:3">
      <c r="A14" s="6" t="s">
        <v>594</v>
      </c>
    </row>
    <row r="15" spans="1:3">
      <c r="A15" s="3" t="s">
        <v>573</v>
      </c>
      <c r="B15" s="4" t="n">
        <v>1758</v>
      </c>
      <c r="C15" s="4" t="n">
        <v>47847</v>
      </c>
    </row>
    <row r="16" spans="1:3">
      <c r="A16" s="3" t="s">
        <v>587</v>
      </c>
    </row>
    <row r="17" spans="1:3">
      <c r="A17" s="6" t="s">
        <v>594</v>
      </c>
    </row>
    <row r="18" spans="1:3">
      <c r="A18" s="3" t="s">
        <v>587</v>
      </c>
      <c r="C18" s="4" t="n">
        <v>160323</v>
      </c>
    </row>
    <row r="19" spans="1:3">
      <c r="A19" s="10" t="n">
        <v>1</v>
      </c>
    </row>
    <row r="20" spans="1:3">
      <c r="A20" s="6" t="s">
        <v>594</v>
      </c>
    </row>
    <row r="21" spans="1:3">
      <c r="A21" s="3" t="s">
        <v>595</v>
      </c>
      <c r="B21" s="4" t="n">
        <v>147494</v>
      </c>
      <c r="C21" s="4" t="n">
        <v>82675</v>
      </c>
    </row>
    <row r="22" spans="1:3">
      <c r="A22" s="3" t="s">
        <v>596</v>
      </c>
      <c r="B22" s="4" t="n">
        <v>81982</v>
      </c>
      <c r="C22" s="4" t="n">
        <v>237651</v>
      </c>
    </row>
    <row r="23" spans="1:3">
      <c r="A23" s="3" t="s">
        <v>147</v>
      </c>
      <c r="B23" s="4" t="n">
        <v>81982</v>
      </c>
      <c r="C23" s="4" t="n">
        <v>237651</v>
      </c>
    </row>
    <row r="24" spans="1:3">
      <c r="A24" s="3" t="s">
        <v>597</v>
      </c>
    </row>
    <row r="25" spans="1:3">
      <c r="A25" s="6" t="s">
        <v>594</v>
      </c>
    </row>
    <row r="26" spans="1:3">
      <c r="A26" s="3" t="s">
        <v>573</v>
      </c>
      <c r="B26" s="4" t="n">
        <v>81982</v>
      </c>
      <c r="C26" s="4" t="n">
        <v>77328</v>
      </c>
    </row>
    <row r="27" spans="1:3">
      <c r="A27" s="3" t="s">
        <v>598</v>
      </c>
    </row>
    <row r="28" spans="1:3">
      <c r="A28" s="6" t="s">
        <v>594</v>
      </c>
    </row>
    <row r="29" spans="1:3">
      <c r="A29" s="3" t="s">
        <v>587</v>
      </c>
      <c r="C29" s="4" t="n">
        <v>160323</v>
      </c>
    </row>
    <row r="30" spans="1:3">
      <c r="A30" s="10" t="n">
        <v>2</v>
      </c>
    </row>
    <row r="31" spans="1:3">
      <c r="A31" s="6" t="s">
        <v>594</v>
      </c>
    </row>
    <row r="32" spans="1:3">
      <c r="A32" s="3" t="s">
        <v>595</v>
      </c>
      <c r="B32" s="4" t="n">
        <v>5040406</v>
      </c>
      <c r="C32" s="4" t="n">
        <v>838014</v>
      </c>
    </row>
    <row r="33" spans="1:3">
      <c r="A33" s="3" t="s">
        <v>596</v>
      </c>
      <c r="B33" s="4" t="n">
        <v>28592</v>
      </c>
      <c r="C33" s="4" t="n">
        <v>396177</v>
      </c>
    </row>
    <row r="34" spans="1:3">
      <c r="A34" s="3" t="s">
        <v>450</v>
      </c>
      <c r="C34" s="4" t="n">
        <v>556828</v>
      </c>
    </row>
    <row r="35" spans="1:3">
      <c r="A35" s="3" t="s">
        <v>147</v>
      </c>
      <c r="B35" s="4" t="n">
        <v>28592</v>
      </c>
      <c r="C35" s="4" t="n">
        <v>953005</v>
      </c>
    </row>
    <row r="36" spans="1:3">
      <c r="A36" s="3" t="s">
        <v>599</v>
      </c>
    </row>
    <row r="37" spans="1:3">
      <c r="A37" s="6" t="s">
        <v>594</v>
      </c>
    </row>
    <row r="38" spans="1:3">
      <c r="A38" s="3" t="s">
        <v>573</v>
      </c>
      <c r="C38" s="4" t="n">
        <v>4796</v>
      </c>
    </row>
    <row r="39" spans="1:3">
      <c r="A39" s="3" t="s">
        <v>600</v>
      </c>
    </row>
    <row r="40" spans="1:3">
      <c r="A40" s="6" t="s">
        <v>594</v>
      </c>
    </row>
    <row r="41" spans="1:3">
      <c r="A41" s="3" t="s">
        <v>573</v>
      </c>
      <c r="B41" s="4" t="n">
        <v>27025</v>
      </c>
      <c r="C41" s="4" t="n">
        <v>343733</v>
      </c>
    </row>
    <row r="42" spans="1:3">
      <c r="A42" s="3" t="s">
        <v>601</v>
      </c>
    </row>
    <row r="43" spans="1:3">
      <c r="A43" s="6" t="s">
        <v>594</v>
      </c>
    </row>
    <row r="44" spans="1:3">
      <c r="A44" s="3" t="s">
        <v>573</v>
      </c>
      <c r="B44" s="4" t="n">
        <v>1567</v>
      </c>
      <c r="C44" s="4" t="n">
        <v>47648</v>
      </c>
    </row>
    <row r="45" spans="1:3">
      <c r="A45" s="10" t="n">
        <v>3</v>
      </c>
    </row>
    <row r="46" spans="1:3">
      <c r="A46" s="6" t="s">
        <v>594</v>
      </c>
    </row>
    <row r="47" spans="1:3">
      <c r="A47" s="3" t="s">
        <v>596</v>
      </c>
      <c r="B47" s="4" t="n">
        <v>6721</v>
      </c>
      <c r="C47" s="4" t="n">
        <v>6363</v>
      </c>
    </row>
    <row r="48" spans="1:3">
      <c r="A48" s="3" t="s">
        <v>147</v>
      </c>
      <c r="B48" s="4" t="n">
        <v>6721</v>
      </c>
      <c r="C48" s="4" t="n">
        <v>6363</v>
      </c>
    </row>
    <row r="49" spans="1:3">
      <c r="A49" s="3" t="s">
        <v>602</v>
      </c>
    </row>
    <row r="50" spans="1:3">
      <c r="A50" s="6" t="s">
        <v>594</v>
      </c>
    </row>
    <row r="51" spans="1:3">
      <c r="A51" s="3" t="s">
        <v>573</v>
      </c>
      <c r="B51" s="4" t="n">
        <v>6530</v>
      </c>
      <c r="C51" s="4" t="n">
        <v>6164</v>
      </c>
    </row>
    <row r="52" spans="1:3">
      <c r="A52" s="3" t="s">
        <v>603</v>
      </c>
    </row>
    <row r="53" spans="1:3">
      <c r="A53" s="6" t="s">
        <v>594</v>
      </c>
    </row>
    <row r="54" spans="1:3">
      <c r="A54" s="3" t="s">
        <v>573</v>
      </c>
      <c r="B54" s="5" t="n">
        <v>191</v>
      </c>
      <c r="C54" s="5" t="n">
        <v>1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4</v>
      </c>
      <c r="B1" s="2" t="s">
        <v>1</v>
      </c>
    </row>
    <row r="2" spans="1:3">
      <c r="B2" s="2" t="s">
        <v>2</v>
      </c>
      <c r="C2" s="2" t="s">
        <v>31</v>
      </c>
    </row>
    <row r="3" spans="1:3">
      <c r="A3" s="6" t="s">
        <v>605</v>
      </c>
    </row>
    <row r="4" spans="1:3">
      <c r="A4" s="3" t="s">
        <v>606</v>
      </c>
      <c r="B4" s="5" t="n">
        <v>0</v>
      </c>
      <c r="C4" s="5" t="n">
        <v>0</v>
      </c>
    </row>
    <row r="5" spans="1:3">
      <c r="A5" s="3" t="s">
        <v>607</v>
      </c>
      <c r="B5" s="4" t="n">
        <v>0</v>
      </c>
      <c r="C5" s="4" t="n">
        <v>0</v>
      </c>
    </row>
    <row r="6" spans="1:3">
      <c r="A6" s="3" t="s">
        <v>608</v>
      </c>
      <c r="B6" s="4" t="n">
        <v>0</v>
      </c>
      <c r="C6" s="4" t="n">
        <v>0</v>
      </c>
    </row>
    <row r="7" spans="1:3">
      <c r="A7" s="3" t="s">
        <v>609</v>
      </c>
      <c r="B7" s="4" t="n">
        <v>0</v>
      </c>
      <c r="C7" s="4" t="n">
        <v>0</v>
      </c>
    </row>
    <row r="8" spans="1:3">
      <c r="A8" s="3" t="s">
        <v>610</v>
      </c>
    </row>
    <row r="9" spans="1:3">
      <c r="A9" s="6" t="s">
        <v>611</v>
      </c>
    </row>
    <row r="10" spans="1:3">
      <c r="A10" s="3" t="s">
        <v>612</v>
      </c>
      <c r="B10" s="4" t="n">
        <v>6363</v>
      </c>
      <c r="C10" s="4" t="n">
        <v>142140</v>
      </c>
    </row>
    <row r="11" spans="1:3">
      <c r="A11" s="3" t="s">
        <v>613</v>
      </c>
      <c r="C11" s="4" t="n">
        <v>1089</v>
      </c>
    </row>
    <row r="12" spans="1:3">
      <c r="A12" s="3" t="s">
        <v>614</v>
      </c>
      <c r="B12" s="4" t="n">
        <v>547</v>
      </c>
      <c r="C12" s="4" t="n">
        <v>-2289</v>
      </c>
    </row>
    <row r="13" spans="1:3">
      <c r="A13" s="3" t="s">
        <v>615</v>
      </c>
      <c r="B13" s="4" t="n">
        <v>-189</v>
      </c>
      <c r="C13" s="4" t="n">
        <v>-134577</v>
      </c>
    </row>
    <row r="14" spans="1:3">
      <c r="A14" s="3" t="s">
        <v>616</v>
      </c>
      <c r="B14" s="5" t="n">
        <v>6721</v>
      </c>
      <c r="C14" s="5" t="n">
        <v>636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1</v>
      </c>
      <c r="D2" s="2" t="s">
        <v>83</v>
      </c>
    </row>
    <row r="3" spans="1:4">
      <c r="A3" s="6" t="s">
        <v>618</v>
      </c>
    </row>
    <row r="4" spans="1:4">
      <c r="A4" s="3" t="s">
        <v>619</v>
      </c>
      <c r="B4" s="5" t="n">
        <v>116550</v>
      </c>
      <c r="C4" s="5" t="n">
        <v>119448</v>
      </c>
      <c r="D4" s="5" t="n">
        <v>7649</v>
      </c>
    </row>
    <row r="5" spans="1:4">
      <c r="A5" s="3" t="s">
        <v>620</v>
      </c>
      <c r="D5" s="4" t="n">
        <v>4727</v>
      </c>
    </row>
    <row r="6" spans="1:4">
      <c r="A6" s="3" t="s">
        <v>621</v>
      </c>
      <c r="B6" s="4" t="n">
        <v>5405</v>
      </c>
      <c r="C6" s="4" t="n">
        <v>173369</v>
      </c>
      <c r="D6" s="4" t="n">
        <v>-59015</v>
      </c>
    </row>
    <row r="7" spans="1:4">
      <c r="A7" s="3" t="s">
        <v>622</v>
      </c>
      <c r="B7" s="4" t="n">
        <v>-2863</v>
      </c>
      <c r="C7" s="4" t="n">
        <v>-5567</v>
      </c>
      <c r="D7" s="4" t="n">
        <v>-13876</v>
      </c>
    </row>
    <row r="8" spans="1:4">
      <c r="A8" s="3" t="s">
        <v>170</v>
      </c>
      <c r="B8" s="4" t="n">
        <v>-1910</v>
      </c>
      <c r="C8" s="4" t="n">
        <v>-9207</v>
      </c>
      <c r="D8" s="4" t="n">
        <v>-8826</v>
      </c>
    </row>
    <row r="9" spans="1:4">
      <c r="A9" s="3" t="s">
        <v>147</v>
      </c>
      <c r="B9" s="5" t="n">
        <v>117182</v>
      </c>
      <c r="C9" s="5" t="n">
        <v>278043</v>
      </c>
      <c r="D9" s="5" t="n">
        <v>-6934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623</v>
      </c>
      <c r="B1" s="2" t="s">
        <v>2</v>
      </c>
      <c r="C1" s="2" t="s">
        <v>31</v>
      </c>
    </row>
    <row r="2" spans="1:3">
      <c r="A2" s="6" t="s">
        <v>36</v>
      </c>
    </row>
    <row r="3" spans="1:3">
      <c r="A3" s="3" t="s">
        <v>624</v>
      </c>
      <c r="B3" s="5" t="n">
        <v>323453</v>
      </c>
      <c r="C3" s="5" t="n">
        <v>304827</v>
      </c>
    </row>
    <row r="4" spans="1:3">
      <c r="A4" s="3" t="s">
        <v>625</v>
      </c>
      <c r="B4" s="4" t="n">
        <v>9069</v>
      </c>
      <c r="C4" s="4" t="n">
        <v>10673</v>
      </c>
    </row>
    <row r="5" spans="1:3">
      <c r="A5" s="3" t="s">
        <v>626</v>
      </c>
      <c r="B5" s="4" t="n">
        <v>132313</v>
      </c>
      <c r="C5" s="4" t="n">
        <v>74828</v>
      </c>
    </row>
    <row r="6" spans="1:3">
      <c r="A6" s="3" t="s">
        <v>627</v>
      </c>
      <c r="B6" s="5" t="n">
        <v>464835</v>
      </c>
      <c r="C6" s="5" t="n">
        <v>39032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2</v>
      </c>
      <c r="C2" s="2" t="s">
        <v>31</v>
      </c>
    </row>
    <row r="3" spans="1:3">
      <c r="A3" s="6" t="s">
        <v>629</v>
      </c>
    </row>
    <row r="4" spans="1:3">
      <c r="A4" s="3" t="s">
        <v>630</v>
      </c>
      <c r="B4" s="5" t="n">
        <v>5722645</v>
      </c>
      <c r="C4" s="5" t="n">
        <v>6034629</v>
      </c>
    </row>
    <row r="5" spans="1:3">
      <c r="A5" s="3" t="s">
        <v>631</v>
      </c>
      <c r="B5" s="4" t="n">
        <v>-3165263</v>
      </c>
      <c r="C5" s="4" t="n">
        <v>-3110449</v>
      </c>
    </row>
    <row r="6" spans="1:3">
      <c r="A6" s="3" t="s">
        <v>42</v>
      </c>
      <c r="B6" s="4" t="n">
        <v>2557382</v>
      </c>
      <c r="C6" s="4" t="n">
        <v>2924180</v>
      </c>
    </row>
    <row r="7" spans="1:3">
      <c r="A7" s="3" t="s">
        <v>632</v>
      </c>
      <c r="B7" s="4" t="n">
        <v>68187</v>
      </c>
      <c r="C7" s="5" t="n">
        <v>382464</v>
      </c>
    </row>
    <row r="8" spans="1:3">
      <c r="A8" s="3" t="s">
        <v>456</v>
      </c>
    </row>
    <row r="9" spans="1:3">
      <c r="A9" s="6" t="s">
        <v>629</v>
      </c>
    </row>
    <row r="10" spans="1:3">
      <c r="A10" s="3" t="s">
        <v>633</v>
      </c>
      <c r="C10" s="3" t="s">
        <v>462</v>
      </c>
    </row>
    <row r="11" spans="1:3">
      <c r="A11" s="3" t="s">
        <v>467</v>
      </c>
    </row>
    <row r="12" spans="1:3">
      <c r="A12" s="6" t="s">
        <v>629</v>
      </c>
    </row>
    <row r="13" spans="1:3">
      <c r="A13" s="3" t="s">
        <v>633</v>
      </c>
      <c r="C13" s="3" t="s">
        <v>469</v>
      </c>
    </row>
    <row r="14" spans="1:3">
      <c r="A14" s="3" t="s">
        <v>634</v>
      </c>
    </row>
    <row r="15" spans="1:3">
      <c r="A15" s="6" t="s">
        <v>629</v>
      </c>
    </row>
    <row r="16" spans="1:3">
      <c r="A16" s="3" t="s">
        <v>632</v>
      </c>
      <c r="C16" s="5" t="n">
        <v>346417</v>
      </c>
    </row>
    <row r="17" spans="1:3">
      <c r="A17" s="3" t="s">
        <v>170</v>
      </c>
    </row>
    <row r="18" spans="1:3">
      <c r="A18" s="6" t="s">
        <v>629</v>
      </c>
    </row>
    <row r="19" spans="1:3">
      <c r="A19" s="3" t="s">
        <v>632</v>
      </c>
      <c r="B19" s="4" t="n">
        <v>68187</v>
      </c>
      <c r="C19" s="4" t="n">
        <v>36047</v>
      </c>
    </row>
    <row r="20" spans="1:3">
      <c r="A20" s="3" t="s">
        <v>635</v>
      </c>
    </row>
    <row r="21" spans="1:3">
      <c r="A21" s="6" t="s">
        <v>629</v>
      </c>
    </row>
    <row r="22" spans="1:3">
      <c r="A22" s="3" t="s">
        <v>630</v>
      </c>
      <c r="B22" s="5" t="n">
        <v>3104669</v>
      </c>
      <c r="C22" s="4" t="n">
        <v>3549701</v>
      </c>
    </row>
    <row r="23" spans="1:3">
      <c r="A23" s="3" t="s">
        <v>636</v>
      </c>
    </row>
    <row r="24" spans="1:3">
      <c r="A24" s="6" t="s">
        <v>629</v>
      </c>
    </row>
    <row r="25" spans="1:3">
      <c r="A25" s="3" t="s">
        <v>633</v>
      </c>
      <c r="B25" s="3" t="s">
        <v>464</v>
      </c>
    </row>
    <row r="26" spans="1:3">
      <c r="A26" s="3" t="s">
        <v>637</v>
      </c>
    </row>
    <row r="27" spans="1:3">
      <c r="A27" s="6" t="s">
        <v>629</v>
      </c>
    </row>
    <row r="28" spans="1:3">
      <c r="A28" s="3" t="s">
        <v>633</v>
      </c>
      <c r="B28" s="3" t="s">
        <v>471</v>
      </c>
    </row>
    <row r="29" spans="1:3">
      <c r="A29" s="3" t="s">
        <v>638</v>
      </c>
    </row>
    <row r="30" spans="1:3">
      <c r="A30" s="6" t="s">
        <v>629</v>
      </c>
    </row>
    <row r="31" spans="1:3">
      <c r="A31" s="3" t="s">
        <v>630</v>
      </c>
      <c r="B31" s="5" t="n">
        <v>277658</v>
      </c>
      <c r="C31" s="4" t="n">
        <v>277658</v>
      </c>
    </row>
    <row r="32" spans="1:3">
      <c r="A32" s="3" t="s">
        <v>633</v>
      </c>
      <c r="B32" s="3" t="s">
        <v>639</v>
      </c>
    </row>
    <row r="33" spans="1:3">
      <c r="A33" s="3" t="s">
        <v>640</v>
      </c>
    </row>
    <row r="34" spans="1:3">
      <c r="A34" s="6" t="s">
        <v>629</v>
      </c>
    </row>
    <row r="35" spans="1:3">
      <c r="A35" s="3" t="s">
        <v>630</v>
      </c>
      <c r="B35" s="5" t="n">
        <v>411255</v>
      </c>
    </row>
    <row r="36" spans="1:3">
      <c r="A36" s="3" t="s">
        <v>633</v>
      </c>
      <c r="B36" s="3" t="s">
        <v>639</v>
      </c>
    </row>
    <row r="37" spans="1:3">
      <c r="A37" s="11" t="s">
        <v>641</v>
      </c>
    </row>
    <row r="38" spans="1:3">
      <c r="A38" s="6" t="s">
        <v>629</v>
      </c>
    </row>
    <row r="39" spans="1:3">
      <c r="A39" s="3" t="s">
        <v>630</v>
      </c>
      <c r="B39" s="5" t="n">
        <v>55000</v>
      </c>
      <c r="C39" s="4" t="n">
        <v>55000</v>
      </c>
    </row>
    <row r="40" spans="1:3">
      <c r="A40" s="11" t="s">
        <v>642</v>
      </c>
    </row>
    <row r="41" spans="1:3">
      <c r="A41" s="6" t="s">
        <v>629</v>
      </c>
    </row>
    <row r="42" spans="1:3">
      <c r="A42" s="3" t="s">
        <v>630</v>
      </c>
      <c r="B42" s="5" t="n">
        <v>401721</v>
      </c>
      <c r="C42" s="4" t="n">
        <v>401721</v>
      </c>
    </row>
    <row r="43" spans="1:3">
      <c r="A43" s="3" t="s">
        <v>633</v>
      </c>
      <c r="B43" s="3" t="s">
        <v>639</v>
      </c>
    </row>
    <row r="44" spans="1:3">
      <c r="A44" s="3" t="s">
        <v>643</v>
      </c>
    </row>
    <row r="45" spans="1:3">
      <c r="A45" s="6" t="s">
        <v>629</v>
      </c>
    </row>
    <row r="46" spans="1:3">
      <c r="A46" s="3" t="s">
        <v>630</v>
      </c>
      <c r="B46" s="5" t="n">
        <v>499819</v>
      </c>
      <c r="C46" s="4" t="n">
        <v>499819</v>
      </c>
    </row>
    <row r="47" spans="1:3">
      <c r="A47" s="3" t="s">
        <v>644</v>
      </c>
    </row>
    <row r="48" spans="1:3">
      <c r="A48" s="6" t="s">
        <v>629</v>
      </c>
    </row>
    <row r="49" spans="1:3">
      <c r="A49" s="3" t="s">
        <v>633</v>
      </c>
      <c r="B49" s="3" t="s">
        <v>470</v>
      </c>
    </row>
    <row r="50" spans="1:3">
      <c r="A50" s="3" t="s">
        <v>645</v>
      </c>
    </row>
    <row r="51" spans="1:3">
      <c r="A51" s="6" t="s">
        <v>629</v>
      </c>
    </row>
    <row r="52" spans="1:3">
      <c r="A52" s="3" t="s">
        <v>633</v>
      </c>
      <c r="B52" s="3" t="s">
        <v>639</v>
      </c>
    </row>
    <row r="53" spans="1:3">
      <c r="A53" s="3" t="s">
        <v>646</v>
      </c>
    </row>
    <row r="54" spans="1:3">
      <c r="A54" s="6" t="s">
        <v>629</v>
      </c>
    </row>
    <row r="55" spans="1:3">
      <c r="A55" s="3" t="s">
        <v>630</v>
      </c>
      <c r="B55" s="5" t="n">
        <v>805526</v>
      </c>
      <c r="C55" s="4" t="n">
        <v>775834</v>
      </c>
    </row>
    <row r="56" spans="1:3">
      <c r="A56" s="3" t="s">
        <v>647</v>
      </c>
    </row>
    <row r="57" spans="1:3">
      <c r="A57" s="6" t="s">
        <v>629</v>
      </c>
    </row>
    <row r="58" spans="1:3">
      <c r="A58" s="3" t="s">
        <v>633</v>
      </c>
      <c r="B58" s="3" t="s">
        <v>462</v>
      </c>
    </row>
    <row r="59" spans="1:3">
      <c r="A59" s="3" t="s">
        <v>648</v>
      </c>
    </row>
    <row r="60" spans="1:3">
      <c r="A60" s="6" t="s">
        <v>629</v>
      </c>
    </row>
    <row r="61" spans="1:3">
      <c r="A61" s="3" t="s">
        <v>633</v>
      </c>
      <c r="B61" s="3" t="s">
        <v>470</v>
      </c>
    </row>
    <row r="62" spans="1:3">
      <c r="A62" s="3" t="s">
        <v>649</v>
      </c>
    </row>
    <row r="63" spans="1:3">
      <c r="A63" s="6" t="s">
        <v>629</v>
      </c>
    </row>
    <row r="64" spans="1:3">
      <c r="A64" s="3" t="s">
        <v>630</v>
      </c>
      <c r="B64" s="5" t="n">
        <v>93605</v>
      </c>
      <c r="C64" s="4" t="n">
        <v>86928</v>
      </c>
    </row>
    <row r="65" spans="1:3">
      <c r="A65" s="3" t="s">
        <v>650</v>
      </c>
    </row>
    <row r="66" spans="1:3">
      <c r="A66" s="6" t="s">
        <v>629</v>
      </c>
    </row>
    <row r="67" spans="1:3">
      <c r="A67" s="3" t="s">
        <v>633</v>
      </c>
      <c r="B67" s="3" t="s">
        <v>462</v>
      </c>
    </row>
    <row r="68" spans="1:3">
      <c r="A68" s="3" t="s">
        <v>651</v>
      </c>
    </row>
    <row r="69" spans="1:3">
      <c r="A69" s="6" t="s">
        <v>629</v>
      </c>
    </row>
    <row r="70" spans="1:3">
      <c r="A70" s="3" t="s">
        <v>633</v>
      </c>
      <c r="B70" s="3" t="s">
        <v>469</v>
      </c>
    </row>
    <row r="71" spans="1:3">
      <c r="A71" s="3" t="s">
        <v>652</v>
      </c>
    </row>
    <row r="72" spans="1:3">
      <c r="A72" s="6" t="s">
        <v>629</v>
      </c>
    </row>
    <row r="73" spans="1:3">
      <c r="A73" s="3" t="s">
        <v>630</v>
      </c>
      <c r="B73" s="5" t="n">
        <v>5205</v>
      </c>
      <c r="C73" s="4" t="n">
        <v>5504</v>
      </c>
    </row>
    <row r="74" spans="1:3">
      <c r="A74" s="3" t="s">
        <v>632</v>
      </c>
    </row>
    <row r="75" spans="1:3">
      <c r="A75" s="6" t="s">
        <v>629</v>
      </c>
    </row>
    <row r="76" spans="1:3">
      <c r="A76" s="3" t="s">
        <v>630</v>
      </c>
      <c r="B76" s="5" t="n">
        <v>68187</v>
      </c>
      <c r="C76" s="5" t="n">
        <v>38246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1</v>
      </c>
      <c r="D2" s="2" t="s">
        <v>83</v>
      </c>
    </row>
    <row r="3" spans="1:4">
      <c r="A3" s="6" t="s">
        <v>654</v>
      </c>
    </row>
    <row r="4" spans="1:4">
      <c r="A4" s="3" t="s">
        <v>654</v>
      </c>
      <c r="B4" s="5" t="n">
        <v>953146</v>
      </c>
      <c r="C4" s="5" t="n">
        <v>1000048</v>
      </c>
      <c r="D4" s="5" t="n">
        <v>1077936</v>
      </c>
    </row>
    <row r="5" spans="1:4">
      <c r="A5" s="3" t="s">
        <v>635</v>
      </c>
    </row>
    <row r="6" spans="1:4">
      <c r="A6" s="6" t="s">
        <v>654</v>
      </c>
    </row>
    <row r="7" spans="1:4">
      <c r="A7" s="3" t="s">
        <v>654</v>
      </c>
      <c r="B7" s="4" t="n">
        <v>768283</v>
      </c>
      <c r="C7" s="4" t="n">
        <v>824799</v>
      </c>
      <c r="D7" s="4" t="n">
        <v>854759</v>
      </c>
    </row>
    <row r="8" spans="1:4">
      <c r="A8" s="3" t="s">
        <v>655</v>
      </c>
    </row>
    <row r="9" spans="1:4">
      <c r="A9" s="6" t="s">
        <v>654</v>
      </c>
    </row>
    <row r="10" spans="1:4">
      <c r="A10" s="3" t="s">
        <v>654</v>
      </c>
      <c r="B10" s="4" t="n">
        <v>96965</v>
      </c>
      <c r="C10" s="4" t="n">
        <v>87827</v>
      </c>
      <c r="D10" s="4" t="n">
        <v>95766</v>
      </c>
    </row>
    <row r="11" spans="1:4">
      <c r="A11" s="3" t="s">
        <v>656</v>
      </c>
    </row>
    <row r="12" spans="1:4">
      <c r="A12" s="6" t="s">
        <v>654</v>
      </c>
    </row>
    <row r="13" spans="1:4">
      <c r="A13" s="3" t="s">
        <v>654</v>
      </c>
      <c r="B13" s="5" t="n">
        <v>87898</v>
      </c>
      <c r="C13" s="5" t="n">
        <v>87422</v>
      </c>
      <c r="D13" s="5" t="n">
        <v>12741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657</v>
      </c>
      <c r="B1" s="2" t="s">
        <v>482</v>
      </c>
      <c r="C1" s="2" t="s">
        <v>1</v>
      </c>
    </row>
    <row r="2" spans="1:5">
      <c r="B2" s="2" t="s">
        <v>420</v>
      </c>
      <c r="C2" s="2" t="s">
        <v>417</v>
      </c>
      <c r="D2" s="2" t="s">
        <v>419</v>
      </c>
      <c r="E2" s="2" t="s">
        <v>420</v>
      </c>
    </row>
    <row r="3" spans="1:5">
      <c r="A3" s="6" t="s">
        <v>629</v>
      </c>
    </row>
    <row r="4" spans="1:5">
      <c r="A4" s="3" t="s">
        <v>654</v>
      </c>
      <c r="C4" s="5" t="n">
        <v>953146000</v>
      </c>
      <c r="D4" s="5" t="n">
        <v>1000048000</v>
      </c>
      <c r="E4" s="5" t="n">
        <v>1077936000</v>
      </c>
    </row>
    <row r="5" spans="1:5">
      <c r="A5" s="3" t="s">
        <v>187</v>
      </c>
      <c r="D5" s="4" t="n">
        <v>123352000</v>
      </c>
    </row>
    <row r="6" spans="1:5">
      <c r="A6" s="3" t="s">
        <v>658</v>
      </c>
      <c r="C6" s="4" t="n">
        <v>1</v>
      </c>
    </row>
    <row r="7" spans="1:5">
      <c r="A7" s="3" t="s">
        <v>659</v>
      </c>
    </row>
    <row r="8" spans="1:5">
      <c r="A8" s="6" t="s">
        <v>629</v>
      </c>
    </row>
    <row r="9" spans="1:5">
      <c r="A9" s="3" t="s">
        <v>654</v>
      </c>
      <c r="C9" s="5" t="n">
        <v>43860000</v>
      </c>
      <c r="D9" s="4" t="n">
        <v>44299000</v>
      </c>
      <c r="E9" s="4" t="n">
        <v>71854000</v>
      </c>
    </row>
    <row r="10" spans="1:5">
      <c r="A10" s="3" t="s">
        <v>660</v>
      </c>
    </row>
    <row r="11" spans="1:5">
      <c r="A11" s="6" t="s">
        <v>629</v>
      </c>
    </row>
    <row r="12" spans="1:5">
      <c r="A12" s="3" t="s">
        <v>654</v>
      </c>
      <c r="C12" s="5" t="n">
        <v>909286000</v>
      </c>
      <c r="D12" s="4" t="n">
        <v>955749000</v>
      </c>
      <c r="E12" s="4" t="n">
        <v>1006082000</v>
      </c>
    </row>
    <row r="13" spans="1:5">
      <c r="A13" s="3" t="s">
        <v>661</v>
      </c>
    </row>
    <row r="14" spans="1:5">
      <c r="A14" s="6" t="s">
        <v>629</v>
      </c>
    </row>
    <row r="15" spans="1:5">
      <c r="A15" s="3" t="s">
        <v>662</v>
      </c>
      <c r="C15" s="4" t="n">
        <v>2</v>
      </c>
    </row>
    <row r="16" spans="1:5">
      <c r="A16" s="3" t="s">
        <v>663</v>
      </c>
      <c r="C16" s="4" t="n">
        <v>1</v>
      </c>
    </row>
    <row r="17" spans="1:5">
      <c r="A17" s="3" t="s">
        <v>655</v>
      </c>
    </row>
    <row r="18" spans="1:5">
      <c r="A18" s="6" t="s">
        <v>629</v>
      </c>
    </row>
    <row r="19" spans="1:5">
      <c r="A19" s="3" t="s">
        <v>654</v>
      </c>
      <c r="C19" s="5" t="n">
        <v>96965000</v>
      </c>
      <c r="D19" s="4" t="n">
        <v>87827000</v>
      </c>
      <c r="E19" s="5" t="n">
        <v>95766000</v>
      </c>
    </row>
    <row r="20" spans="1:5">
      <c r="A20" s="3" t="s">
        <v>664</v>
      </c>
      <c r="C20" s="4" t="n">
        <v>13</v>
      </c>
    </row>
    <row r="21" spans="1:5">
      <c r="A21" s="3" t="s">
        <v>665</v>
      </c>
      <c r="C21" s="4" t="n">
        <v>2</v>
      </c>
    </row>
    <row r="22" spans="1:5">
      <c r="A22" s="3" t="s">
        <v>666</v>
      </c>
      <c r="C22" s="4" t="n">
        <v>9</v>
      </c>
    </row>
    <row r="23" spans="1:5">
      <c r="A23" s="3" t="s">
        <v>667</v>
      </c>
      <c r="C23" s="4" t="n">
        <v>2</v>
      </c>
    </row>
    <row r="24" spans="1:5">
      <c r="A24" s="3" t="s">
        <v>638</v>
      </c>
    </row>
    <row r="25" spans="1:5">
      <c r="A25" s="6" t="s">
        <v>629</v>
      </c>
    </row>
    <row r="26" spans="1:5">
      <c r="A26" s="3" t="s">
        <v>461</v>
      </c>
      <c r="C26" s="3" t="s">
        <v>639</v>
      </c>
    </row>
    <row r="27" spans="1:5">
      <c r="A27" s="3" t="s">
        <v>668</v>
      </c>
    </row>
    <row r="28" spans="1:5">
      <c r="A28" s="6" t="s">
        <v>629</v>
      </c>
    </row>
    <row r="29" spans="1:5">
      <c r="A29" s="3" t="s">
        <v>669</v>
      </c>
      <c r="C29" s="3" t="s">
        <v>471</v>
      </c>
    </row>
    <row r="30" spans="1:5">
      <c r="A30" s="3" t="s">
        <v>670</v>
      </c>
      <c r="C30" s="3" t="s">
        <v>471</v>
      </c>
    </row>
    <row r="31" spans="1:5">
      <c r="A31" s="3" t="s">
        <v>640</v>
      </c>
    </row>
    <row r="32" spans="1:5">
      <c r="A32" s="6" t="s">
        <v>629</v>
      </c>
    </row>
    <row r="33" spans="1:5">
      <c r="A33" s="3" t="s">
        <v>461</v>
      </c>
      <c r="C33" s="3" t="s">
        <v>639</v>
      </c>
    </row>
    <row r="34" spans="1:5">
      <c r="A34" s="11" t="s">
        <v>642</v>
      </c>
    </row>
    <row r="35" spans="1:5">
      <c r="A35" s="6" t="s">
        <v>629</v>
      </c>
    </row>
    <row r="36" spans="1:5">
      <c r="A36" s="3" t="s">
        <v>461</v>
      </c>
      <c r="C36" s="3" t="s">
        <v>639</v>
      </c>
    </row>
    <row r="37" spans="1:5">
      <c r="A37" s="3" t="s">
        <v>671</v>
      </c>
      <c r="C37" s="5" t="n">
        <v>272000000</v>
      </c>
    </row>
    <row r="38" spans="1:5">
      <c r="A38" s="11" t="s">
        <v>641</v>
      </c>
    </row>
    <row r="39" spans="1:5">
      <c r="A39" s="6" t="s">
        <v>629</v>
      </c>
    </row>
    <row r="40" spans="1:5">
      <c r="A40" s="3" t="s">
        <v>672</v>
      </c>
      <c r="C40" s="4" t="n">
        <v>55000000</v>
      </c>
      <c r="D40" s="4" t="n">
        <v>150000000</v>
      </c>
    </row>
    <row r="41" spans="1:5">
      <c r="A41" s="3" t="s">
        <v>671</v>
      </c>
      <c r="C41" s="4" t="n">
        <v>55000000</v>
      </c>
    </row>
    <row r="42" spans="1:5">
      <c r="A42" s="3" t="s">
        <v>673</v>
      </c>
    </row>
    <row r="43" spans="1:5">
      <c r="A43" s="6" t="s">
        <v>629</v>
      </c>
    </row>
    <row r="44" spans="1:5">
      <c r="A44" s="3" t="s">
        <v>671</v>
      </c>
      <c r="C44" s="5" t="n">
        <v>0</v>
      </c>
      <c r="D44" s="5" t="n">
        <v>28000000</v>
      </c>
    </row>
    <row r="45" spans="1:5">
      <c r="A45" s="3" t="s">
        <v>674</v>
      </c>
    </row>
    <row r="46" spans="1:5">
      <c r="A46" s="6" t="s">
        <v>629</v>
      </c>
    </row>
    <row r="47" spans="1:5">
      <c r="A47" s="3" t="s">
        <v>675</v>
      </c>
      <c r="B47" s="5" t="n">
        <v>550000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31</v>
      </c>
      <c r="D2" s="2" t="s">
        <v>83</v>
      </c>
    </row>
    <row r="3" spans="1:4">
      <c r="A3" s="6" t="s">
        <v>173</v>
      </c>
    </row>
    <row r="4" spans="1:4">
      <c r="A4" s="3" t="s">
        <v>174</v>
      </c>
      <c r="D4" s="5" t="n">
        <v>8489</v>
      </c>
    </row>
    <row r="5" spans="1:4">
      <c r="A5" s="3" t="s">
        <v>175</v>
      </c>
      <c r="D5" s="4" t="n">
        <v>5554</v>
      </c>
    </row>
    <row r="6" spans="1:4">
      <c r="A6" s="3" t="s">
        <v>134</v>
      </c>
    </row>
    <row r="7" spans="1:4">
      <c r="A7" s="6" t="s">
        <v>173</v>
      </c>
    </row>
    <row r="8" spans="1:4">
      <c r="A8" s="3" t="s">
        <v>176</v>
      </c>
      <c r="B8" s="5" t="n">
        <v>286322</v>
      </c>
    </row>
    <row r="9" spans="1:4">
      <c r="A9" s="3" t="s">
        <v>136</v>
      </c>
    </row>
    <row r="10" spans="1:4">
      <c r="A10" s="6" t="s">
        <v>173</v>
      </c>
    </row>
    <row r="11" spans="1:4">
      <c r="A11" s="3" t="s">
        <v>177</v>
      </c>
      <c r="B11" s="4" t="n">
        <v>234987</v>
      </c>
    </row>
    <row r="12" spans="1:4">
      <c r="A12" s="3" t="s">
        <v>178</v>
      </c>
    </row>
    <row r="13" spans="1:4">
      <c r="A13" s="6" t="s">
        <v>173</v>
      </c>
    </row>
    <row r="14" spans="1:4">
      <c r="A14" s="3" t="s">
        <v>179</v>
      </c>
      <c r="B14" s="4" t="n">
        <v>9824</v>
      </c>
      <c r="C14" s="5" t="n">
        <v>5820</v>
      </c>
    </row>
    <row r="15" spans="1:4">
      <c r="A15" s="3" t="s">
        <v>180</v>
      </c>
    </row>
    <row r="16" spans="1:4">
      <c r="A16" s="6" t="s">
        <v>173</v>
      </c>
    </row>
    <row r="17" spans="1:4">
      <c r="A17" s="3" t="s">
        <v>181</v>
      </c>
      <c r="D17" s="4" t="n">
        <v>3542</v>
      </c>
    </row>
    <row r="18" spans="1:4">
      <c r="A18" s="3" t="s">
        <v>174</v>
      </c>
      <c r="B18" s="5" t="n">
        <v>8489</v>
      </c>
    </row>
    <row r="19" spans="1:4">
      <c r="A19" s="3" t="s">
        <v>182</v>
      </c>
    </row>
    <row r="20" spans="1:4">
      <c r="A20" s="6" t="s">
        <v>173</v>
      </c>
    </row>
    <row r="21" spans="1:4">
      <c r="A21" s="3" t="s">
        <v>181</v>
      </c>
      <c r="D21" s="5" t="n">
        <v>3127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1</v>
      </c>
      <c r="D2" s="2" t="s">
        <v>83</v>
      </c>
    </row>
    <row r="3" spans="1:4">
      <c r="A3" s="6" t="s">
        <v>677</v>
      </c>
    </row>
    <row r="4" spans="1:4">
      <c r="A4" s="3" t="s">
        <v>677</v>
      </c>
      <c r="B4" s="5" t="n">
        <v>43822</v>
      </c>
      <c r="C4" s="5" t="n">
        <v>42317</v>
      </c>
    </row>
    <row r="5" spans="1:4">
      <c r="A5" s="3" t="s">
        <v>678</v>
      </c>
      <c r="B5" s="4" t="n">
        <v>-18815</v>
      </c>
      <c r="C5" s="4" t="n">
        <v>-20359</v>
      </c>
    </row>
    <row r="6" spans="1:4">
      <c r="A6" s="3" t="s">
        <v>679</v>
      </c>
      <c r="B6" s="4" t="n">
        <v>6000</v>
      </c>
      <c r="C6" s="4" t="n">
        <v>9000</v>
      </c>
      <c r="D6" s="5" t="n">
        <v>6000</v>
      </c>
    </row>
    <row r="7" spans="1:4">
      <c r="A7" s="3" t="s">
        <v>680</v>
      </c>
      <c r="B7" s="4" t="n">
        <v>120000</v>
      </c>
      <c r="C7" s="4" t="n">
        <v>120000</v>
      </c>
    </row>
    <row r="8" spans="1:4">
      <c r="A8" s="6" t="s">
        <v>681</v>
      </c>
    </row>
    <row r="9" spans="1:4">
      <c r="A9" s="4" t="n">
        <v>2017</v>
      </c>
      <c r="B9" s="4" t="n">
        <v>5082</v>
      </c>
    </row>
    <row r="10" spans="1:4">
      <c r="A10" s="4" t="n">
        <v>2018</v>
      </c>
      <c r="B10" s="4" t="n">
        <v>5082</v>
      </c>
    </row>
    <row r="11" spans="1:4">
      <c r="A11" s="4" t="n">
        <v>2019</v>
      </c>
      <c r="B11" s="4" t="n">
        <v>4950</v>
      </c>
    </row>
    <row r="12" spans="1:4">
      <c r="A12" s="4" t="n">
        <v>2020</v>
      </c>
      <c r="B12" s="4" t="n">
        <v>3742</v>
      </c>
    </row>
    <row r="13" spans="1:4">
      <c r="A13" s="4" t="n">
        <v>2021</v>
      </c>
      <c r="B13" s="4" t="n">
        <v>1214</v>
      </c>
    </row>
    <row r="14" spans="1:4">
      <c r="A14" s="3" t="s">
        <v>682</v>
      </c>
      <c r="B14" s="4" t="n">
        <v>4937</v>
      </c>
    </row>
    <row r="15" spans="1:4">
      <c r="A15" s="3" t="s">
        <v>147</v>
      </c>
      <c r="B15" s="4" t="n">
        <v>25007</v>
      </c>
    </row>
    <row r="16" spans="1:4">
      <c r="A16" s="3" t="s">
        <v>659</v>
      </c>
    </row>
    <row r="17" spans="1:4">
      <c r="A17" s="6" t="s">
        <v>677</v>
      </c>
    </row>
    <row r="18" spans="1:4">
      <c r="A18" s="3" t="s">
        <v>680</v>
      </c>
      <c r="B18" s="5" t="n">
        <v>120000</v>
      </c>
    </row>
    <row r="19" spans="1:4">
      <c r="A19" s="3" t="s">
        <v>456</v>
      </c>
    </row>
    <row r="20" spans="1:4">
      <c r="A20" s="6" t="s">
        <v>677</v>
      </c>
    </row>
    <row r="21" spans="1:4">
      <c r="A21" s="3" t="s">
        <v>683</v>
      </c>
      <c r="B21" s="3" t="s">
        <v>471</v>
      </c>
    </row>
    <row r="22" spans="1:4">
      <c r="A22" s="3" t="s">
        <v>467</v>
      </c>
    </row>
    <row r="23" spans="1:4">
      <c r="A23" s="6" t="s">
        <v>677</v>
      </c>
    </row>
    <row r="24" spans="1:4">
      <c r="A24" s="3" t="s">
        <v>683</v>
      </c>
      <c r="B24" s="3" t="s">
        <v>684</v>
      </c>
    </row>
    <row r="25" spans="1:4">
      <c r="A25" s="3" t="s">
        <v>685</v>
      </c>
    </row>
    <row r="26" spans="1:4">
      <c r="A26" s="6" t="s">
        <v>677</v>
      </c>
    </row>
    <row r="27" spans="1:4">
      <c r="A27" s="3" t="s">
        <v>677</v>
      </c>
      <c r="B27" s="5" t="n">
        <v>9773</v>
      </c>
      <c r="C27" s="4" t="n">
        <v>14510</v>
      </c>
    </row>
    <row r="28" spans="1:4">
      <c r="A28" s="3" t="s">
        <v>678</v>
      </c>
      <c r="B28" s="4" t="n">
        <v>-994</v>
      </c>
      <c r="C28" s="4" t="n">
        <v>-6297</v>
      </c>
    </row>
    <row r="29" spans="1:4">
      <c r="A29" s="3" t="s">
        <v>686</v>
      </c>
    </row>
    <row r="30" spans="1:4">
      <c r="A30" s="6" t="s">
        <v>677</v>
      </c>
    </row>
    <row r="31" spans="1:4">
      <c r="A31" s="3" t="s">
        <v>677</v>
      </c>
      <c r="B31" s="4" t="n">
        <v>22499</v>
      </c>
      <c r="C31" s="4" t="n">
        <v>16257</v>
      </c>
    </row>
    <row r="32" spans="1:4">
      <c r="A32" s="3" t="s">
        <v>678</v>
      </c>
      <c r="B32" s="4" t="n">
        <v>-6271</v>
      </c>
      <c r="C32" s="4" t="n">
        <v>-2512</v>
      </c>
    </row>
    <row r="33" spans="1:4">
      <c r="A33" s="3" t="s">
        <v>687</v>
      </c>
    </row>
    <row r="34" spans="1:4">
      <c r="A34" s="6" t="s">
        <v>677</v>
      </c>
    </row>
    <row r="35" spans="1:4">
      <c r="A35" s="3" t="s">
        <v>677</v>
      </c>
      <c r="B35" s="4" t="n">
        <v>8650</v>
      </c>
      <c r="C35" s="4" t="n">
        <v>8650</v>
      </c>
    </row>
    <row r="36" spans="1:4">
      <c r="A36" s="3" t="s">
        <v>678</v>
      </c>
      <c r="B36" s="4" t="n">
        <v>-8650</v>
      </c>
      <c r="C36" s="4" t="n">
        <v>-8650</v>
      </c>
    </row>
    <row r="37" spans="1:4">
      <c r="A37" s="3" t="s">
        <v>688</v>
      </c>
    </row>
    <row r="38" spans="1:4">
      <c r="A38" s="6" t="s">
        <v>677</v>
      </c>
    </row>
    <row r="39" spans="1:4">
      <c r="A39" s="3" t="s">
        <v>677</v>
      </c>
      <c r="B39" s="4" t="n">
        <v>2900</v>
      </c>
      <c r="C39" s="4" t="n">
        <v>2900</v>
      </c>
    </row>
    <row r="40" spans="1:4">
      <c r="A40" s="3" t="s">
        <v>678</v>
      </c>
      <c r="B40" s="5" t="n">
        <v>-2900</v>
      </c>
      <c r="C40" s="5" t="n">
        <v>-29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31</v>
      </c>
    </row>
    <row r="2" spans="1:3">
      <c r="A2" s="6" t="s">
        <v>690</v>
      </c>
    </row>
    <row r="3" spans="1:3">
      <c r="A3" s="3" t="s">
        <v>43</v>
      </c>
      <c r="B3" s="5" t="n">
        <v>16498733</v>
      </c>
      <c r="C3" s="5" t="n">
        <v>15667604</v>
      </c>
    </row>
    <row r="4" spans="1:3">
      <c r="A4" s="3" t="s">
        <v>691</v>
      </c>
    </row>
    <row r="5" spans="1:3">
      <c r="A5" s="6" t="s">
        <v>690</v>
      </c>
    </row>
    <row r="6" spans="1:3">
      <c r="A6" s="3" t="s">
        <v>43</v>
      </c>
      <c r="B6" s="4" t="n">
        <v>611794</v>
      </c>
      <c r="C6" s="4" t="n">
        <v>611794</v>
      </c>
    </row>
    <row r="7" spans="1:3">
      <c r="A7" s="3" t="s">
        <v>692</v>
      </c>
    </row>
    <row r="8" spans="1:3">
      <c r="A8" s="6" t="s">
        <v>690</v>
      </c>
    </row>
    <row r="9" spans="1:3">
      <c r="A9" s="3" t="s">
        <v>43</v>
      </c>
      <c r="B9" s="4" t="n">
        <v>711871</v>
      </c>
      <c r="C9" s="4" t="n">
        <v>711871</v>
      </c>
    </row>
    <row r="10" spans="1:3">
      <c r="A10" s="3" t="s">
        <v>693</v>
      </c>
    </row>
    <row r="11" spans="1:3">
      <c r="A11" s="6" t="s">
        <v>690</v>
      </c>
    </row>
    <row r="12" spans="1:3">
      <c r="A12" s="3" t="s">
        <v>43</v>
      </c>
      <c r="B12" s="4" t="n">
        <v>24000</v>
      </c>
      <c r="C12" s="4" t="n">
        <v>24000</v>
      </c>
    </row>
    <row r="13" spans="1:3">
      <c r="A13" s="3" t="s">
        <v>694</v>
      </c>
    </row>
    <row r="14" spans="1:3">
      <c r="A14" s="6" t="s">
        <v>690</v>
      </c>
    </row>
    <row r="15" spans="1:3">
      <c r="A15" s="3" t="s">
        <v>43</v>
      </c>
      <c r="B15" s="4" t="n">
        <v>1949000</v>
      </c>
      <c r="C15" s="4" t="n">
        <v>1949000</v>
      </c>
    </row>
    <row r="16" spans="1:3">
      <c r="A16" s="3" t="s">
        <v>695</v>
      </c>
    </row>
    <row r="17" spans="1:3">
      <c r="A17" s="6" t="s">
        <v>690</v>
      </c>
    </row>
    <row r="18" spans="1:3">
      <c r="A18" s="3" t="s">
        <v>43</v>
      </c>
      <c r="B18" s="4" t="n">
        <v>1671506</v>
      </c>
      <c r="C18" s="4" t="n">
        <v>1671506</v>
      </c>
    </row>
    <row r="19" spans="1:3">
      <c r="A19" s="3" t="s">
        <v>696</v>
      </c>
    </row>
    <row r="20" spans="1:3">
      <c r="A20" s="6" t="s">
        <v>690</v>
      </c>
    </row>
    <row r="21" spans="1:3">
      <c r="A21" s="3" t="s">
        <v>43</v>
      </c>
      <c r="B21" s="4" t="n">
        <v>9890389</v>
      </c>
      <c r="C21" s="4" t="n">
        <v>9890389</v>
      </c>
    </row>
    <row r="22" spans="1:3">
      <c r="A22" s="3" t="s">
        <v>697</v>
      </c>
    </row>
    <row r="23" spans="1:3">
      <c r="A23" s="6" t="s">
        <v>690</v>
      </c>
    </row>
    <row r="24" spans="1:3">
      <c r="A24" s="3" t="s">
        <v>43</v>
      </c>
      <c r="B24" s="5" t="n">
        <v>1640173</v>
      </c>
      <c r="C24" s="5" t="n">
        <v>80904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3"/>
    <col customWidth="1" max="10" min="10" width="14"/>
  </cols>
  <sheetData>
    <row r="1" spans="1:10">
      <c r="A1" s="1" t="s">
        <v>698</v>
      </c>
      <c r="B1" s="2" t="s">
        <v>2</v>
      </c>
      <c r="C1" s="2" t="s">
        <v>504</v>
      </c>
      <c r="D1" s="2" t="s">
        <v>699</v>
      </c>
      <c r="E1" s="2" t="s">
        <v>31</v>
      </c>
      <c r="F1" s="2" t="s">
        <v>700</v>
      </c>
      <c r="G1" s="2" t="s">
        <v>701</v>
      </c>
      <c r="H1" s="2" t="s">
        <v>702</v>
      </c>
      <c r="I1" s="2" t="s">
        <v>703</v>
      </c>
      <c r="J1" s="2" t="s">
        <v>704</v>
      </c>
    </row>
    <row r="2" spans="1:10">
      <c r="A2" s="6" t="s">
        <v>705</v>
      </c>
    </row>
    <row r="3" spans="1:10">
      <c r="A3" s="3" t="s">
        <v>706</v>
      </c>
      <c r="B3" s="5" t="n">
        <v>17147844</v>
      </c>
      <c r="E3" s="5" t="n">
        <v>13630996</v>
      </c>
    </row>
    <row r="4" spans="1:10">
      <c r="A4" s="3" t="s">
        <v>707</v>
      </c>
      <c r="B4" s="4" t="n">
        <v>18451764</v>
      </c>
      <c r="E4" s="4" t="n">
        <v>13266816</v>
      </c>
    </row>
    <row r="5" spans="1:10">
      <c r="A5" s="3" t="s">
        <v>708</v>
      </c>
      <c r="B5" s="4" t="n">
        <v>-752386</v>
      </c>
    </row>
    <row r="6" spans="1:10">
      <c r="A6" s="3" t="s">
        <v>709</v>
      </c>
      <c r="B6" s="4" t="n">
        <v>-52704</v>
      </c>
      <c r="E6" s="4" t="n">
        <v>-41563</v>
      </c>
    </row>
    <row r="7" spans="1:10">
      <c r="A7" s="3" t="s">
        <v>710</v>
      </c>
      <c r="B7" s="4" t="n">
        <v>136146</v>
      </c>
      <c r="E7" s="4" t="n">
        <v>166492</v>
      </c>
    </row>
    <row r="8" spans="1:10">
      <c r="A8" s="3" t="s">
        <v>711</v>
      </c>
      <c r="B8" s="5" t="n">
        <v>16478900</v>
      </c>
      <c r="E8" s="4" t="n">
        <v>13755925</v>
      </c>
    </row>
    <row r="9" spans="1:10">
      <c r="A9" s="3" t="s">
        <v>487</v>
      </c>
      <c r="B9" s="3" t="s">
        <v>488</v>
      </c>
    </row>
    <row r="10" spans="1:10">
      <c r="A10" s="3" t="s">
        <v>712</v>
      </c>
    </row>
    <row r="11" spans="1:10">
      <c r="A11" s="6" t="s">
        <v>705</v>
      </c>
    </row>
    <row r="12" spans="1:10">
      <c r="A12" s="3" t="s">
        <v>487</v>
      </c>
      <c r="B12" s="3" t="s">
        <v>713</v>
      </c>
    </row>
    <row r="13" spans="1:10">
      <c r="A13" s="3" t="s">
        <v>714</v>
      </c>
    </row>
    <row r="14" spans="1:10">
      <c r="A14" s="6" t="s">
        <v>705</v>
      </c>
    </row>
    <row r="15" spans="1:10">
      <c r="A15" s="3" t="s">
        <v>487</v>
      </c>
      <c r="B15" s="3" t="s">
        <v>715</v>
      </c>
    </row>
    <row r="16" spans="1:10">
      <c r="A16" s="3" t="s">
        <v>716</v>
      </c>
    </row>
    <row r="17" spans="1:10">
      <c r="A17" s="6" t="s">
        <v>705</v>
      </c>
    </row>
    <row r="18" spans="1:10">
      <c r="A18" s="3" t="s">
        <v>487</v>
      </c>
      <c r="B18" s="3" t="s">
        <v>717</v>
      </c>
    </row>
    <row r="19" spans="1:10">
      <c r="A19" s="3" t="s">
        <v>718</v>
      </c>
    </row>
    <row r="20" spans="1:10">
      <c r="A20" s="6" t="s">
        <v>705</v>
      </c>
    </row>
    <row r="21" spans="1:10">
      <c r="A21" s="3" t="s">
        <v>487</v>
      </c>
      <c r="B21" s="3" t="s">
        <v>719</v>
      </c>
    </row>
    <row r="22" spans="1:10">
      <c r="A22" s="3" t="s">
        <v>720</v>
      </c>
    </row>
    <row r="23" spans="1:10">
      <c r="A23" s="6" t="s">
        <v>705</v>
      </c>
    </row>
    <row r="24" spans="1:10">
      <c r="A24" s="3" t="s">
        <v>487</v>
      </c>
      <c r="B24" s="3" t="s">
        <v>721</v>
      </c>
    </row>
    <row r="25" spans="1:10">
      <c r="A25" s="3" t="s">
        <v>722</v>
      </c>
    </row>
    <row r="26" spans="1:10">
      <c r="A26" s="6" t="s">
        <v>705</v>
      </c>
    </row>
    <row r="27" spans="1:10">
      <c r="A27" s="3" t="s">
        <v>487</v>
      </c>
      <c r="B27" s="3" t="s">
        <v>723</v>
      </c>
    </row>
    <row r="28" spans="1:10">
      <c r="A28" s="3" t="s">
        <v>724</v>
      </c>
    </row>
    <row r="29" spans="1:10">
      <c r="A29" s="6" t="s">
        <v>705</v>
      </c>
    </row>
    <row r="30" spans="1:10">
      <c r="A30" s="3" t="s">
        <v>487</v>
      </c>
      <c r="B30" s="3" t="s">
        <v>725</v>
      </c>
    </row>
    <row r="31" spans="1:10">
      <c r="A31" s="3" t="s">
        <v>726</v>
      </c>
    </row>
    <row r="32" spans="1:10">
      <c r="A32" s="6" t="s">
        <v>705</v>
      </c>
    </row>
    <row r="33" spans="1:10">
      <c r="A33" s="3" t="s">
        <v>487</v>
      </c>
      <c r="B33" s="3" t="s">
        <v>723</v>
      </c>
    </row>
    <row r="34" spans="1:10">
      <c r="A34" s="3" t="s">
        <v>134</v>
      </c>
    </row>
    <row r="35" spans="1:10">
      <c r="A35" s="6" t="s">
        <v>705</v>
      </c>
    </row>
    <row r="36" spans="1:10">
      <c r="A36" s="3" t="s">
        <v>487</v>
      </c>
      <c r="B36" s="3" t="s">
        <v>493</v>
      </c>
    </row>
    <row r="37" spans="1:10">
      <c r="A37" s="3" t="s">
        <v>727</v>
      </c>
    </row>
    <row r="38" spans="1:10">
      <c r="A38" s="6" t="s">
        <v>705</v>
      </c>
    </row>
    <row r="39" spans="1:10">
      <c r="A39" s="3" t="s">
        <v>706</v>
      </c>
      <c r="E39" s="4" t="n">
        <v>1500000</v>
      </c>
    </row>
    <row r="40" spans="1:10">
      <c r="A40" s="3" t="s">
        <v>707</v>
      </c>
      <c r="E40" s="5" t="n">
        <v>1506750</v>
      </c>
    </row>
    <row r="41" spans="1:10">
      <c r="A41" s="3" t="s">
        <v>487</v>
      </c>
      <c r="B41" s="3" t="s">
        <v>728</v>
      </c>
      <c r="E41" s="3" t="s">
        <v>728</v>
      </c>
    </row>
    <row r="42" spans="1:10">
      <c r="A42" s="3" t="s">
        <v>729</v>
      </c>
    </row>
    <row r="43" spans="1:10">
      <c r="A43" s="6" t="s">
        <v>705</v>
      </c>
    </row>
    <row r="44" spans="1:10">
      <c r="A44" s="3" t="s">
        <v>706</v>
      </c>
      <c r="B44" s="5" t="n">
        <v>900000</v>
      </c>
      <c r="E44" s="5" t="n">
        <v>900000</v>
      </c>
    </row>
    <row r="45" spans="1:10">
      <c r="A45" s="3" t="s">
        <v>707</v>
      </c>
      <c r="B45" s="5" t="n">
        <v>913887</v>
      </c>
      <c r="E45" s="5" t="n">
        <v>922770</v>
      </c>
    </row>
    <row r="46" spans="1:10">
      <c r="A46" s="3" t="s">
        <v>487</v>
      </c>
      <c r="B46" s="3" t="s">
        <v>713</v>
      </c>
      <c r="E46" s="3" t="s">
        <v>713</v>
      </c>
      <c r="H46" s="3" t="s">
        <v>713</v>
      </c>
    </row>
    <row r="47" spans="1:10">
      <c r="A47" s="3" t="s">
        <v>730</v>
      </c>
    </row>
    <row r="48" spans="1:10">
      <c r="A48" s="6" t="s">
        <v>705</v>
      </c>
    </row>
    <row r="49" spans="1:10">
      <c r="A49" s="3" t="s">
        <v>706</v>
      </c>
      <c r="B49" s="5" t="n">
        <v>1200000</v>
      </c>
      <c r="E49" s="5" t="n">
        <v>1200000</v>
      </c>
    </row>
    <row r="50" spans="1:10">
      <c r="A50" s="3" t="s">
        <v>707</v>
      </c>
      <c r="B50" s="5" t="n">
        <v>1228464</v>
      </c>
      <c r="E50" s="5" t="n">
        <v>1207560</v>
      </c>
    </row>
    <row r="51" spans="1:10">
      <c r="A51" s="3" t="s">
        <v>487</v>
      </c>
      <c r="B51" s="3" t="s">
        <v>715</v>
      </c>
      <c r="E51" s="3" t="s">
        <v>715</v>
      </c>
      <c r="F51" s="3" t="s">
        <v>715</v>
      </c>
    </row>
    <row r="52" spans="1:10">
      <c r="A52" s="3" t="s">
        <v>731</v>
      </c>
    </row>
    <row r="53" spans="1:10">
      <c r="A53" s="6" t="s">
        <v>705</v>
      </c>
    </row>
    <row r="54" spans="1:10">
      <c r="A54" s="3" t="s">
        <v>706</v>
      </c>
      <c r="B54" s="5" t="n">
        <v>1400000</v>
      </c>
      <c r="E54" s="5" t="n">
        <v>1400000</v>
      </c>
    </row>
    <row r="55" spans="1:10">
      <c r="A55" s="3" t="s">
        <v>707</v>
      </c>
      <c r="B55" s="5" t="n">
        <v>1559698</v>
      </c>
      <c r="E55" s="5" t="n">
        <v>1525440</v>
      </c>
    </row>
    <row r="56" spans="1:10">
      <c r="A56" s="3" t="s">
        <v>487</v>
      </c>
      <c r="B56" s="3" t="s">
        <v>717</v>
      </c>
      <c r="E56" s="3" t="s">
        <v>717</v>
      </c>
      <c r="J56" s="3" t="s">
        <v>717</v>
      </c>
    </row>
    <row r="57" spans="1:10">
      <c r="A57" s="3" t="s">
        <v>732</v>
      </c>
    </row>
    <row r="58" spans="1:10">
      <c r="A58" s="6" t="s">
        <v>705</v>
      </c>
    </row>
    <row r="59" spans="1:10">
      <c r="A59" s="3" t="s">
        <v>706</v>
      </c>
      <c r="B59" s="5" t="n">
        <v>1100000</v>
      </c>
      <c r="E59" s="5" t="n">
        <v>1100000</v>
      </c>
    </row>
    <row r="60" spans="1:10">
      <c r="A60" s="3" t="s">
        <v>707</v>
      </c>
      <c r="B60" s="5" t="n">
        <v>1141866</v>
      </c>
      <c r="E60" s="5" t="n">
        <v>1100000</v>
      </c>
    </row>
    <row r="61" spans="1:10">
      <c r="A61" s="3" t="s">
        <v>487</v>
      </c>
      <c r="B61" s="3" t="s">
        <v>719</v>
      </c>
      <c r="E61" s="3" t="s">
        <v>719</v>
      </c>
      <c r="F61" s="3" t="s">
        <v>719</v>
      </c>
    </row>
    <row r="62" spans="1:10">
      <c r="A62" s="3" t="s">
        <v>733</v>
      </c>
    </row>
    <row r="63" spans="1:10">
      <c r="A63" s="6" t="s">
        <v>705</v>
      </c>
    </row>
    <row r="64" spans="1:10">
      <c r="A64" s="3" t="s">
        <v>706</v>
      </c>
      <c r="B64" s="5" t="n">
        <v>2000000</v>
      </c>
      <c r="E64" s="5" t="n">
        <v>2000000</v>
      </c>
    </row>
    <row r="65" spans="1:10">
      <c r="A65" s="3" t="s">
        <v>707</v>
      </c>
      <c r="B65" s="5" t="n">
        <v>2178880</v>
      </c>
      <c r="E65" s="5" t="n">
        <v>2021020</v>
      </c>
    </row>
    <row r="66" spans="1:10">
      <c r="A66" s="3" t="s">
        <v>487</v>
      </c>
      <c r="B66" s="3" t="s">
        <v>721</v>
      </c>
      <c r="E66" s="3" t="s">
        <v>721</v>
      </c>
      <c r="I66" s="3" t="s">
        <v>721</v>
      </c>
    </row>
    <row r="67" spans="1:10">
      <c r="A67" s="3" t="s">
        <v>734</v>
      </c>
    </row>
    <row r="68" spans="1:10">
      <c r="A68" s="6" t="s">
        <v>705</v>
      </c>
    </row>
    <row r="69" spans="1:10">
      <c r="A69" s="3" t="s">
        <v>706</v>
      </c>
      <c r="B69" s="5" t="n">
        <v>2000000</v>
      </c>
      <c r="E69" s="5" t="n">
        <v>2000000</v>
      </c>
    </row>
    <row r="70" spans="1:10">
      <c r="A70" s="3" t="s">
        <v>707</v>
      </c>
      <c r="B70" s="5" t="n">
        <v>2114780</v>
      </c>
      <c r="E70" s="5" t="n">
        <v>1889780</v>
      </c>
    </row>
    <row r="71" spans="1:10">
      <c r="A71" s="3" t="s">
        <v>487</v>
      </c>
      <c r="B71" s="3" t="s">
        <v>723</v>
      </c>
      <c r="E71" s="3" t="s">
        <v>723</v>
      </c>
      <c r="H71" s="3" t="s">
        <v>723</v>
      </c>
    </row>
    <row r="72" spans="1:10">
      <c r="A72" s="3" t="s">
        <v>735</v>
      </c>
    </row>
    <row r="73" spans="1:10">
      <c r="A73" s="6" t="s">
        <v>705</v>
      </c>
    </row>
    <row r="74" spans="1:10">
      <c r="A74" s="3" t="s">
        <v>706</v>
      </c>
      <c r="B74" s="5" t="n">
        <v>1500000</v>
      </c>
      <c r="E74" s="5" t="n">
        <v>1500000</v>
      </c>
    </row>
    <row r="75" spans="1:10">
      <c r="A75" s="3" t="s">
        <v>707</v>
      </c>
      <c r="B75" s="5" t="n">
        <v>1500315</v>
      </c>
      <c r="E75" s="5" t="n">
        <v>1297500</v>
      </c>
    </row>
    <row r="76" spans="1:10">
      <c r="A76" s="3" t="s">
        <v>487</v>
      </c>
      <c r="B76" s="3" t="s">
        <v>725</v>
      </c>
      <c r="E76" s="3" t="s">
        <v>725</v>
      </c>
      <c r="G76" s="3" t="s">
        <v>725</v>
      </c>
    </row>
    <row r="77" spans="1:10">
      <c r="A77" s="3" t="s">
        <v>736</v>
      </c>
    </row>
    <row r="78" spans="1:10">
      <c r="A78" s="6" t="s">
        <v>705</v>
      </c>
    </row>
    <row r="79" spans="1:10">
      <c r="A79" s="3" t="s">
        <v>706</v>
      </c>
      <c r="B79" s="5" t="n">
        <v>2000000</v>
      </c>
      <c r="E79" s="5" t="n">
        <v>2000000</v>
      </c>
    </row>
    <row r="80" spans="1:10">
      <c r="A80" s="3" t="s">
        <v>707</v>
      </c>
      <c r="B80" s="5" t="n">
        <v>2064000</v>
      </c>
      <c r="E80" s="5" t="n">
        <v>1765000</v>
      </c>
    </row>
    <row r="81" spans="1:10">
      <c r="A81" s="3" t="s">
        <v>487</v>
      </c>
      <c r="B81" s="3" t="s">
        <v>723</v>
      </c>
      <c r="E81" s="3" t="s">
        <v>723</v>
      </c>
    </row>
    <row r="82" spans="1:10">
      <c r="A82" s="3" t="s">
        <v>737</v>
      </c>
    </row>
    <row r="83" spans="1:10">
      <c r="A83" s="6" t="s">
        <v>705</v>
      </c>
    </row>
    <row r="84" spans="1:10">
      <c r="A84" s="3" t="s">
        <v>706</v>
      </c>
      <c r="B84" s="5" t="n">
        <v>2000000</v>
      </c>
    </row>
    <row r="85" spans="1:10">
      <c r="A85" s="3" t="s">
        <v>707</v>
      </c>
      <c r="B85" s="5" t="n">
        <v>2270900</v>
      </c>
    </row>
    <row r="86" spans="1:10">
      <c r="A86" s="3" t="s">
        <v>487</v>
      </c>
      <c r="B86" s="3" t="s">
        <v>488</v>
      </c>
      <c r="D86" s="3" t="s">
        <v>488</v>
      </c>
      <c r="E86" s="3" t="s">
        <v>488</v>
      </c>
    </row>
    <row r="87" spans="1:10">
      <c r="A87" s="3" t="s">
        <v>516</v>
      </c>
    </row>
    <row r="88" spans="1:10">
      <c r="A88" s="6" t="s">
        <v>705</v>
      </c>
    </row>
    <row r="89" spans="1:10">
      <c r="A89" s="3" t="s">
        <v>706</v>
      </c>
      <c r="B89" s="5" t="n">
        <v>3000000</v>
      </c>
    </row>
    <row r="90" spans="1:10">
      <c r="A90" s="3" t="s">
        <v>707</v>
      </c>
      <c r="B90" s="5" t="n">
        <v>3431130</v>
      </c>
    </row>
    <row r="91" spans="1:10">
      <c r="A91" s="3" t="s">
        <v>487</v>
      </c>
      <c r="B91" s="3" t="s">
        <v>493</v>
      </c>
      <c r="C91" s="3" t="s">
        <v>493</v>
      </c>
      <c r="E91" s="3" t="s">
        <v>493</v>
      </c>
    </row>
    <row r="92" spans="1:10">
      <c r="A92" s="3" t="s">
        <v>738</v>
      </c>
    </row>
    <row r="93" spans="1:10">
      <c r="A93" s="6" t="s">
        <v>705</v>
      </c>
    </row>
    <row r="94" spans="1:10">
      <c r="A94" s="3" t="s">
        <v>706</v>
      </c>
      <c r="B94" s="5" t="n">
        <v>47844</v>
      </c>
      <c r="E94" s="5" t="n">
        <v>30996</v>
      </c>
    </row>
    <row r="95" spans="1:10">
      <c r="A95" s="3" t="s">
        <v>707</v>
      </c>
      <c r="B95" s="5" t="n">
        <v>47844</v>
      </c>
      <c r="E95" s="5" t="n">
        <v>3099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O1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4"/>
    <col customWidth="1" max="7" min="7" width="15"/>
    <col customWidth="1" max="8" min="8" width="15"/>
    <col customWidth="1" max="9" min="9" width="15"/>
    <col customWidth="1" max="10" min="10" width="15"/>
    <col customWidth="1" max="11" min="11" width="15"/>
    <col customWidth="1" max="12" min="12" width="15"/>
    <col customWidth="1" max="13" min="13" width="15"/>
    <col customWidth="1" max="14" min="14" width="15"/>
    <col customWidth="1" max="15" min="15" width="15"/>
  </cols>
  <sheetData>
    <row r="1" spans="1:15">
      <c r="A1" s="1" t="s">
        <v>739</v>
      </c>
      <c r="B1" s="2" t="s">
        <v>740</v>
      </c>
      <c r="C1" s="2" t="s">
        <v>700</v>
      </c>
      <c r="D1" s="2" t="s">
        <v>702</v>
      </c>
      <c r="E1" s="2" t="s">
        <v>703</v>
      </c>
      <c r="F1" s="2" t="s">
        <v>741</v>
      </c>
      <c r="G1" s="2" t="s">
        <v>704</v>
      </c>
      <c r="H1" s="2" t="s">
        <v>742</v>
      </c>
      <c r="I1" s="2" t="s">
        <v>2</v>
      </c>
      <c r="J1" s="2" t="s">
        <v>504</v>
      </c>
      <c r="K1" s="2" t="s">
        <v>699</v>
      </c>
      <c r="L1" s="2" t="s">
        <v>31</v>
      </c>
      <c r="M1" s="2" t="s">
        <v>83</v>
      </c>
      <c r="N1" s="2" t="s">
        <v>525</v>
      </c>
      <c r="O1" s="2" t="s">
        <v>701</v>
      </c>
    </row>
    <row r="2" spans="1:15">
      <c r="A2" s="6" t="s">
        <v>705</v>
      </c>
    </row>
    <row r="3" spans="1:15">
      <c r="A3" s="3" t="s">
        <v>487</v>
      </c>
      <c r="I3" s="3" t="s">
        <v>488</v>
      </c>
    </row>
    <row r="4" spans="1:15">
      <c r="A4" s="3" t="s">
        <v>78</v>
      </c>
      <c r="I4" s="7" t="n">
        <v>86.08</v>
      </c>
    </row>
    <row r="5" spans="1:15">
      <c r="A5" s="3" t="s">
        <v>743</v>
      </c>
      <c r="I5" s="5" t="n">
        <v>635100000</v>
      </c>
    </row>
    <row r="6" spans="1:15">
      <c r="A6" s="3" t="s">
        <v>213</v>
      </c>
      <c r="I6" s="4" t="n">
        <v>375600000</v>
      </c>
    </row>
    <row r="7" spans="1:15">
      <c r="A7" s="3" t="s">
        <v>744</v>
      </c>
      <c r="I7" s="5" t="n">
        <v>4634893000</v>
      </c>
      <c r="L7" s="5" t="n">
        <v>2747787000</v>
      </c>
      <c r="M7" s="5" t="n">
        <v>2012134000</v>
      </c>
      <c r="N7" s="5" t="n">
        <v>997005000</v>
      </c>
    </row>
    <row r="8" spans="1:15">
      <c r="A8" s="3" t="s">
        <v>27</v>
      </c>
    </row>
    <row r="9" spans="1:15">
      <c r="A9" s="6" t="s">
        <v>705</v>
      </c>
    </row>
    <row r="10" spans="1:15">
      <c r="A10" s="3" t="s">
        <v>78</v>
      </c>
      <c r="I10" s="7" t="n">
        <v>0.01</v>
      </c>
      <c r="L10" s="7" t="n">
        <v>0.01</v>
      </c>
    </row>
    <row r="11" spans="1:15">
      <c r="A11" s="3" t="s">
        <v>745</v>
      </c>
    </row>
    <row r="12" spans="1:15">
      <c r="A12" s="6" t="s">
        <v>705</v>
      </c>
    </row>
    <row r="13" spans="1:15">
      <c r="A13" s="3" t="s">
        <v>746</v>
      </c>
      <c r="I13" s="3" t="s">
        <v>747</v>
      </c>
    </row>
    <row r="14" spans="1:15">
      <c r="A14" s="3" t="s">
        <v>748</v>
      </c>
    </row>
    <row r="15" spans="1:15">
      <c r="A15" s="6" t="s">
        <v>705</v>
      </c>
    </row>
    <row r="16" spans="1:15">
      <c r="A16" s="3" t="s">
        <v>487</v>
      </c>
      <c r="I16" s="3" t="s">
        <v>728</v>
      </c>
      <c r="L16" s="3" t="s">
        <v>728</v>
      </c>
    </row>
    <row r="17" spans="1:15">
      <c r="A17" s="3" t="s">
        <v>712</v>
      </c>
    </row>
    <row r="18" spans="1:15">
      <c r="A18" s="6" t="s">
        <v>705</v>
      </c>
    </row>
    <row r="19" spans="1:15">
      <c r="A19" s="3" t="s">
        <v>487</v>
      </c>
      <c r="I19" s="3" t="s">
        <v>713</v>
      </c>
    </row>
    <row r="20" spans="1:15">
      <c r="A20" s="3" t="s">
        <v>749</v>
      </c>
      <c r="D20" s="5" t="n">
        <v>900000000</v>
      </c>
    </row>
    <row r="21" spans="1:15">
      <c r="A21" s="3" t="s">
        <v>750</v>
      </c>
      <c r="D21" s="3" t="s">
        <v>471</v>
      </c>
    </row>
    <row r="22" spans="1:15">
      <c r="A22" s="3" t="s">
        <v>751</v>
      </c>
    </row>
    <row r="23" spans="1:15">
      <c r="A23" s="6" t="s">
        <v>705</v>
      </c>
    </row>
    <row r="24" spans="1:15">
      <c r="A24" s="3" t="s">
        <v>487</v>
      </c>
      <c r="D24" s="3" t="s">
        <v>713</v>
      </c>
      <c r="I24" s="3" t="s">
        <v>713</v>
      </c>
      <c r="L24" s="3" t="s">
        <v>713</v>
      </c>
    </row>
    <row r="25" spans="1:15">
      <c r="A25" s="3" t="s">
        <v>752</v>
      </c>
      <c r="I25" s="3" t="s">
        <v>753</v>
      </c>
    </row>
    <row r="26" spans="1:15">
      <c r="A26" s="3" t="s">
        <v>714</v>
      </c>
    </row>
    <row r="27" spans="1:15">
      <c r="A27" s="6" t="s">
        <v>705</v>
      </c>
    </row>
    <row r="28" spans="1:15">
      <c r="A28" s="3" t="s">
        <v>487</v>
      </c>
      <c r="I28" s="3" t="s">
        <v>715</v>
      </c>
    </row>
    <row r="29" spans="1:15">
      <c r="A29" s="3" t="s">
        <v>749</v>
      </c>
      <c r="C29" s="5" t="n">
        <v>1200000000</v>
      </c>
    </row>
    <row r="30" spans="1:15">
      <c r="A30" s="3" t="s">
        <v>750</v>
      </c>
      <c r="C30" s="3" t="s">
        <v>471</v>
      </c>
    </row>
    <row r="31" spans="1:15">
      <c r="A31" s="3" t="s">
        <v>754</v>
      </c>
    </row>
    <row r="32" spans="1:15">
      <c r="A32" s="6" t="s">
        <v>705</v>
      </c>
    </row>
    <row r="33" spans="1:15">
      <c r="A33" s="3" t="s">
        <v>487</v>
      </c>
      <c r="C33" s="3" t="s">
        <v>715</v>
      </c>
      <c r="I33" s="3" t="s">
        <v>715</v>
      </c>
      <c r="L33" s="3" t="s">
        <v>715</v>
      </c>
    </row>
    <row r="34" spans="1:15">
      <c r="A34" s="3" t="s">
        <v>752</v>
      </c>
      <c r="I34" s="3" t="s">
        <v>753</v>
      </c>
    </row>
    <row r="35" spans="1:15">
      <c r="A35" s="3" t="s">
        <v>716</v>
      </c>
    </row>
    <row r="36" spans="1:15">
      <c r="A36" s="6" t="s">
        <v>705</v>
      </c>
    </row>
    <row r="37" spans="1:15">
      <c r="A37" s="3" t="s">
        <v>487</v>
      </c>
      <c r="I37" s="3" t="s">
        <v>717</v>
      </c>
    </row>
    <row r="38" spans="1:15">
      <c r="A38" s="3" t="s">
        <v>749</v>
      </c>
      <c r="F38" s="5" t="n">
        <v>400000000</v>
      </c>
      <c r="G38" s="5" t="n">
        <v>1000000000</v>
      </c>
    </row>
    <row r="39" spans="1:15">
      <c r="A39" s="3" t="s">
        <v>750</v>
      </c>
      <c r="F39" s="3" t="s">
        <v>470</v>
      </c>
      <c r="G39" s="3" t="s">
        <v>470</v>
      </c>
    </row>
    <row r="40" spans="1:15">
      <c r="A40" s="3" t="s">
        <v>755</v>
      </c>
    </row>
    <row r="41" spans="1:15">
      <c r="A41" s="6" t="s">
        <v>705</v>
      </c>
    </row>
    <row r="42" spans="1:15">
      <c r="A42" s="3" t="s">
        <v>487</v>
      </c>
      <c r="G42" s="3" t="s">
        <v>717</v>
      </c>
      <c r="I42" s="3" t="s">
        <v>717</v>
      </c>
      <c r="L42" s="3" t="s">
        <v>717</v>
      </c>
    </row>
    <row r="43" spans="1:15">
      <c r="A43" s="3" t="s">
        <v>752</v>
      </c>
      <c r="I43" s="3" t="s">
        <v>753</v>
      </c>
    </row>
    <row r="44" spans="1:15">
      <c r="A44" s="3" t="s">
        <v>718</v>
      </c>
    </row>
    <row r="45" spans="1:15">
      <c r="A45" s="6" t="s">
        <v>705</v>
      </c>
    </row>
    <row r="46" spans="1:15">
      <c r="A46" s="3" t="s">
        <v>487</v>
      </c>
      <c r="I46" s="3" t="s">
        <v>719</v>
      </c>
    </row>
    <row r="47" spans="1:15">
      <c r="A47" s="3" t="s">
        <v>749</v>
      </c>
      <c r="C47" s="5" t="n">
        <v>1100000000</v>
      </c>
    </row>
    <row r="48" spans="1:15">
      <c r="A48" s="3" t="s">
        <v>750</v>
      </c>
      <c r="C48" s="3" t="s">
        <v>756</v>
      </c>
    </row>
    <row r="49" spans="1:15">
      <c r="A49" s="3" t="s">
        <v>757</v>
      </c>
    </row>
    <row r="50" spans="1:15">
      <c r="A50" s="6" t="s">
        <v>705</v>
      </c>
    </row>
    <row r="51" spans="1:15">
      <c r="A51" s="3" t="s">
        <v>487</v>
      </c>
      <c r="C51" s="3" t="s">
        <v>719</v>
      </c>
      <c r="I51" s="3" t="s">
        <v>719</v>
      </c>
      <c r="L51" s="3" t="s">
        <v>719</v>
      </c>
    </row>
    <row r="52" spans="1:15">
      <c r="A52" s="3" t="s">
        <v>752</v>
      </c>
      <c r="I52" s="3" t="s">
        <v>753</v>
      </c>
    </row>
    <row r="53" spans="1:15">
      <c r="A53" s="3" t="s">
        <v>720</v>
      </c>
    </row>
    <row r="54" spans="1:15">
      <c r="A54" s="6" t="s">
        <v>705</v>
      </c>
    </row>
    <row r="55" spans="1:15">
      <c r="A55" s="3" t="s">
        <v>487</v>
      </c>
      <c r="I55" s="3" t="s">
        <v>721</v>
      </c>
    </row>
    <row r="56" spans="1:15">
      <c r="A56" s="3" t="s">
        <v>749</v>
      </c>
      <c r="E56" s="5" t="n">
        <v>2000000000</v>
      </c>
    </row>
    <row r="57" spans="1:15">
      <c r="A57" s="3" t="s">
        <v>750</v>
      </c>
      <c r="E57" s="3" t="s">
        <v>470</v>
      </c>
    </row>
    <row r="58" spans="1:15">
      <c r="A58" s="3" t="s">
        <v>758</v>
      </c>
    </row>
    <row r="59" spans="1:15">
      <c r="A59" s="6" t="s">
        <v>705</v>
      </c>
    </row>
    <row r="60" spans="1:15">
      <c r="A60" s="3" t="s">
        <v>487</v>
      </c>
      <c r="E60" s="3" t="s">
        <v>721</v>
      </c>
      <c r="I60" s="3" t="s">
        <v>721</v>
      </c>
      <c r="L60" s="3" t="s">
        <v>721</v>
      </c>
    </row>
    <row r="61" spans="1:15">
      <c r="A61" s="3" t="s">
        <v>752</v>
      </c>
      <c r="I61" s="3" t="s">
        <v>753</v>
      </c>
    </row>
    <row r="62" spans="1:15">
      <c r="A62" s="3" t="s">
        <v>722</v>
      </c>
    </row>
    <row r="63" spans="1:15">
      <c r="A63" s="6" t="s">
        <v>705</v>
      </c>
    </row>
    <row r="64" spans="1:15">
      <c r="A64" s="3" t="s">
        <v>487</v>
      </c>
      <c r="I64" s="3" t="s">
        <v>723</v>
      </c>
    </row>
    <row r="65" spans="1:15">
      <c r="A65" s="3" t="s">
        <v>749</v>
      </c>
      <c r="D65" s="5" t="n">
        <v>1000000000</v>
      </c>
      <c r="H65" s="5" t="n">
        <v>1000000000</v>
      </c>
    </row>
    <row r="66" spans="1:15">
      <c r="A66" s="3" t="s">
        <v>750</v>
      </c>
      <c r="H66" s="3" t="s">
        <v>470</v>
      </c>
    </row>
    <row r="67" spans="1:15">
      <c r="A67" s="3" t="s">
        <v>759</v>
      </c>
    </row>
    <row r="68" spans="1:15">
      <c r="A68" s="6" t="s">
        <v>705</v>
      </c>
    </row>
    <row r="69" spans="1:15">
      <c r="A69" s="3" t="s">
        <v>487</v>
      </c>
      <c r="D69" s="3" t="s">
        <v>723</v>
      </c>
      <c r="I69" s="3" t="s">
        <v>723</v>
      </c>
      <c r="L69" s="3" t="s">
        <v>723</v>
      </c>
    </row>
    <row r="70" spans="1:15">
      <c r="A70" s="3" t="s">
        <v>752</v>
      </c>
      <c r="I70" s="3" t="s">
        <v>753</v>
      </c>
    </row>
    <row r="71" spans="1:15">
      <c r="A71" s="3" t="s">
        <v>724</v>
      </c>
    </row>
    <row r="72" spans="1:15">
      <c r="A72" s="6" t="s">
        <v>705</v>
      </c>
    </row>
    <row r="73" spans="1:15">
      <c r="A73" s="3" t="s">
        <v>487</v>
      </c>
      <c r="I73" s="3" t="s">
        <v>725</v>
      </c>
    </row>
    <row r="74" spans="1:15">
      <c r="A74" s="3" t="s">
        <v>749</v>
      </c>
      <c r="O74" s="5" t="n">
        <v>1500000000</v>
      </c>
    </row>
    <row r="75" spans="1:15">
      <c r="A75" s="3" t="s">
        <v>760</v>
      </c>
    </row>
    <row r="76" spans="1:15">
      <c r="A76" s="6" t="s">
        <v>705</v>
      </c>
    </row>
    <row r="77" spans="1:15">
      <c r="A77" s="3" t="s">
        <v>487</v>
      </c>
      <c r="I77" s="3" t="s">
        <v>725</v>
      </c>
      <c r="L77" s="3" t="s">
        <v>725</v>
      </c>
      <c r="O77" s="3" t="s">
        <v>725</v>
      </c>
    </row>
    <row r="78" spans="1:15">
      <c r="A78" s="3" t="s">
        <v>752</v>
      </c>
      <c r="I78" s="3" t="s">
        <v>753</v>
      </c>
    </row>
    <row r="79" spans="1:15">
      <c r="A79" s="3" t="s">
        <v>726</v>
      </c>
    </row>
    <row r="80" spans="1:15">
      <c r="A80" s="6" t="s">
        <v>705</v>
      </c>
    </row>
    <row r="81" spans="1:15">
      <c r="A81" s="3" t="s">
        <v>487</v>
      </c>
      <c r="I81" s="3" t="s">
        <v>723</v>
      </c>
    </row>
    <row r="82" spans="1:15">
      <c r="A82" s="3" t="s">
        <v>749</v>
      </c>
      <c r="B82" s="5" t="n">
        <v>2000000000</v>
      </c>
    </row>
    <row r="83" spans="1:15">
      <c r="A83" s="3" t="s">
        <v>750</v>
      </c>
      <c r="B83" s="3" t="s">
        <v>470</v>
      </c>
    </row>
    <row r="84" spans="1:15">
      <c r="A84" s="3" t="s">
        <v>761</v>
      </c>
    </row>
    <row r="85" spans="1:15">
      <c r="A85" s="6" t="s">
        <v>705</v>
      </c>
    </row>
    <row r="86" spans="1:15">
      <c r="A86" s="3" t="s">
        <v>487</v>
      </c>
      <c r="I86" s="3" t="s">
        <v>723</v>
      </c>
      <c r="L86" s="3" t="s">
        <v>723</v>
      </c>
    </row>
    <row r="87" spans="1:15">
      <c r="A87" s="3" t="s">
        <v>752</v>
      </c>
      <c r="I87" s="3" t="s">
        <v>753</v>
      </c>
    </row>
    <row r="88" spans="1:15">
      <c r="A88" s="3" t="s">
        <v>762</v>
      </c>
    </row>
    <row r="89" spans="1:15">
      <c r="A89" s="6" t="s">
        <v>705</v>
      </c>
    </row>
    <row r="90" spans="1:15">
      <c r="A90" s="3" t="s">
        <v>749</v>
      </c>
      <c r="K90" s="5" t="n">
        <v>2000000000</v>
      </c>
    </row>
    <row r="91" spans="1:15">
      <c r="A91" s="3" t="s">
        <v>750</v>
      </c>
      <c r="I91" s="3" t="s">
        <v>470</v>
      </c>
    </row>
    <row r="92" spans="1:15">
      <c r="A92" s="3" t="s">
        <v>752</v>
      </c>
      <c r="I92" s="3" t="s">
        <v>753</v>
      </c>
    </row>
    <row r="93" spans="1:15">
      <c r="A93" s="3" t="s">
        <v>763</v>
      </c>
      <c r="I93" s="3" t="s">
        <v>764</v>
      </c>
    </row>
    <row r="94" spans="1:15">
      <c r="A94" s="3" t="s">
        <v>765</v>
      </c>
    </row>
    <row r="95" spans="1:15">
      <c r="A95" s="6" t="s">
        <v>705</v>
      </c>
    </row>
    <row r="96" spans="1:15">
      <c r="A96" s="3" t="s">
        <v>487</v>
      </c>
      <c r="I96" s="3" t="s">
        <v>488</v>
      </c>
      <c r="K96" s="3" t="s">
        <v>488</v>
      </c>
      <c r="L96" s="3" t="s">
        <v>488</v>
      </c>
    </row>
    <row r="97" spans="1:15">
      <c r="A97" s="3" t="s">
        <v>134</v>
      </c>
    </row>
    <row r="98" spans="1:15">
      <c r="A98" s="6" t="s">
        <v>705</v>
      </c>
    </row>
    <row r="99" spans="1:15">
      <c r="A99" s="3" t="s">
        <v>487</v>
      </c>
      <c r="I99" s="3" t="s">
        <v>493</v>
      </c>
    </row>
    <row r="100" spans="1:15">
      <c r="A100" s="3" t="s">
        <v>749</v>
      </c>
      <c r="J100" s="5" t="n">
        <v>3000000000</v>
      </c>
    </row>
    <row r="101" spans="1:15">
      <c r="A101" s="3" t="s">
        <v>750</v>
      </c>
      <c r="I101" s="3" t="s">
        <v>470</v>
      </c>
    </row>
    <row r="102" spans="1:15">
      <c r="A102" s="3" t="s">
        <v>752</v>
      </c>
      <c r="I102" s="3" t="s">
        <v>753</v>
      </c>
    </row>
    <row r="103" spans="1:15">
      <c r="A103" s="3" t="s">
        <v>766</v>
      </c>
      <c r="I103" s="3" t="s">
        <v>767</v>
      </c>
    </row>
    <row r="104" spans="1:15">
      <c r="A104" s="3" t="s">
        <v>768</v>
      </c>
    </row>
    <row r="105" spans="1:15">
      <c r="A105" s="6" t="s">
        <v>705</v>
      </c>
    </row>
    <row r="106" spans="1:15">
      <c r="A106" s="3" t="s">
        <v>749</v>
      </c>
      <c r="I106" s="5" t="n">
        <v>1000</v>
      </c>
    </row>
    <row r="107" spans="1:15">
      <c r="A107" s="3" t="s">
        <v>769</v>
      </c>
      <c r="I107" s="12" t="n">
        <v>15.3429</v>
      </c>
    </row>
    <row r="108" spans="1:15">
      <c r="A108" s="3" t="s">
        <v>78</v>
      </c>
      <c r="I108" s="7" t="n">
        <v>65.18000000000001</v>
      </c>
    </row>
    <row r="109" spans="1:15">
      <c r="A109" s="3" t="s">
        <v>770</v>
      </c>
    </row>
    <row r="110" spans="1:15">
      <c r="A110" s="6" t="s">
        <v>705</v>
      </c>
    </row>
    <row r="111" spans="1:15">
      <c r="A111" s="3" t="s">
        <v>78</v>
      </c>
      <c r="I111" s="7" t="n">
        <v>65.18000000000001</v>
      </c>
    </row>
    <row r="112" spans="1:15">
      <c r="A112" s="3" t="s">
        <v>771</v>
      </c>
      <c r="I112" s="4" t="n">
        <v>46000000</v>
      </c>
    </row>
    <row r="113" spans="1:15">
      <c r="A113" s="3" t="s">
        <v>743</v>
      </c>
      <c r="I113" s="5" t="n">
        <v>635000000</v>
      </c>
    </row>
    <row r="114" spans="1:15">
      <c r="A114" s="3" t="s">
        <v>772</v>
      </c>
    </row>
    <row r="115" spans="1:15">
      <c r="A115" s="6" t="s">
        <v>705</v>
      </c>
    </row>
    <row r="116" spans="1:15">
      <c r="A116" s="3" t="s">
        <v>78</v>
      </c>
      <c r="I116" s="7" t="n">
        <v>86.08</v>
      </c>
    </row>
    <row r="117" spans="1:15">
      <c r="A117" s="3" t="s">
        <v>773</v>
      </c>
      <c r="I117" s="4" t="n">
        <v>46000000</v>
      </c>
    </row>
    <row r="118" spans="1:15">
      <c r="A118" s="3" t="s">
        <v>213</v>
      </c>
      <c r="I118" s="5" t="n">
        <v>376000000</v>
      </c>
    </row>
    <row r="119" spans="1:15">
      <c r="A119" s="3" t="s">
        <v>774</v>
      </c>
    </row>
    <row r="120" spans="1:15">
      <c r="A120" s="6" t="s">
        <v>705</v>
      </c>
    </row>
    <row r="121" spans="1:15">
      <c r="A121" s="3" t="s">
        <v>78</v>
      </c>
      <c r="I121" s="7" t="n">
        <v>65.18000000000001</v>
      </c>
    </row>
    <row r="122" spans="1:15">
      <c r="A122" s="3" t="s">
        <v>775</v>
      </c>
      <c r="I122" s="3" t="s">
        <v>776</v>
      </c>
    </row>
    <row r="123" spans="1:15">
      <c r="A123" s="3" t="s">
        <v>777</v>
      </c>
    </row>
    <row r="124" spans="1:15">
      <c r="A124" s="6" t="s">
        <v>705</v>
      </c>
    </row>
    <row r="125" spans="1:15">
      <c r="A125" s="3" t="s">
        <v>78</v>
      </c>
      <c r="I125" s="7" t="n">
        <v>86.08</v>
      </c>
    </row>
    <row r="126" spans="1:15">
      <c r="A126" s="3" t="s">
        <v>775</v>
      </c>
      <c r="I126" s="3" t="s">
        <v>778</v>
      </c>
    </row>
    <row r="127" spans="1:15">
      <c r="A127" s="3" t="s">
        <v>779</v>
      </c>
    </row>
    <row r="128" spans="1:15">
      <c r="A128" s="6" t="s">
        <v>705</v>
      </c>
    </row>
    <row r="129" spans="1:15">
      <c r="A129" s="3" t="s">
        <v>487</v>
      </c>
      <c r="I129" s="3" t="s">
        <v>493</v>
      </c>
      <c r="J129" s="3" t="s">
        <v>493</v>
      </c>
      <c r="L129" s="3" t="s">
        <v>493</v>
      </c>
    </row>
    <row r="130" spans="1:15">
      <c r="A130" s="3" t="s">
        <v>780</v>
      </c>
    </row>
    <row r="131" spans="1:15">
      <c r="A131" s="6" t="s">
        <v>705</v>
      </c>
    </row>
    <row r="132" spans="1:15">
      <c r="A132" s="3" t="s">
        <v>781</v>
      </c>
      <c r="I132" s="3" t="s">
        <v>764</v>
      </c>
    </row>
    <row r="133" spans="1:15">
      <c r="A133" s="3" t="s">
        <v>142</v>
      </c>
    </row>
    <row r="134" spans="1:15">
      <c r="A134" s="6" t="s">
        <v>705</v>
      </c>
    </row>
    <row r="135" spans="1:15">
      <c r="A135" s="3" t="s">
        <v>744</v>
      </c>
      <c r="I135" s="5" t="n">
        <v>3279646000</v>
      </c>
      <c r="L135" s="5" t="n">
        <v>2779978000</v>
      </c>
      <c r="M135" s="5" t="n">
        <v>2678791000</v>
      </c>
      <c r="N135" s="5" t="n">
        <v>2588224000</v>
      </c>
    </row>
    <row r="136" spans="1:15">
      <c r="A136" s="3" t="s">
        <v>782</v>
      </c>
    </row>
    <row r="137" spans="1:15">
      <c r="A137" s="6" t="s">
        <v>705</v>
      </c>
    </row>
    <row r="138" spans="1:15">
      <c r="A138" s="3" t="s">
        <v>744</v>
      </c>
      <c r="I138" s="5" t="n">
        <v>774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3"/>
    <col customWidth="1" max="9" min="9" width="13"/>
    <col customWidth="1" max="10" min="10" width="14"/>
  </cols>
  <sheetData>
    <row r="1" spans="1:10">
      <c r="A1" s="1" t="s">
        <v>783</v>
      </c>
      <c r="B1" s="2" t="s">
        <v>1</v>
      </c>
    </row>
    <row r="2" spans="1:10">
      <c r="B2" s="2" t="s">
        <v>2</v>
      </c>
      <c r="C2" s="2" t="s">
        <v>504</v>
      </c>
      <c r="D2" s="2" t="s">
        <v>699</v>
      </c>
      <c r="E2" s="2" t="s">
        <v>31</v>
      </c>
      <c r="F2" s="2" t="s">
        <v>700</v>
      </c>
      <c r="G2" s="2" t="s">
        <v>701</v>
      </c>
      <c r="H2" s="2" t="s">
        <v>702</v>
      </c>
      <c r="I2" s="2" t="s">
        <v>703</v>
      </c>
      <c r="J2" s="2" t="s">
        <v>704</v>
      </c>
    </row>
    <row r="3" spans="1:10">
      <c r="A3" s="6" t="s">
        <v>705</v>
      </c>
    </row>
    <row r="4" spans="1:10">
      <c r="A4" s="3" t="s">
        <v>487</v>
      </c>
      <c r="B4" s="3" t="s">
        <v>488</v>
      </c>
    </row>
    <row r="5" spans="1:10">
      <c r="A5" s="3" t="s">
        <v>712</v>
      </c>
    </row>
    <row r="6" spans="1:10">
      <c r="A6" s="6" t="s">
        <v>705</v>
      </c>
    </row>
    <row r="7" spans="1:10">
      <c r="A7" s="3" t="s">
        <v>487</v>
      </c>
      <c r="B7" s="3" t="s">
        <v>713</v>
      </c>
    </row>
    <row r="8" spans="1:10">
      <c r="A8" s="3" t="s">
        <v>751</v>
      </c>
    </row>
    <row r="9" spans="1:10">
      <c r="A9" s="6" t="s">
        <v>705</v>
      </c>
    </row>
    <row r="10" spans="1:10">
      <c r="A10" s="3" t="s">
        <v>487</v>
      </c>
      <c r="B10" s="3" t="s">
        <v>713</v>
      </c>
      <c r="E10" s="3" t="s">
        <v>713</v>
      </c>
      <c r="H10" s="3" t="s">
        <v>713</v>
      </c>
    </row>
    <row r="11" spans="1:10">
      <c r="A11" s="3" t="s">
        <v>784</v>
      </c>
      <c r="B11" s="5" t="n">
        <v>41625</v>
      </c>
    </row>
    <row r="12" spans="1:10">
      <c r="A12" s="3" t="s">
        <v>714</v>
      </c>
    </row>
    <row r="13" spans="1:10">
      <c r="A13" s="6" t="s">
        <v>705</v>
      </c>
    </row>
    <row r="14" spans="1:10">
      <c r="A14" s="3" t="s">
        <v>487</v>
      </c>
      <c r="B14" s="3" t="s">
        <v>715</v>
      </c>
    </row>
    <row r="15" spans="1:10">
      <c r="A15" s="3" t="s">
        <v>754</v>
      </c>
    </row>
    <row r="16" spans="1:10">
      <c r="A16" s="6" t="s">
        <v>705</v>
      </c>
    </row>
    <row r="17" spans="1:10">
      <c r="A17" s="3" t="s">
        <v>487</v>
      </c>
      <c r="B17" s="3" t="s">
        <v>715</v>
      </c>
      <c r="E17" s="3" t="s">
        <v>715</v>
      </c>
      <c r="F17" s="3" t="s">
        <v>715</v>
      </c>
    </row>
    <row r="18" spans="1:10">
      <c r="A18" s="3" t="s">
        <v>784</v>
      </c>
      <c r="B18" s="5" t="n">
        <v>51000</v>
      </c>
    </row>
    <row r="19" spans="1:10">
      <c r="A19" s="3" t="s">
        <v>716</v>
      </c>
    </row>
    <row r="20" spans="1:10">
      <c r="A20" s="6" t="s">
        <v>705</v>
      </c>
    </row>
    <row r="21" spans="1:10">
      <c r="A21" s="3" t="s">
        <v>487</v>
      </c>
      <c r="B21" s="3" t="s">
        <v>717</v>
      </c>
    </row>
    <row r="22" spans="1:10">
      <c r="A22" s="3" t="s">
        <v>755</v>
      </c>
    </row>
    <row r="23" spans="1:10">
      <c r="A23" s="6" t="s">
        <v>705</v>
      </c>
    </row>
    <row r="24" spans="1:10">
      <c r="A24" s="3" t="s">
        <v>487</v>
      </c>
      <c r="B24" s="3" t="s">
        <v>717</v>
      </c>
      <c r="E24" s="3" t="s">
        <v>717</v>
      </c>
      <c r="J24" s="3" t="s">
        <v>717</v>
      </c>
    </row>
    <row r="25" spans="1:10">
      <c r="A25" s="3" t="s">
        <v>784</v>
      </c>
      <c r="B25" s="5" t="n">
        <v>110250</v>
      </c>
    </row>
    <row r="26" spans="1:10">
      <c r="A26" s="3" t="s">
        <v>718</v>
      </c>
    </row>
    <row r="27" spans="1:10">
      <c r="A27" s="6" t="s">
        <v>705</v>
      </c>
    </row>
    <row r="28" spans="1:10">
      <c r="A28" s="3" t="s">
        <v>487</v>
      </c>
      <c r="B28" s="3" t="s">
        <v>719</v>
      </c>
    </row>
    <row r="29" spans="1:10">
      <c r="A29" s="3" t="s">
        <v>757</v>
      </c>
    </row>
    <row r="30" spans="1:10">
      <c r="A30" s="6" t="s">
        <v>705</v>
      </c>
    </row>
    <row r="31" spans="1:10">
      <c r="A31" s="3" t="s">
        <v>487</v>
      </c>
      <c r="B31" s="3" t="s">
        <v>719</v>
      </c>
      <c r="E31" s="3" t="s">
        <v>719</v>
      </c>
      <c r="F31" s="3" t="s">
        <v>719</v>
      </c>
    </row>
    <row r="32" spans="1:10">
      <c r="A32" s="3" t="s">
        <v>784</v>
      </c>
      <c r="B32" s="5" t="n">
        <v>56375</v>
      </c>
    </row>
    <row r="33" spans="1:10">
      <c r="A33" s="3" t="s">
        <v>720</v>
      </c>
    </row>
    <row r="34" spans="1:10">
      <c r="A34" s="6" t="s">
        <v>705</v>
      </c>
    </row>
    <row r="35" spans="1:10">
      <c r="A35" s="3" t="s">
        <v>487</v>
      </c>
      <c r="B35" s="3" t="s">
        <v>721</v>
      </c>
    </row>
    <row r="36" spans="1:10">
      <c r="A36" s="3" t="s">
        <v>758</v>
      </c>
    </row>
    <row r="37" spans="1:10">
      <c r="A37" s="6" t="s">
        <v>705</v>
      </c>
    </row>
    <row r="38" spans="1:10">
      <c r="A38" s="3" t="s">
        <v>487</v>
      </c>
      <c r="B38" s="3" t="s">
        <v>721</v>
      </c>
      <c r="E38" s="3" t="s">
        <v>721</v>
      </c>
      <c r="I38" s="3" t="s">
        <v>721</v>
      </c>
    </row>
    <row r="39" spans="1:10">
      <c r="A39" s="3" t="s">
        <v>784</v>
      </c>
      <c r="B39" s="5" t="n">
        <v>135000</v>
      </c>
    </row>
    <row r="40" spans="1:10">
      <c r="A40" s="3" t="s">
        <v>722</v>
      </c>
    </row>
    <row r="41" spans="1:10">
      <c r="A41" s="6" t="s">
        <v>705</v>
      </c>
    </row>
    <row r="42" spans="1:10">
      <c r="A42" s="3" t="s">
        <v>487</v>
      </c>
      <c r="B42" s="3" t="s">
        <v>723</v>
      </c>
    </row>
    <row r="43" spans="1:10">
      <c r="A43" s="3" t="s">
        <v>759</v>
      </c>
    </row>
    <row r="44" spans="1:10">
      <c r="A44" s="6" t="s">
        <v>705</v>
      </c>
    </row>
    <row r="45" spans="1:10">
      <c r="A45" s="3" t="s">
        <v>487</v>
      </c>
      <c r="B45" s="3" t="s">
        <v>723</v>
      </c>
      <c r="E45" s="3" t="s">
        <v>723</v>
      </c>
      <c r="H45" s="3" t="s">
        <v>723</v>
      </c>
    </row>
    <row r="46" spans="1:10">
      <c r="A46" s="3" t="s">
        <v>784</v>
      </c>
      <c r="B46" s="5" t="n">
        <v>117500</v>
      </c>
    </row>
    <row r="47" spans="1:10">
      <c r="A47" s="3" t="s">
        <v>724</v>
      </c>
    </row>
    <row r="48" spans="1:10">
      <c r="A48" s="6" t="s">
        <v>705</v>
      </c>
    </row>
    <row r="49" spans="1:10">
      <c r="A49" s="3" t="s">
        <v>487</v>
      </c>
      <c r="B49" s="3" t="s">
        <v>725</v>
      </c>
    </row>
    <row r="50" spans="1:10">
      <c r="A50" s="3" t="s">
        <v>760</v>
      </c>
    </row>
    <row r="51" spans="1:10">
      <c r="A51" s="6" t="s">
        <v>705</v>
      </c>
    </row>
    <row r="52" spans="1:10">
      <c r="A52" s="3" t="s">
        <v>487</v>
      </c>
      <c r="B52" s="3" t="s">
        <v>725</v>
      </c>
      <c r="E52" s="3" t="s">
        <v>725</v>
      </c>
      <c r="G52" s="3" t="s">
        <v>725</v>
      </c>
    </row>
    <row r="53" spans="1:10">
      <c r="A53" s="3" t="s">
        <v>784</v>
      </c>
      <c r="B53" s="5" t="n">
        <v>75000</v>
      </c>
    </row>
    <row r="54" spans="1:10">
      <c r="A54" s="3" t="s">
        <v>726</v>
      </c>
    </row>
    <row r="55" spans="1:10">
      <c r="A55" s="6" t="s">
        <v>705</v>
      </c>
    </row>
    <row r="56" spans="1:10">
      <c r="A56" s="3" t="s">
        <v>487</v>
      </c>
      <c r="B56" s="3" t="s">
        <v>723</v>
      </c>
    </row>
    <row r="57" spans="1:10">
      <c r="A57" s="3" t="s">
        <v>761</v>
      </c>
    </row>
    <row r="58" spans="1:10">
      <c r="A58" s="6" t="s">
        <v>705</v>
      </c>
    </row>
    <row r="59" spans="1:10">
      <c r="A59" s="3" t="s">
        <v>487</v>
      </c>
      <c r="B59" s="3" t="s">
        <v>723</v>
      </c>
      <c r="E59" s="3" t="s">
        <v>723</v>
      </c>
    </row>
    <row r="60" spans="1:10">
      <c r="A60" s="3" t="s">
        <v>784</v>
      </c>
      <c r="B60" s="5" t="n">
        <v>117500</v>
      </c>
    </row>
    <row r="61" spans="1:10">
      <c r="A61" s="3" t="s">
        <v>765</v>
      </c>
    </row>
    <row r="62" spans="1:10">
      <c r="A62" s="6" t="s">
        <v>705</v>
      </c>
    </row>
    <row r="63" spans="1:10">
      <c r="A63" s="3" t="s">
        <v>487</v>
      </c>
      <c r="B63" s="3" t="s">
        <v>488</v>
      </c>
      <c r="D63" s="3" t="s">
        <v>488</v>
      </c>
      <c r="E63" s="3" t="s">
        <v>488</v>
      </c>
    </row>
    <row r="64" spans="1:10">
      <c r="A64" s="3" t="s">
        <v>784</v>
      </c>
      <c r="B64" s="5" t="n">
        <v>155000</v>
      </c>
    </row>
    <row r="65" spans="1:10">
      <c r="A65" s="3" t="s">
        <v>134</v>
      </c>
    </row>
    <row r="66" spans="1:10">
      <c r="A66" s="6" t="s">
        <v>705</v>
      </c>
    </row>
    <row r="67" spans="1:10">
      <c r="A67" s="3" t="s">
        <v>487</v>
      </c>
      <c r="B67" s="3" t="s">
        <v>493</v>
      </c>
    </row>
    <row r="68" spans="1:10">
      <c r="A68" s="3" t="s">
        <v>779</v>
      </c>
    </row>
    <row r="69" spans="1:10">
      <c r="A69" s="6" t="s">
        <v>705</v>
      </c>
    </row>
    <row r="70" spans="1:10">
      <c r="A70" s="3" t="s">
        <v>487</v>
      </c>
      <c r="B70" s="3" t="s">
        <v>493</v>
      </c>
      <c r="C70" s="3" t="s">
        <v>493</v>
      </c>
      <c r="E70" s="3" t="s">
        <v>493</v>
      </c>
    </row>
    <row r="71" spans="1:10">
      <c r="A71" s="3" t="s">
        <v>784</v>
      </c>
      <c r="B71" s="5" t="n">
        <v>10125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31</v>
      </c>
    </row>
    <row r="2" spans="1:3">
      <c r="A2" s="6" t="s">
        <v>786</v>
      </c>
    </row>
    <row r="3" spans="1:3">
      <c r="A3" s="3" t="s">
        <v>147</v>
      </c>
      <c r="B3" s="5" t="n">
        <v>183990</v>
      </c>
      <c r="C3" s="5" t="n">
        <v>197488</v>
      </c>
    </row>
    <row r="4" spans="1:3">
      <c r="A4" s="3" t="s">
        <v>787</v>
      </c>
      <c r="B4" s="4" t="n">
        <v>-37580</v>
      </c>
      <c r="C4" s="4" t="n">
        <v>-34000</v>
      </c>
    </row>
    <row r="5" spans="1:3">
      <c r="A5" s="3" t="s">
        <v>788</v>
      </c>
      <c r="B5" s="5" t="n">
        <v>146410</v>
      </c>
      <c r="C5" s="4" t="n">
        <v>163488</v>
      </c>
    </row>
    <row r="6" spans="1:3">
      <c r="A6" s="3" t="s">
        <v>487</v>
      </c>
      <c r="B6" s="3" t="s">
        <v>488</v>
      </c>
    </row>
    <row r="7" spans="1:3">
      <c r="A7" s="3" t="s">
        <v>789</v>
      </c>
    </row>
    <row r="8" spans="1:3">
      <c r="A8" s="6" t="s">
        <v>786</v>
      </c>
    </row>
    <row r="9" spans="1:3">
      <c r="A9" s="3" t="s">
        <v>147</v>
      </c>
      <c r="B9" s="5" t="n">
        <v>136146</v>
      </c>
      <c r="C9" s="4" t="n">
        <v>166492</v>
      </c>
    </row>
    <row r="10" spans="1:3">
      <c r="A10" s="3" t="s">
        <v>790</v>
      </c>
    </row>
    <row r="11" spans="1:3">
      <c r="A11" s="6" t="s">
        <v>786</v>
      </c>
    </row>
    <row r="12" spans="1:3">
      <c r="A12" s="3" t="s">
        <v>147</v>
      </c>
      <c r="B12" s="5" t="n">
        <v>47844</v>
      </c>
      <c r="C12" s="5" t="n">
        <v>30996</v>
      </c>
    </row>
    <row r="13" spans="1:3">
      <c r="A13" s="3" t="s">
        <v>791</v>
      </c>
    </row>
    <row r="14" spans="1:3">
      <c r="A14" s="6" t="s">
        <v>786</v>
      </c>
    </row>
    <row r="15" spans="1:3">
      <c r="A15" s="3" t="s">
        <v>487</v>
      </c>
      <c r="B15" s="3" t="s">
        <v>792</v>
      </c>
    </row>
    <row r="16" spans="1:3">
      <c r="A16" s="3" t="s">
        <v>793</v>
      </c>
    </row>
    <row r="17" spans="1:3">
      <c r="A17" s="6" t="s">
        <v>786</v>
      </c>
    </row>
    <row r="18" spans="1:3">
      <c r="A18" s="3" t="s">
        <v>487</v>
      </c>
      <c r="B18" s="3" t="s">
        <v>79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1</v>
      </c>
      <c r="D2" s="2" t="s">
        <v>83</v>
      </c>
    </row>
    <row r="3" spans="1:4">
      <c r="A3" s="6" t="s">
        <v>796</v>
      </c>
    </row>
    <row r="4" spans="1:4">
      <c r="A4" s="3" t="s">
        <v>797</v>
      </c>
      <c r="B4" s="5" t="n">
        <v>500000</v>
      </c>
    </row>
    <row r="5" spans="1:4">
      <c r="A5" s="3" t="s">
        <v>798</v>
      </c>
      <c r="B5" s="4" t="n">
        <v>365000</v>
      </c>
      <c r="C5" s="5" t="n">
        <v>322000</v>
      </c>
    </row>
    <row r="6" spans="1:4">
      <c r="A6" s="3" t="s">
        <v>799</v>
      </c>
      <c r="B6" s="4" t="n">
        <v>43000</v>
      </c>
      <c r="C6" s="5" t="n">
        <v>43000</v>
      </c>
      <c r="D6" s="5" t="n">
        <v>43000</v>
      </c>
    </row>
    <row r="7" spans="1:4">
      <c r="A7" s="6" t="s">
        <v>800</v>
      </c>
    </row>
    <row r="8" spans="1:4">
      <c r="A8" s="4" t="n">
        <v>2016</v>
      </c>
      <c r="B8" s="4" t="n">
        <v>76297</v>
      </c>
    </row>
    <row r="9" spans="1:4">
      <c r="A9" s="4" t="n">
        <v>2017</v>
      </c>
      <c r="B9" s="4" t="n">
        <v>75935</v>
      </c>
    </row>
    <row r="10" spans="1:4">
      <c r="A10" s="4" t="n">
        <v>2018</v>
      </c>
      <c r="B10" s="4" t="n">
        <v>50320</v>
      </c>
    </row>
    <row r="11" spans="1:4">
      <c r="A11" s="4" t="n">
        <v>2019</v>
      </c>
      <c r="B11" s="4" t="n">
        <v>48000</v>
      </c>
    </row>
    <row r="12" spans="1:4">
      <c r="A12" s="4" t="n">
        <v>2020</v>
      </c>
      <c r="B12" s="4" t="n">
        <v>48000</v>
      </c>
    </row>
    <row r="13" spans="1:4">
      <c r="A13" s="3" t="s">
        <v>682</v>
      </c>
      <c r="B13" s="4" t="n">
        <v>16000</v>
      </c>
    </row>
    <row r="14" spans="1:4">
      <c r="A14" s="3" t="s">
        <v>801</v>
      </c>
      <c r="B14" s="4" t="n">
        <v>314552</v>
      </c>
    </row>
    <row r="15" spans="1:4">
      <c r="A15" s="3" t="s">
        <v>802</v>
      </c>
      <c r="B15" s="4" t="n">
        <v>-153360</v>
      </c>
    </row>
    <row r="16" spans="1:4">
      <c r="A16" s="3" t="s">
        <v>803</v>
      </c>
      <c r="B16" s="4" t="n">
        <v>161192</v>
      </c>
    </row>
    <row r="17" spans="1:4">
      <c r="A17" s="3" t="s">
        <v>804</v>
      </c>
      <c r="B17" s="4" t="n">
        <v>-25046</v>
      </c>
    </row>
    <row r="18" spans="1:4">
      <c r="A18" s="3" t="s">
        <v>805</v>
      </c>
      <c r="B18" s="4" t="n">
        <v>136146</v>
      </c>
    </row>
    <row r="19" spans="1:4">
      <c r="A19" s="3" t="s">
        <v>806</v>
      </c>
      <c r="B19" s="4" t="n">
        <v>-33412</v>
      </c>
    </row>
    <row r="20" spans="1:4">
      <c r="A20" s="3" t="s">
        <v>807</v>
      </c>
      <c r="B20" s="5" t="n">
        <v>102734</v>
      </c>
    </row>
    <row r="21" spans="1:4">
      <c r="A21" s="3" t="s">
        <v>808</v>
      </c>
    </row>
    <row r="22" spans="1:4">
      <c r="A22" s="6" t="s">
        <v>796</v>
      </c>
    </row>
    <row r="23" spans="1:4">
      <c r="A23" s="3" t="s">
        <v>809</v>
      </c>
      <c r="B23" s="3" t="s">
        <v>753</v>
      </c>
    </row>
    <row r="24" spans="1:4">
      <c r="A24" s="3" t="s">
        <v>810</v>
      </c>
      <c r="B24" s="3" t="s">
        <v>639</v>
      </c>
    </row>
    <row r="25" spans="1:4">
      <c r="A25" s="3" t="s">
        <v>811</v>
      </c>
    </row>
    <row r="26" spans="1:4">
      <c r="A26" s="6" t="s">
        <v>796</v>
      </c>
    </row>
    <row r="27" spans="1:4">
      <c r="A27" s="3" t="s">
        <v>812</v>
      </c>
      <c r="B27" s="3" t="s">
        <v>753</v>
      </c>
    </row>
    <row r="28" spans="1:4">
      <c r="A28" s="3" t="s">
        <v>813</v>
      </c>
      <c r="B28" s="3" t="s">
        <v>47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1</v>
      </c>
      <c r="D2" s="2" t="s">
        <v>83</v>
      </c>
    </row>
    <row r="3" spans="1:4">
      <c r="A3" s="6" t="s">
        <v>240</v>
      </c>
    </row>
    <row r="4" spans="1:4">
      <c r="A4" s="3" t="s">
        <v>815</v>
      </c>
      <c r="B4" s="5" t="n">
        <v>0</v>
      </c>
    </row>
    <row r="5" spans="1:4">
      <c r="A5" s="3" t="s">
        <v>816</v>
      </c>
      <c r="B5" s="4" t="n">
        <v>27000</v>
      </c>
    </row>
    <row r="6" spans="1:4">
      <c r="A6" s="3" t="s">
        <v>817</v>
      </c>
      <c r="B6" s="4" t="n">
        <v>57000</v>
      </c>
    </row>
    <row r="7" spans="1:4">
      <c r="A7" s="6" t="s">
        <v>818</v>
      </c>
    </row>
    <row r="8" spans="1:4">
      <c r="A8" s="3" t="s">
        <v>819</v>
      </c>
      <c r="B8" s="4" t="n">
        <v>290378</v>
      </c>
      <c r="C8" s="5" t="n">
        <v>144990</v>
      </c>
      <c r="D8" s="5" t="n">
        <v>180282</v>
      </c>
    </row>
    <row r="9" spans="1:4">
      <c r="A9" s="3" t="s">
        <v>820</v>
      </c>
      <c r="B9" s="4" t="n">
        <v>29512</v>
      </c>
      <c r="C9" s="4" t="n">
        <v>18811</v>
      </c>
      <c r="D9" s="4" t="n">
        <v>-44565</v>
      </c>
    </row>
    <row r="10" spans="1:4">
      <c r="A10" s="3" t="s">
        <v>821</v>
      </c>
      <c r="B10" s="4" t="n">
        <v>10187</v>
      </c>
      <c r="C10" s="4" t="n">
        <v>-3517</v>
      </c>
      <c r="D10" s="4" t="n">
        <v>6588</v>
      </c>
    </row>
    <row r="11" spans="1:4">
      <c r="A11" s="3" t="s">
        <v>822</v>
      </c>
      <c r="B11" s="4" t="n">
        <v>330077</v>
      </c>
      <c r="C11" s="4" t="n">
        <v>160284</v>
      </c>
      <c r="D11" s="4" t="n">
        <v>142305</v>
      </c>
    </row>
    <row r="12" spans="1:4">
      <c r="A12" s="6" t="s">
        <v>823</v>
      </c>
    </row>
    <row r="13" spans="1:4">
      <c r="A13" s="3" t="s">
        <v>819</v>
      </c>
      <c r="B13" s="4" t="n">
        <v>469851</v>
      </c>
      <c r="C13" s="4" t="n">
        <v>165294</v>
      </c>
      <c r="D13" s="4" t="n">
        <v>310977</v>
      </c>
    </row>
    <row r="14" spans="1:4">
      <c r="A14" s="3" t="s">
        <v>820</v>
      </c>
      <c r="B14" s="4" t="n">
        <v>35618</v>
      </c>
      <c r="C14" s="4" t="n">
        <v>30059</v>
      </c>
      <c r="D14" s="4" t="n">
        <v>15776</v>
      </c>
    </row>
    <row r="15" spans="1:4">
      <c r="A15" s="3" t="s">
        <v>821</v>
      </c>
      <c r="D15" s="4" t="n">
        <v>-190253</v>
      </c>
    </row>
    <row r="16" spans="1:4">
      <c r="A16" s="3" t="s">
        <v>824</v>
      </c>
      <c r="B16" s="4" t="n">
        <v>1463</v>
      </c>
      <c r="C16" s="4" t="n">
        <v>11039</v>
      </c>
      <c r="D16" s="4" t="n">
        <v>-1965</v>
      </c>
    </row>
    <row r="17" spans="1:4">
      <c r="A17" s="3" t="s">
        <v>822</v>
      </c>
      <c r="B17" s="4" t="n">
        <v>506932</v>
      </c>
      <c r="C17" s="4" t="n">
        <v>206392</v>
      </c>
      <c r="D17" s="4" t="n">
        <v>134535</v>
      </c>
    </row>
    <row r="18" spans="1:4">
      <c r="A18" s="3" t="s">
        <v>825</v>
      </c>
      <c r="B18" s="4" t="n">
        <v>837009</v>
      </c>
      <c r="C18" s="4" t="n">
        <v>366676</v>
      </c>
      <c r="D18" s="4" t="n">
        <v>276840</v>
      </c>
    </row>
    <row r="19" spans="1:4">
      <c r="A19" s="3" t="s">
        <v>109</v>
      </c>
      <c r="B19" s="4" t="n">
        <v>2306463</v>
      </c>
      <c r="C19" s="5" t="n">
        <v>1135952</v>
      </c>
      <c r="D19" s="5" t="n">
        <v>1205742</v>
      </c>
    </row>
    <row r="20" spans="1:4">
      <c r="A20" s="3" t="s">
        <v>826</v>
      </c>
      <c r="B20" s="5" t="n">
        <v>8000</v>
      </c>
    </row>
    <row r="21" spans="1:4">
      <c r="A21" s="6" t="s">
        <v>827</v>
      </c>
    </row>
    <row r="22" spans="1:4">
      <c r="A22" s="3" t="s">
        <v>828</v>
      </c>
      <c r="B22" s="3" t="s">
        <v>764</v>
      </c>
      <c r="C22" s="3" t="s">
        <v>764</v>
      </c>
      <c r="D22" s="3" t="s">
        <v>764</v>
      </c>
    </row>
    <row r="23" spans="1:4">
      <c r="A23" s="3" t="s">
        <v>829</v>
      </c>
      <c r="B23" s="3" t="s">
        <v>830</v>
      </c>
      <c r="C23" s="3" t="s">
        <v>831</v>
      </c>
      <c r="D23" s="3" t="s">
        <v>832</v>
      </c>
    </row>
    <row r="24" spans="1:4">
      <c r="A24" s="3" t="s">
        <v>833</v>
      </c>
      <c r="B24" s="3" t="s">
        <v>834</v>
      </c>
      <c r="C24" s="3" t="s">
        <v>835</v>
      </c>
      <c r="D24" s="3" t="s">
        <v>836</v>
      </c>
    </row>
    <row r="25" spans="1:4">
      <c r="A25" s="3" t="s">
        <v>837</v>
      </c>
      <c r="D25" s="3" t="s">
        <v>838</v>
      </c>
    </row>
    <row r="26" spans="1:4">
      <c r="A26" s="3" t="s">
        <v>542</v>
      </c>
      <c r="C26" s="3" t="s">
        <v>839</v>
      </c>
    </row>
    <row r="27" spans="1:4">
      <c r="A27" s="3" t="s">
        <v>824</v>
      </c>
      <c r="B27" s="3" t="s">
        <v>840</v>
      </c>
      <c r="C27" s="3" t="s">
        <v>841</v>
      </c>
      <c r="D27" s="3" t="s">
        <v>842</v>
      </c>
    </row>
    <row r="28" spans="1:4">
      <c r="A28" s="3" t="s">
        <v>843</v>
      </c>
      <c r="B28" s="3" t="s">
        <v>844</v>
      </c>
      <c r="C28" s="3" t="s">
        <v>844</v>
      </c>
      <c r="D28" s="3" t="s">
        <v>845</v>
      </c>
    </row>
    <row r="29" spans="1:4">
      <c r="A29" s="3" t="s">
        <v>846</v>
      </c>
      <c r="B29" s="3" t="s">
        <v>847</v>
      </c>
      <c r="C29" s="3" t="s">
        <v>848</v>
      </c>
      <c r="D29" s="3" t="s">
        <v>849</v>
      </c>
    </row>
    <row r="30" spans="1:4">
      <c r="A30" s="3" t="s">
        <v>850</v>
      </c>
      <c r="B30" s="5" t="n">
        <v>-118000</v>
      </c>
    </row>
    <row r="31" spans="1:4">
      <c r="A31" s="3" t="s">
        <v>851</v>
      </c>
      <c r="B31" s="4" t="n">
        <v>63000</v>
      </c>
    </row>
    <row r="32" spans="1:4">
      <c r="A32" s="6" t="s">
        <v>852</v>
      </c>
    </row>
    <row r="33" spans="1:4">
      <c r="A33" s="3" t="s">
        <v>853</v>
      </c>
      <c r="B33" s="4" t="n">
        <v>56498</v>
      </c>
      <c r="C33" s="5" t="n">
        <v>69558</v>
      </c>
    </row>
    <row r="34" spans="1:4">
      <c r="A34" s="3" t="s">
        <v>854</v>
      </c>
      <c r="B34" s="4" t="n">
        <v>57418</v>
      </c>
      <c r="C34" s="4" t="n">
        <v>41081</v>
      </c>
    </row>
    <row r="35" spans="1:4">
      <c r="A35" s="3" t="s">
        <v>855</v>
      </c>
      <c r="B35" s="4" t="n">
        <v>16606</v>
      </c>
      <c r="C35" s="4" t="n">
        <v>15753</v>
      </c>
    </row>
    <row r="36" spans="1:4">
      <c r="A36" s="3" t="s">
        <v>856</v>
      </c>
      <c r="B36" s="4" t="n">
        <v>10827</v>
      </c>
    </row>
    <row r="37" spans="1:4">
      <c r="A37" s="3" t="s">
        <v>857</v>
      </c>
      <c r="B37" s="4" t="n">
        <v>19064</v>
      </c>
      <c r="C37" s="4" t="n">
        <v>27980</v>
      </c>
    </row>
    <row r="38" spans="1:4">
      <c r="A38" s="3" t="s">
        <v>858</v>
      </c>
      <c r="B38" s="4" t="n">
        <v>160413</v>
      </c>
      <c r="C38" s="4" t="n">
        <v>154372</v>
      </c>
    </row>
    <row r="39" spans="1:4">
      <c r="A39" s="3" t="s">
        <v>859</v>
      </c>
      <c r="B39" s="4" t="n">
        <v>-22606</v>
      </c>
      <c r="C39" s="4" t="n">
        <v>-21143</v>
      </c>
    </row>
    <row r="40" spans="1:4">
      <c r="A40" s="3" t="s">
        <v>860</v>
      </c>
      <c r="B40" s="4" t="n">
        <v>137807</v>
      </c>
      <c r="C40" s="4" t="n">
        <v>133229</v>
      </c>
    </row>
    <row r="41" spans="1:4">
      <c r="A41" s="6" t="s">
        <v>861</v>
      </c>
    </row>
    <row r="42" spans="1:4">
      <c r="A42" s="3" t="s">
        <v>862</v>
      </c>
      <c r="B42" s="4" t="n">
        <v>-914487</v>
      </c>
      <c r="C42" s="4" t="n">
        <v>-994026</v>
      </c>
    </row>
    <row r="43" spans="1:4">
      <c r="A43" s="3" t="s">
        <v>863</v>
      </c>
      <c r="B43" s="4" t="n">
        <v>-1379735</v>
      </c>
      <c r="C43" s="4" t="n">
        <v>-975725</v>
      </c>
    </row>
    <row r="44" spans="1:4">
      <c r="A44" s="3" t="s">
        <v>864</v>
      </c>
      <c r="C44" s="4" t="n">
        <v>-82535</v>
      </c>
    </row>
    <row r="45" spans="1:4">
      <c r="A45" s="3" t="s">
        <v>865</v>
      </c>
      <c r="B45" s="4" t="n">
        <v>-366937</v>
      </c>
      <c r="C45" s="4" t="n">
        <v>-138160</v>
      </c>
    </row>
    <row r="46" spans="1:4">
      <c r="A46" s="3" t="s">
        <v>866</v>
      </c>
      <c r="B46" s="4" t="n">
        <v>-47908</v>
      </c>
    </row>
    <row r="47" spans="1:4">
      <c r="A47" s="3" t="s">
        <v>867</v>
      </c>
      <c r="B47" s="4" t="n">
        <v>-24221</v>
      </c>
      <c r="C47" s="4" t="n">
        <v>-27572</v>
      </c>
    </row>
    <row r="48" spans="1:4">
      <c r="A48" s="3" t="s">
        <v>868</v>
      </c>
      <c r="B48" s="4" t="n">
        <v>-2733288</v>
      </c>
      <c r="C48" s="4" t="n">
        <v>-2218018</v>
      </c>
    </row>
    <row r="49" spans="1:4">
      <c r="A49" s="3" t="s">
        <v>869</v>
      </c>
      <c r="B49" s="4" t="n">
        <v>-2595481</v>
      </c>
      <c r="C49" s="4" t="n">
        <v>-2084789</v>
      </c>
    </row>
    <row r="50" spans="1:4">
      <c r="A50" s="6" t="s">
        <v>870</v>
      </c>
    </row>
    <row r="51" spans="1:4">
      <c r="A51" s="3" t="s">
        <v>871</v>
      </c>
      <c r="B51" s="4" t="n">
        <v>335933</v>
      </c>
      <c r="C51" s="4" t="n">
        <v>207675</v>
      </c>
      <c r="D51" s="5" t="n">
        <v>151353</v>
      </c>
    </row>
    <row r="52" spans="1:4">
      <c r="A52" s="3" t="s">
        <v>872</v>
      </c>
      <c r="B52" s="4" t="n">
        <v>40492</v>
      </c>
      <c r="C52" s="4" t="n">
        <v>135937</v>
      </c>
      <c r="D52" s="4" t="n">
        <v>69643</v>
      </c>
    </row>
    <row r="53" spans="1:4">
      <c r="A53" s="3" t="s">
        <v>873</v>
      </c>
      <c r="B53" s="4" t="n">
        <v>21797</v>
      </c>
      <c r="C53" s="4" t="n">
        <v>22483</v>
      </c>
      <c r="D53" s="4" t="n">
        <v>55761</v>
      </c>
    </row>
    <row r="54" spans="1:4">
      <c r="A54" s="3" t="s">
        <v>874</v>
      </c>
      <c r="B54" s="4" t="n">
        <v>-34106</v>
      </c>
      <c r="C54" s="4" t="n">
        <v>-22697</v>
      </c>
      <c r="D54" s="4" t="n">
        <v>-18646</v>
      </c>
    </row>
    <row r="55" spans="1:4">
      <c r="A55" s="3" t="s">
        <v>875</v>
      </c>
      <c r="B55" s="4" t="n">
        <v>-3628</v>
      </c>
      <c r="C55" s="4" t="n">
        <v>-2648</v>
      </c>
      <c r="D55" s="4" t="n">
        <v>-42023</v>
      </c>
    </row>
    <row r="56" spans="1:4">
      <c r="A56" s="3" t="s">
        <v>876</v>
      </c>
      <c r="B56" s="4" t="n">
        <v>-3118</v>
      </c>
      <c r="C56" s="4" t="n">
        <v>-4817</v>
      </c>
      <c r="D56" s="4" t="n">
        <v>-8413</v>
      </c>
    </row>
    <row r="57" spans="1:4">
      <c r="A57" s="3" t="s">
        <v>877</v>
      </c>
      <c r="B57" s="5" t="n">
        <v>357370</v>
      </c>
      <c r="C57" s="5" t="n">
        <v>335933</v>
      </c>
      <c r="D57" s="5" t="n">
        <v>20767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1</v>
      </c>
      <c r="D2" s="2" t="s">
        <v>83</v>
      </c>
    </row>
    <row r="3" spans="1:4">
      <c r="A3" s="6" t="s">
        <v>240</v>
      </c>
    </row>
    <row r="4" spans="1:4">
      <c r="A4" s="3" t="s">
        <v>879</v>
      </c>
      <c r="B4" s="5" t="n">
        <v>200000</v>
      </c>
    </row>
    <row r="5" spans="1:4">
      <c r="A5" s="3" t="s">
        <v>880</v>
      </c>
      <c r="B5" s="4" t="n">
        <v>34106</v>
      </c>
      <c r="C5" s="5" t="n">
        <v>22697</v>
      </c>
      <c r="D5" s="5" t="n">
        <v>18646</v>
      </c>
    </row>
    <row r="6" spans="1:4">
      <c r="A6" s="3" t="s">
        <v>881</v>
      </c>
      <c r="B6" s="4" t="n">
        <v>11000</v>
      </c>
      <c r="C6" s="4" t="n">
        <v>3000</v>
      </c>
    </row>
    <row r="7" spans="1:4">
      <c r="A7" s="3" t="s">
        <v>882</v>
      </c>
      <c r="B7" s="5" t="n">
        <v>26000</v>
      </c>
      <c r="C7" s="5" t="n">
        <v>15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34"/>
    <col customWidth="1" max="3" min="3" width="30"/>
  </cols>
  <sheetData>
    <row r="1" spans="1:3">
      <c r="A1" s="1" t="s">
        <v>883</v>
      </c>
      <c r="B1" s="2" t="s">
        <v>1</v>
      </c>
    </row>
    <row r="2" spans="1:3">
      <c r="B2" s="2" t="s">
        <v>884</v>
      </c>
      <c r="C2" s="2" t="s">
        <v>885</v>
      </c>
    </row>
    <row r="3" spans="1:3">
      <c r="A3" s="6" t="s">
        <v>886</v>
      </c>
    </row>
    <row r="4" spans="1:3">
      <c r="A4" s="3" t="s">
        <v>887</v>
      </c>
      <c r="B4" s="7" t="n">
        <v>86.08</v>
      </c>
    </row>
    <row r="5" spans="1:3">
      <c r="A5" s="3" t="s">
        <v>888</v>
      </c>
      <c r="B5" s="4" t="n">
        <v>20000000</v>
      </c>
    </row>
    <row r="6" spans="1:3">
      <c r="A6" s="3" t="s">
        <v>889</v>
      </c>
      <c r="B6" s="7" t="n">
        <v>0.01</v>
      </c>
    </row>
    <row r="7" spans="1:3">
      <c r="A7" s="3" t="s">
        <v>890</v>
      </c>
      <c r="B7" s="4" t="n">
        <v>0</v>
      </c>
    </row>
    <row r="8" spans="1:3">
      <c r="A8" s="3" t="s">
        <v>27</v>
      </c>
    </row>
    <row r="9" spans="1:3">
      <c r="A9" s="6" t="s">
        <v>886</v>
      </c>
    </row>
    <row r="10" spans="1:3">
      <c r="A10" s="3" t="s">
        <v>79</v>
      </c>
      <c r="B10" s="4" t="n">
        <v>1600000000</v>
      </c>
      <c r="C10" s="4" t="n">
        <v>1600000000</v>
      </c>
    </row>
    <row r="11" spans="1:3">
      <c r="A11" s="3" t="s">
        <v>887</v>
      </c>
      <c r="B11" s="7" t="n">
        <v>0.01</v>
      </c>
      <c r="C11" s="7" t="n">
        <v>0.01</v>
      </c>
    </row>
    <row r="12" spans="1:3">
      <c r="A12" s="3" t="s">
        <v>81</v>
      </c>
      <c r="B12" s="4" t="n">
        <v>226812205</v>
      </c>
      <c r="C12" s="4" t="n">
        <v>225748624</v>
      </c>
    </row>
    <row r="13" spans="1:3">
      <c r="A13" s="3" t="s">
        <v>891</v>
      </c>
      <c r="C13" s="3" t="s">
        <v>892</v>
      </c>
    </row>
    <row r="14" spans="1:3">
      <c r="A14" s="3" t="s">
        <v>29</v>
      </c>
    </row>
    <row r="15" spans="1:3">
      <c r="A15" s="6" t="s">
        <v>886</v>
      </c>
    </row>
    <row r="16" spans="1:3">
      <c r="A16" s="3" t="s">
        <v>79</v>
      </c>
      <c r="B16" s="4" t="n">
        <v>800000000</v>
      </c>
      <c r="C16" s="4" t="n">
        <v>800000000</v>
      </c>
    </row>
    <row r="17" spans="1:3">
      <c r="A17" s="3" t="s">
        <v>887</v>
      </c>
      <c r="B17" s="7" t="n">
        <v>0.01</v>
      </c>
    </row>
    <row r="18" spans="1:3">
      <c r="A18" s="3" t="s">
        <v>81</v>
      </c>
      <c r="B18" s="4" t="n">
        <v>238435208</v>
      </c>
      <c r="C18" s="4" t="n">
        <v>238435208</v>
      </c>
    </row>
    <row r="19" spans="1:3">
      <c r="A19" s="3" t="s">
        <v>891</v>
      </c>
      <c r="B19" s="4" t="n">
        <v>10</v>
      </c>
    </row>
    <row r="20" spans="1:3">
      <c r="A20" s="3" t="s">
        <v>893</v>
      </c>
      <c r="B20" s="4" t="n">
        <v>1</v>
      </c>
    </row>
    <row r="21" spans="1:3">
      <c r="A21" s="3" t="s">
        <v>894</v>
      </c>
    </row>
    <row r="22" spans="1:3">
      <c r="A22" s="6" t="s">
        <v>886</v>
      </c>
    </row>
    <row r="23" spans="1:3">
      <c r="A23" s="3" t="s">
        <v>79</v>
      </c>
      <c r="B23" s="4" t="n">
        <v>800000000</v>
      </c>
    </row>
    <row r="24" spans="1:3">
      <c r="A24" s="3" t="s">
        <v>887</v>
      </c>
      <c r="B24" s="7" t="n">
        <v>0.01</v>
      </c>
    </row>
    <row r="25" spans="1:3">
      <c r="A25" s="3" t="s">
        <v>81</v>
      </c>
      <c r="B25" s="4" t="n">
        <v>0</v>
      </c>
    </row>
    <row r="26" spans="1:3">
      <c r="A26" s="3" t="s">
        <v>891</v>
      </c>
      <c r="B26" s="3" t="s">
        <v>895</v>
      </c>
    </row>
    <row r="27" spans="1:3">
      <c r="A27" s="3" t="s">
        <v>893</v>
      </c>
      <c r="C27" s="4" t="n">
        <v>1</v>
      </c>
    </row>
    <row r="28" spans="1:3">
      <c r="A28" s="3" t="s">
        <v>896</v>
      </c>
      <c r="B28" s="4" t="n">
        <v>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v>
      </c>
      <c r="B1" s="2" t="s">
        <v>1</v>
      </c>
    </row>
    <row r="2" spans="1:4">
      <c r="B2" s="2" t="s">
        <v>2</v>
      </c>
      <c r="C2" s="2" t="s">
        <v>31</v>
      </c>
      <c r="D2" s="2" t="s">
        <v>83</v>
      </c>
    </row>
    <row r="3" spans="1:4">
      <c r="A3" s="6" t="s">
        <v>184</v>
      </c>
    </row>
    <row r="4" spans="1:4">
      <c r="A4" s="3" t="s">
        <v>111</v>
      </c>
      <c r="B4" s="5" t="n">
        <v>1469454</v>
      </c>
      <c r="C4" s="5" t="n">
        <v>769276</v>
      </c>
      <c r="D4" s="5" t="n">
        <v>928902</v>
      </c>
    </row>
    <row r="5" spans="1:4">
      <c r="A5" s="6" t="s">
        <v>185</v>
      </c>
    </row>
    <row r="6" spans="1:4">
      <c r="A6" s="3" t="s">
        <v>186</v>
      </c>
      <c r="B6" s="4" t="n">
        <v>953146</v>
      </c>
      <c r="C6" s="4" t="n">
        <v>1000048</v>
      </c>
      <c r="D6" s="4" t="n">
        <v>1077936</v>
      </c>
    </row>
    <row r="7" spans="1:4">
      <c r="A7" s="3" t="s">
        <v>187</v>
      </c>
      <c r="C7" s="4" t="n">
        <v>123352</v>
      </c>
    </row>
    <row r="8" spans="1:4">
      <c r="A8" s="3" t="s">
        <v>188</v>
      </c>
      <c r="B8" s="4" t="n">
        <v>-119092</v>
      </c>
      <c r="C8" s="4" t="n">
        <v>-287250</v>
      </c>
      <c r="D8" s="4" t="n">
        <v>60515</v>
      </c>
    </row>
    <row r="9" spans="1:4">
      <c r="A9" s="3" t="s">
        <v>153</v>
      </c>
      <c r="B9" s="4" t="n">
        <v>13037</v>
      </c>
      <c r="C9" s="4" t="n">
        <v>19199</v>
      </c>
      <c r="D9" s="4" t="n">
        <v>34153</v>
      </c>
    </row>
    <row r="10" spans="1:4">
      <c r="A10" s="3" t="s">
        <v>189</v>
      </c>
      <c r="B10" s="4" t="n">
        <v>506932</v>
      </c>
      <c r="C10" s="4" t="n">
        <v>206392</v>
      </c>
      <c r="D10" s="4" t="n">
        <v>134535</v>
      </c>
    </row>
    <row r="11" spans="1:4">
      <c r="A11" s="3" t="s">
        <v>190</v>
      </c>
      <c r="B11" s="4" t="n">
        <v>76508</v>
      </c>
      <c r="C11" s="4" t="n">
        <v>104233</v>
      </c>
      <c r="D11" s="4" t="n">
        <v>26581</v>
      </c>
    </row>
    <row r="12" spans="1:4">
      <c r="A12" s="3" t="s">
        <v>107</v>
      </c>
      <c r="B12" s="4" t="n">
        <v>4354</v>
      </c>
      <c r="C12" s="4" t="n">
        <v>18323</v>
      </c>
      <c r="D12" s="4" t="n">
        <v>106772</v>
      </c>
    </row>
    <row r="13" spans="1:4">
      <c r="A13" s="6" t="s">
        <v>191</v>
      </c>
    </row>
    <row r="14" spans="1:4">
      <c r="A14" s="3" t="s">
        <v>192</v>
      </c>
      <c r="B14" s="4" t="n">
        <v>115111</v>
      </c>
      <c r="C14" s="4" t="n">
        <v>88901</v>
      </c>
      <c r="D14" s="4" t="n">
        <v>217</v>
      </c>
    </row>
    <row r="15" spans="1:4">
      <c r="A15" s="3" t="s">
        <v>193</v>
      </c>
      <c r="B15" s="4" t="n">
        <v>-4212</v>
      </c>
      <c r="C15" s="4" t="n">
        <v>-1436</v>
      </c>
      <c r="D15" s="4" t="n">
        <v>7622</v>
      </c>
    </row>
    <row r="16" spans="1:4">
      <c r="A16" s="3" t="s">
        <v>194</v>
      </c>
      <c r="B16" s="4" t="n">
        <v>-144256</v>
      </c>
      <c r="C16" s="4" t="n">
        <v>64775</v>
      </c>
      <c r="D16" s="4" t="n">
        <v>85586</v>
      </c>
    </row>
    <row r="17" spans="1:4">
      <c r="A17" s="3" t="s">
        <v>36</v>
      </c>
      <c r="B17" s="4" t="n">
        <v>-49560</v>
      </c>
      <c r="C17" s="4" t="n">
        <v>116503</v>
      </c>
      <c r="D17" s="4" t="n">
        <v>380</v>
      </c>
    </row>
    <row r="18" spans="1:4">
      <c r="A18" s="3" t="s">
        <v>195</v>
      </c>
      <c r="B18" s="4" t="n">
        <v>17509</v>
      </c>
      <c r="C18" s="4" t="n">
        <v>15632</v>
      </c>
      <c r="D18" s="4" t="n">
        <v>3263</v>
      </c>
    </row>
    <row r="19" spans="1:4">
      <c r="A19" s="3" t="s">
        <v>49</v>
      </c>
      <c r="B19" s="4" t="n">
        <v>35760</v>
      </c>
      <c r="C19" s="4" t="n">
        <v>56633</v>
      </c>
      <c r="D19" s="4" t="n">
        <v>-212664</v>
      </c>
    </row>
    <row r="20" spans="1:4">
      <c r="A20" s="3" t="s">
        <v>50</v>
      </c>
      <c r="B20" s="4" t="n">
        <v>-96828</v>
      </c>
      <c r="C20" s="4" t="n">
        <v>-21714</v>
      </c>
      <c r="D20" s="4" t="n">
        <v>46197</v>
      </c>
    </row>
    <row r="21" spans="1:4">
      <c r="A21" s="3" t="s">
        <v>196</v>
      </c>
      <c r="B21" s="4" t="n">
        <v>24289</v>
      </c>
      <c r="C21" s="4" t="n">
        <v>163213</v>
      </c>
      <c r="D21" s="4" t="n">
        <v>78129</v>
      </c>
    </row>
    <row r="22" spans="1:4">
      <c r="A22" s="3" t="s">
        <v>197</v>
      </c>
      <c r="B22" s="4" t="n">
        <v>2802152</v>
      </c>
      <c r="C22" s="4" t="n">
        <v>2436080</v>
      </c>
      <c r="D22" s="4" t="n">
        <v>2378124</v>
      </c>
    </row>
    <row r="23" spans="1:4">
      <c r="A23" s="6" t="s">
        <v>198</v>
      </c>
    </row>
    <row r="24" spans="1:4">
      <c r="A24" s="3" t="s">
        <v>199</v>
      </c>
      <c r="B24" s="4" t="n">
        <v>-345210</v>
      </c>
      <c r="C24" s="4" t="n">
        <v>-447901</v>
      </c>
      <c r="D24" s="4" t="n">
        <v>-4119489</v>
      </c>
    </row>
    <row r="25" spans="1:4">
      <c r="A25" s="3" t="s">
        <v>200</v>
      </c>
      <c r="B25" s="4" t="n">
        <v>868792</v>
      </c>
      <c r="C25" s="4" t="n">
        <v>2054805</v>
      </c>
      <c r="D25" s="4" t="n">
        <v>7054104</v>
      </c>
    </row>
    <row r="26" spans="1:4">
      <c r="A26" s="3" t="s">
        <v>201</v>
      </c>
      <c r="D26" s="4" t="n">
        <v>-149969</v>
      </c>
    </row>
    <row r="27" spans="1:4">
      <c r="A27" s="3" t="s">
        <v>202</v>
      </c>
      <c r="B27" s="4" t="n">
        <v>562234</v>
      </c>
    </row>
    <row r="28" spans="1:4">
      <c r="A28" s="3" t="s">
        <v>203</v>
      </c>
      <c r="B28" s="4" t="n">
        <v>-603021</v>
      </c>
      <c r="C28" s="4" t="n">
        <v>-761694</v>
      </c>
      <c r="D28" s="4" t="n">
        <v>-1001861</v>
      </c>
    </row>
    <row r="29" spans="1:4">
      <c r="A29" s="3" t="s">
        <v>204</v>
      </c>
      <c r="B29" s="4" t="n">
        <v>-724329</v>
      </c>
      <c r="C29" s="4" t="n">
        <v>-352683</v>
      </c>
      <c r="D29" s="4" t="n">
        <v>-214000</v>
      </c>
    </row>
    <row r="30" spans="1:4">
      <c r="A30" s="3" t="s">
        <v>205</v>
      </c>
      <c r="C30" s="4" t="n">
        <v>-8970389</v>
      </c>
      <c r="D30" s="4" t="n">
        <v>-1343372</v>
      </c>
    </row>
    <row r="31" spans="1:4">
      <c r="A31" s="3" t="s">
        <v>206</v>
      </c>
      <c r="C31" s="4" t="n">
        <v>400000</v>
      </c>
      <c r="D31" s="4" t="n">
        <v>-1320000</v>
      </c>
    </row>
    <row r="32" spans="1:4">
      <c r="A32" s="3" t="s">
        <v>207</v>
      </c>
      <c r="B32" s="4" t="n">
        <v>-1487130</v>
      </c>
      <c r="C32" s="4" t="n">
        <v>3713</v>
      </c>
      <c r="D32" s="4" t="n">
        <v>131510</v>
      </c>
    </row>
    <row r="33" spans="1:4">
      <c r="A33" s="3" t="s">
        <v>208</v>
      </c>
      <c r="B33" s="4" t="n">
        <v>-1728664</v>
      </c>
      <c r="C33" s="4" t="n">
        <v>-8074149</v>
      </c>
      <c r="D33" s="4" t="n">
        <v>-963077</v>
      </c>
    </row>
    <row r="34" spans="1:4">
      <c r="A34" s="6" t="s">
        <v>209</v>
      </c>
    </row>
    <row r="35" spans="1:4">
      <c r="A35" s="3" t="s">
        <v>210</v>
      </c>
      <c r="B35" s="4" t="n">
        <v>2000000</v>
      </c>
      <c r="D35" s="4" t="n">
        <v>2000000</v>
      </c>
    </row>
    <row r="36" spans="1:4">
      <c r="A36" s="3" t="s">
        <v>211</v>
      </c>
      <c r="B36" s="4" t="n">
        <v>3000000</v>
      </c>
    </row>
    <row r="37" spans="1:4">
      <c r="A37" s="3" t="s">
        <v>212</v>
      </c>
      <c r="B37" s="4" t="n">
        <v>-635100</v>
      </c>
    </row>
    <row r="38" spans="1:4">
      <c r="A38" s="3" t="s">
        <v>213</v>
      </c>
      <c r="B38" s="4" t="n">
        <v>375600</v>
      </c>
    </row>
    <row r="39" spans="1:4">
      <c r="A39" s="3" t="s">
        <v>214</v>
      </c>
      <c r="B39" s="4" t="n">
        <v>-1500000</v>
      </c>
      <c r="C39" s="4" t="n">
        <v>-650001</v>
      </c>
      <c r="D39" s="4" t="n">
        <v>-1099999</v>
      </c>
    </row>
    <row r="40" spans="1:4">
      <c r="A40" s="3" t="s">
        <v>215</v>
      </c>
      <c r="C40" s="4" t="n">
        <v>204200</v>
      </c>
      <c r="D40" s="4" t="n">
        <v>20700</v>
      </c>
    </row>
    <row r="41" spans="1:4">
      <c r="A41" s="3" t="s">
        <v>216</v>
      </c>
      <c r="B41" s="4" t="n">
        <v>-34824</v>
      </c>
      <c r="C41" s="4" t="n">
        <v>-31525</v>
      </c>
      <c r="D41" s="4" t="n">
        <v>-31653</v>
      </c>
    </row>
    <row r="42" spans="1:4">
      <c r="A42" s="3" t="s">
        <v>217</v>
      </c>
      <c r="B42" s="4" t="n">
        <v>18625</v>
      </c>
      <c r="C42" s="4" t="n">
        <v>33868</v>
      </c>
      <c r="D42" s="4" t="n">
        <v>50934</v>
      </c>
    </row>
    <row r="43" spans="1:4">
      <c r="A43" s="3" t="s">
        <v>218</v>
      </c>
      <c r="B43" s="4" t="n">
        <v>-26622</v>
      </c>
      <c r="D43" s="4" t="n">
        <v>-7677</v>
      </c>
    </row>
    <row r="44" spans="1:4">
      <c r="A44" s="3" t="s">
        <v>107</v>
      </c>
      <c r="B44" s="4" t="n">
        <v>-600</v>
      </c>
      <c r="C44" s="4" t="n">
        <v>30189</v>
      </c>
      <c r="D44" s="4" t="n">
        <v>47962</v>
      </c>
    </row>
    <row r="45" spans="1:4">
      <c r="A45" s="3" t="s">
        <v>219</v>
      </c>
      <c r="B45" s="4" t="n">
        <v>3197079</v>
      </c>
      <c r="C45" s="4" t="n">
        <v>-413269</v>
      </c>
      <c r="D45" s="4" t="n">
        <v>980267</v>
      </c>
    </row>
    <row r="46" spans="1:4">
      <c r="A46" s="3" t="s">
        <v>220</v>
      </c>
      <c r="B46" s="4" t="n">
        <v>4270567</v>
      </c>
      <c r="C46" s="4" t="n">
        <v>-6051338</v>
      </c>
      <c r="D46" s="4" t="n">
        <v>2395314</v>
      </c>
    </row>
    <row r="47" spans="1:4">
      <c r="A47" s="3" t="s">
        <v>221</v>
      </c>
      <c r="B47" s="4" t="n">
        <v>1053158</v>
      </c>
      <c r="C47" s="4" t="n">
        <v>7104496</v>
      </c>
      <c r="D47" s="4" t="n">
        <v>4709182</v>
      </c>
    </row>
    <row r="48" spans="1:4">
      <c r="A48" s="3" t="s">
        <v>222</v>
      </c>
      <c r="B48" s="5" t="n">
        <v>5323725</v>
      </c>
      <c r="C48" s="5" t="n">
        <v>1053158</v>
      </c>
      <c r="D48" s="5" t="n">
        <v>710449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897</v>
      </c>
      <c r="B1" s="2" t="s">
        <v>482</v>
      </c>
      <c r="C1" s="2" t="s">
        <v>1</v>
      </c>
      <c r="D1" s="2" t="s">
        <v>898</v>
      </c>
    </row>
    <row r="2" spans="1:5">
      <c r="B2" s="2" t="s">
        <v>449</v>
      </c>
      <c r="C2" s="2" t="s">
        <v>2</v>
      </c>
      <c r="D2" s="2" t="s">
        <v>2</v>
      </c>
      <c r="E2" s="2" t="s">
        <v>31</v>
      </c>
    </row>
    <row r="3" spans="1:5">
      <c r="A3" s="6" t="s">
        <v>899</v>
      </c>
    </row>
    <row r="4" spans="1:5">
      <c r="A4" s="3" t="s">
        <v>900</v>
      </c>
      <c r="E4" s="4" t="n">
        <v>56118260</v>
      </c>
    </row>
    <row r="5" spans="1:5">
      <c r="A5" s="3" t="s">
        <v>144</v>
      </c>
    </row>
    <row r="6" spans="1:5">
      <c r="A6" s="6" t="s">
        <v>899</v>
      </c>
    </row>
    <row r="7" spans="1:5">
      <c r="A7" s="3" t="s">
        <v>901</v>
      </c>
      <c r="C7" s="5" t="n">
        <v>1568897</v>
      </c>
    </row>
    <row r="8" spans="1:5">
      <c r="A8" s="3" t="s">
        <v>27</v>
      </c>
    </row>
    <row r="9" spans="1:5">
      <c r="A9" s="6" t="s">
        <v>886</v>
      </c>
    </row>
    <row r="10" spans="1:5">
      <c r="A10" s="3" t="s">
        <v>902</v>
      </c>
      <c r="C10" s="4" t="n">
        <v>1000000</v>
      </c>
      <c r="D10" s="5" t="n">
        <v>1000000</v>
      </c>
    </row>
    <row r="11" spans="1:5">
      <c r="A11" s="3" t="s">
        <v>903</v>
      </c>
      <c r="C11" s="4" t="n">
        <v>1000000</v>
      </c>
      <c r="D11" s="5" t="n">
        <v>1000000</v>
      </c>
    </row>
    <row r="12" spans="1:5">
      <c r="A12" s="6" t="s">
        <v>899</v>
      </c>
    </row>
    <row r="13" spans="1:5">
      <c r="A13" s="3" t="s">
        <v>904</v>
      </c>
      <c r="D13" s="4" t="n">
        <v>0</v>
      </c>
    </row>
    <row r="14" spans="1:5">
      <c r="A14" s="3" t="s">
        <v>905</v>
      </c>
      <c r="C14" s="5" t="n">
        <v>1000000</v>
      </c>
    </row>
    <row r="15" spans="1:5">
      <c r="A15" s="3" t="s">
        <v>906</v>
      </c>
      <c r="B15" s="4" t="n">
        <v>5611826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1</v>
      </c>
      <c r="D2" s="2" t="s">
        <v>83</v>
      </c>
    </row>
    <row r="3" spans="1:4">
      <c r="A3" s="6" t="s">
        <v>908</v>
      </c>
    </row>
    <row r="4" spans="1:4">
      <c r="A4" s="3" t="s">
        <v>909</v>
      </c>
      <c r="B4" s="3" t="s">
        <v>910</v>
      </c>
    </row>
    <row r="5" spans="1:4">
      <c r="A5" s="3" t="s">
        <v>911</v>
      </c>
      <c r="B5" s="5" t="n">
        <v>2500</v>
      </c>
    </row>
    <row r="6" spans="1:4">
      <c r="A6" s="6" t="s">
        <v>912</v>
      </c>
    </row>
    <row r="7" spans="1:4">
      <c r="A7" s="3" t="s">
        <v>913</v>
      </c>
      <c r="B7" s="4" t="n">
        <v>6546000</v>
      </c>
      <c r="C7" s="5" t="n">
        <v>6145000</v>
      </c>
      <c r="D7" s="5" t="n">
        <v>6222000</v>
      </c>
    </row>
    <row r="8" spans="1:4">
      <c r="A8" s="3" t="s">
        <v>914</v>
      </c>
      <c r="B8" s="5" t="n">
        <v>23158000</v>
      </c>
      <c r="C8" s="5" t="n">
        <v>25261000</v>
      </c>
      <c r="D8" s="5" t="n">
        <v>25972000</v>
      </c>
    </row>
    <row r="9" spans="1:4">
      <c r="A9" s="3" t="s">
        <v>27</v>
      </c>
    </row>
    <row r="10" spans="1:4">
      <c r="A10" s="6" t="s">
        <v>152</v>
      </c>
    </row>
    <row r="11" spans="1:4">
      <c r="A11" s="3" t="s">
        <v>915</v>
      </c>
      <c r="B11" s="13" t="n">
        <v>67.59999999999999</v>
      </c>
    </row>
    <row r="12" spans="1:4">
      <c r="A12" s="3" t="s">
        <v>152</v>
      </c>
    </row>
    <row r="13" spans="1:4">
      <c r="A13" s="6" t="s">
        <v>152</v>
      </c>
    </row>
    <row r="14" spans="1:4">
      <c r="A14" s="3" t="s">
        <v>916</v>
      </c>
      <c r="B14" s="3" t="s">
        <v>917</v>
      </c>
    </row>
    <row r="15" spans="1:4">
      <c r="A15" s="3" t="s">
        <v>918</v>
      </c>
      <c r="B15" s="5" t="n">
        <v>25000</v>
      </c>
    </row>
    <row r="16" spans="1:4">
      <c r="A16" s="3" t="s">
        <v>919</v>
      </c>
    </row>
    <row r="17" spans="1:4">
      <c r="A17" s="6" t="s">
        <v>152</v>
      </c>
    </row>
    <row r="18" spans="1:4">
      <c r="A18" s="3" t="s">
        <v>920</v>
      </c>
      <c r="B18" s="13" t="n">
        <v>2.8</v>
      </c>
    </row>
    <row r="19" spans="1:4">
      <c r="A19" s="3" t="s">
        <v>915</v>
      </c>
      <c r="B19" s="4" t="n">
        <v>1</v>
      </c>
    </row>
    <row r="20" spans="1:4">
      <c r="A20" s="3" t="s">
        <v>921</v>
      </c>
      <c r="B20" s="3" t="s">
        <v>922</v>
      </c>
    </row>
    <row r="21" spans="1:4">
      <c r="A21" s="3" t="s">
        <v>923</v>
      </c>
      <c r="B21" s="13" t="n">
        <v>0.2</v>
      </c>
      <c r="C21" s="13" t="n">
        <v>0.1</v>
      </c>
      <c r="D21" s="13" t="n">
        <v>0.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0"/>
  </cols>
  <sheetData>
    <row r="1" spans="1:2">
      <c r="A1" s="1" t="s">
        <v>924</v>
      </c>
      <c r="B1" s="2" t="s">
        <v>1</v>
      </c>
    </row>
    <row r="2" spans="1:2">
      <c r="B2" s="2" t="s">
        <v>925</v>
      </c>
    </row>
    <row r="3" spans="1:2">
      <c r="A3" s="6" t="s">
        <v>375</v>
      </c>
    </row>
    <row r="4" spans="1:2">
      <c r="A4" s="3" t="s">
        <v>926</v>
      </c>
      <c r="B4" s="3" t="s">
        <v>927</v>
      </c>
    </row>
    <row r="5" spans="1:2">
      <c r="A5" s="3" t="s">
        <v>27</v>
      </c>
    </row>
    <row r="6" spans="1:2">
      <c r="A6" s="6" t="s">
        <v>375</v>
      </c>
    </row>
    <row r="7" spans="1:2">
      <c r="A7" s="3" t="s">
        <v>915</v>
      </c>
      <c r="B7" s="13" t="n">
        <v>67.59999999999999</v>
      </c>
    </row>
    <row r="8" spans="1:2">
      <c r="A8" s="3" t="s">
        <v>928</v>
      </c>
    </row>
    <row r="9" spans="1:2">
      <c r="A9" s="6" t="s">
        <v>375</v>
      </c>
    </row>
    <row r="10" spans="1:2">
      <c r="A10" s="3" t="s">
        <v>929</v>
      </c>
      <c r="B10" s="3" t="s">
        <v>47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930</v>
      </c>
      <c r="B1" s="2" t="s">
        <v>2</v>
      </c>
      <c r="C1" s="2" t="s">
        <v>31</v>
      </c>
      <c r="D1" s="2" t="s">
        <v>83</v>
      </c>
      <c r="E1" s="2" t="s">
        <v>525</v>
      </c>
    </row>
    <row r="2" spans="1:5">
      <c r="A2" s="6" t="s">
        <v>375</v>
      </c>
    </row>
    <row r="3" spans="1:5">
      <c r="A3" s="3" t="s">
        <v>931</v>
      </c>
      <c r="B3" s="4" t="n">
        <v>4312000</v>
      </c>
    </row>
    <row r="4" spans="1:5">
      <c r="A4" s="3" t="s">
        <v>931</v>
      </c>
      <c r="B4" s="4" t="n">
        <v>1336000</v>
      </c>
      <c r="C4" s="4" t="n">
        <v>1382250</v>
      </c>
      <c r="D4" s="4" t="n">
        <v>1798331</v>
      </c>
      <c r="E4" s="4" t="n">
        <v>1943497</v>
      </c>
    </row>
    <row r="5" spans="1:5">
      <c r="A5" s="3" t="s">
        <v>928</v>
      </c>
    </row>
    <row r="6" spans="1:5">
      <c r="A6" s="6" t="s">
        <v>375</v>
      </c>
    </row>
    <row r="7" spans="1:5">
      <c r="A7" s="3" t="s">
        <v>931</v>
      </c>
      <c r="B7" s="4" t="n">
        <v>7923009</v>
      </c>
      <c r="C7" s="4" t="n">
        <v>6845685</v>
      </c>
      <c r="D7" s="4" t="n">
        <v>11725823</v>
      </c>
      <c r="E7" s="4" t="n">
        <v>14058574</v>
      </c>
    </row>
    <row r="8" spans="1:5">
      <c r="A8" s="3" t="s">
        <v>500</v>
      </c>
    </row>
    <row r="9" spans="1:5">
      <c r="A9" s="6" t="s">
        <v>375</v>
      </c>
    </row>
    <row r="10" spans="1:5">
      <c r="A10" s="3" t="s">
        <v>931</v>
      </c>
      <c r="B10" s="4" t="n">
        <v>1300000</v>
      </c>
    </row>
    <row r="11" spans="1:5">
      <c r="A11" s="3" t="s">
        <v>27</v>
      </c>
    </row>
    <row r="12" spans="1:5">
      <c r="A12" s="6" t="s">
        <v>375</v>
      </c>
    </row>
    <row r="13" spans="1:5">
      <c r="A13" s="3" t="s">
        <v>931</v>
      </c>
      <c r="B13" s="4" t="n">
        <v>79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932</v>
      </c>
      <c r="B1" s="2" t="s">
        <v>1</v>
      </c>
    </row>
    <row r="2" spans="1:5">
      <c r="B2" s="2" t="s">
        <v>2</v>
      </c>
      <c r="C2" s="2" t="s">
        <v>31</v>
      </c>
      <c r="D2" s="2" t="s">
        <v>83</v>
      </c>
      <c r="E2" s="2" t="s">
        <v>525</v>
      </c>
    </row>
    <row r="3" spans="1:5">
      <c r="A3" s="6" t="s">
        <v>933</v>
      </c>
    </row>
    <row r="4" spans="1:5">
      <c r="A4" s="3" t="s">
        <v>934</v>
      </c>
      <c r="B4" s="4" t="n">
        <v>4312000</v>
      </c>
    </row>
    <row r="5" spans="1:5">
      <c r="A5" s="3" t="s">
        <v>935</v>
      </c>
      <c r="B5" s="7" t="n">
        <v>31.39</v>
      </c>
    </row>
    <row r="6" spans="1:5">
      <c r="A6" s="3" t="s">
        <v>928</v>
      </c>
    </row>
    <row r="7" spans="1:5">
      <c r="A7" s="6" t="s">
        <v>933</v>
      </c>
    </row>
    <row r="8" spans="1:5">
      <c r="A8" s="3" t="s">
        <v>936</v>
      </c>
      <c r="B8" s="5" t="n">
        <v>80</v>
      </c>
    </row>
    <row r="9" spans="1:5">
      <c r="A9" s="3" t="s">
        <v>934</v>
      </c>
      <c r="B9" s="4" t="n">
        <v>7923009</v>
      </c>
      <c r="C9" s="4" t="n">
        <v>6845685</v>
      </c>
      <c r="D9" s="4" t="n">
        <v>11725823</v>
      </c>
      <c r="E9" s="4" t="n">
        <v>14058574</v>
      </c>
    </row>
    <row r="10" spans="1:5">
      <c r="A10" s="3" t="s">
        <v>937</v>
      </c>
      <c r="B10" s="3" t="s">
        <v>938</v>
      </c>
    </row>
    <row r="11" spans="1:5">
      <c r="A11" s="3" t="s">
        <v>935</v>
      </c>
      <c r="B11" s="7" t="n">
        <v>36.21</v>
      </c>
      <c r="C11" s="7" t="n">
        <v>31.13</v>
      </c>
      <c r="D11" s="7" t="n">
        <v>24.51</v>
      </c>
      <c r="E11" s="7" t="n">
        <v>21.71</v>
      </c>
    </row>
    <row r="12" spans="1:5">
      <c r="A12" s="3" t="s">
        <v>939</v>
      </c>
      <c r="B12" s="4" t="n">
        <v>1892809</v>
      </c>
      <c r="C12" s="4" t="n">
        <v>1965585</v>
      </c>
      <c r="D12" s="4" t="n">
        <v>3299023</v>
      </c>
    </row>
    <row r="13" spans="1:5">
      <c r="A13" s="3" t="s">
        <v>940</v>
      </c>
      <c r="B13" s="3" t="s">
        <v>941</v>
      </c>
    </row>
    <row r="14" spans="1:5">
      <c r="A14" s="3" t="s">
        <v>942</v>
      </c>
      <c r="B14" s="7" t="n">
        <v>29.97</v>
      </c>
      <c r="C14" s="7" t="n">
        <v>26.82</v>
      </c>
      <c r="D14" s="7" t="n">
        <v>19.64</v>
      </c>
    </row>
    <row r="15" spans="1:5">
      <c r="A15" s="3" t="s">
        <v>943</v>
      </c>
    </row>
    <row r="16" spans="1:5">
      <c r="A16" s="6" t="s">
        <v>933</v>
      </c>
    </row>
    <row r="17" spans="1:5">
      <c r="A17" s="3" t="s">
        <v>936</v>
      </c>
      <c r="B17" s="5" t="n">
        <v>10</v>
      </c>
    </row>
    <row r="18" spans="1:5">
      <c r="A18" s="3" t="s">
        <v>934</v>
      </c>
      <c r="B18" s="4" t="n">
        <v>208553</v>
      </c>
    </row>
    <row r="19" spans="1:5">
      <c r="A19" s="3" t="s">
        <v>937</v>
      </c>
      <c r="B19" s="3" t="s">
        <v>944</v>
      </c>
    </row>
    <row r="20" spans="1:5">
      <c r="A20" s="3" t="s">
        <v>935</v>
      </c>
      <c r="B20" s="7" t="n">
        <v>6.31</v>
      </c>
    </row>
    <row r="21" spans="1:5">
      <c r="A21" s="3" t="s">
        <v>939</v>
      </c>
      <c r="B21" s="4" t="n">
        <v>208553</v>
      </c>
    </row>
    <row r="22" spans="1:5">
      <c r="A22" s="3" t="s">
        <v>940</v>
      </c>
      <c r="B22" s="3" t="s">
        <v>944</v>
      </c>
    </row>
    <row r="23" spans="1:5">
      <c r="A23" s="3" t="s">
        <v>942</v>
      </c>
      <c r="B23" s="7" t="n">
        <v>6.31</v>
      </c>
    </row>
    <row r="24" spans="1:5">
      <c r="A24" s="3" t="s">
        <v>945</v>
      </c>
    </row>
    <row r="25" spans="1:5">
      <c r="A25" s="6" t="s">
        <v>933</v>
      </c>
    </row>
    <row r="26" spans="1:5">
      <c r="A26" s="3" t="s">
        <v>946</v>
      </c>
      <c r="B26" s="8" t="n">
        <v>10.01</v>
      </c>
    </row>
    <row r="27" spans="1:5">
      <c r="A27" s="3" t="s">
        <v>936</v>
      </c>
      <c r="B27" s="5" t="n">
        <v>20</v>
      </c>
    </row>
    <row r="28" spans="1:5">
      <c r="A28" s="3" t="s">
        <v>934</v>
      </c>
      <c r="B28" s="4" t="n">
        <v>1885085</v>
      </c>
    </row>
    <row r="29" spans="1:5">
      <c r="A29" s="3" t="s">
        <v>937</v>
      </c>
      <c r="B29" s="3" t="s">
        <v>947</v>
      </c>
    </row>
    <row r="30" spans="1:5">
      <c r="A30" s="3" t="s">
        <v>935</v>
      </c>
      <c r="B30" s="7" t="n">
        <v>15.44</v>
      </c>
    </row>
    <row r="31" spans="1:5">
      <c r="A31" s="3" t="s">
        <v>939</v>
      </c>
      <c r="B31" s="4" t="n">
        <v>85085</v>
      </c>
    </row>
    <row r="32" spans="1:5">
      <c r="A32" s="3" t="s">
        <v>940</v>
      </c>
      <c r="B32" s="3" t="s">
        <v>948</v>
      </c>
    </row>
    <row r="33" spans="1:5">
      <c r="A33" s="3" t="s">
        <v>942</v>
      </c>
      <c r="B33" s="7" t="n">
        <v>16.73</v>
      </c>
    </row>
    <row r="34" spans="1:5">
      <c r="A34" s="3" t="s">
        <v>949</v>
      </c>
    </row>
    <row r="35" spans="1:5">
      <c r="A35" s="6" t="s">
        <v>933</v>
      </c>
    </row>
    <row r="36" spans="1:5">
      <c r="A36" s="3" t="s">
        <v>946</v>
      </c>
      <c r="B36" s="8" t="n">
        <v>20.01</v>
      </c>
    </row>
    <row r="37" spans="1:5">
      <c r="A37" s="3" t="s">
        <v>936</v>
      </c>
      <c r="B37" s="5" t="n">
        <v>30</v>
      </c>
    </row>
    <row r="38" spans="1:5">
      <c r="A38" s="3" t="s">
        <v>934</v>
      </c>
      <c r="B38" s="4" t="n">
        <v>1617876</v>
      </c>
    </row>
    <row r="39" spans="1:5">
      <c r="A39" s="3" t="s">
        <v>937</v>
      </c>
      <c r="B39" s="3" t="s">
        <v>950</v>
      </c>
    </row>
    <row r="40" spans="1:5">
      <c r="A40" s="3" t="s">
        <v>935</v>
      </c>
      <c r="B40" s="7" t="n">
        <v>26.64</v>
      </c>
    </row>
    <row r="41" spans="1:5">
      <c r="A41" s="3" t="s">
        <v>939</v>
      </c>
      <c r="B41" s="4" t="n">
        <v>1067876</v>
      </c>
    </row>
    <row r="42" spans="1:5">
      <c r="A42" s="3" t="s">
        <v>940</v>
      </c>
      <c r="B42" s="3" t="s">
        <v>951</v>
      </c>
    </row>
    <row r="43" spans="1:5">
      <c r="A43" s="3" t="s">
        <v>942</v>
      </c>
      <c r="B43" s="7" t="n">
        <v>25.98</v>
      </c>
    </row>
    <row r="44" spans="1:5">
      <c r="A44" s="3" t="s">
        <v>952</v>
      </c>
    </row>
    <row r="45" spans="1:5">
      <c r="A45" s="6" t="s">
        <v>933</v>
      </c>
    </row>
    <row r="46" spans="1:5">
      <c r="A46" s="3" t="s">
        <v>946</v>
      </c>
      <c r="B46" s="8" t="n">
        <v>30.01</v>
      </c>
    </row>
    <row r="47" spans="1:5">
      <c r="A47" s="3" t="s">
        <v>936</v>
      </c>
      <c r="B47" s="5" t="n">
        <v>40</v>
      </c>
    </row>
    <row r="48" spans="1:5">
      <c r="A48" s="3" t="s">
        <v>934</v>
      </c>
      <c r="B48" s="4" t="n">
        <v>1434345</v>
      </c>
    </row>
    <row r="49" spans="1:5">
      <c r="A49" s="3" t="s">
        <v>937</v>
      </c>
      <c r="B49" s="3" t="s">
        <v>953</v>
      </c>
    </row>
    <row r="50" spans="1:5">
      <c r="A50" s="3" t="s">
        <v>935</v>
      </c>
      <c r="B50" s="7" t="n">
        <v>36.09</v>
      </c>
    </row>
    <row r="51" spans="1:5">
      <c r="A51" s="3" t="s">
        <v>939</v>
      </c>
      <c r="B51" s="4" t="n">
        <v>265945</v>
      </c>
    </row>
    <row r="52" spans="1:5">
      <c r="A52" s="3" t="s">
        <v>940</v>
      </c>
      <c r="B52" s="3" t="s">
        <v>954</v>
      </c>
    </row>
    <row r="53" spans="1:5">
      <c r="A53" s="3" t="s">
        <v>942</v>
      </c>
      <c r="B53" s="7" t="n">
        <v>34.85</v>
      </c>
    </row>
    <row r="54" spans="1:5">
      <c r="A54" s="3" t="s">
        <v>955</v>
      </c>
    </row>
    <row r="55" spans="1:5">
      <c r="A55" s="6" t="s">
        <v>933</v>
      </c>
    </row>
    <row r="56" spans="1:5">
      <c r="A56" s="3" t="s">
        <v>946</v>
      </c>
      <c r="B56" s="8" t="n">
        <v>40.01</v>
      </c>
    </row>
    <row r="57" spans="1:5">
      <c r="A57" s="3" t="s">
        <v>936</v>
      </c>
      <c r="B57" s="5" t="n">
        <v>50</v>
      </c>
    </row>
    <row r="58" spans="1:5">
      <c r="A58" s="3" t="s">
        <v>934</v>
      </c>
      <c r="B58" s="4" t="n">
        <v>428900</v>
      </c>
    </row>
    <row r="59" spans="1:5">
      <c r="A59" s="3" t="s">
        <v>937</v>
      </c>
      <c r="B59" s="3" t="s">
        <v>956</v>
      </c>
    </row>
    <row r="60" spans="1:5">
      <c r="A60" s="3" t="s">
        <v>935</v>
      </c>
      <c r="B60" s="7" t="n">
        <v>46.22</v>
      </c>
    </row>
    <row r="61" spans="1:5">
      <c r="A61" s="3" t="s">
        <v>939</v>
      </c>
      <c r="B61" s="4" t="n">
        <v>7800</v>
      </c>
    </row>
    <row r="62" spans="1:5">
      <c r="A62" s="3" t="s">
        <v>940</v>
      </c>
      <c r="B62" s="3" t="s">
        <v>957</v>
      </c>
    </row>
    <row r="63" spans="1:5">
      <c r="A63" s="3" t="s">
        <v>942</v>
      </c>
      <c r="B63" s="7" t="n">
        <v>42.84</v>
      </c>
    </row>
    <row r="64" spans="1:5">
      <c r="A64" s="3" t="s">
        <v>958</v>
      </c>
    </row>
    <row r="65" spans="1:5">
      <c r="A65" s="6" t="s">
        <v>933</v>
      </c>
    </row>
    <row r="66" spans="1:5">
      <c r="A66" s="3" t="s">
        <v>946</v>
      </c>
      <c r="B66" s="8" t="n">
        <v>50.01</v>
      </c>
    </row>
    <row r="67" spans="1:5">
      <c r="A67" s="3" t="s">
        <v>936</v>
      </c>
      <c r="B67" s="5" t="n">
        <v>60</v>
      </c>
    </row>
    <row r="68" spans="1:5">
      <c r="A68" s="3" t="s">
        <v>934</v>
      </c>
      <c r="B68" s="4" t="n">
        <v>1532000</v>
      </c>
    </row>
    <row r="69" spans="1:5">
      <c r="A69" s="3" t="s">
        <v>937</v>
      </c>
      <c r="B69" s="3" t="s">
        <v>959</v>
      </c>
    </row>
    <row r="70" spans="1:5">
      <c r="A70" s="3" t="s">
        <v>935</v>
      </c>
      <c r="B70" s="7" t="n">
        <v>56.98</v>
      </c>
    </row>
    <row r="71" spans="1:5">
      <c r="A71" s="3" t="s">
        <v>939</v>
      </c>
      <c r="B71" s="4" t="n">
        <v>48500</v>
      </c>
    </row>
    <row r="72" spans="1:5">
      <c r="A72" s="3" t="s">
        <v>940</v>
      </c>
      <c r="B72" s="3" t="s">
        <v>466</v>
      </c>
    </row>
    <row r="73" spans="1:5">
      <c r="A73" s="3" t="s">
        <v>942</v>
      </c>
      <c r="B73" s="7" t="n">
        <v>57.58</v>
      </c>
    </row>
    <row r="74" spans="1:5">
      <c r="A74" s="3" t="s">
        <v>960</v>
      </c>
    </row>
    <row r="75" spans="1:5">
      <c r="A75" s="6" t="s">
        <v>933</v>
      </c>
    </row>
    <row r="76" spans="1:5">
      <c r="A76" s="3" t="s">
        <v>946</v>
      </c>
      <c r="B76" s="8" t="n">
        <v>60.01</v>
      </c>
    </row>
    <row r="77" spans="1:5">
      <c r="A77" s="3" t="s">
        <v>936</v>
      </c>
      <c r="B77" s="5" t="n">
        <v>70</v>
      </c>
    </row>
    <row r="78" spans="1:5">
      <c r="A78" s="3" t="s">
        <v>934</v>
      </c>
      <c r="B78" s="4" t="n">
        <v>796250</v>
      </c>
    </row>
    <row r="79" spans="1:5">
      <c r="A79" s="3" t="s">
        <v>937</v>
      </c>
      <c r="B79" s="3" t="s">
        <v>961</v>
      </c>
    </row>
    <row r="80" spans="1:5">
      <c r="A80" s="3" t="s">
        <v>935</v>
      </c>
      <c r="B80" s="7" t="n">
        <v>66.56</v>
      </c>
    </row>
    <row r="81" spans="1:5">
      <c r="A81" s="3" t="s">
        <v>939</v>
      </c>
      <c r="B81" s="4" t="n">
        <v>189050</v>
      </c>
    </row>
    <row r="82" spans="1:5">
      <c r="A82" s="3" t="s">
        <v>940</v>
      </c>
      <c r="B82" s="3" t="s">
        <v>962</v>
      </c>
    </row>
    <row r="83" spans="1:5">
      <c r="A83" s="3" t="s">
        <v>942</v>
      </c>
      <c r="B83" s="7" t="n">
        <v>65.51000000000001</v>
      </c>
    </row>
    <row r="84" spans="1:5">
      <c r="A84" s="3" t="s">
        <v>963</v>
      </c>
    </row>
    <row r="85" spans="1:5">
      <c r="A85" s="6" t="s">
        <v>933</v>
      </c>
    </row>
    <row r="86" spans="1:5">
      <c r="A86" s="3" t="s">
        <v>946</v>
      </c>
      <c r="B86" s="8" t="n">
        <v>70.01000000000001</v>
      </c>
    </row>
    <row r="87" spans="1:5">
      <c r="A87" s="3" t="s">
        <v>936</v>
      </c>
      <c r="B87" s="5" t="n">
        <v>80</v>
      </c>
    </row>
    <row r="88" spans="1:5">
      <c r="A88" s="3" t="s">
        <v>934</v>
      </c>
      <c r="B88" s="4" t="n">
        <v>20000</v>
      </c>
    </row>
    <row r="89" spans="1:5">
      <c r="A89" s="3" t="s">
        <v>937</v>
      </c>
      <c r="B89" s="3" t="s">
        <v>964</v>
      </c>
    </row>
    <row r="90" spans="1:5">
      <c r="A90" s="3" t="s">
        <v>935</v>
      </c>
      <c r="B90" s="7" t="n">
        <v>72.89</v>
      </c>
    </row>
    <row r="91" spans="1:5">
      <c r="A91" s="3" t="s">
        <v>939</v>
      </c>
      <c r="B91" s="4" t="n">
        <v>20000</v>
      </c>
    </row>
    <row r="92" spans="1:5">
      <c r="A92" s="3" t="s">
        <v>940</v>
      </c>
      <c r="B92" s="3" t="s">
        <v>964</v>
      </c>
    </row>
    <row r="93" spans="1:5">
      <c r="A93" s="3" t="s">
        <v>942</v>
      </c>
      <c r="B93" s="7" t="n">
        <v>72.8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31</v>
      </c>
      <c r="D2" s="2" t="s">
        <v>83</v>
      </c>
    </row>
    <row r="3" spans="1:4">
      <c r="A3" s="6" t="s">
        <v>966</v>
      </c>
    </row>
    <row r="4" spans="1:4">
      <c r="A4" s="3" t="s">
        <v>967</v>
      </c>
      <c r="B4" s="4" t="n">
        <v>4312000</v>
      </c>
    </row>
    <row r="5" spans="1:4">
      <c r="A5" s="6" t="s">
        <v>968</v>
      </c>
    </row>
    <row r="6" spans="1:4">
      <c r="A6" s="3" t="s">
        <v>969</v>
      </c>
      <c r="B6" s="7" t="n">
        <v>31.39</v>
      </c>
    </row>
    <row r="7" spans="1:4">
      <c r="A7" s="3" t="s">
        <v>928</v>
      </c>
    </row>
    <row r="8" spans="1:4">
      <c r="A8" s="6" t="s">
        <v>966</v>
      </c>
    </row>
    <row r="9" spans="1:4">
      <c r="A9" s="3" t="s">
        <v>970</v>
      </c>
      <c r="B9" s="4" t="n">
        <v>6845685</v>
      </c>
      <c r="C9" s="4" t="n">
        <v>11725823</v>
      </c>
      <c r="D9" s="4" t="n">
        <v>14058574</v>
      </c>
    </row>
    <row r="10" spans="1:4">
      <c r="A10" s="3" t="s">
        <v>971</v>
      </c>
      <c r="B10" s="4" t="n">
        <v>1901000</v>
      </c>
      <c r="C10" s="4" t="n">
        <v>452000</v>
      </c>
      <c r="D10" s="4" t="n">
        <v>667750</v>
      </c>
    </row>
    <row r="11" spans="1:4">
      <c r="A11" s="3" t="s">
        <v>972</v>
      </c>
      <c r="B11" s="4" t="n">
        <v>-431092</v>
      </c>
      <c r="C11" s="4" t="n">
        <v>-1884938</v>
      </c>
      <c r="D11" s="4" t="n">
        <v>-2724301</v>
      </c>
    </row>
    <row r="12" spans="1:4">
      <c r="A12" s="3" t="s">
        <v>973</v>
      </c>
      <c r="B12" s="4" t="n">
        <v>-392584</v>
      </c>
      <c r="C12" s="4" t="n">
        <v>-3447200</v>
      </c>
      <c r="D12" s="4" t="n">
        <v>-276200</v>
      </c>
    </row>
    <row r="13" spans="1:4">
      <c r="A13" s="3" t="s">
        <v>967</v>
      </c>
      <c r="B13" s="4" t="n">
        <v>7923009</v>
      </c>
      <c r="C13" s="4" t="n">
        <v>6845685</v>
      </c>
      <c r="D13" s="4" t="n">
        <v>11725823</v>
      </c>
    </row>
    <row r="14" spans="1:4">
      <c r="A14" s="3" t="s">
        <v>974</v>
      </c>
      <c r="B14" s="4" t="n">
        <v>1892809</v>
      </c>
      <c r="C14" s="4" t="n">
        <v>1965585</v>
      </c>
      <c r="D14" s="4" t="n">
        <v>3299023</v>
      </c>
    </row>
    <row r="15" spans="1:4">
      <c r="A15" s="6" t="s">
        <v>968</v>
      </c>
    </row>
    <row r="16" spans="1:4">
      <c r="A16" s="3" t="s">
        <v>975</v>
      </c>
      <c r="B16" s="7" t="n">
        <v>31.13</v>
      </c>
      <c r="C16" s="7" t="n">
        <v>24.51</v>
      </c>
      <c r="D16" s="7" t="n">
        <v>21.71</v>
      </c>
    </row>
    <row r="17" spans="1:4">
      <c r="A17" s="3" t="s">
        <v>976</v>
      </c>
      <c r="B17" s="8" t="n">
        <v>54.41</v>
      </c>
      <c r="C17" s="8" t="n">
        <v>69.11</v>
      </c>
      <c r="D17" s="8" t="n">
        <v>63.23</v>
      </c>
    </row>
    <row r="18" spans="1:4">
      <c r="A18" s="3" t="s">
        <v>977</v>
      </c>
      <c r="B18" s="8" t="n">
        <v>23.36</v>
      </c>
      <c r="C18" s="8" t="n">
        <v>16.15</v>
      </c>
      <c r="D18" s="8" t="n">
        <v>18.77</v>
      </c>
    </row>
    <row r="19" spans="1:4">
      <c r="A19" s="3" t="s">
        <v>978</v>
      </c>
      <c r="B19" s="8" t="n">
        <v>50.03</v>
      </c>
      <c r="C19" s="8" t="n">
        <v>21.78</v>
      </c>
      <c r="D19" s="8" t="n">
        <v>32.26</v>
      </c>
    </row>
    <row r="20" spans="1:4">
      <c r="A20" s="3" t="s">
        <v>969</v>
      </c>
      <c r="B20" s="8" t="n">
        <v>36.21</v>
      </c>
      <c r="C20" s="8" t="n">
        <v>31.13</v>
      </c>
      <c r="D20" s="8" t="n">
        <v>24.51</v>
      </c>
    </row>
    <row r="21" spans="1:4">
      <c r="A21" s="3" t="s">
        <v>979</v>
      </c>
      <c r="B21" s="7" t="n">
        <v>29.97</v>
      </c>
      <c r="C21" s="7" t="n">
        <v>26.82</v>
      </c>
      <c r="D21" s="7" t="n">
        <v>19.64</v>
      </c>
    </row>
    <row r="22" spans="1:4">
      <c r="A22" s="6" t="s">
        <v>980</v>
      </c>
    </row>
    <row r="23" spans="1:4">
      <c r="A23" s="3" t="s">
        <v>981</v>
      </c>
      <c r="B23" s="5" t="n">
        <v>5006</v>
      </c>
      <c r="C23" s="5" t="n">
        <v>33716</v>
      </c>
      <c r="D23" s="5" t="n">
        <v>52366</v>
      </c>
    </row>
    <row r="24" spans="1:4">
      <c r="A24" s="6" t="s">
        <v>982</v>
      </c>
    </row>
    <row r="25" spans="1:4">
      <c r="A25" s="3" t="s">
        <v>983</v>
      </c>
      <c r="B25" s="4" t="n">
        <v>179314</v>
      </c>
    </row>
    <row r="26" spans="1:4">
      <c r="A26" s="3" t="s">
        <v>984</v>
      </c>
      <c r="B26" s="5" t="n">
        <v>54664</v>
      </c>
    </row>
    <row r="27" spans="1:4">
      <c r="A27" s="3" t="s">
        <v>985</v>
      </c>
    </row>
    <row r="28" spans="1:4">
      <c r="A28" s="6" t="s">
        <v>966</v>
      </c>
    </row>
    <row r="29" spans="1:4">
      <c r="A29" s="3" t="s">
        <v>970</v>
      </c>
      <c r="B29" s="4" t="n">
        <v>3904500</v>
      </c>
      <c r="C29" s="4" t="n">
        <v>7246500</v>
      </c>
    </row>
    <row r="30" spans="1:4">
      <c r="A30" s="3" t="s">
        <v>967</v>
      </c>
      <c r="B30" s="4" t="n">
        <v>4312000</v>
      </c>
      <c r="C30" s="4" t="n">
        <v>3904500</v>
      </c>
      <c r="D30" s="4" t="n">
        <v>7246500</v>
      </c>
    </row>
    <row r="31" spans="1:4">
      <c r="A31" s="6" t="s">
        <v>968</v>
      </c>
    </row>
    <row r="32" spans="1:4">
      <c r="A32" s="3" t="s">
        <v>975</v>
      </c>
      <c r="B32" s="7" t="n">
        <v>28.03</v>
      </c>
      <c r="C32" s="7" t="n">
        <v>24.14</v>
      </c>
    </row>
    <row r="33" spans="1:4">
      <c r="A33" s="3" t="s">
        <v>969</v>
      </c>
      <c r="B33" s="7" t="n">
        <v>31.39</v>
      </c>
      <c r="C33" s="7" t="n">
        <v>28.03</v>
      </c>
      <c r="D33" s="7" t="n">
        <v>24.1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31</v>
      </c>
      <c r="D2" s="2" t="s">
        <v>83</v>
      </c>
    </row>
    <row r="3" spans="1:4">
      <c r="A3" s="6" t="s">
        <v>987</v>
      </c>
    </row>
    <row r="4" spans="1:4">
      <c r="A4" s="3" t="s">
        <v>988</v>
      </c>
      <c r="B4" s="4" t="n">
        <v>1382250</v>
      </c>
      <c r="C4" s="4" t="n">
        <v>1798331</v>
      </c>
      <c r="D4" s="4" t="n">
        <v>1943497</v>
      </c>
    </row>
    <row r="5" spans="1:4">
      <c r="A5" s="3" t="s">
        <v>971</v>
      </c>
      <c r="B5" s="4" t="n">
        <v>67060</v>
      </c>
      <c r="C5" s="4" t="n">
        <v>62530</v>
      </c>
      <c r="D5" s="4" t="n">
        <v>316500</v>
      </c>
    </row>
    <row r="6" spans="1:4">
      <c r="A6" s="3" t="s">
        <v>989</v>
      </c>
      <c r="B6" s="4" t="n">
        <v>-60</v>
      </c>
      <c r="C6" s="4" t="n">
        <v>-125280</v>
      </c>
      <c r="D6" s="4" t="n">
        <v>-278000</v>
      </c>
    </row>
    <row r="7" spans="1:4">
      <c r="A7" s="3" t="s">
        <v>973</v>
      </c>
      <c r="B7" s="4" t="n">
        <v>-113250</v>
      </c>
      <c r="C7" s="4" t="n">
        <v>-353331</v>
      </c>
      <c r="D7" s="4" t="n">
        <v>-183666</v>
      </c>
    </row>
    <row r="8" spans="1:4">
      <c r="A8" s="3" t="s">
        <v>990</v>
      </c>
      <c r="B8" s="4" t="n">
        <v>1336000</v>
      </c>
      <c r="C8" s="4" t="n">
        <v>1382250</v>
      </c>
      <c r="D8" s="4" t="n">
        <v>1798331</v>
      </c>
    </row>
    <row r="9" spans="1:4">
      <c r="A9" s="6" t="s">
        <v>991</v>
      </c>
    </row>
    <row r="10" spans="1:4">
      <c r="A10" s="3" t="s">
        <v>992</v>
      </c>
      <c r="B10" s="7" t="n">
        <v>32.01</v>
      </c>
      <c r="C10" s="7" t="n">
        <v>32.31</v>
      </c>
      <c r="D10" s="7" t="n">
        <v>29.09</v>
      </c>
    </row>
    <row r="11" spans="1:4">
      <c r="A11" s="3" t="s">
        <v>976</v>
      </c>
      <c r="B11" s="8" t="n">
        <v>56.35</v>
      </c>
      <c r="C11" s="8" t="n">
        <v>68.79000000000001</v>
      </c>
      <c r="D11" s="8" t="n">
        <v>63.57</v>
      </c>
    </row>
    <row r="12" spans="1:4">
      <c r="A12" s="3" t="s">
        <v>993</v>
      </c>
      <c r="B12" s="8" t="n">
        <v>49.15</v>
      </c>
      <c r="C12" s="8" t="n">
        <v>63.92</v>
      </c>
      <c r="D12" s="8" t="n">
        <v>45.04</v>
      </c>
    </row>
    <row r="13" spans="1:4">
      <c r="A13" s="3" t="s">
        <v>978</v>
      </c>
      <c r="B13" s="8" t="n">
        <v>45.12</v>
      </c>
      <c r="C13" s="8" t="n">
        <v>28.76</v>
      </c>
      <c r="D13" s="8" t="n">
        <v>32.77</v>
      </c>
    </row>
    <row r="14" spans="1:4">
      <c r="A14" s="3" t="s">
        <v>994</v>
      </c>
      <c r="B14" s="7" t="n">
        <v>32.11</v>
      </c>
      <c r="C14" s="7" t="n">
        <v>32.01</v>
      </c>
      <c r="D14" s="7" t="n">
        <v>32.3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 customWidth="1" max="6" min="6" width="14"/>
  </cols>
  <sheetData>
    <row r="1" spans="1:6">
      <c r="A1" s="1" t="s">
        <v>995</v>
      </c>
      <c r="B1" s="2" t="s">
        <v>1</v>
      </c>
    </row>
    <row r="2" spans="1:6">
      <c r="B2" s="2" t="s">
        <v>2</v>
      </c>
      <c r="C2" s="2" t="s">
        <v>31</v>
      </c>
      <c r="D2" s="2" t="s">
        <v>83</v>
      </c>
      <c r="E2" s="2" t="s">
        <v>525</v>
      </c>
      <c r="F2" s="2" t="s">
        <v>996</v>
      </c>
    </row>
    <row r="3" spans="1:6">
      <c r="A3" s="6" t="s">
        <v>980</v>
      </c>
    </row>
    <row r="4" spans="1:6">
      <c r="A4" s="3" t="s">
        <v>997</v>
      </c>
      <c r="C4" s="3" t="s">
        <v>998</v>
      </c>
      <c r="D4" s="3" t="s">
        <v>478</v>
      </c>
    </row>
    <row r="5" spans="1:6">
      <c r="A5" s="14" t="n">
        <v>2005</v>
      </c>
    </row>
    <row r="6" spans="1:6">
      <c r="A6" s="6" t="s">
        <v>999</v>
      </c>
    </row>
    <row r="7" spans="1:6">
      <c r="A7" s="3" t="s">
        <v>1000</v>
      </c>
      <c r="B7" s="3" t="s">
        <v>756</v>
      </c>
    </row>
    <row r="8" spans="1:6">
      <c r="A8" s="3" t="s">
        <v>1001</v>
      </c>
      <c r="B8" s="3" t="s">
        <v>478</v>
      </c>
    </row>
    <row r="9" spans="1:6">
      <c r="A9" s="3" t="s">
        <v>1002</v>
      </c>
      <c r="B9" s="3" t="s">
        <v>927</v>
      </c>
    </row>
    <row r="10" spans="1:6">
      <c r="A10" s="14" t="n">
        <v>2008</v>
      </c>
    </row>
    <row r="11" spans="1:6">
      <c r="A11" s="6" t="s">
        <v>980</v>
      </c>
    </row>
    <row r="12" spans="1:6">
      <c r="A12" s="3" t="s">
        <v>1003</v>
      </c>
      <c r="F12" s="3" t="s">
        <v>753</v>
      </c>
    </row>
    <row r="13" spans="1:6">
      <c r="A13" s="14" t="n">
        <v>2013</v>
      </c>
    </row>
    <row r="14" spans="1:6">
      <c r="A14" s="6" t="s">
        <v>980</v>
      </c>
    </row>
    <row r="15" spans="1:6">
      <c r="A15" s="3" t="s">
        <v>1003</v>
      </c>
      <c r="B15" s="3" t="s">
        <v>927</v>
      </c>
    </row>
    <row r="16" spans="1:6">
      <c r="A16" s="3" t="s">
        <v>997</v>
      </c>
      <c r="E16" s="3" t="s">
        <v>927</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04</v>
      </c>
      <c r="B1" s="2" t="s">
        <v>1</v>
      </c>
    </row>
    <row r="2" spans="1:5">
      <c r="B2" s="2" t="s">
        <v>2</v>
      </c>
      <c r="C2" s="2" t="s">
        <v>31</v>
      </c>
      <c r="D2" s="2" t="s">
        <v>83</v>
      </c>
      <c r="E2" s="2" t="s">
        <v>525</v>
      </c>
    </row>
    <row r="3" spans="1:5">
      <c r="A3" s="6" t="s">
        <v>1005</v>
      </c>
    </row>
    <row r="4" spans="1:5">
      <c r="A4" s="3" t="s">
        <v>1006</v>
      </c>
      <c r="B4" s="5" t="n">
        <v>13037</v>
      </c>
      <c r="C4" s="5" t="n">
        <v>19199</v>
      </c>
      <c r="D4" s="5" t="n">
        <v>34153</v>
      </c>
    </row>
    <row r="5" spans="1:5">
      <c r="A5" s="6" t="s">
        <v>1007</v>
      </c>
    </row>
    <row r="6" spans="1:5">
      <c r="A6" s="3" t="s">
        <v>1008</v>
      </c>
      <c r="B6" s="4" t="n">
        <v>4312000</v>
      </c>
    </row>
    <row r="7" spans="1:5">
      <c r="A7" s="3" t="s">
        <v>1009</v>
      </c>
      <c r="B7" s="7" t="n">
        <v>31.39</v>
      </c>
    </row>
    <row r="8" spans="1:5">
      <c r="A8" s="3" t="s">
        <v>1010</v>
      </c>
      <c r="B8" s="4" t="n">
        <v>1336000</v>
      </c>
      <c r="C8" s="4" t="n">
        <v>1382250</v>
      </c>
      <c r="D8" s="4" t="n">
        <v>1798331</v>
      </c>
      <c r="E8" s="4" t="n">
        <v>1943497</v>
      </c>
    </row>
    <row r="9" spans="1:5">
      <c r="A9" s="14" t="n">
        <v>2013</v>
      </c>
    </row>
    <row r="10" spans="1:5">
      <c r="A10" s="6" t="s">
        <v>1011</v>
      </c>
    </row>
    <row r="11" spans="1:5">
      <c r="A11" s="3" t="s">
        <v>1012</v>
      </c>
      <c r="B11" s="5" t="n">
        <v>7067</v>
      </c>
    </row>
    <row r="12" spans="1:5">
      <c r="A12" s="3" t="s">
        <v>1013</v>
      </c>
      <c r="B12" s="4" t="n">
        <v>40469</v>
      </c>
    </row>
    <row r="13" spans="1:5">
      <c r="A13" s="3" t="s">
        <v>1014</v>
      </c>
      <c r="B13" s="4" t="n">
        <v>47536</v>
      </c>
    </row>
    <row r="14" spans="1:5">
      <c r="A14" s="6" t="s">
        <v>1005</v>
      </c>
    </row>
    <row r="15" spans="1:5">
      <c r="A15" s="3" t="s">
        <v>1006</v>
      </c>
      <c r="B15" s="5" t="n">
        <v>2565</v>
      </c>
      <c r="C15" s="5" t="n">
        <v>10157</v>
      </c>
      <c r="D15" s="5" t="n">
        <v>12361</v>
      </c>
    </row>
    <row r="16" spans="1:5">
      <c r="A16" s="6" t="s">
        <v>1007</v>
      </c>
    </row>
    <row r="17" spans="1:5">
      <c r="A17" s="3" t="s">
        <v>1008</v>
      </c>
      <c r="B17" s="4" t="n">
        <v>1472000</v>
      </c>
    </row>
    <row r="18" spans="1:5">
      <c r="A18" s="3" t="s">
        <v>1009</v>
      </c>
      <c r="B18" s="7" t="n">
        <v>43.5</v>
      </c>
    </row>
    <row r="19" spans="1:5">
      <c r="A19" s="3" t="s">
        <v>1010</v>
      </c>
      <c r="B19" s="4" t="n">
        <v>736000</v>
      </c>
    </row>
    <row r="20" spans="1:5">
      <c r="A20" s="3" t="s">
        <v>1015</v>
      </c>
    </row>
    <row r="21" spans="1:5">
      <c r="A21" s="6" t="s">
        <v>1011</v>
      </c>
    </row>
    <row r="22" spans="1:5">
      <c r="A22" s="3" t="s">
        <v>1012</v>
      </c>
      <c r="B22" s="5" t="n">
        <v>1070</v>
      </c>
    </row>
    <row r="23" spans="1:5">
      <c r="A23" s="3" t="s">
        <v>1013</v>
      </c>
      <c r="B23" s="4" t="n">
        <v>134580</v>
      </c>
    </row>
    <row r="24" spans="1:5">
      <c r="A24" s="3" t="s">
        <v>1014</v>
      </c>
      <c r="B24" s="4" t="n">
        <v>135650</v>
      </c>
    </row>
    <row r="25" spans="1:5">
      <c r="A25" s="6" t="s">
        <v>1005</v>
      </c>
    </row>
    <row r="26" spans="1:5">
      <c r="A26" s="3" t="s">
        <v>1006</v>
      </c>
      <c r="B26" s="5" t="n">
        <v>1424</v>
      </c>
      <c r="C26" s="4" t="n">
        <v>1694</v>
      </c>
      <c r="D26" s="4" t="n">
        <v>14095</v>
      </c>
    </row>
    <row r="27" spans="1:5">
      <c r="A27" s="6" t="s">
        <v>1007</v>
      </c>
    </row>
    <row r="28" spans="1:5">
      <c r="A28" s="3" t="s">
        <v>1008</v>
      </c>
      <c r="B28" s="4" t="n">
        <v>2840000</v>
      </c>
    </row>
    <row r="29" spans="1:5">
      <c r="A29" s="3" t="s">
        <v>1009</v>
      </c>
      <c r="B29" s="7" t="n">
        <v>25.12</v>
      </c>
    </row>
    <row r="30" spans="1:5">
      <c r="A30" s="3" t="s">
        <v>1010</v>
      </c>
      <c r="B30" s="4" t="n">
        <v>600000</v>
      </c>
    </row>
    <row r="31" spans="1:5">
      <c r="A31" s="3" t="s">
        <v>1016</v>
      </c>
    </row>
    <row r="32" spans="1:5">
      <c r="A32" s="6" t="s">
        <v>1005</v>
      </c>
    </row>
    <row r="33" spans="1:5">
      <c r="A33" s="3" t="s">
        <v>1006</v>
      </c>
      <c r="B33" s="5" t="n">
        <v>3989</v>
      </c>
      <c r="C33" s="5" t="n">
        <v>11851</v>
      </c>
      <c r="D33" s="5" t="n">
        <v>2645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31</v>
      </c>
      <c r="D2" s="2" t="s">
        <v>83</v>
      </c>
    </row>
    <row r="3" spans="1:4">
      <c r="A3" s="6" t="s">
        <v>246</v>
      </c>
    </row>
    <row r="4" spans="1:4">
      <c r="A4" s="3" t="s">
        <v>153</v>
      </c>
      <c r="B4" s="5" t="n">
        <v>13037</v>
      </c>
      <c r="C4" s="5" t="n">
        <v>19199</v>
      </c>
      <c r="D4" s="5" t="n">
        <v>34153</v>
      </c>
    </row>
    <row r="5" spans="1:4">
      <c r="A5" s="3" t="s">
        <v>1018</v>
      </c>
    </row>
    <row r="6" spans="1:4">
      <c r="A6" s="6" t="s">
        <v>246</v>
      </c>
    </row>
    <row r="7" spans="1:4">
      <c r="A7" s="3" t="s">
        <v>153</v>
      </c>
      <c r="B7" s="4" t="n">
        <v>694</v>
      </c>
      <c r="C7" s="4" t="n">
        <v>2164</v>
      </c>
      <c r="D7" s="4" t="n">
        <v>1859</v>
      </c>
    </row>
    <row r="8" spans="1:4">
      <c r="A8" s="3" t="s">
        <v>1019</v>
      </c>
    </row>
    <row r="9" spans="1:4">
      <c r="A9" s="6" t="s">
        <v>246</v>
      </c>
    </row>
    <row r="10" spans="1:4">
      <c r="A10" s="3" t="s">
        <v>153</v>
      </c>
      <c r="B10" s="4" t="n">
        <v>12343</v>
      </c>
      <c r="C10" s="5" t="n">
        <v>17035</v>
      </c>
      <c r="D10" s="5" t="n">
        <v>32294</v>
      </c>
    </row>
    <row r="11" spans="1:4">
      <c r="A11" s="3" t="s">
        <v>1020</v>
      </c>
    </row>
    <row r="12" spans="1:4">
      <c r="A12" s="6" t="s">
        <v>1021</v>
      </c>
    </row>
    <row r="13" spans="1:4">
      <c r="A13" s="3" t="s">
        <v>1022</v>
      </c>
      <c r="B13" s="5" t="n">
        <v>22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6" t="s">
        <v>223</v>
      </c>
    </row>
    <row r="4" spans="1:2">
      <c r="A4" s="3" t="s">
        <v>223</v>
      </c>
      <c r="B4" s="3" t="s">
        <v>22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7"/>
  </cols>
  <sheetData>
    <row r="1" spans="1:4">
      <c r="A1" s="1" t="s">
        <v>1023</v>
      </c>
      <c r="B1" s="2" t="s">
        <v>1</v>
      </c>
    </row>
    <row r="2" spans="1:4">
      <c r="B2" s="2" t="s">
        <v>2</v>
      </c>
      <c r="C2" s="2" t="s">
        <v>31</v>
      </c>
      <c r="D2" s="2" t="s">
        <v>83</v>
      </c>
    </row>
    <row r="3" spans="1:4">
      <c r="A3" s="6" t="s">
        <v>246</v>
      </c>
    </row>
    <row r="4" spans="1:4">
      <c r="A4" s="3" t="s">
        <v>1006</v>
      </c>
      <c r="B4" s="5" t="n">
        <v>13037</v>
      </c>
      <c r="C4" s="5" t="n">
        <v>19199</v>
      </c>
      <c r="D4" s="5" t="n">
        <v>34153</v>
      </c>
    </row>
    <row r="5" spans="1:4">
      <c r="A5" s="3" t="s">
        <v>928</v>
      </c>
    </row>
    <row r="6" spans="1:4">
      <c r="A6" s="6" t="s">
        <v>1024</v>
      </c>
    </row>
    <row r="7" spans="1:4">
      <c r="A7" s="3" t="s">
        <v>1025</v>
      </c>
      <c r="B7" s="3" t="s">
        <v>1026</v>
      </c>
      <c r="C7" s="3" t="s">
        <v>1027</v>
      </c>
      <c r="D7" s="3" t="s">
        <v>1028</v>
      </c>
    </row>
    <row r="8" spans="1:4">
      <c r="A8" s="3" t="s">
        <v>1029</v>
      </c>
      <c r="B8" s="3" t="s">
        <v>1030</v>
      </c>
      <c r="C8" s="3" t="s">
        <v>1031</v>
      </c>
      <c r="D8" s="3" t="s">
        <v>1032</v>
      </c>
    </row>
    <row r="9" spans="1:4">
      <c r="A9" s="3" t="s">
        <v>1033</v>
      </c>
      <c r="B9" s="3" t="s">
        <v>1034</v>
      </c>
      <c r="C9" s="3" t="s">
        <v>1035</v>
      </c>
      <c r="D9" s="3" t="s">
        <v>1036</v>
      </c>
    </row>
    <row r="10" spans="1:4">
      <c r="A10" s="3" t="s">
        <v>1037</v>
      </c>
      <c r="B10" s="3" t="s">
        <v>1038</v>
      </c>
      <c r="C10" s="3" t="s">
        <v>1039</v>
      </c>
      <c r="D10" s="3" t="s">
        <v>1040</v>
      </c>
    </row>
    <row r="11" spans="1:4">
      <c r="A11" s="3" t="s">
        <v>1041</v>
      </c>
    </row>
    <row r="12" spans="1:4">
      <c r="A12" s="6" t="s">
        <v>1024</v>
      </c>
    </row>
    <row r="13" spans="1:4">
      <c r="A13" s="3" t="s">
        <v>1042</v>
      </c>
      <c r="B13" s="3" t="s">
        <v>1043</v>
      </c>
      <c r="C13" s="3" t="s">
        <v>1044</v>
      </c>
      <c r="D13" s="3" t="s">
        <v>1044</v>
      </c>
    </row>
    <row r="14" spans="1:4">
      <c r="A14" s="3" t="s">
        <v>1045</v>
      </c>
      <c r="B14" s="7" t="n">
        <v>12.45</v>
      </c>
      <c r="C14" s="7" t="n">
        <v>16.14</v>
      </c>
      <c r="D14" s="7" t="n">
        <v>19.08</v>
      </c>
    </row>
    <row r="15" spans="1:4">
      <c r="A15" s="3" t="s">
        <v>1046</v>
      </c>
    </row>
    <row r="16" spans="1:4">
      <c r="A16" s="6" t="s">
        <v>1024</v>
      </c>
    </row>
    <row r="17" spans="1:4">
      <c r="A17" s="3" t="s">
        <v>1042</v>
      </c>
      <c r="B17" s="3" t="s">
        <v>470</v>
      </c>
      <c r="C17" s="3" t="s">
        <v>1047</v>
      </c>
      <c r="D17" s="3" t="s">
        <v>1048</v>
      </c>
    </row>
    <row r="18" spans="1:4">
      <c r="A18" s="3" t="s">
        <v>1045</v>
      </c>
      <c r="B18" s="7" t="n">
        <v>26.86</v>
      </c>
      <c r="C18" s="7" t="n">
        <v>29.73</v>
      </c>
      <c r="D18" s="7" t="n">
        <v>29.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6"/>
    <col customWidth="1" max="5" min="5" width="17"/>
  </cols>
  <sheetData>
    <row r="1" spans="1:5">
      <c r="A1" s="1" t="s">
        <v>1049</v>
      </c>
      <c r="B1" s="2" t="s">
        <v>1</v>
      </c>
      <c r="D1" s="2" t="s">
        <v>1050</v>
      </c>
      <c r="E1" s="2" t="s">
        <v>1051</v>
      </c>
    </row>
    <row r="2" spans="1:5">
      <c r="B2" s="2" t="s">
        <v>31</v>
      </c>
      <c r="C2" s="2" t="s">
        <v>83</v>
      </c>
      <c r="D2" s="2" t="s">
        <v>31</v>
      </c>
      <c r="E2" s="2" t="s">
        <v>2</v>
      </c>
    </row>
    <row r="3" spans="1:5">
      <c r="A3" s="6" t="s">
        <v>1052</v>
      </c>
    </row>
    <row r="4" spans="1:5">
      <c r="A4" s="3" t="s">
        <v>147</v>
      </c>
      <c r="E4" s="5" t="n">
        <v>27255312</v>
      </c>
    </row>
    <row r="5" spans="1:5">
      <c r="A5" s="4" t="n">
        <v>2017</v>
      </c>
      <c r="E5" s="4" t="n">
        <v>4110061</v>
      </c>
    </row>
    <row r="6" spans="1:5">
      <c r="A6" s="4" t="n">
        <v>2018</v>
      </c>
      <c r="E6" s="4" t="n">
        <v>2793542</v>
      </c>
    </row>
    <row r="7" spans="1:5">
      <c r="A7" s="4" t="n">
        <v>2019</v>
      </c>
      <c r="E7" s="4" t="n">
        <v>2749858</v>
      </c>
    </row>
    <row r="8" spans="1:5">
      <c r="A8" s="4" t="n">
        <v>2020</v>
      </c>
      <c r="E8" s="4" t="n">
        <v>2131221</v>
      </c>
    </row>
    <row r="9" spans="1:5">
      <c r="A9" s="4" t="n">
        <v>2021</v>
      </c>
      <c r="E9" s="4" t="n">
        <v>2890792</v>
      </c>
    </row>
    <row r="10" spans="1:5">
      <c r="A10" s="3" t="s">
        <v>682</v>
      </c>
      <c r="E10" s="4" t="n">
        <v>12579838</v>
      </c>
    </row>
    <row r="11" spans="1:5">
      <c r="A11" s="3" t="s">
        <v>427</v>
      </c>
      <c r="B11" s="5" t="n">
        <v>8970389</v>
      </c>
      <c r="C11" s="5" t="n">
        <v>1343372</v>
      </c>
      <c r="D11" s="5" t="n">
        <v>5000000</v>
      </c>
      <c r="E11" s="4" t="n">
        <v>5000000</v>
      </c>
    </row>
    <row r="12" spans="1:5">
      <c r="A12" s="3" t="s">
        <v>1053</v>
      </c>
    </row>
    <row r="13" spans="1:5">
      <c r="A13" s="6" t="s">
        <v>1052</v>
      </c>
    </row>
    <row r="14" spans="1:5">
      <c r="A14" s="3" t="s">
        <v>147</v>
      </c>
      <c r="E14" s="4" t="n">
        <v>17147844</v>
      </c>
    </row>
    <row r="15" spans="1:5">
      <c r="A15" s="4" t="n">
        <v>2017</v>
      </c>
      <c r="E15" s="4" t="n">
        <v>904168</v>
      </c>
    </row>
    <row r="16" spans="1:5">
      <c r="A16" s="4" t="n">
        <v>2018</v>
      </c>
      <c r="E16" s="4" t="n">
        <v>1204274</v>
      </c>
    </row>
    <row r="17" spans="1:5">
      <c r="A17" s="4" t="n">
        <v>2019</v>
      </c>
      <c r="E17" s="4" t="n">
        <v>1404385</v>
      </c>
    </row>
    <row r="18" spans="1:5">
      <c r="A18" s="4" t="n">
        <v>2020</v>
      </c>
      <c r="E18" s="4" t="n">
        <v>1104503</v>
      </c>
    </row>
    <row r="19" spans="1:5">
      <c r="A19" s="4" t="n">
        <v>2021</v>
      </c>
      <c r="E19" s="4" t="n">
        <v>2004626</v>
      </c>
    </row>
    <row r="20" spans="1:5">
      <c r="A20" s="3" t="s">
        <v>682</v>
      </c>
      <c r="E20" s="4" t="n">
        <v>10525888</v>
      </c>
    </row>
    <row r="21" spans="1:5">
      <c r="A21" s="3" t="s">
        <v>789</v>
      </c>
    </row>
    <row r="22" spans="1:5">
      <c r="A22" s="6" t="s">
        <v>1052</v>
      </c>
    </row>
    <row r="23" spans="1:5">
      <c r="A23" s="3" t="s">
        <v>147</v>
      </c>
      <c r="E23" s="4" t="n">
        <v>136146</v>
      </c>
    </row>
    <row r="24" spans="1:5">
      <c r="A24" s="4" t="n">
        <v>2017</v>
      </c>
      <c r="E24" s="4" t="n">
        <v>33412</v>
      </c>
    </row>
    <row r="25" spans="1:5">
      <c r="A25" s="4" t="n">
        <v>2018</v>
      </c>
      <c r="E25" s="4" t="n">
        <v>36260</v>
      </c>
    </row>
    <row r="26" spans="1:5">
      <c r="A26" s="4" t="n">
        <v>2019</v>
      </c>
      <c r="E26" s="4" t="n">
        <v>19503</v>
      </c>
    </row>
    <row r="27" spans="1:5">
      <c r="A27" s="4" t="n">
        <v>2020</v>
      </c>
      <c r="E27" s="4" t="n">
        <v>19137</v>
      </c>
    </row>
    <row r="28" spans="1:5">
      <c r="A28" s="4" t="n">
        <v>2021</v>
      </c>
      <c r="E28" s="4" t="n">
        <v>20615</v>
      </c>
    </row>
    <row r="29" spans="1:5">
      <c r="A29" s="3" t="s">
        <v>682</v>
      </c>
      <c r="E29" s="4" t="n">
        <v>7219</v>
      </c>
    </row>
    <row r="30" spans="1:5">
      <c r="A30" s="3" t="s">
        <v>1054</v>
      </c>
    </row>
    <row r="31" spans="1:5">
      <c r="A31" s="6" t="s">
        <v>1052</v>
      </c>
    </row>
    <row r="32" spans="1:5">
      <c r="A32" s="3" t="s">
        <v>147</v>
      </c>
      <c r="E32" s="4" t="n">
        <v>6013072</v>
      </c>
    </row>
    <row r="33" spans="1:5">
      <c r="A33" s="4" t="n">
        <v>2017</v>
      </c>
      <c r="E33" s="4" t="n">
        <v>983130</v>
      </c>
    </row>
    <row r="34" spans="1:5">
      <c r="A34" s="4" t="n">
        <v>2018</v>
      </c>
      <c r="E34" s="4" t="n">
        <v>903456</v>
      </c>
    </row>
    <row r="35" spans="1:5">
      <c r="A35" s="4" t="n">
        <v>2019</v>
      </c>
      <c r="E35" s="4" t="n">
        <v>875684</v>
      </c>
    </row>
    <row r="36" spans="1:5">
      <c r="A36" s="4" t="n">
        <v>2020</v>
      </c>
      <c r="E36" s="4" t="n">
        <v>736096</v>
      </c>
    </row>
    <row r="37" spans="1:5">
      <c r="A37" s="4" t="n">
        <v>2021</v>
      </c>
      <c r="E37" s="4" t="n">
        <v>639190</v>
      </c>
    </row>
    <row r="38" spans="1:5">
      <c r="A38" s="3" t="s">
        <v>682</v>
      </c>
      <c r="E38" s="4" t="n">
        <v>1875516</v>
      </c>
    </row>
    <row r="39" spans="1:5">
      <c r="A39" s="3" t="s">
        <v>1055</v>
      </c>
    </row>
    <row r="40" spans="1:5">
      <c r="A40" s="6" t="s">
        <v>1052</v>
      </c>
    </row>
    <row r="41" spans="1:5">
      <c r="A41" s="3" t="s">
        <v>147</v>
      </c>
      <c r="E41" s="4" t="n">
        <v>1615590</v>
      </c>
    </row>
    <row r="42" spans="1:5">
      <c r="A42" s="4" t="n">
        <v>2017</v>
      </c>
      <c r="E42" s="4" t="n">
        <v>382348</v>
      </c>
    </row>
    <row r="43" spans="1:5">
      <c r="A43" s="4" t="n">
        <v>2018</v>
      </c>
      <c r="E43" s="4" t="n">
        <v>348617</v>
      </c>
    </row>
    <row r="44" spans="1:5">
      <c r="A44" s="4" t="n">
        <v>2019</v>
      </c>
      <c r="E44" s="4" t="n">
        <v>301102</v>
      </c>
    </row>
    <row r="45" spans="1:5">
      <c r="A45" s="4" t="n">
        <v>2020</v>
      </c>
      <c r="E45" s="4" t="n">
        <v>241371</v>
      </c>
    </row>
    <row r="46" spans="1:5">
      <c r="A46" s="4" t="n">
        <v>2021</v>
      </c>
      <c r="E46" s="4" t="n">
        <v>208196</v>
      </c>
    </row>
    <row r="47" spans="1:5">
      <c r="A47" s="3" t="s">
        <v>682</v>
      </c>
      <c r="E47" s="4" t="n">
        <v>133956</v>
      </c>
    </row>
    <row r="48" spans="1:5">
      <c r="A48" s="3" t="s">
        <v>1056</v>
      </c>
    </row>
    <row r="49" spans="1:5">
      <c r="A49" s="6" t="s">
        <v>1052</v>
      </c>
    </row>
    <row r="50" spans="1:5">
      <c r="A50" s="3" t="s">
        <v>147</v>
      </c>
      <c r="E50" s="4" t="n">
        <v>2202987</v>
      </c>
    </row>
    <row r="51" spans="1:5">
      <c r="A51" s="4" t="n">
        <v>2017</v>
      </c>
      <c r="E51" s="4" t="n">
        <v>1765669</v>
      </c>
    </row>
    <row r="52" spans="1:5">
      <c r="A52" s="4" t="n">
        <v>2018</v>
      </c>
      <c r="E52" s="4" t="n">
        <v>275669</v>
      </c>
    </row>
    <row r="53" spans="1:5">
      <c r="A53" s="4" t="n">
        <v>2019</v>
      </c>
      <c r="E53" s="4" t="n">
        <v>130230</v>
      </c>
    </row>
    <row r="54" spans="1:5">
      <c r="A54" s="4" t="n">
        <v>2020</v>
      </c>
      <c r="E54" s="4" t="n">
        <v>16386</v>
      </c>
    </row>
    <row r="55" spans="1:5">
      <c r="A55" s="4" t="n">
        <v>2021</v>
      </c>
      <c r="E55" s="4" t="n">
        <v>8833</v>
      </c>
    </row>
    <row r="56" spans="1:5">
      <c r="A56" s="3" t="s">
        <v>682</v>
      </c>
      <c r="E56" s="4" t="n">
        <v>6200</v>
      </c>
    </row>
    <row r="57" spans="1:5">
      <c r="A57" s="3" t="s">
        <v>1057</v>
      </c>
    </row>
    <row r="58" spans="1:5">
      <c r="A58" s="6" t="s">
        <v>1052</v>
      </c>
    </row>
    <row r="59" spans="1:5">
      <c r="A59" s="3" t="s">
        <v>147</v>
      </c>
      <c r="E59" s="4" t="n">
        <v>139673</v>
      </c>
    </row>
    <row r="60" spans="1:5">
      <c r="A60" s="4" t="n">
        <v>2017</v>
      </c>
      <c r="E60" s="4" t="n">
        <v>41334</v>
      </c>
    </row>
    <row r="61" spans="1:5">
      <c r="A61" s="4" t="n">
        <v>2018</v>
      </c>
      <c r="E61" s="4" t="n">
        <v>25266</v>
      </c>
    </row>
    <row r="62" spans="1:5">
      <c r="A62" s="4" t="n">
        <v>2019</v>
      </c>
      <c r="E62" s="4" t="n">
        <v>18954</v>
      </c>
    </row>
    <row r="63" spans="1:5">
      <c r="A63" s="4" t="n">
        <v>2020</v>
      </c>
      <c r="E63" s="4" t="n">
        <v>13728</v>
      </c>
    </row>
    <row r="64" spans="1:5">
      <c r="A64" s="4" t="n">
        <v>2021</v>
      </c>
      <c r="E64" s="4" t="n">
        <v>9332</v>
      </c>
    </row>
    <row r="65" spans="1:5">
      <c r="A65" s="3" t="s">
        <v>682</v>
      </c>
      <c r="E65" s="4" t="n">
        <v>31059</v>
      </c>
    </row>
    <row r="66" spans="1:5">
      <c r="A66" s="3" t="s">
        <v>444</v>
      </c>
    </row>
    <row r="67" spans="1:5">
      <c r="A67" s="6" t="s">
        <v>1052</v>
      </c>
    </row>
    <row r="68" spans="1:5">
      <c r="A68" s="3" t="s">
        <v>1058</v>
      </c>
      <c r="E68" s="5" t="n">
        <v>10191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S1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8"/>
    <col customWidth="1" max="8" min="8" width="14"/>
    <col customWidth="1" max="9" min="9" width="21"/>
    <col customWidth="1" max="10" min="10" width="25"/>
    <col customWidth="1" max="11" min="11" width="21"/>
    <col customWidth="1" max="12" min="12" width="21"/>
    <col customWidth="1" max="13" min="13" width="25"/>
    <col customWidth="1" max="14" min="14" width="21"/>
    <col customWidth="1" max="15" min="15" width="21"/>
    <col customWidth="1" max="16" min="16" width="21"/>
    <col customWidth="1" max="17" min="17" width="21"/>
    <col customWidth="1" max="18" min="18" width="25"/>
    <col customWidth="1" max="19" min="19" width="21"/>
  </cols>
  <sheetData>
    <row r="1" spans="1:19">
      <c r="A1" s="1" t="s">
        <v>1059</v>
      </c>
      <c r="B1" s="2" t="s">
        <v>413</v>
      </c>
      <c r="C1" s="2" t="s">
        <v>414</v>
      </c>
      <c r="D1" s="2" t="s">
        <v>415</v>
      </c>
      <c r="E1" s="2" t="s">
        <v>416</v>
      </c>
      <c r="F1" s="2" t="s">
        <v>1060</v>
      </c>
      <c r="G1" s="2" t="s">
        <v>1061</v>
      </c>
      <c r="H1" s="2" t="s">
        <v>1062</v>
      </c>
      <c r="I1" s="2" t="s">
        <v>1063</v>
      </c>
      <c r="J1" s="2" t="s">
        <v>417</v>
      </c>
      <c r="K1" s="2" t="s">
        <v>1064</v>
      </c>
      <c r="L1" s="2" t="s">
        <v>1065</v>
      </c>
      <c r="M1" s="2" t="s">
        <v>417</v>
      </c>
      <c r="N1" s="2" t="s">
        <v>419</v>
      </c>
      <c r="O1" s="2" t="s">
        <v>420</v>
      </c>
      <c r="P1" s="2" t="s">
        <v>1066</v>
      </c>
      <c r="Q1" s="2" t="s">
        <v>419</v>
      </c>
      <c r="R1" s="2" t="s">
        <v>417</v>
      </c>
      <c r="S1" s="2" t="s">
        <v>1067</v>
      </c>
    </row>
    <row r="2" spans="1:19">
      <c r="A2" s="6" t="s">
        <v>421</v>
      </c>
    </row>
    <row r="3" spans="1:19">
      <c r="A3" s="3" t="s">
        <v>1068</v>
      </c>
      <c r="N3" s="5" t="n">
        <v>8970389</v>
      </c>
      <c r="O3" s="5" t="n">
        <v>1343372</v>
      </c>
      <c r="Q3" s="5" t="n">
        <v>5000000</v>
      </c>
      <c r="R3" s="5" t="n">
        <v>5000000</v>
      </c>
    </row>
    <row r="4" spans="1:19">
      <c r="A4" s="3" t="s">
        <v>428</v>
      </c>
      <c r="M4" s="3" t="s">
        <v>429</v>
      </c>
    </row>
    <row r="5" spans="1:19">
      <c r="A5" s="3" t="s">
        <v>430</v>
      </c>
      <c r="E5" s="5" t="n">
        <v>23100000</v>
      </c>
    </row>
    <row r="6" spans="1:19">
      <c r="A6" s="3" t="s">
        <v>1069</v>
      </c>
      <c r="E6" s="4" t="n">
        <v>88400000</v>
      </c>
    </row>
    <row r="7" spans="1:19">
      <c r="A7" s="3" t="s">
        <v>1070</v>
      </c>
      <c r="M7" s="3" t="s">
        <v>462</v>
      </c>
    </row>
    <row r="8" spans="1:19">
      <c r="A8" s="3" t="s">
        <v>1071</v>
      </c>
      <c r="J8" s="5" t="n">
        <v>357370</v>
      </c>
      <c r="M8" s="5" t="n">
        <v>357370</v>
      </c>
      <c r="N8" s="5" t="n">
        <v>335933</v>
      </c>
      <c r="O8" s="5" t="n">
        <v>207675</v>
      </c>
      <c r="Q8" s="5" t="n">
        <v>335933</v>
      </c>
      <c r="R8" s="4" t="n">
        <v>357370</v>
      </c>
      <c r="S8" s="5" t="n">
        <v>151353</v>
      </c>
    </row>
    <row r="9" spans="1:19">
      <c r="A9" s="3" t="s">
        <v>431</v>
      </c>
    </row>
    <row r="10" spans="1:19">
      <c r="A10" s="6" t="s">
        <v>421</v>
      </c>
    </row>
    <row r="11" spans="1:19">
      <c r="A11" s="3" t="s">
        <v>1072</v>
      </c>
      <c r="M11" s="4" t="n">
        <v>5400000</v>
      </c>
    </row>
    <row r="12" spans="1:19">
      <c r="A12" s="3" t="s">
        <v>1073</v>
      </c>
      <c r="E12" s="4" t="n">
        <v>88400000</v>
      </c>
      <c r="M12" s="5" t="n">
        <v>88400000</v>
      </c>
    </row>
    <row r="13" spans="1:19">
      <c r="A13" s="3" t="s">
        <v>428</v>
      </c>
      <c r="M13" s="3" t="s">
        <v>429</v>
      </c>
    </row>
    <row r="14" spans="1:19">
      <c r="A14" s="3" t="s">
        <v>430</v>
      </c>
      <c r="E14" s="5" t="n">
        <v>23100000</v>
      </c>
    </row>
    <row r="15" spans="1:19">
      <c r="A15" s="3" t="s">
        <v>1069</v>
      </c>
      <c r="M15" s="5" t="n">
        <v>88400000</v>
      </c>
    </row>
    <row r="16" spans="1:19">
      <c r="A16" s="3" t="s">
        <v>1074</v>
      </c>
      <c r="D16" s="5" t="n">
        <v>21500000</v>
      </c>
    </row>
    <row r="17" spans="1:19">
      <c r="A17" s="3" t="s">
        <v>1075</v>
      </c>
      <c r="D17" s="5" t="n">
        <v>56500000</v>
      </c>
      <c r="M17" s="4" t="n">
        <v>56500000</v>
      </c>
    </row>
    <row r="18" spans="1:19">
      <c r="A18" s="3" t="s">
        <v>438</v>
      </c>
      <c r="C18" s="5" t="n">
        <v>42300000</v>
      </c>
      <c r="M18" s="4" t="n">
        <v>42300000</v>
      </c>
    </row>
    <row r="19" spans="1:19">
      <c r="A19" s="3" t="s">
        <v>439</v>
      </c>
      <c r="C19" s="5" t="n">
        <v>19700000</v>
      </c>
    </row>
    <row r="20" spans="1:19">
      <c r="A20" s="3" t="s">
        <v>441</v>
      </c>
      <c r="B20" s="5" t="n">
        <v>12000000</v>
      </c>
      <c r="M20" s="5" t="n">
        <v>12000000</v>
      </c>
    </row>
    <row r="21" spans="1:19">
      <c r="A21" s="3" t="s">
        <v>1076</v>
      </c>
      <c r="J21" s="4" t="n">
        <v>19600000</v>
      </c>
    </row>
    <row r="22" spans="1:19">
      <c r="A22" s="3" t="s">
        <v>1077</v>
      </c>
      <c r="M22" s="4" t="n">
        <v>70</v>
      </c>
    </row>
    <row r="23" spans="1:19">
      <c r="A23" s="3" t="s">
        <v>659</v>
      </c>
    </row>
    <row r="24" spans="1:19">
      <c r="A24" s="6" t="s">
        <v>421</v>
      </c>
    </row>
    <row r="25" spans="1:19">
      <c r="A25" s="3" t="s">
        <v>1078</v>
      </c>
      <c r="H25" s="3" t="s">
        <v>1079</v>
      </c>
    </row>
    <row r="26" spans="1:19">
      <c r="A26" s="3" t="s">
        <v>695</v>
      </c>
    </row>
    <row r="27" spans="1:19">
      <c r="A27" s="6" t="s">
        <v>421</v>
      </c>
    </row>
    <row r="28" spans="1:19">
      <c r="A28" s="3" t="s">
        <v>1068</v>
      </c>
      <c r="G28" s="5" t="n">
        <v>1672000</v>
      </c>
    </row>
    <row r="29" spans="1:19">
      <c r="A29" s="3" t="s">
        <v>1080</v>
      </c>
      <c r="G29" s="4" t="n">
        <v>176</v>
      </c>
    </row>
    <row r="30" spans="1:19">
      <c r="A30" s="3" t="s">
        <v>1081</v>
      </c>
    </row>
    <row r="31" spans="1:19">
      <c r="A31" s="6" t="s">
        <v>421</v>
      </c>
    </row>
    <row r="32" spans="1:19">
      <c r="A32" s="3" t="s">
        <v>1082</v>
      </c>
      <c r="M32" s="3" t="s">
        <v>1083</v>
      </c>
    </row>
    <row r="33" spans="1:19">
      <c r="A33" s="3" t="s">
        <v>1084</v>
      </c>
      <c r="M33" s="3" t="s">
        <v>778</v>
      </c>
    </row>
    <row r="34" spans="1:19">
      <c r="A34" s="3" t="s">
        <v>692</v>
      </c>
    </row>
    <row r="35" spans="1:19">
      <c r="A35" s="6" t="s">
        <v>421</v>
      </c>
    </row>
    <row r="36" spans="1:19">
      <c r="A36" s="3" t="s">
        <v>1068</v>
      </c>
      <c r="P36" s="5" t="n">
        <v>712000</v>
      </c>
    </row>
    <row r="37" spans="1:19">
      <c r="A37" s="3" t="s">
        <v>1085</v>
      </c>
      <c r="H37" s="3" t="s">
        <v>1083</v>
      </c>
    </row>
    <row r="38" spans="1:19">
      <c r="A38" s="3" t="s">
        <v>1086</v>
      </c>
    </row>
    <row r="39" spans="1:19">
      <c r="A39" s="6" t="s">
        <v>421</v>
      </c>
    </row>
    <row r="40" spans="1:19">
      <c r="A40" s="3" t="s">
        <v>1087</v>
      </c>
      <c r="L40" s="5" t="n">
        <v>400000</v>
      </c>
    </row>
    <row r="41" spans="1:19">
      <c r="A41" s="3" t="s">
        <v>1088</v>
      </c>
    </row>
    <row r="42" spans="1:19">
      <c r="A42" s="6" t="s">
        <v>421</v>
      </c>
    </row>
    <row r="43" spans="1:19">
      <c r="A43" s="3" t="s">
        <v>1089</v>
      </c>
      <c r="M43" s="4" t="n">
        <v>84</v>
      </c>
    </row>
    <row r="44" spans="1:19">
      <c r="A44" s="3" t="s">
        <v>1090</v>
      </c>
      <c r="J44" s="4" t="n">
        <v>2226000</v>
      </c>
      <c r="M44" s="5" t="n">
        <v>2226000</v>
      </c>
      <c r="R44" s="4" t="n">
        <v>2226000</v>
      </c>
    </row>
    <row r="45" spans="1:19">
      <c r="A45" s="3" t="s">
        <v>1091</v>
      </c>
    </row>
    <row r="46" spans="1:19">
      <c r="A46" s="6" t="s">
        <v>421</v>
      </c>
    </row>
    <row r="47" spans="1:19">
      <c r="A47" s="3" t="s">
        <v>1092</v>
      </c>
      <c r="I47" s="5" t="n">
        <v>2860000</v>
      </c>
    </row>
    <row r="48" spans="1:19">
      <c r="A48" s="3" t="s">
        <v>1093</v>
      </c>
      <c r="M48" s="3" t="s">
        <v>1083</v>
      </c>
    </row>
    <row r="49" spans="1:19">
      <c r="A49" s="3" t="s">
        <v>1094</v>
      </c>
      <c r="M49" s="3" t="s">
        <v>1079</v>
      </c>
    </row>
    <row r="50" spans="1:19">
      <c r="A50" s="3" t="s">
        <v>444</v>
      </c>
    </row>
    <row r="51" spans="1:19">
      <c r="A51" s="6" t="s">
        <v>421</v>
      </c>
    </row>
    <row r="52" spans="1:19">
      <c r="A52" s="3" t="s">
        <v>1058</v>
      </c>
      <c r="J52" s="5" t="n">
        <v>10191000</v>
      </c>
      <c r="M52" s="5" t="n">
        <v>10191000</v>
      </c>
      <c r="R52" s="5" t="n">
        <v>10191000</v>
      </c>
    </row>
    <row r="53" spans="1:19">
      <c r="A53" s="3" t="s">
        <v>1095</v>
      </c>
    </row>
    <row r="54" spans="1:19">
      <c r="A54" s="6" t="s">
        <v>421</v>
      </c>
    </row>
    <row r="55" spans="1:19">
      <c r="A55" s="3" t="s">
        <v>1096</v>
      </c>
      <c r="M55" s="3" t="s">
        <v>1097</v>
      </c>
    </row>
    <row r="56" spans="1:19">
      <c r="A56" s="3" t="s">
        <v>1098</v>
      </c>
    </row>
    <row r="57" spans="1:19">
      <c r="A57" s="6" t="s">
        <v>421</v>
      </c>
    </row>
    <row r="58" spans="1:19">
      <c r="A58" s="3" t="s">
        <v>1070</v>
      </c>
      <c r="M58" s="3" t="s">
        <v>464</v>
      </c>
    </row>
    <row r="59" spans="1:19">
      <c r="A59" s="3" t="s">
        <v>1082</v>
      </c>
      <c r="M59" s="3" t="s">
        <v>1083</v>
      </c>
    </row>
    <row r="60" spans="1:19">
      <c r="A60" s="3" t="s">
        <v>1084</v>
      </c>
      <c r="M60" s="3" t="s">
        <v>778</v>
      </c>
    </row>
    <row r="61" spans="1:19">
      <c r="A61" s="3" t="s">
        <v>446</v>
      </c>
    </row>
    <row r="62" spans="1:19">
      <c r="A62" s="6" t="s">
        <v>421</v>
      </c>
    </row>
    <row r="63" spans="1:19">
      <c r="A63" s="3" t="s">
        <v>1099</v>
      </c>
      <c r="M63" s="5" t="n">
        <v>1892000</v>
      </c>
    </row>
    <row r="64" spans="1:19">
      <c r="A64" s="3" t="s">
        <v>1100</v>
      </c>
      <c r="M64" s="3" t="s">
        <v>1101</v>
      </c>
    </row>
    <row r="65" spans="1:19">
      <c r="A65" s="3" t="s">
        <v>1102</v>
      </c>
      <c r="M65" s="5" t="n">
        <v>334000</v>
      </c>
    </row>
    <row r="66" spans="1:19">
      <c r="A66" s="3" t="s">
        <v>1103</v>
      </c>
    </row>
    <row r="67" spans="1:19">
      <c r="A67" s="6" t="s">
        <v>421</v>
      </c>
    </row>
    <row r="68" spans="1:19">
      <c r="A68" s="3" t="s">
        <v>1104</v>
      </c>
      <c r="M68" s="3" t="s">
        <v>1101</v>
      </c>
    </row>
    <row r="69" spans="1:19">
      <c r="A69" s="3" t="s">
        <v>1105</v>
      </c>
      <c r="F69" s="5" t="n">
        <v>133000</v>
      </c>
    </row>
    <row r="70" spans="1:19">
      <c r="A70" s="3" t="s">
        <v>1106</v>
      </c>
    </row>
    <row r="71" spans="1:19">
      <c r="A71" s="6" t="s">
        <v>421</v>
      </c>
    </row>
    <row r="72" spans="1:19">
      <c r="A72" s="3" t="s">
        <v>1107</v>
      </c>
      <c r="M72" s="3" t="s">
        <v>922</v>
      </c>
    </row>
    <row r="73" spans="1:19">
      <c r="A73" s="3" t="s">
        <v>1105</v>
      </c>
      <c r="F73" s="4" t="n">
        <v>750000</v>
      </c>
    </row>
    <row r="74" spans="1:19">
      <c r="A74" s="3" t="s">
        <v>1108</v>
      </c>
      <c r="M74" s="5" t="n">
        <v>69000</v>
      </c>
    </row>
    <row r="75" spans="1:19">
      <c r="A75" s="3" t="s">
        <v>1109</v>
      </c>
    </row>
    <row r="76" spans="1:19">
      <c r="A76" s="6" t="s">
        <v>421</v>
      </c>
    </row>
    <row r="77" spans="1:19">
      <c r="A77" s="3" t="s">
        <v>1108</v>
      </c>
      <c r="F77" s="4" t="n">
        <v>5070000</v>
      </c>
    </row>
    <row r="78" spans="1:19">
      <c r="A78" s="3" t="s">
        <v>1110</v>
      </c>
    </row>
    <row r="79" spans="1:19">
      <c r="A79" s="6" t="s">
        <v>421</v>
      </c>
    </row>
    <row r="80" spans="1:19">
      <c r="A80" s="3" t="s">
        <v>1100</v>
      </c>
      <c r="M80" s="3" t="s">
        <v>1101</v>
      </c>
    </row>
    <row r="81" spans="1:19">
      <c r="A81" s="3" t="s">
        <v>1111</v>
      </c>
      <c r="M81" s="5" t="n">
        <v>334000</v>
      </c>
    </row>
    <row r="82" spans="1:19">
      <c r="A82" s="3" t="s">
        <v>1112</v>
      </c>
    </row>
    <row r="83" spans="1:19">
      <c r="A83" s="6" t="s">
        <v>421</v>
      </c>
    </row>
    <row r="84" spans="1:19">
      <c r="A84" s="3" t="s">
        <v>1113</v>
      </c>
      <c r="J84" s="4" t="n">
        <v>261</v>
      </c>
      <c r="M84" s="4" t="n">
        <v>261</v>
      </c>
      <c r="R84" s="4" t="n">
        <v>261</v>
      </c>
    </row>
    <row r="85" spans="1:19">
      <c r="A85" s="3" t="s">
        <v>1114</v>
      </c>
      <c r="K85" s="5" t="n">
        <v>1961000</v>
      </c>
    </row>
    <row r="86" spans="1:19">
      <c r="A86" s="3" t="s">
        <v>1115</v>
      </c>
      <c r="M86" s="5" t="n">
        <v>5619000</v>
      </c>
    </row>
    <row r="87" spans="1:19">
      <c r="A87" s="3" t="s">
        <v>1116</v>
      </c>
    </row>
    <row r="88" spans="1:19">
      <c r="A88" s="6" t="s">
        <v>421</v>
      </c>
    </row>
    <row r="89" spans="1:19">
      <c r="A89" s="3" t="s">
        <v>1090</v>
      </c>
      <c r="J89" s="5" t="n">
        <v>2226000</v>
      </c>
      <c r="M89" s="5" t="n">
        <v>2226000</v>
      </c>
      <c r="R89" s="5" t="n">
        <v>2226000</v>
      </c>
    </row>
    <row r="90" spans="1:19">
      <c r="A90" s="3" t="s">
        <v>1096</v>
      </c>
      <c r="M90" s="3" t="s">
        <v>1097</v>
      </c>
    </row>
    <row r="91" spans="1:19">
      <c r="A91" s="3" t="s">
        <v>1115</v>
      </c>
      <c r="M91" s="5" t="n">
        <v>7845000</v>
      </c>
    </row>
    <row r="92" spans="1:19">
      <c r="A92" s="3" t="s">
        <v>1117</v>
      </c>
      <c r="M92" s="4" t="n">
        <v>5884000</v>
      </c>
    </row>
    <row r="93" spans="1:19">
      <c r="A93" s="3" t="s">
        <v>1118</v>
      </c>
    </row>
    <row r="94" spans="1:19">
      <c r="A94" s="6" t="s">
        <v>421</v>
      </c>
    </row>
    <row r="95" spans="1:19">
      <c r="A95" s="3" t="s">
        <v>1096</v>
      </c>
      <c r="K95" s="3" t="s">
        <v>1097</v>
      </c>
    </row>
    <row r="96" spans="1:19">
      <c r="A96" s="3" t="s">
        <v>1119</v>
      </c>
    </row>
    <row r="97" spans="1:19">
      <c r="A97" s="6" t="s">
        <v>421</v>
      </c>
    </row>
    <row r="98" spans="1:19">
      <c r="A98" s="3" t="s">
        <v>1099</v>
      </c>
      <c r="M98" s="5" t="n">
        <v>1029000</v>
      </c>
    </row>
    <row r="99" spans="1:19">
      <c r="A99" s="3" t="s">
        <v>1100</v>
      </c>
      <c r="M99" s="3" t="s">
        <v>1101</v>
      </c>
    </row>
    <row r="100" spans="1:19">
      <c r="A100" s="3" t="s">
        <v>1102</v>
      </c>
      <c r="M100" s="5" t="n">
        <v>182000</v>
      </c>
    </row>
    <row r="101" spans="1:19">
      <c r="A101" s="3" t="s">
        <v>1120</v>
      </c>
    </row>
    <row r="102" spans="1:19">
      <c r="A102" s="6" t="s">
        <v>421</v>
      </c>
    </row>
    <row r="103" spans="1:19">
      <c r="A103" s="3" t="s">
        <v>1108</v>
      </c>
      <c r="F103" s="4" t="n">
        <v>3847000</v>
      </c>
    </row>
    <row r="104" spans="1:19">
      <c r="A104" s="3" t="s">
        <v>1121</v>
      </c>
    </row>
    <row r="105" spans="1:19">
      <c r="A105" s="6" t="s">
        <v>421</v>
      </c>
    </row>
    <row r="106" spans="1:19">
      <c r="A106" s="3" t="s">
        <v>1104</v>
      </c>
      <c r="M106" s="3" t="s">
        <v>1101</v>
      </c>
    </row>
    <row r="107" spans="1:19">
      <c r="A107" s="3" t="s">
        <v>1105</v>
      </c>
      <c r="F107" s="4" t="n">
        <v>93000</v>
      </c>
    </row>
    <row r="108" spans="1:19">
      <c r="A108" s="3" t="s">
        <v>1122</v>
      </c>
    </row>
    <row r="109" spans="1:19">
      <c r="A109" s="6" t="s">
        <v>421</v>
      </c>
    </row>
    <row r="110" spans="1:19">
      <c r="A110" s="3" t="s">
        <v>1113</v>
      </c>
      <c r="J110" s="4" t="n">
        <v>244</v>
      </c>
      <c r="M110" s="4" t="n">
        <v>244</v>
      </c>
      <c r="R110" s="4" t="n">
        <v>244</v>
      </c>
    </row>
    <row r="111" spans="1:19">
      <c r="A111" s="3" t="s">
        <v>1123</v>
      </c>
      <c r="M111" s="5" t="n">
        <v>344000</v>
      </c>
    </row>
    <row r="112" spans="1:19">
      <c r="A112" s="3" t="s">
        <v>1115</v>
      </c>
      <c r="M112" s="5" t="n">
        <v>4271000</v>
      </c>
    </row>
    <row r="113" spans="1:19">
      <c r="A113" s="3" t="s">
        <v>1107</v>
      </c>
      <c r="M113" s="3" t="s">
        <v>922</v>
      </c>
    </row>
    <row r="114" spans="1:19">
      <c r="A114" s="3" t="s">
        <v>1105</v>
      </c>
      <c r="F114" s="5" t="n">
        <v>524000</v>
      </c>
    </row>
    <row r="115" spans="1:19">
      <c r="A115" s="3" t="s">
        <v>1108</v>
      </c>
      <c r="M115" s="5" t="n">
        <v>344000</v>
      </c>
    </row>
    <row r="116" spans="1:19">
      <c r="A116" s="3" t="s">
        <v>1124</v>
      </c>
    </row>
    <row r="117" spans="1:19">
      <c r="A117" s="6" t="s">
        <v>421</v>
      </c>
    </row>
    <row r="118" spans="1:19">
      <c r="A118" s="3" t="s">
        <v>1090</v>
      </c>
      <c r="J118" s="5" t="n">
        <v>1211000</v>
      </c>
      <c r="M118" s="4" t="n">
        <v>1211000</v>
      </c>
      <c r="R118" s="5" t="n">
        <v>1211000</v>
      </c>
    </row>
    <row r="119" spans="1:19">
      <c r="A119" s="3" t="s">
        <v>1125</v>
      </c>
    </row>
    <row r="120" spans="1:19">
      <c r="A120" s="6" t="s">
        <v>421</v>
      </c>
    </row>
    <row r="121" spans="1:19">
      <c r="A121" s="3" t="s">
        <v>1090</v>
      </c>
      <c r="J121" s="5" t="n">
        <v>1211000</v>
      </c>
      <c r="M121" s="5" t="n">
        <v>1211000</v>
      </c>
      <c r="R121" s="5" t="n">
        <v>1211000</v>
      </c>
    </row>
    <row r="122" spans="1:19">
      <c r="A122" s="3" t="s">
        <v>1100</v>
      </c>
      <c r="M122" s="3" t="s">
        <v>1101</v>
      </c>
    </row>
    <row r="123" spans="1:19">
      <c r="A123" s="3" t="s">
        <v>1111</v>
      </c>
      <c r="M123" s="5" t="n">
        <v>182000</v>
      </c>
    </row>
    <row r="124" spans="1:19">
      <c r="A124" s="3" t="s">
        <v>1114</v>
      </c>
      <c r="K124" s="5" t="n">
        <v>1370000</v>
      </c>
    </row>
    <row r="125" spans="1:19">
      <c r="A125" s="3" t="s">
        <v>1096</v>
      </c>
      <c r="M125" s="3" t="s">
        <v>1097</v>
      </c>
    </row>
    <row r="126" spans="1:19">
      <c r="A126" s="3" t="s">
        <v>1115</v>
      </c>
      <c r="M126" s="5" t="n">
        <v>5482000</v>
      </c>
    </row>
    <row r="127" spans="1:19">
      <c r="A127" s="3" t="s">
        <v>1117</v>
      </c>
      <c r="M127" s="4" t="n">
        <v>4112000</v>
      </c>
    </row>
    <row r="128" spans="1:19">
      <c r="A128" s="3" t="s">
        <v>1126</v>
      </c>
      <c r="M128" s="4" t="n">
        <v>8000</v>
      </c>
    </row>
    <row r="129" spans="1:19">
      <c r="A129" s="3" t="s">
        <v>1127</v>
      </c>
      <c r="M129" s="5" t="n">
        <v>3000</v>
      </c>
    </row>
    <row r="130" spans="1:19">
      <c r="A130" s="3" t="s">
        <v>1128</v>
      </c>
    </row>
    <row r="131" spans="1:19">
      <c r="A131" s="6" t="s">
        <v>421</v>
      </c>
    </row>
    <row r="132" spans="1:19">
      <c r="A132" s="3" t="s">
        <v>1089</v>
      </c>
      <c r="M132" s="4" t="n">
        <v>11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29</v>
      </c>
      <c r="B1" s="2" t="s">
        <v>1</v>
      </c>
    </row>
    <row r="2" spans="1:4">
      <c r="B2" s="2" t="s">
        <v>2</v>
      </c>
      <c r="C2" s="2" t="s">
        <v>31</v>
      </c>
      <c r="D2" s="2" t="s">
        <v>83</v>
      </c>
    </row>
    <row r="3" spans="1:4">
      <c r="A3" s="6" t="s">
        <v>1130</v>
      </c>
    </row>
    <row r="4" spans="1:4">
      <c r="A4" s="3" t="s">
        <v>1131</v>
      </c>
      <c r="B4" s="5" t="n">
        <v>407</v>
      </c>
      <c r="C4" s="5" t="n">
        <v>477</v>
      </c>
      <c r="D4" s="5" t="n">
        <v>469</v>
      </c>
    </row>
    <row r="5" spans="1:4">
      <c r="A5" s="3" t="s">
        <v>456</v>
      </c>
    </row>
    <row r="6" spans="1:4">
      <c r="A6" s="6" t="s">
        <v>1130</v>
      </c>
    </row>
    <row r="7" spans="1:4">
      <c r="A7" s="3" t="s">
        <v>1132</v>
      </c>
      <c r="B7" s="3" t="s">
        <v>462</v>
      </c>
    </row>
    <row r="8" spans="1:4">
      <c r="A8" s="3" t="s">
        <v>467</v>
      </c>
    </row>
    <row r="9" spans="1:4">
      <c r="A9" s="6" t="s">
        <v>1130</v>
      </c>
    </row>
    <row r="10" spans="1:4">
      <c r="A10" s="3" t="s">
        <v>1132</v>
      </c>
      <c r="B10" s="3" t="s">
        <v>47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18"/>
    <col customWidth="1" max="6" min="6" width="25"/>
    <col customWidth="1" max="7" min="7" width="21"/>
    <col customWidth="1" max="8" min="8" width="21"/>
  </cols>
  <sheetData>
    <row r="1" spans="1:8">
      <c r="A1" s="1" t="s">
        <v>1133</v>
      </c>
      <c r="B1" s="2" t="s">
        <v>1134</v>
      </c>
      <c r="C1" s="2" t="s">
        <v>1135</v>
      </c>
      <c r="D1" s="2" t="s">
        <v>417</v>
      </c>
      <c r="E1" s="2" t="s">
        <v>1136</v>
      </c>
      <c r="F1" s="2" t="s">
        <v>417</v>
      </c>
      <c r="G1" s="2" t="s">
        <v>419</v>
      </c>
      <c r="H1" s="2" t="s">
        <v>420</v>
      </c>
    </row>
    <row r="2" spans="1:8">
      <c r="A2" s="6" t="s">
        <v>1137</v>
      </c>
    </row>
    <row r="3" spans="1:8">
      <c r="A3" s="3" t="s">
        <v>98</v>
      </c>
      <c r="F3" s="5" t="n">
        <v>783224000</v>
      </c>
      <c r="G3" s="5" t="n">
        <v>777507000</v>
      </c>
      <c r="H3" s="5" t="n">
        <v>815745000</v>
      </c>
    </row>
    <row r="4" spans="1:8">
      <c r="A4" s="3" t="s">
        <v>1138</v>
      </c>
    </row>
    <row r="5" spans="1:8">
      <c r="A5" s="6" t="s">
        <v>1137</v>
      </c>
    </row>
    <row r="6" spans="1:8">
      <c r="A6" s="3" t="s">
        <v>1139</v>
      </c>
      <c r="D6" s="5" t="n">
        <v>190000000</v>
      </c>
      <c r="F6" s="5" t="n">
        <v>190000000</v>
      </c>
    </row>
    <row r="7" spans="1:8">
      <c r="A7" s="3" t="s">
        <v>1140</v>
      </c>
    </row>
    <row r="8" spans="1:8">
      <c r="A8" s="6" t="s">
        <v>1141</v>
      </c>
    </row>
    <row r="9" spans="1:8">
      <c r="A9" s="3" t="s">
        <v>1142</v>
      </c>
      <c r="E9" s="4" t="n">
        <v>2</v>
      </c>
    </row>
    <row r="10" spans="1:8">
      <c r="A10" s="3" t="s">
        <v>1143</v>
      </c>
    </row>
    <row r="11" spans="1:8">
      <c r="A11" s="6" t="s">
        <v>1141</v>
      </c>
    </row>
    <row r="12" spans="1:8">
      <c r="A12" s="3" t="s">
        <v>1144</v>
      </c>
      <c r="F12" s="3" t="s">
        <v>1145</v>
      </c>
    </row>
    <row r="13" spans="1:8">
      <c r="A13" s="3" t="s">
        <v>1146</v>
      </c>
    </row>
    <row r="14" spans="1:8">
      <c r="A14" s="6" t="s">
        <v>1137</v>
      </c>
    </row>
    <row r="15" spans="1:8">
      <c r="A15" s="3" t="s">
        <v>1147</v>
      </c>
      <c r="F15" s="4" t="n">
        <v>5</v>
      </c>
    </row>
    <row r="16" spans="1:8">
      <c r="A16" s="3" t="s">
        <v>1148</v>
      </c>
    </row>
    <row r="17" spans="1:8">
      <c r="A17" s="6" t="s">
        <v>1137</v>
      </c>
    </row>
    <row r="18" spans="1:8">
      <c r="A18" s="3" t="s">
        <v>1149</v>
      </c>
      <c r="F18" s="3" t="s">
        <v>471</v>
      </c>
    </row>
    <row r="19" spans="1:8">
      <c r="A19" s="3" t="s">
        <v>1150</v>
      </c>
      <c r="D19" s="4" t="n">
        <v>51119</v>
      </c>
    </row>
    <row r="20" spans="1:8">
      <c r="A20" s="3" t="s">
        <v>1151</v>
      </c>
      <c r="D20" s="5" t="n">
        <v>400</v>
      </c>
    </row>
    <row r="21" spans="1:8">
      <c r="A21" s="3" t="s">
        <v>1152</v>
      </c>
    </row>
    <row r="22" spans="1:8">
      <c r="A22" s="6" t="s">
        <v>1137</v>
      </c>
    </row>
    <row r="23" spans="1:8">
      <c r="A23" s="3" t="s">
        <v>1153</v>
      </c>
      <c r="C23" s="5" t="n">
        <v>270000000</v>
      </c>
    </row>
    <row r="24" spans="1:8">
      <c r="A24" s="3" t="s">
        <v>1154</v>
      </c>
      <c r="F24" s="5" t="n">
        <v>23500000000</v>
      </c>
    </row>
    <row r="25" spans="1:8">
      <c r="A25" s="3" t="s">
        <v>1155</v>
      </c>
    </row>
    <row r="26" spans="1:8">
      <c r="A26" s="6" t="s">
        <v>1137</v>
      </c>
    </row>
    <row r="27" spans="1:8">
      <c r="A27" s="3" t="s">
        <v>1156</v>
      </c>
      <c r="F27" s="5" t="n">
        <v>900000000</v>
      </c>
    </row>
    <row r="28" spans="1:8">
      <c r="A28" s="3" t="s">
        <v>1157</v>
      </c>
    </row>
    <row r="29" spans="1:8">
      <c r="A29" s="6" t="s">
        <v>1137</v>
      </c>
    </row>
    <row r="30" spans="1:8">
      <c r="A30" s="3" t="s">
        <v>1154</v>
      </c>
      <c r="D30" s="4" t="n">
        <v>10000000</v>
      </c>
    </row>
    <row r="31" spans="1:8">
      <c r="A31" s="3" t="s">
        <v>1158</v>
      </c>
    </row>
    <row r="32" spans="1:8">
      <c r="A32" s="6" t="s">
        <v>1137</v>
      </c>
    </row>
    <row r="33" spans="1:8">
      <c r="A33" s="3" t="s">
        <v>1154</v>
      </c>
      <c r="D33" s="4" t="n">
        <v>100000000</v>
      </c>
    </row>
    <row r="34" spans="1:8">
      <c r="A34" s="3" t="s">
        <v>1159</v>
      </c>
    </row>
    <row r="35" spans="1:8">
      <c r="A35" s="6" t="s">
        <v>1137</v>
      </c>
    </row>
    <row r="36" spans="1:8">
      <c r="A36" s="3" t="s">
        <v>1154</v>
      </c>
      <c r="D36" s="5" t="n">
        <v>1000000000</v>
      </c>
    </row>
    <row r="37" spans="1:8">
      <c r="A37" s="3" t="s">
        <v>1116</v>
      </c>
    </row>
    <row r="38" spans="1:8">
      <c r="A38" s="6" t="s">
        <v>1137</v>
      </c>
    </row>
    <row r="39" spans="1:8">
      <c r="A39" s="3" t="s">
        <v>1160</v>
      </c>
      <c r="F39" s="3" t="s">
        <v>1097</v>
      </c>
    </row>
    <row r="40" spans="1:8">
      <c r="A40" s="3" t="s">
        <v>1161</v>
      </c>
    </row>
    <row r="41" spans="1:8">
      <c r="A41" s="6" t="s">
        <v>1137</v>
      </c>
    </row>
    <row r="42" spans="1:8">
      <c r="A42" s="3" t="s">
        <v>1162</v>
      </c>
      <c r="B42" s="5" t="n">
        <v>10000000000</v>
      </c>
    </row>
    <row r="43" spans="1:8">
      <c r="A43" s="3" t="s">
        <v>1160</v>
      </c>
      <c r="B43" s="3" t="s">
        <v>1097</v>
      </c>
    </row>
    <row r="44" spans="1:8">
      <c r="A44" s="3" t="s">
        <v>1114</v>
      </c>
      <c r="B44" s="5" t="n">
        <v>3300000000</v>
      </c>
    </row>
    <row r="45" spans="1:8">
      <c r="A45" s="3" t="s">
        <v>1163</v>
      </c>
    </row>
    <row r="46" spans="1:8">
      <c r="A46" s="6" t="s">
        <v>1137</v>
      </c>
    </row>
    <row r="47" spans="1:8">
      <c r="A47" s="3" t="s">
        <v>1153</v>
      </c>
      <c r="B47" s="4" t="n">
        <v>11000</v>
      </c>
    </row>
    <row r="48" spans="1:8">
      <c r="A48" s="3" t="s">
        <v>1164</v>
      </c>
    </row>
    <row r="49" spans="1:8">
      <c r="A49" s="6" t="s">
        <v>1137</v>
      </c>
    </row>
    <row r="50" spans="1:8">
      <c r="A50" s="3" t="s">
        <v>1153</v>
      </c>
      <c r="B50" s="5" t="n">
        <v>55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7"/>
    <col customWidth="1" max="11" min="11" width="21"/>
    <col customWidth="1" max="12" min="12" width="21"/>
    <col customWidth="1" max="13" min="13" width="21"/>
    <col customWidth="1" max="14" min="14" width="25"/>
  </cols>
  <sheetData>
    <row r="1" spans="1:14">
      <c r="A1" s="1" t="s">
        <v>1165</v>
      </c>
      <c r="B1" s="2" t="s">
        <v>482</v>
      </c>
      <c r="J1" s="2" t="s">
        <v>1</v>
      </c>
      <c r="M1" s="2" t="s">
        <v>1050</v>
      </c>
      <c r="N1" s="2" t="s">
        <v>1051</v>
      </c>
    </row>
    <row r="2" spans="1:14">
      <c r="B2" s="2" t="s">
        <v>417</v>
      </c>
      <c r="C2" s="2" t="s">
        <v>1166</v>
      </c>
      <c r="D2" s="2" t="s">
        <v>1167</v>
      </c>
      <c r="E2" s="2" t="s">
        <v>1168</v>
      </c>
      <c r="F2" s="2" t="s">
        <v>419</v>
      </c>
      <c r="G2" s="2" t="s">
        <v>1169</v>
      </c>
      <c r="H2" s="2" t="s">
        <v>1170</v>
      </c>
      <c r="I2" s="2" t="s">
        <v>1171</v>
      </c>
      <c r="J2" s="2" t="s">
        <v>418</v>
      </c>
      <c r="K2" s="2" t="s">
        <v>419</v>
      </c>
      <c r="L2" s="2" t="s">
        <v>420</v>
      </c>
      <c r="M2" s="2" t="s">
        <v>419</v>
      </c>
      <c r="N2" s="2" t="s">
        <v>417</v>
      </c>
    </row>
    <row r="3" spans="1:14">
      <c r="A3" s="6" t="s">
        <v>1172</v>
      </c>
    </row>
    <row r="4" spans="1:14">
      <c r="A4" s="3" t="s">
        <v>1068</v>
      </c>
      <c r="K4" s="5" t="n">
        <v>8970389</v>
      </c>
      <c r="L4" s="5" t="n">
        <v>1343372</v>
      </c>
      <c r="M4" s="5" t="n">
        <v>5000000</v>
      </c>
      <c r="N4" s="5" t="n">
        <v>5000000</v>
      </c>
    </row>
    <row r="5" spans="1:14">
      <c r="A5" s="3" t="s">
        <v>47</v>
      </c>
      <c r="B5" s="5" t="n">
        <v>28091847</v>
      </c>
      <c r="F5" s="5" t="n">
        <v>22886710</v>
      </c>
      <c r="J5" s="5" t="n">
        <v>28091847</v>
      </c>
      <c r="K5" s="4" t="n">
        <v>22886710</v>
      </c>
      <c r="M5" s="4" t="n">
        <v>22886710</v>
      </c>
      <c r="N5" s="5" t="n">
        <v>28091847</v>
      </c>
    </row>
    <row r="6" spans="1:14">
      <c r="A6" s="3" t="s">
        <v>87</v>
      </c>
      <c r="B6" s="4" t="n">
        <v>3724180</v>
      </c>
      <c r="C6" s="5" t="n">
        <v>3746111</v>
      </c>
      <c r="D6" s="5" t="n">
        <v>3837036</v>
      </c>
      <c r="E6" s="5" t="n">
        <v>3787235</v>
      </c>
      <c r="F6" s="4" t="n">
        <v>3778683</v>
      </c>
      <c r="G6" s="5" t="n">
        <v>3733565</v>
      </c>
      <c r="H6" s="5" t="n">
        <v>3832425</v>
      </c>
      <c r="I6" s="5" t="n">
        <v>3724228</v>
      </c>
      <c r="J6" s="4" t="n">
        <v>15094562</v>
      </c>
      <c r="K6" s="4" t="n">
        <v>15068901</v>
      </c>
      <c r="L6" s="4" t="n">
        <v>14643387</v>
      </c>
    </row>
    <row r="7" spans="1:14">
      <c r="A7" s="3" t="s">
        <v>654</v>
      </c>
      <c r="J7" s="4" t="n">
        <v>953146</v>
      </c>
      <c r="K7" s="4" t="n">
        <v>1000048</v>
      </c>
      <c r="L7" s="4" t="n">
        <v>1077936</v>
      </c>
    </row>
    <row r="8" spans="1:14">
      <c r="A8" s="3" t="s">
        <v>103</v>
      </c>
      <c r="B8" s="4" t="n">
        <v>540822</v>
      </c>
      <c r="C8" s="4" t="n">
        <v>496320</v>
      </c>
      <c r="D8" s="4" t="n">
        <v>613825</v>
      </c>
      <c r="E8" s="4" t="n">
        <v>560142</v>
      </c>
      <c r="F8" s="4" t="n">
        <v>-127174</v>
      </c>
      <c r="G8" s="4" t="n">
        <v>441720</v>
      </c>
      <c r="H8" s="4" t="n">
        <v>533987</v>
      </c>
      <c r="I8" s="4" t="n">
        <v>483863</v>
      </c>
      <c r="J8" s="4" t="n">
        <v>2211109</v>
      </c>
      <c r="K8" s="4" t="n">
        <v>1332396</v>
      </c>
      <c r="L8" s="4" t="n">
        <v>1824451</v>
      </c>
    </row>
    <row r="9" spans="1:14">
      <c r="A9" s="3" t="s">
        <v>105</v>
      </c>
      <c r="J9" s="4" t="n">
        <v>31164</v>
      </c>
      <c r="K9" s="4" t="n">
        <v>19523</v>
      </c>
      <c r="L9" s="4" t="n">
        <v>61841</v>
      </c>
    </row>
    <row r="10" spans="1:14">
      <c r="A10" s="3" t="s">
        <v>106</v>
      </c>
      <c r="J10" s="4" t="n">
        <v>-52992</v>
      </c>
      <c r="K10" s="4" t="n">
        <v>-494010</v>
      </c>
      <c r="L10" s="4" t="n">
        <v>-611209</v>
      </c>
    </row>
    <row r="11" spans="1:14">
      <c r="A11" s="3" t="s">
        <v>107</v>
      </c>
      <c r="J11" s="4" t="n">
        <v>117182</v>
      </c>
      <c r="K11" s="4" t="n">
        <v>278043</v>
      </c>
      <c r="L11" s="4" t="n">
        <v>-69341</v>
      </c>
    </row>
    <row r="12" spans="1:14">
      <c r="A12" s="3" t="s">
        <v>110</v>
      </c>
      <c r="J12" s="4" t="n">
        <v>-837009</v>
      </c>
      <c r="K12" s="4" t="n">
        <v>-366676</v>
      </c>
      <c r="L12" s="4" t="n">
        <v>-276840</v>
      </c>
    </row>
    <row r="13" spans="1:14">
      <c r="A13" s="3" t="s">
        <v>1173</v>
      </c>
      <c r="B13" s="5" t="n">
        <v>343981</v>
      </c>
      <c r="C13" s="5" t="n">
        <v>312207</v>
      </c>
      <c r="D13" s="5" t="n">
        <v>418306</v>
      </c>
      <c r="E13" s="5" t="n">
        <v>394960</v>
      </c>
      <c r="F13" s="4" t="n">
        <v>-118912</v>
      </c>
      <c r="G13" s="5" t="n">
        <v>202610</v>
      </c>
      <c r="H13" s="5" t="n">
        <v>332326</v>
      </c>
      <c r="I13" s="5" t="n">
        <v>353252</v>
      </c>
      <c r="J13" s="5" t="n">
        <v>1469454</v>
      </c>
      <c r="K13" s="4" t="n">
        <v>769276</v>
      </c>
      <c r="L13" s="4" t="n">
        <v>928902</v>
      </c>
    </row>
    <row r="14" spans="1:14">
      <c r="A14" s="3" t="s">
        <v>422</v>
      </c>
      <c r="J14" s="4" t="n">
        <v>2</v>
      </c>
    </row>
    <row r="15" spans="1:14">
      <c r="A15" s="3" t="s">
        <v>423</v>
      </c>
      <c r="B15" s="4" t="n">
        <v>13671</v>
      </c>
      <c r="J15" s="4" t="n">
        <v>13671</v>
      </c>
      <c r="N15" s="4" t="n">
        <v>13671</v>
      </c>
    </row>
    <row r="16" spans="1:14">
      <c r="A16" s="3" t="s">
        <v>426</v>
      </c>
      <c r="J16" s="4" t="n">
        <v>14</v>
      </c>
    </row>
    <row r="17" spans="1:14">
      <c r="A17" s="3" t="s">
        <v>1174</v>
      </c>
    </row>
    <row r="18" spans="1:14">
      <c r="A18" s="6" t="s">
        <v>1172</v>
      </c>
    </row>
    <row r="19" spans="1:14">
      <c r="A19" s="3" t="s">
        <v>47</v>
      </c>
      <c r="B19" s="5" t="n">
        <v>-16880366</v>
      </c>
      <c r="F19" s="4" t="n">
        <v>-15806202</v>
      </c>
      <c r="J19" s="5" t="n">
        <v>-16880366</v>
      </c>
      <c r="K19" s="4" t="n">
        <v>-15806202</v>
      </c>
      <c r="M19" s="4" t="n">
        <v>-15806202</v>
      </c>
      <c r="N19" s="5" t="n">
        <v>-16880366</v>
      </c>
    </row>
    <row r="20" spans="1:14">
      <c r="A20" s="3" t="s">
        <v>1175</v>
      </c>
    </row>
    <row r="21" spans="1:14">
      <c r="A21" s="6" t="s">
        <v>1172</v>
      </c>
    </row>
    <row r="22" spans="1:14">
      <c r="A22" s="3" t="s">
        <v>87</v>
      </c>
      <c r="L22" s="4" t="n">
        <v>-72</v>
      </c>
    </row>
    <row r="23" spans="1:14">
      <c r="A23" s="3" t="s">
        <v>105</v>
      </c>
      <c r="J23" s="4" t="n">
        <v>-978820</v>
      </c>
      <c r="K23" s="4" t="n">
        <v>-849516</v>
      </c>
      <c r="L23" s="4" t="n">
        <v>-329965</v>
      </c>
    </row>
    <row r="24" spans="1:14">
      <c r="A24" s="3" t="s">
        <v>106</v>
      </c>
      <c r="J24" s="4" t="n">
        <v>978820</v>
      </c>
      <c r="K24" s="4" t="n">
        <v>849516</v>
      </c>
      <c r="L24" s="4" t="n">
        <v>329965</v>
      </c>
    </row>
    <row r="25" spans="1:14">
      <c r="A25" s="3" t="s">
        <v>660</v>
      </c>
    </row>
    <row r="26" spans="1:14">
      <c r="A26" s="6" t="s">
        <v>1172</v>
      </c>
    </row>
    <row r="27" spans="1:14">
      <c r="A27" s="3" t="s">
        <v>47</v>
      </c>
      <c r="B27" s="4" t="n">
        <v>27157831</v>
      </c>
      <c r="F27" s="4" t="n">
        <v>22392447</v>
      </c>
      <c r="J27" s="4" t="n">
        <v>27157831</v>
      </c>
      <c r="K27" s="4" t="n">
        <v>22392447</v>
      </c>
      <c r="M27" s="4" t="n">
        <v>22392447</v>
      </c>
      <c r="N27" s="4" t="n">
        <v>27157831</v>
      </c>
    </row>
    <row r="28" spans="1:14">
      <c r="A28" s="3" t="s">
        <v>87</v>
      </c>
      <c r="J28" s="4" t="n">
        <v>15094562</v>
      </c>
      <c r="K28" s="4" t="n">
        <v>15068505</v>
      </c>
      <c r="L28" s="4" t="n">
        <v>14643049</v>
      </c>
    </row>
    <row r="29" spans="1:14">
      <c r="A29" s="3" t="s">
        <v>654</v>
      </c>
      <c r="J29" s="4" t="n">
        <v>909286</v>
      </c>
      <c r="K29" s="4" t="n">
        <v>955749</v>
      </c>
      <c r="L29" s="4" t="n">
        <v>1006082</v>
      </c>
    </row>
    <row r="30" spans="1:14">
      <c r="A30" s="3" t="s">
        <v>103</v>
      </c>
      <c r="J30" s="4" t="n">
        <v>2275236</v>
      </c>
      <c r="K30" s="4" t="n">
        <v>2037971</v>
      </c>
      <c r="L30" s="4" t="n">
        <v>1922363</v>
      </c>
    </row>
    <row r="31" spans="1:14">
      <c r="A31" s="3" t="s">
        <v>105</v>
      </c>
      <c r="J31" s="4" t="n">
        <v>1006239</v>
      </c>
      <c r="K31" s="4" t="n">
        <v>859605</v>
      </c>
      <c r="L31" s="4" t="n">
        <v>376422</v>
      </c>
    </row>
    <row r="32" spans="1:14">
      <c r="A32" s="3" t="s">
        <v>106</v>
      </c>
      <c r="J32" s="4" t="n">
        <v>-876226</v>
      </c>
      <c r="K32" s="4" t="n">
        <v>-844249</v>
      </c>
      <c r="L32" s="4" t="n">
        <v>-821766</v>
      </c>
    </row>
    <row r="33" spans="1:14">
      <c r="A33" s="3" t="s">
        <v>107</v>
      </c>
      <c r="J33" s="4" t="n">
        <v>30734</v>
      </c>
      <c r="K33" s="4" t="n">
        <v>82160</v>
      </c>
      <c r="L33" s="4" t="n">
        <v>-9414</v>
      </c>
    </row>
    <row r="34" spans="1:14">
      <c r="A34" s="3" t="s">
        <v>110</v>
      </c>
      <c r="J34" s="4" t="n">
        <v>-905215</v>
      </c>
      <c r="K34" s="4" t="n">
        <v>-759148</v>
      </c>
      <c r="L34" s="4" t="n">
        <v>-436753</v>
      </c>
    </row>
    <row r="35" spans="1:14">
      <c r="A35" s="3" t="s">
        <v>1173</v>
      </c>
      <c r="J35" s="4" t="n">
        <v>1530768</v>
      </c>
      <c r="K35" s="4" t="n">
        <v>1376339</v>
      </c>
      <c r="L35" s="4" t="n">
        <v>1030852</v>
      </c>
    </row>
    <row r="36" spans="1:14">
      <c r="A36" s="3" t="s">
        <v>659</v>
      </c>
    </row>
    <row r="37" spans="1:14">
      <c r="A37" s="6" t="s">
        <v>1172</v>
      </c>
    </row>
    <row r="38" spans="1:14">
      <c r="A38" s="3" t="s">
        <v>47</v>
      </c>
      <c r="B38" s="5" t="n">
        <v>17814382</v>
      </c>
      <c r="F38" s="5" t="n">
        <v>16300465</v>
      </c>
      <c r="J38" s="4" t="n">
        <v>17814382</v>
      </c>
      <c r="K38" s="4" t="n">
        <v>16300465</v>
      </c>
      <c r="M38" s="5" t="n">
        <v>16300465</v>
      </c>
      <c r="N38" s="5" t="n">
        <v>17814382</v>
      </c>
    </row>
    <row r="39" spans="1:14">
      <c r="A39" s="3" t="s">
        <v>87</v>
      </c>
      <c r="K39" s="4" t="n">
        <v>396</v>
      </c>
      <c r="L39" s="4" t="n">
        <v>410</v>
      </c>
    </row>
    <row r="40" spans="1:14">
      <c r="A40" s="3" t="s">
        <v>654</v>
      </c>
      <c r="J40" s="4" t="n">
        <v>43860</v>
      </c>
      <c r="K40" s="4" t="n">
        <v>44299</v>
      </c>
      <c r="L40" s="4" t="n">
        <v>71854</v>
      </c>
    </row>
    <row r="41" spans="1:14">
      <c r="A41" s="3" t="s">
        <v>103</v>
      </c>
      <c r="J41" s="4" t="n">
        <v>-64127</v>
      </c>
      <c r="K41" s="4" t="n">
        <v>-705575</v>
      </c>
      <c r="L41" s="4" t="n">
        <v>-97912</v>
      </c>
    </row>
    <row r="42" spans="1:14">
      <c r="A42" s="3" t="s">
        <v>105</v>
      </c>
      <c r="J42" s="4" t="n">
        <v>3745</v>
      </c>
      <c r="K42" s="4" t="n">
        <v>9434</v>
      </c>
      <c r="L42" s="4" t="n">
        <v>15384</v>
      </c>
    </row>
    <row r="43" spans="1:14">
      <c r="A43" s="3" t="s">
        <v>106</v>
      </c>
      <c r="J43" s="4" t="n">
        <v>-155586</v>
      </c>
      <c r="K43" s="4" t="n">
        <v>-499277</v>
      </c>
      <c r="L43" s="4" t="n">
        <v>-119408</v>
      </c>
    </row>
    <row r="44" spans="1:14">
      <c r="A44" s="3" t="s">
        <v>107</v>
      </c>
      <c r="J44" s="4" t="n">
        <v>86448</v>
      </c>
      <c r="K44" s="4" t="n">
        <v>195883</v>
      </c>
      <c r="L44" s="4" t="n">
        <v>-59927</v>
      </c>
    </row>
    <row r="45" spans="1:14">
      <c r="A45" s="3" t="s">
        <v>110</v>
      </c>
      <c r="J45" s="4" t="n">
        <v>68206</v>
      </c>
      <c r="K45" s="4" t="n">
        <v>392472</v>
      </c>
      <c r="L45" s="4" t="n">
        <v>159913</v>
      </c>
    </row>
    <row r="46" spans="1:14">
      <c r="A46" s="3" t="s">
        <v>1173</v>
      </c>
      <c r="J46" s="5" t="n">
        <v>-61314</v>
      </c>
      <c r="K46" s="5" t="n">
        <v>-607063</v>
      </c>
      <c r="L46" s="5" t="n">
        <v>-101950</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6</v>
      </c>
      <c r="B1" s="2" t="s">
        <v>1</v>
      </c>
    </row>
    <row r="2" spans="1:4">
      <c r="B2" s="2" t="s">
        <v>2</v>
      </c>
      <c r="C2" s="2" t="s">
        <v>31</v>
      </c>
      <c r="D2" s="2" t="s">
        <v>83</v>
      </c>
    </row>
    <row r="3" spans="1:4">
      <c r="A3" s="6" t="s">
        <v>1177</v>
      </c>
    </row>
    <row r="4" spans="1:4">
      <c r="A4" s="3" t="s">
        <v>1178</v>
      </c>
      <c r="B4" s="5" t="n">
        <v>22167</v>
      </c>
      <c r="C4" s="5" t="n">
        <v>23603</v>
      </c>
      <c r="D4" s="5" t="n">
        <v>15981</v>
      </c>
    </row>
    <row r="5" spans="1:4">
      <c r="A5" s="3" t="s">
        <v>1179</v>
      </c>
      <c r="B5" s="4" t="n">
        <v>153796</v>
      </c>
      <c r="C5" s="4" t="n">
        <v>104926</v>
      </c>
      <c r="D5" s="4" t="n">
        <v>156318</v>
      </c>
    </row>
    <row r="6" spans="1:4">
      <c r="A6" s="3" t="s">
        <v>1180</v>
      </c>
      <c r="B6" s="4" t="n">
        <v>-158008</v>
      </c>
      <c r="C6" s="4" t="n">
        <v>-106362</v>
      </c>
      <c r="D6" s="4" t="n">
        <v>-148696</v>
      </c>
    </row>
    <row r="7" spans="1:4">
      <c r="A7" s="3" t="s">
        <v>1181</v>
      </c>
      <c r="B7" s="5" t="n">
        <v>17955</v>
      </c>
      <c r="C7" s="5" t="n">
        <v>22167</v>
      </c>
      <c r="D7" s="5" t="n">
        <v>2360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2</v>
      </c>
      <c r="B1" s="2" t="s">
        <v>482</v>
      </c>
      <c r="J1" s="2" t="s">
        <v>1</v>
      </c>
    </row>
    <row r="2" spans="1:12">
      <c r="B2" s="2" t="s">
        <v>2</v>
      </c>
      <c r="C2" s="2" t="s">
        <v>483</v>
      </c>
      <c r="D2" s="2" t="s">
        <v>4</v>
      </c>
      <c r="E2" s="2" t="s">
        <v>449</v>
      </c>
      <c r="F2" s="2" t="s">
        <v>31</v>
      </c>
      <c r="G2" s="2" t="s">
        <v>484</v>
      </c>
      <c r="H2" s="2" t="s">
        <v>485</v>
      </c>
      <c r="I2" s="2" t="s">
        <v>486</v>
      </c>
      <c r="J2" s="2" t="s">
        <v>2</v>
      </c>
      <c r="K2" s="2" t="s">
        <v>31</v>
      </c>
      <c r="L2" s="2" t="s">
        <v>83</v>
      </c>
    </row>
    <row r="3" spans="1:12">
      <c r="A3" s="6" t="s">
        <v>254</v>
      </c>
    </row>
    <row r="4" spans="1:12">
      <c r="A4" s="3" t="s">
        <v>87</v>
      </c>
      <c r="B4" s="5" t="n">
        <v>3724180</v>
      </c>
      <c r="C4" s="5" t="n">
        <v>3746111</v>
      </c>
      <c r="D4" s="5" t="n">
        <v>3837036</v>
      </c>
      <c r="E4" s="5" t="n">
        <v>3787235</v>
      </c>
      <c r="F4" s="5" t="n">
        <v>3778683</v>
      </c>
      <c r="G4" s="5" t="n">
        <v>3733565</v>
      </c>
      <c r="H4" s="5" t="n">
        <v>3832425</v>
      </c>
      <c r="I4" s="5" t="n">
        <v>3724228</v>
      </c>
      <c r="J4" s="5" t="n">
        <v>15094562</v>
      </c>
      <c r="K4" s="5" t="n">
        <v>15068901</v>
      </c>
      <c r="L4" s="5" t="n">
        <v>14643387</v>
      </c>
    </row>
    <row r="5" spans="1:12">
      <c r="A5" s="3" t="s">
        <v>103</v>
      </c>
      <c r="B5" s="4" t="n">
        <v>540822</v>
      </c>
      <c r="C5" s="4" t="n">
        <v>496320</v>
      </c>
      <c r="D5" s="4" t="n">
        <v>613825</v>
      </c>
      <c r="E5" s="4" t="n">
        <v>560142</v>
      </c>
      <c r="F5" s="4" t="n">
        <v>-127174</v>
      </c>
      <c r="G5" s="4" t="n">
        <v>441720</v>
      </c>
      <c r="H5" s="4" t="n">
        <v>533987</v>
      </c>
      <c r="I5" s="4" t="n">
        <v>483863</v>
      </c>
      <c r="J5" s="4" t="n">
        <v>2211109</v>
      </c>
      <c r="K5" s="4" t="n">
        <v>1332396</v>
      </c>
      <c r="L5" s="4" t="n">
        <v>1824451</v>
      </c>
    </row>
    <row r="6" spans="1:12">
      <c r="A6" s="3" t="s">
        <v>1173</v>
      </c>
      <c r="B6" s="4" t="n">
        <v>343981</v>
      </c>
      <c r="C6" s="4" t="n">
        <v>312207</v>
      </c>
      <c r="D6" s="4" t="n">
        <v>418306</v>
      </c>
      <c r="E6" s="4" t="n">
        <v>394960</v>
      </c>
      <c r="F6" s="4" t="n">
        <v>-118912</v>
      </c>
      <c r="G6" s="4" t="n">
        <v>202610</v>
      </c>
      <c r="H6" s="4" t="n">
        <v>332326</v>
      </c>
      <c r="I6" s="4" t="n">
        <v>353252</v>
      </c>
      <c r="J6" s="4" t="n">
        <v>1469454</v>
      </c>
      <c r="K6" s="4" t="n">
        <v>769276</v>
      </c>
      <c r="L6" s="4" t="n">
        <v>928902</v>
      </c>
    </row>
    <row r="7" spans="1:12">
      <c r="A7" s="3" t="s">
        <v>111</v>
      </c>
      <c r="J7" s="4" t="n">
        <v>1469454</v>
      </c>
      <c r="K7" s="4" t="n">
        <v>769276</v>
      </c>
      <c r="L7" s="4" t="n">
        <v>928902</v>
      </c>
    </row>
    <row r="8" spans="1:12">
      <c r="A8" s="3" t="s">
        <v>157</v>
      </c>
      <c r="B8" s="5" t="n">
        <v>342673</v>
      </c>
      <c r="C8" s="5" t="n">
        <v>307426</v>
      </c>
      <c r="D8" s="5" t="n">
        <v>410464</v>
      </c>
      <c r="E8" s="5" t="n">
        <v>389290</v>
      </c>
      <c r="F8" s="5" t="n">
        <v>-125295</v>
      </c>
      <c r="G8" s="5" t="n">
        <v>196479</v>
      </c>
      <c r="H8" s="5" t="n">
        <v>324423</v>
      </c>
      <c r="I8" s="5" t="n">
        <v>351485</v>
      </c>
      <c r="J8" s="5" t="n">
        <v>1449853</v>
      </c>
      <c r="K8" s="5" t="n">
        <v>747092</v>
      </c>
      <c r="L8" s="5" t="n">
        <v>944693</v>
      </c>
    </row>
    <row r="9" spans="1:12">
      <c r="A9" s="3" t="s">
        <v>120</v>
      </c>
      <c r="B9" s="7" t="n">
        <v>0.74</v>
      </c>
      <c r="C9" s="7" t="n">
        <v>0.66</v>
      </c>
      <c r="D9" s="7" t="n">
        <v>0.88</v>
      </c>
      <c r="E9" s="7" t="n">
        <v>0.84</v>
      </c>
      <c r="F9" s="7" t="n">
        <v>-0.27</v>
      </c>
      <c r="G9" s="7" t="n">
        <v>0.42</v>
      </c>
      <c r="H9" s="7" t="n">
        <v>0.7</v>
      </c>
      <c r="I9" s="7" t="n">
        <v>0.76</v>
      </c>
      <c r="J9" s="7" t="n">
        <v>3.12</v>
      </c>
      <c r="K9" s="7" t="n">
        <v>1.61</v>
      </c>
      <c r="L9" s="7" t="n">
        <v>2.05</v>
      </c>
    </row>
    <row r="10" spans="1:12">
      <c r="A10" s="3" t="s">
        <v>121</v>
      </c>
      <c r="B10" s="7" t="n">
        <v>0.7</v>
      </c>
      <c r="C10" s="7" t="n">
        <v>0.64</v>
      </c>
      <c r="D10" s="7" t="n">
        <v>0.88</v>
      </c>
      <c r="E10" s="7" t="n">
        <v>0.84</v>
      </c>
      <c r="F10" s="7" t="n">
        <v>-0.27</v>
      </c>
      <c r="G10" s="7" t="n">
        <v>0.42</v>
      </c>
      <c r="H10" s="7" t="n">
        <v>0.7</v>
      </c>
      <c r="I10" s="7" t="n">
        <v>0.76</v>
      </c>
      <c r="J10" s="7" t="n">
        <v>3.05</v>
      </c>
      <c r="K10" s="7" t="n">
        <v>1.61</v>
      </c>
      <c r="L10" s="7" t="n">
        <v>2.04</v>
      </c>
    </row>
    <row r="11" spans="1:12">
      <c r="A11" s="3" t="s">
        <v>99</v>
      </c>
      <c r="K11" s="5" t="n">
        <v>515555</v>
      </c>
    </row>
    <row r="12" spans="1:12">
      <c r="A12" s="3" t="s">
        <v>187</v>
      </c>
      <c r="K12" s="5" t="n">
        <v>123352</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AC18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 customWidth="1" max="6" min="6" width="14"/>
    <col customWidth="1" max="7" min="7" width="25"/>
    <col customWidth="1" max="8" min="8" width="14"/>
    <col customWidth="1" max="9" min="9" width="14"/>
    <col customWidth="1" max="10" min="10" width="14"/>
    <col customWidth="1" max="11" min="11" width="13"/>
    <col customWidth="1" max="12" min="12" width="18"/>
    <col customWidth="1" max="13" min="13" width="13"/>
    <col customWidth="1" max="14" min="14" width="18"/>
    <col customWidth="1" max="15" min="15" width="13"/>
    <col customWidth="1" max="16" min="16" width="14"/>
    <col customWidth="1" max="17" min="17" width="14"/>
    <col customWidth="1" max="18" min="18" width="18"/>
    <col customWidth="1" max="19" min="19" width="21"/>
    <col customWidth="1" max="20" min="20" width="14"/>
    <col customWidth="1" max="21" min="21" width="14"/>
    <col customWidth="1" max="22" min="22" width="21"/>
    <col customWidth="1" max="23" min="23" width="21"/>
    <col customWidth="1" max="24" min="24" width="21"/>
    <col customWidth="1" max="25" min="25" width="21"/>
    <col customWidth="1" max="26" min="26" width="21"/>
    <col customWidth="1" max="27" min="27" width="18"/>
    <col customWidth="1" max="28" min="28" width="18"/>
    <col customWidth="1" max="29" min="29" width="21"/>
  </cols>
  <sheetData>
    <row r="1" spans="1:29">
      <c r="A1" s="1" t="s">
        <v>1183</v>
      </c>
      <c r="B1" s="2" t="s">
        <v>1184</v>
      </c>
      <c r="C1" s="2" t="s">
        <v>1185</v>
      </c>
      <c r="D1" s="2" t="s">
        <v>1186</v>
      </c>
      <c r="E1" s="2" t="s">
        <v>1187</v>
      </c>
      <c r="F1" s="2" t="s">
        <v>1188</v>
      </c>
      <c r="G1" s="2" t="s">
        <v>1189</v>
      </c>
      <c r="H1" s="2" t="s">
        <v>1190</v>
      </c>
      <c r="I1" s="2" t="s">
        <v>1191</v>
      </c>
      <c r="J1" s="2" t="s">
        <v>1192</v>
      </c>
      <c r="K1" s="2" t="s">
        <v>1193</v>
      </c>
      <c r="L1" s="2" t="s">
        <v>1194</v>
      </c>
      <c r="M1" s="2" t="s">
        <v>1195</v>
      </c>
      <c r="N1" s="2" t="s">
        <v>1196</v>
      </c>
      <c r="O1" s="2" t="s">
        <v>1197</v>
      </c>
      <c r="P1" s="2" t="s">
        <v>1190</v>
      </c>
      <c r="Q1" s="2" t="s">
        <v>1198</v>
      </c>
      <c r="R1" s="2" t="s">
        <v>1199</v>
      </c>
      <c r="S1" s="2" t="s">
        <v>420</v>
      </c>
      <c r="T1" s="2" t="s">
        <v>525</v>
      </c>
      <c r="U1" s="2" t="s">
        <v>1200</v>
      </c>
      <c r="V1" s="2" t="s">
        <v>1201</v>
      </c>
      <c r="W1" s="2" t="s">
        <v>419</v>
      </c>
      <c r="X1" s="2" t="s">
        <v>420</v>
      </c>
      <c r="Y1" s="2" t="s">
        <v>1067</v>
      </c>
      <c r="Z1" s="2" t="s">
        <v>1202</v>
      </c>
      <c r="AA1" s="2" t="s">
        <v>1199</v>
      </c>
      <c r="AB1" s="2" t="s">
        <v>1203</v>
      </c>
      <c r="AC1" s="2" t="s">
        <v>1204</v>
      </c>
    </row>
    <row r="2" spans="1:29">
      <c r="A2" s="6" t="s">
        <v>256</v>
      </c>
    </row>
    <row r="3" spans="1:29">
      <c r="A3" s="3" t="s">
        <v>1205</v>
      </c>
      <c r="V3" s="5" t="n">
        <v>1000</v>
      </c>
      <c r="W3" s="5" t="n">
        <v>3000</v>
      </c>
    </row>
    <row r="4" spans="1:29">
      <c r="A4" s="3" t="s">
        <v>192</v>
      </c>
      <c r="V4" s="4" t="n">
        <v>753129</v>
      </c>
      <c r="W4" s="4" t="n">
        <v>864028</v>
      </c>
    </row>
    <row r="5" spans="1:29">
      <c r="A5" s="3" t="s">
        <v>49</v>
      </c>
      <c r="V5" s="4" t="n">
        <v>505986</v>
      </c>
      <c r="W5" s="4" t="n">
        <v>470226</v>
      </c>
    </row>
    <row r="6" spans="1:29">
      <c r="A6" s="3" t="s">
        <v>86</v>
      </c>
      <c r="V6" s="4" t="n">
        <v>60623</v>
      </c>
      <c r="W6" s="4" t="n">
        <v>115342</v>
      </c>
      <c r="X6" s="5" t="n">
        <v>148296</v>
      </c>
    </row>
    <row r="7" spans="1:29">
      <c r="A7" s="3" t="s">
        <v>91</v>
      </c>
      <c r="V7" s="4" t="n">
        <v>726791</v>
      </c>
      <c r="W7" s="4" t="n">
        <v>762832</v>
      </c>
      <c r="X7" s="4" t="n">
        <v>693114</v>
      </c>
    </row>
    <row r="8" spans="1:29">
      <c r="A8" s="3" t="s">
        <v>92</v>
      </c>
      <c r="V8" s="4" t="n">
        <v>61915</v>
      </c>
      <c r="W8" s="4" t="n">
        <v>91654</v>
      </c>
      <c r="X8" s="4" t="n">
        <v>107777</v>
      </c>
    </row>
    <row r="9" spans="1:29">
      <c r="A9" s="3" t="s">
        <v>89</v>
      </c>
      <c r="V9" s="4" t="n">
        <v>8887437</v>
      </c>
      <c r="W9" s="4" t="n">
        <v>8783009</v>
      </c>
      <c r="X9" s="4" t="n">
        <v>8313046</v>
      </c>
    </row>
    <row r="10" spans="1:29">
      <c r="A10" s="3" t="s">
        <v>162</v>
      </c>
      <c r="W10" s="4" t="n">
        <v>9446</v>
      </c>
    </row>
    <row r="11" spans="1:29">
      <c r="A11" s="3" t="s">
        <v>72</v>
      </c>
      <c r="V11" s="4" t="n">
        <v>-2226</v>
      </c>
      <c r="W11" s="4" t="n">
        <v>-1000</v>
      </c>
    </row>
    <row r="12" spans="1:29">
      <c r="A12" s="3" t="s">
        <v>1206</v>
      </c>
      <c r="V12" s="4" t="n">
        <v>783224</v>
      </c>
      <c r="W12" s="4" t="n">
        <v>777507</v>
      </c>
      <c r="X12" s="5" t="n">
        <v>815745</v>
      </c>
    </row>
    <row r="13" spans="1:29">
      <c r="A13" s="3" t="s">
        <v>557</v>
      </c>
      <c r="W13" s="4" t="n">
        <v>-51466</v>
      </c>
    </row>
    <row r="14" spans="1:29">
      <c r="A14" s="3" t="s">
        <v>1207</v>
      </c>
      <c r="V14" s="5" t="n">
        <v>25007</v>
      </c>
    </row>
    <row r="15" spans="1:29">
      <c r="A15" s="3" t="s">
        <v>1208</v>
      </c>
    </row>
    <row r="16" spans="1:29">
      <c r="A16" s="6" t="s">
        <v>256</v>
      </c>
    </row>
    <row r="17" spans="1:29">
      <c r="A17" s="3" t="s">
        <v>1107</v>
      </c>
      <c r="E17" s="3" t="s">
        <v>1209</v>
      </c>
      <c r="V17" s="3" t="s">
        <v>429</v>
      </c>
    </row>
    <row r="18" spans="1:29">
      <c r="A18" s="3" t="s">
        <v>1210</v>
      </c>
      <c r="V18" s="3" t="s">
        <v>753</v>
      </c>
    </row>
    <row r="19" spans="1:29">
      <c r="A19" s="3" t="s">
        <v>1211</v>
      </c>
      <c r="V19" s="5" t="n">
        <v>6000</v>
      </c>
    </row>
    <row r="20" spans="1:29">
      <c r="A20" s="3" t="s">
        <v>1212</v>
      </c>
      <c r="V20" s="5" t="n">
        <v>14000</v>
      </c>
    </row>
    <row r="21" spans="1:29">
      <c r="A21" s="3" t="s">
        <v>1213</v>
      </c>
    </row>
    <row r="22" spans="1:29">
      <c r="A22" s="6" t="s">
        <v>256</v>
      </c>
    </row>
    <row r="23" spans="1:29">
      <c r="A23" s="3" t="s">
        <v>669</v>
      </c>
      <c r="D23" s="3" t="s">
        <v>462</v>
      </c>
    </row>
    <row r="24" spans="1:29">
      <c r="A24" s="3" t="s">
        <v>1214</v>
      </c>
    </row>
    <row r="25" spans="1:29">
      <c r="A25" s="6" t="s">
        <v>256</v>
      </c>
    </row>
    <row r="26" spans="1:29">
      <c r="A26" s="3" t="s">
        <v>1215</v>
      </c>
      <c r="D26" s="3" t="s">
        <v>1216</v>
      </c>
    </row>
    <row r="27" spans="1:29">
      <c r="A27" s="3" t="s">
        <v>558</v>
      </c>
    </row>
    <row r="28" spans="1:29">
      <c r="A28" s="6" t="s">
        <v>256</v>
      </c>
    </row>
    <row r="29" spans="1:29">
      <c r="A29" s="3" t="s">
        <v>559</v>
      </c>
      <c r="C29" s="3" t="s">
        <v>560</v>
      </c>
    </row>
    <row r="30" spans="1:29">
      <c r="A30" s="3" t="s">
        <v>1217</v>
      </c>
    </row>
    <row r="31" spans="1:29">
      <c r="A31" s="6" t="s">
        <v>256</v>
      </c>
    </row>
    <row r="32" spans="1:29">
      <c r="A32" s="3" t="s">
        <v>1218</v>
      </c>
      <c r="W32" s="4" t="n">
        <v>1000</v>
      </c>
    </row>
    <row r="33" spans="1:29">
      <c r="A33" s="3" t="s">
        <v>1219</v>
      </c>
    </row>
    <row r="34" spans="1:29">
      <c r="A34" s="6" t="s">
        <v>256</v>
      </c>
    </row>
    <row r="35" spans="1:29">
      <c r="A35" s="3" t="s">
        <v>1220</v>
      </c>
      <c r="X35" s="3" t="s">
        <v>1221</v>
      </c>
    </row>
    <row r="36" spans="1:29">
      <c r="A36" s="3" t="s">
        <v>140</v>
      </c>
    </row>
    <row r="37" spans="1:29">
      <c r="A37" s="6" t="s">
        <v>256</v>
      </c>
    </row>
    <row r="38" spans="1:29">
      <c r="A38" s="3" t="s">
        <v>1212</v>
      </c>
      <c r="W38" s="4" t="n">
        <v>14011</v>
      </c>
    </row>
    <row r="39" spans="1:29">
      <c r="A39" s="3" t="s">
        <v>557</v>
      </c>
      <c r="W39" s="4" t="n">
        <v>-11963</v>
      </c>
    </row>
    <row r="40" spans="1:29">
      <c r="A40" s="3" t="s">
        <v>178</v>
      </c>
    </row>
    <row r="41" spans="1:29">
      <c r="A41" s="6" t="s">
        <v>256</v>
      </c>
    </row>
    <row r="42" spans="1:29">
      <c r="A42" s="3" t="s">
        <v>1222</v>
      </c>
      <c r="V42" s="3" t="s">
        <v>753</v>
      </c>
    </row>
    <row r="43" spans="1:29">
      <c r="A43" s="3" t="s">
        <v>1223</v>
      </c>
      <c r="V43" s="5" t="n">
        <v>99000</v>
      </c>
      <c r="W43" s="4" t="n">
        <v>92000</v>
      </c>
      <c r="X43" s="5" t="n">
        <v>108000</v>
      </c>
    </row>
    <row r="44" spans="1:29">
      <c r="A44" s="3" t="s">
        <v>192</v>
      </c>
      <c r="V44" s="4" t="n">
        <v>5000</v>
      </c>
      <c r="W44" s="4" t="n">
        <v>23000</v>
      </c>
    </row>
    <row r="45" spans="1:29">
      <c r="A45" s="3" t="s">
        <v>49</v>
      </c>
      <c r="V45" s="4" t="n">
        <v>277000</v>
      </c>
      <c r="W45" s="4" t="n">
        <v>281000</v>
      </c>
    </row>
    <row r="46" spans="1:29">
      <c r="A46" s="3" t="s">
        <v>86</v>
      </c>
      <c r="V46" s="4" t="n">
        <v>1000</v>
      </c>
      <c r="W46" s="4" t="n">
        <v>46000</v>
      </c>
      <c r="X46" s="4" t="n">
        <v>62000</v>
      </c>
    </row>
    <row r="47" spans="1:29">
      <c r="A47" s="3" t="s">
        <v>91</v>
      </c>
      <c r="V47" s="4" t="n">
        <v>689000</v>
      </c>
      <c r="W47" s="4" t="n">
        <v>723000</v>
      </c>
      <c r="X47" s="4" t="n">
        <v>653000</v>
      </c>
    </row>
    <row r="48" spans="1:29">
      <c r="A48" s="3" t="s">
        <v>89</v>
      </c>
      <c r="V48" s="5" t="n">
        <v>102000</v>
      </c>
      <c r="W48" s="4" t="n">
        <v>98000</v>
      </c>
      <c r="X48" s="4" t="n">
        <v>80000</v>
      </c>
    </row>
    <row r="49" spans="1:29">
      <c r="A49" s="3" t="s">
        <v>1224</v>
      </c>
    </row>
    <row r="50" spans="1:29">
      <c r="A50" s="6" t="s">
        <v>256</v>
      </c>
    </row>
    <row r="51" spans="1:29">
      <c r="A51" s="3" t="s">
        <v>1225</v>
      </c>
      <c r="V51" s="3" t="s">
        <v>478</v>
      </c>
    </row>
    <row r="52" spans="1:29">
      <c r="A52" s="3" t="s">
        <v>1226</v>
      </c>
      <c r="E52" s="3" t="s">
        <v>1227</v>
      </c>
    </row>
    <row r="53" spans="1:29">
      <c r="A53" s="3" t="s">
        <v>1228</v>
      </c>
    </row>
    <row r="54" spans="1:29">
      <c r="A54" s="6" t="s">
        <v>256</v>
      </c>
    </row>
    <row r="55" spans="1:29">
      <c r="A55" s="3" t="s">
        <v>1229</v>
      </c>
      <c r="G55" s="5" t="n">
        <v>500000</v>
      </c>
    </row>
    <row r="56" spans="1:29">
      <c r="A56" s="3" t="s">
        <v>1230</v>
      </c>
      <c r="G56" s="4" t="n">
        <v>300000</v>
      </c>
    </row>
    <row r="57" spans="1:29">
      <c r="A57" s="3" t="s">
        <v>1231</v>
      </c>
      <c r="G57" s="5" t="n">
        <v>200000</v>
      </c>
    </row>
    <row r="58" spans="1:29">
      <c r="A58" s="3" t="s">
        <v>1232</v>
      </c>
      <c r="G58" s="4" t="n">
        <v>6</v>
      </c>
    </row>
    <row r="59" spans="1:29">
      <c r="A59" s="3" t="s">
        <v>1233</v>
      </c>
      <c r="G59" s="5" t="n">
        <v>10000</v>
      </c>
    </row>
    <row r="60" spans="1:29">
      <c r="A60" s="3" t="s">
        <v>1234</v>
      </c>
      <c r="G60" s="3" t="s">
        <v>1235</v>
      </c>
    </row>
    <row r="61" spans="1:29">
      <c r="A61" s="3" t="s">
        <v>1236</v>
      </c>
    </row>
    <row r="62" spans="1:29">
      <c r="A62" s="6" t="s">
        <v>256</v>
      </c>
    </row>
    <row r="63" spans="1:29">
      <c r="A63" s="3" t="s">
        <v>1220</v>
      </c>
      <c r="I63" s="3" t="s">
        <v>480</v>
      </c>
    </row>
    <row r="64" spans="1:29">
      <c r="A64" s="3" t="s">
        <v>1237</v>
      </c>
    </row>
    <row r="65" spans="1:29">
      <c r="A65" s="6" t="s">
        <v>256</v>
      </c>
    </row>
    <row r="66" spans="1:29">
      <c r="A66" s="3" t="s">
        <v>1238</v>
      </c>
      <c r="V66" s="3" t="s">
        <v>462</v>
      </c>
    </row>
    <row r="67" spans="1:29">
      <c r="A67" s="3" t="s">
        <v>1239</v>
      </c>
      <c r="V67" s="3" t="s">
        <v>1240</v>
      </c>
    </row>
    <row r="68" spans="1:29">
      <c r="A68" s="3" t="s">
        <v>1215</v>
      </c>
      <c r="V68" s="3" t="s">
        <v>480</v>
      </c>
    </row>
    <row r="69" spans="1:29">
      <c r="A69" s="3" t="s">
        <v>1241</v>
      </c>
    </row>
    <row r="70" spans="1:29">
      <c r="A70" s="6" t="s">
        <v>256</v>
      </c>
    </row>
    <row r="71" spans="1:29">
      <c r="A71" s="3" t="s">
        <v>1215</v>
      </c>
      <c r="K71" s="3" t="s">
        <v>1240</v>
      </c>
    </row>
    <row r="72" spans="1:29">
      <c r="A72" s="3" t="s">
        <v>1242</v>
      </c>
    </row>
    <row r="73" spans="1:29">
      <c r="A73" s="6" t="s">
        <v>256</v>
      </c>
    </row>
    <row r="74" spans="1:29">
      <c r="A74" s="3" t="s">
        <v>1243</v>
      </c>
      <c r="N74" s="3" t="s">
        <v>480</v>
      </c>
    </row>
    <row r="75" spans="1:29">
      <c r="A75" s="3" t="s">
        <v>1244</v>
      </c>
    </row>
    <row r="76" spans="1:29">
      <c r="A76" s="6" t="s">
        <v>256</v>
      </c>
    </row>
    <row r="77" spans="1:29">
      <c r="A77" s="3" t="s">
        <v>1245</v>
      </c>
      <c r="O77" s="3" t="s">
        <v>470</v>
      </c>
    </row>
    <row r="78" spans="1:29">
      <c r="A78" s="3" t="s">
        <v>1246</v>
      </c>
    </row>
    <row r="79" spans="1:29">
      <c r="A79" s="6" t="s">
        <v>256</v>
      </c>
    </row>
    <row r="80" spans="1:29">
      <c r="A80" s="3" t="s">
        <v>1245</v>
      </c>
      <c r="R80" s="3" t="s">
        <v>466</v>
      </c>
    </row>
    <row r="81" spans="1:29">
      <c r="A81" s="3" t="s">
        <v>669</v>
      </c>
      <c r="R81" s="3" t="s">
        <v>471</v>
      </c>
    </row>
    <row r="82" spans="1:29">
      <c r="A82" s="3" t="s">
        <v>670</v>
      </c>
      <c r="R82" s="3" t="s">
        <v>471</v>
      </c>
    </row>
    <row r="83" spans="1:29">
      <c r="A83" s="3" t="s">
        <v>1247</v>
      </c>
    </row>
    <row r="84" spans="1:29">
      <c r="A84" s="6" t="s">
        <v>256</v>
      </c>
    </row>
    <row r="85" spans="1:29">
      <c r="A85" s="3" t="s">
        <v>1245</v>
      </c>
      <c r="AA85" s="3" t="s">
        <v>639</v>
      </c>
    </row>
    <row r="86" spans="1:29">
      <c r="A86" s="3" t="s">
        <v>1248</v>
      </c>
      <c r="R86" s="4" t="n">
        <v>32</v>
      </c>
      <c r="AA86" s="4" t="n">
        <v>32</v>
      </c>
    </row>
    <row r="87" spans="1:29">
      <c r="A87" s="3" t="s">
        <v>1249</v>
      </c>
    </row>
    <row r="88" spans="1:29">
      <c r="A88" s="6" t="s">
        <v>256</v>
      </c>
    </row>
    <row r="89" spans="1:29">
      <c r="A89" s="3" t="s">
        <v>1245</v>
      </c>
      <c r="AA89" s="3" t="s">
        <v>470</v>
      </c>
    </row>
    <row r="90" spans="1:29">
      <c r="A90" s="3" t="s">
        <v>1250</v>
      </c>
      <c r="R90" s="4" t="n">
        <v>32</v>
      </c>
      <c r="AA90" s="4" t="n">
        <v>32</v>
      </c>
    </row>
    <row r="91" spans="1:29">
      <c r="A91" s="3" t="s">
        <v>1251</v>
      </c>
    </row>
    <row r="92" spans="1:29">
      <c r="A92" s="6" t="s">
        <v>256</v>
      </c>
    </row>
    <row r="93" spans="1:29">
      <c r="A93" s="3" t="s">
        <v>1245</v>
      </c>
      <c r="AB93" s="3" t="s">
        <v>470</v>
      </c>
    </row>
    <row r="94" spans="1:29">
      <c r="A94" s="3" t="s">
        <v>1248</v>
      </c>
      <c r="AB94" s="4" t="n">
        <v>32</v>
      </c>
    </row>
    <row r="95" spans="1:29">
      <c r="A95" s="3" t="s">
        <v>1252</v>
      </c>
    </row>
    <row r="96" spans="1:29">
      <c r="A96" s="6" t="s">
        <v>256</v>
      </c>
    </row>
    <row r="97" spans="1:29">
      <c r="A97" s="3" t="s">
        <v>1250</v>
      </c>
      <c r="AB97" s="4" t="n">
        <v>24</v>
      </c>
    </row>
    <row r="98" spans="1:29">
      <c r="A98" s="3" t="s">
        <v>1253</v>
      </c>
      <c r="L98" s="4" t="n">
        <v>5</v>
      </c>
    </row>
    <row r="99" spans="1:29">
      <c r="A99" s="3" t="s">
        <v>1254</v>
      </c>
    </row>
    <row r="100" spans="1:29">
      <c r="A100" s="6" t="s">
        <v>256</v>
      </c>
    </row>
    <row r="101" spans="1:29">
      <c r="A101" s="3" t="s">
        <v>1245</v>
      </c>
      <c r="M101" s="3" t="s">
        <v>470</v>
      </c>
    </row>
    <row r="102" spans="1:29">
      <c r="A102" s="3" t="s">
        <v>1255</v>
      </c>
      <c r="J102" s="3" t="s">
        <v>470</v>
      </c>
    </row>
    <row r="103" spans="1:29">
      <c r="A103" s="3" t="s">
        <v>1256</v>
      </c>
    </row>
    <row r="104" spans="1:29">
      <c r="A104" s="6" t="s">
        <v>256</v>
      </c>
    </row>
    <row r="105" spans="1:29">
      <c r="A105" s="3" t="s">
        <v>1257</v>
      </c>
      <c r="AC105" s="5" t="n">
        <v>83000</v>
      </c>
    </row>
    <row r="106" spans="1:29">
      <c r="A106" s="3" t="s">
        <v>1258</v>
      </c>
    </row>
    <row r="107" spans="1:29">
      <c r="A107" s="6" t="s">
        <v>256</v>
      </c>
    </row>
    <row r="108" spans="1:29">
      <c r="A108" s="3" t="s">
        <v>1243</v>
      </c>
      <c r="N108" s="3" t="s">
        <v>480</v>
      </c>
    </row>
    <row r="109" spans="1:29">
      <c r="A109" s="3" t="s">
        <v>1259</v>
      </c>
    </row>
    <row r="110" spans="1:29">
      <c r="A110" s="6" t="s">
        <v>256</v>
      </c>
    </row>
    <row r="111" spans="1:29">
      <c r="A111" s="3" t="s">
        <v>1238</v>
      </c>
      <c r="T111" s="3" t="s">
        <v>462</v>
      </c>
    </row>
    <row r="112" spans="1:29">
      <c r="A112" s="3" t="s">
        <v>1260</v>
      </c>
    </row>
    <row r="113" spans="1:29">
      <c r="A113" s="6" t="s">
        <v>256</v>
      </c>
    </row>
    <row r="114" spans="1:29">
      <c r="A114" s="3" t="s">
        <v>1215</v>
      </c>
      <c r="T114" s="3" t="s">
        <v>1261</v>
      </c>
    </row>
    <row r="115" spans="1:29">
      <c r="A115" s="3" t="s">
        <v>1262</v>
      </c>
    </row>
    <row r="116" spans="1:29">
      <c r="A116" s="6" t="s">
        <v>256</v>
      </c>
    </row>
    <row r="117" spans="1:29">
      <c r="A117" s="3" t="s">
        <v>1220</v>
      </c>
      <c r="U117" s="3" t="s">
        <v>1216</v>
      </c>
    </row>
    <row r="118" spans="1:29">
      <c r="A118" s="3" t="s">
        <v>1243</v>
      </c>
      <c r="V118" s="3" t="s">
        <v>1240</v>
      </c>
    </row>
    <row r="119" spans="1:29">
      <c r="A119" s="3" t="s">
        <v>1263</v>
      </c>
    </row>
    <row r="120" spans="1:29">
      <c r="A120" s="6" t="s">
        <v>256</v>
      </c>
    </row>
    <row r="121" spans="1:29">
      <c r="A121" s="3" t="s">
        <v>1264</v>
      </c>
      <c r="V121" s="5" t="n">
        <v>702000</v>
      </c>
      <c r="W121" s="4" t="n">
        <v>753000</v>
      </c>
      <c r="X121" s="4" t="n">
        <v>1114000</v>
      </c>
    </row>
    <row r="122" spans="1:29">
      <c r="A122" s="3" t="s">
        <v>1265</v>
      </c>
      <c r="B122" s="5" t="n">
        <v>5000</v>
      </c>
    </row>
    <row r="123" spans="1:29">
      <c r="A123" s="3" t="s">
        <v>1266</v>
      </c>
    </row>
    <row r="124" spans="1:29">
      <c r="A124" s="6" t="s">
        <v>256</v>
      </c>
    </row>
    <row r="125" spans="1:29">
      <c r="A125" s="3" t="s">
        <v>1215</v>
      </c>
      <c r="V125" s="3" t="s">
        <v>480</v>
      </c>
    </row>
    <row r="126" spans="1:29">
      <c r="A126" s="3" t="s">
        <v>1267</v>
      </c>
    </row>
    <row r="127" spans="1:29">
      <c r="A127" s="6" t="s">
        <v>256</v>
      </c>
    </row>
    <row r="128" spans="1:29">
      <c r="A128" s="3" t="s">
        <v>1238</v>
      </c>
      <c r="Q128" s="3" t="s">
        <v>462</v>
      </c>
    </row>
    <row r="129" spans="1:29">
      <c r="A129" s="3" t="s">
        <v>1245</v>
      </c>
      <c r="Q129" s="3" t="s">
        <v>464</v>
      </c>
    </row>
    <row r="130" spans="1:29">
      <c r="A130" s="3" t="s">
        <v>1268</v>
      </c>
      <c r="Q130" s="3" t="s">
        <v>462</v>
      </c>
    </row>
    <row r="131" spans="1:29">
      <c r="A131" s="3" t="s">
        <v>1269</v>
      </c>
    </row>
    <row r="132" spans="1:29">
      <c r="A132" s="6" t="s">
        <v>256</v>
      </c>
    </row>
    <row r="133" spans="1:29">
      <c r="A133" s="3" t="s">
        <v>1243</v>
      </c>
      <c r="Q133" s="3" t="s">
        <v>1270</v>
      </c>
    </row>
    <row r="134" spans="1:29">
      <c r="A134" s="3" t="s">
        <v>1271</v>
      </c>
    </row>
    <row r="135" spans="1:29">
      <c r="A135" s="6" t="s">
        <v>256</v>
      </c>
    </row>
    <row r="136" spans="1:29">
      <c r="A136" s="3" t="s">
        <v>1238</v>
      </c>
      <c r="P136" s="3" t="s">
        <v>462</v>
      </c>
    </row>
    <row r="137" spans="1:29">
      <c r="A137" s="3" t="s">
        <v>1245</v>
      </c>
      <c r="H137" s="3" t="s">
        <v>471</v>
      </c>
    </row>
    <row r="138" spans="1:29">
      <c r="A138" s="3" t="s">
        <v>1272</v>
      </c>
    </row>
    <row r="139" spans="1:29">
      <c r="A139" s="6" t="s">
        <v>256</v>
      </c>
    </row>
    <row r="140" spans="1:29">
      <c r="A140" s="3" t="s">
        <v>1243</v>
      </c>
      <c r="P140" s="3" t="s">
        <v>1270</v>
      </c>
    </row>
    <row r="141" spans="1:29">
      <c r="A141" s="3" t="s">
        <v>1273</v>
      </c>
    </row>
    <row r="142" spans="1:29">
      <c r="A142" s="6" t="s">
        <v>256</v>
      </c>
    </row>
    <row r="143" spans="1:29">
      <c r="A143" s="3" t="s">
        <v>1238</v>
      </c>
      <c r="P143" s="3" t="s">
        <v>462</v>
      </c>
    </row>
    <row r="144" spans="1:29">
      <c r="A144" s="3" t="s">
        <v>1245</v>
      </c>
      <c r="P144" s="3" t="s">
        <v>471</v>
      </c>
    </row>
    <row r="145" spans="1:29">
      <c r="A145" s="3" t="s">
        <v>1274</v>
      </c>
    </row>
    <row r="146" spans="1:29">
      <c r="A146" s="6" t="s">
        <v>256</v>
      </c>
    </row>
    <row r="147" spans="1:29">
      <c r="A147" s="3" t="s">
        <v>1243</v>
      </c>
      <c r="P147" s="3" t="s">
        <v>1270</v>
      </c>
    </row>
    <row r="148" spans="1:29">
      <c r="A148" s="3" t="s">
        <v>1275</v>
      </c>
    </row>
    <row r="149" spans="1:29">
      <c r="A149" s="6" t="s">
        <v>256</v>
      </c>
    </row>
    <row r="150" spans="1:29">
      <c r="A150" s="3" t="s">
        <v>1276</v>
      </c>
      <c r="Z150" s="5" t="n">
        <v>3000</v>
      </c>
    </row>
    <row r="151" spans="1:29">
      <c r="A151" s="3" t="s">
        <v>1277</v>
      </c>
      <c r="Z151" s="5" t="n">
        <v>10000</v>
      </c>
    </row>
    <row r="152" spans="1:29">
      <c r="A152" s="3" t="s">
        <v>1278</v>
      </c>
    </row>
    <row r="153" spans="1:29">
      <c r="A153" s="6" t="s">
        <v>256</v>
      </c>
    </row>
    <row r="154" spans="1:29">
      <c r="A154" s="3" t="s">
        <v>669</v>
      </c>
      <c r="N154" s="3" t="s">
        <v>964</v>
      </c>
    </row>
    <row r="155" spans="1:29">
      <c r="A155" s="3" t="s">
        <v>1279</v>
      </c>
      <c r="N155" s="4" t="n">
        <v>4</v>
      </c>
    </row>
    <row r="156" spans="1:29">
      <c r="A156" s="3" t="s">
        <v>1280</v>
      </c>
    </row>
    <row r="157" spans="1:29">
      <c r="A157" s="6" t="s">
        <v>256</v>
      </c>
    </row>
    <row r="158" spans="1:29">
      <c r="A158" s="3" t="s">
        <v>1215</v>
      </c>
      <c r="K158" s="3" t="s">
        <v>1240</v>
      </c>
    </row>
    <row r="159" spans="1:29">
      <c r="A159" s="3" t="s">
        <v>1281</v>
      </c>
    </row>
    <row r="160" spans="1:29">
      <c r="A160" s="6" t="s">
        <v>256</v>
      </c>
    </row>
    <row r="161" spans="1:29">
      <c r="A161" s="3" t="s">
        <v>1282</v>
      </c>
      <c r="Y161" s="5" t="n">
        <v>55000</v>
      </c>
    </row>
    <row r="162" spans="1:29">
      <c r="A162" s="3" t="s">
        <v>675</v>
      </c>
      <c r="S162" s="5" t="n">
        <v>55000</v>
      </c>
    </row>
    <row r="163" spans="1:29">
      <c r="A163" s="3" t="s">
        <v>162</v>
      </c>
      <c r="X163" s="4" t="n">
        <v>9000</v>
      </c>
    </row>
    <row r="164" spans="1:29">
      <c r="A164" s="3" t="s">
        <v>1283</v>
      </c>
      <c r="X164" s="4" t="n">
        <v>13000</v>
      </c>
      <c r="Y164" s="5" t="n">
        <v>35000</v>
      </c>
    </row>
    <row r="165" spans="1:29">
      <c r="A165" s="3" t="s">
        <v>182</v>
      </c>
    </row>
    <row r="166" spans="1:29">
      <c r="A166" s="6" t="s">
        <v>256</v>
      </c>
    </row>
    <row r="167" spans="1:29">
      <c r="A167" s="3" t="s">
        <v>522</v>
      </c>
      <c r="X167" s="4" t="n">
        <v>44540</v>
      </c>
    </row>
    <row r="168" spans="1:29">
      <c r="A168" s="3" t="s">
        <v>567</v>
      </c>
    </row>
    <row r="169" spans="1:29">
      <c r="A169" s="6" t="s">
        <v>256</v>
      </c>
    </row>
    <row r="170" spans="1:29">
      <c r="A170" s="3" t="s">
        <v>569</v>
      </c>
      <c r="C170" s="5" t="n">
        <v>229000</v>
      </c>
    </row>
    <row r="171" spans="1:29">
      <c r="A171" s="3" t="s">
        <v>1284</v>
      </c>
    </row>
    <row r="172" spans="1:29">
      <c r="A172" s="6" t="s">
        <v>256</v>
      </c>
    </row>
    <row r="173" spans="1:29">
      <c r="A173" s="3" t="s">
        <v>1243</v>
      </c>
      <c r="F173" s="3" t="s">
        <v>480</v>
      </c>
    </row>
    <row r="174" spans="1:29">
      <c r="A174" s="3" t="s">
        <v>1285</v>
      </c>
    </row>
    <row r="175" spans="1:29">
      <c r="A175" s="6" t="s">
        <v>256</v>
      </c>
    </row>
    <row r="176" spans="1:29">
      <c r="A176" s="3" t="s">
        <v>1286</v>
      </c>
      <c r="V176" s="5" t="n">
        <v>9000</v>
      </c>
      <c r="W176" s="5" t="n">
        <v>11000</v>
      </c>
      <c r="X176" s="5" t="n">
        <v>24000</v>
      </c>
    </row>
    <row r="177" spans="1:29">
      <c r="A177" s="3" t="s">
        <v>561</v>
      </c>
    </row>
    <row r="178" spans="1:29">
      <c r="A178" s="6" t="s">
        <v>256</v>
      </c>
    </row>
    <row r="179" spans="1:29">
      <c r="A179" s="3" t="s">
        <v>522</v>
      </c>
      <c r="C179" s="4" t="n">
        <v>59000</v>
      </c>
    </row>
    <row r="180" spans="1:29">
      <c r="A180" s="3" t="s">
        <v>564</v>
      </c>
      <c r="C180" s="4" t="n">
        <v>356000</v>
      </c>
    </row>
    <row r="181" spans="1:29">
      <c r="A181" s="3" t="s">
        <v>563</v>
      </c>
      <c r="C181" s="4" t="n">
        <v>11000</v>
      </c>
    </row>
    <row r="182" spans="1:29">
      <c r="A182" s="3" t="s">
        <v>557</v>
      </c>
      <c r="C182" s="5" t="n">
        <v>51000</v>
      </c>
    </row>
    <row r="183" spans="1:29">
      <c r="A183" s="3" t="s">
        <v>565</v>
      </c>
    </row>
    <row r="184" spans="1:29">
      <c r="A184" s="6" t="s">
        <v>256</v>
      </c>
    </row>
    <row r="185" spans="1:29">
      <c r="A185" s="3" t="s">
        <v>566</v>
      </c>
      <c r="C185" s="3" t="s">
        <v>462</v>
      </c>
    </row>
    <row r="186" spans="1:29">
      <c r="A186" s="3" t="s">
        <v>570</v>
      </c>
    </row>
    <row r="187" spans="1:29">
      <c r="A187" s="6" t="s">
        <v>256</v>
      </c>
    </row>
    <row r="188" spans="1:29">
      <c r="A188" s="3" t="s">
        <v>569</v>
      </c>
      <c r="C188" s="5" t="n">
        <v>87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7</v>
      </c>
      <c r="B1" s="2" t="s">
        <v>1</v>
      </c>
    </row>
    <row r="2" spans="1:4">
      <c r="B2" s="2" t="s">
        <v>2</v>
      </c>
      <c r="C2" s="2" t="s">
        <v>31</v>
      </c>
      <c r="D2" s="2" t="s">
        <v>83</v>
      </c>
    </row>
    <row r="3" spans="1:4">
      <c r="A3" s="6" t="s">
        <v>1288</v>
      </c>
    </row>
    <row r="4" spans="1:4">
      <c r="A4" s="3" t="s">
        <v>1289</v>
      </c>
      <c r="B4" s="5" t="n">
        <v>72529</v>
      </c>
      <c r="C4" s="5" t="n">
        <v>89195</v>
      </c>
      <c r="D4" s="5" t="n">
        <v>84636</v>
      </c>
    </row>
    <row r="5" spans="1:4">
      <c r="A5" s="3" t="s">
        <v>1290</v>
      </c>
      <c r="B5" s="4" t="n">
        <v>17055</v>
      </c>
      <c r="C5" s="4" t="n">
        <v>19362</v>
      </c>
    </row>
    <row r="6" spans="1:4">
      <c r="A6" s="3" t="s">
        <v>1291</v>
      </c>
      <c r="B6" s="5" t="n">
        <v>51</v>
      </c>
      <c r="C6" s="5" t="n">
        <v>153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6" t="s">
        <v>225</v>
      </c>
    </row>
    <row r="4" spans="1:2">
      <c r="A4" s="3" t="s">
        <v>225</v>
      </c>
      <c r="B4" s="3"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06:24:23Z</dcterms:created>
  <dcterms:modified xmlns:dcterms="http://purl.org/dc/terms/" xmlns:xsi="http://www.w3.org/2001/XMLSchema-instance" xsi:type="dcterms:W3CDTF">2017-02-22T06:24:23Z</dcterms:modified>
</cp:coreProperties>
</file>